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and Disposi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Insurance Recoveries" sheetId="15" state="visible" r:id="rId15"/>
    <sheet xmlns:r="http://schemas.openxmlformats.org/officeDocument/2006/relationships" name="Long-lived Assets" sheetId="16" state="visible" r:id="rId16"/>
    <sheet xmlns:r="http://schemas.openxmlformats.org/officeDocument/2006/relationships" name="Debt and Finance Lease Obligati"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structuring Liabilities" sheetId="21" state="visible" r:id="rId21"/>
    <sheet xmlns:r="http://schemas.openxmlformats.org/officeDocument/2006/relationships" name="Defined Benefit Plan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 - Parent Company Inf"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Accounting Changes and Recent_2" sheetId="32" state="visible" r:id="rId32"/>
    <sheet xmlns:r="http://schemas.openxmlformats.org/officeDocument/2006/relationships" name="Summary of Significant Accoun_3" sheetId="33" state="visible" r:id="rId33"/>
    <sheet xmlns:r="http://schemas.openxmlformats.org/officeDocument/2006/relationships" name="Acquisitions and Disposition (T" sheetId="34" state="visible" r:id="rId34"/>
    <sheet xmlns:r="http://schemas.openxmlformats.org/officeDocument/2006/relationships" name="Derivative Instruments (Tables)" sheetId="35" state="visible" r:id="rId35"/>
    <sheet xmlns:r="http://schemas.openxmlformats.org/officeDocument/2006/relationships" name="Insurance Recoveries (Tables)" sheetId="36" state="visible" r:id="rId36"/>
    <sheet xmlns:r="http://schemas.openxmlformats.org/officeDocument/2006/relationships" name="Long-lived Assets (Tables)" sheetId="37" state="visible" r:id="rId37"/>
    <sheet xmlns:r="http://schemas.openxmlformats.org/officeDocument/2006/relationships" name="Debt and Finance Lease Obliga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Restructuring Liabilities (Tabl" sheetId="42" state="visible" r:id="rId42"/>
    <sheet xmlns:r="http://schemas.openxmlformats.org/officeDocument/2006/relationships" name="Defined Benefit Plans (Tables)"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Quarterly Financial Informati_2" sheetId="48" state="visible" r:id="rId48"/>
    <sheet xmlns:r="http://schemas.openxmlformats.org/officeDocument/2006/relationships" name="Basis of Presentation (Details)" sheetId="49" state="visible" r:id="rId49"/>
    <sheet xmlns:r="http://schemas.openxmlformats.org/officeDocument/2006/relationships" name="Accounting Changes and Recent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and Disposition - " sheetId="56" state="visible" r:id="rId56"/>
    <sheet xmlns:r="http://schemas.openxmlformats.org/officeDocument/2006/relationships" name="Acquisitions and Disposition _2" sheetId="57" state="visible" r:id="rId57"/>
    <sheet xmlns:r="http://schemas.openxmlformats.org/officeDocument/2006/relationships" name="Derivative Instruments - Fair V" sheetId="58" state="visible" r:id="rId58"/>
    <sheet xmlns:r="http://schemas.openxmlformats.org/officeDocument/2006/relationships" name="Derivative Instruments - Narrat" sheetId="59" state="visible" r:id="rId59"/>
    <sheet xmlns:r="http://schemas.openxmlformats.org/officeDocument/2006/relationships" name="Derivative Instruments - Realiz" sheetId="60" state="visible" r:id="rId60"/>
    <sheet xmlns:r="http://schemas.openxmlformats.org/officeDocument/2006/relationships" name="Derivative Instruments - Net Ca" sheetId="61" state="visible" r:id="rId61"/>
    <sheet xmlns:r="http://schemas.openxmlformats.org/officeDocument/2006/relationships" name="Derivative Instruments - Cross-" sheetId="62" state="visible" r:id="rId62"/>
    <sheet xmlns:r="http://schemas.openxmlformats.org/officeDocument/2006/relationships" name="Derivative Instruments - Intere" sheetId="63" state="visible" r:id="rId63"/>
    <sheet xmlns:r="http://schemas.openxmlformats.org/officeDocument/2006/relationships" name="Fair Value Measurements (Detail" sheetId="64" state="visible" r:id="rId64"/>
    <sheet xmlns:r="http://schemas.openxmlformats.org/officeDocument/2006/relationships" name="Investments (Details)" sheetId="65" state="visible" r:id="rId65"/>
    <sheet xmlns:r="http://schemas.openxmlformats.org/officeDocument/2006/relationships" name="Insurance Recoveries (Details)" sheetId="66" state="visible" r:id="rId66"/>
    <sheet xmlns:r="http://schemas.openxmlformats.org/officeDocument/2006/relationships" name="Long-lived Assets - Impairment " sheetId="67" state="visible" r:id="rId67"/>
    <sheet xmlns:r="http://schemas.openxmlformats.org/officeDocument/2006/relationships" name="Long-lived Assets - Goodwill (D" sheetId="68" state="visible" r:id="rId68"/>
    <sheet xmlns:r="http://schemas.openxmlformats.org/officeDocument/2006/relationships" name="Long-lived Assets - Property an" sheetId="69" state="visible" r:id="rId69"/>
    <sheet xmlns:r="http://schemas.openxmlformats.org/officeDocument/2006/relationships" name="Long-lived Assets - Intangible " sheetId="70" state="visible" r:id="rId70"/>
    <sheet xmlns:r="http://schemas.openxmlformats.org/officeDocument/2006/relationships" name="Long-lived Assets - Future Amor" sheetId="71" state="visible" r:id="rId71"/>
    <sheet xmlns:r="http://schemas.openxmlformats.org/officeDocument/2006/relationships" name="Long-lived Assets - Intangibl_2" sheetId="72" state="visible" r:id="rId72"/>
    <sheet xmlns:r="http://schemas.openxmlformats.org/officeDocument/2006/relationships" name="Debt and Finance Lease Obliga_3" sheetId="73" state="visible" r:id="rId73"/>
    <sheet xmlns:r="http://schemas.openxmlformats.org/officeDocument/2006/relationships" name="Debt and Finance Lease Obliga_4" sheetId="74" state="visible" r:id="rId74"/>
    <sheet xmlns:r="http://schemas.openxmlformats.org/officeDocument/2006/relationships" name="Debt and Finance Lease Obliga_5" sheetId="75" state="visible" r:id="rId75"/>
    <sheet xmlns:r="http://schemas.openxmlformats.org/officeDocument/2006/relationships" name="Debt and Finance Lease Obliga_6" sheetId="76" state="visible" r:id="rId76"/>
    <sheet xmlns:r="http://schemas.openxmlformats.org/officeDocument/2006/relationships" name="Debt and Finance Lease Obliga_7" sheetId="77" state="visible" r:id="rId77"/>
    <sheet xmlns:r="http://schemas.openxmlformats.org/officeDocument/2006/relationships" name="Debt and Finance Lease Obliga_8" sheetId="78" state="visible" r:id="rId78"/>
    <sheet xmlns:r="http://schemas.openxmlformats.org/officeDocument/2006/relationships" name="Debt and Finance Lease Obliga_9" sheetId="79" state="visible" r:id="rId79"/>
    <sheet xmlns:r="http://schemas.openxmlformats.org/officeDocument/2006/relationships" name="Debt and Finance Lease Oblig_10" sheetId="80" state="visible" r:id="rId80"/>
    <sheet xmlns:r="http://schemas.openxmlformats.org/officeDocument/2006/relationships" name="Debt and Finance Lease Oblig_11" sheetId="81" state="visible" r:id="rId81"/>
    <sheet xmlns:r="http://schemas.openxmlformats.org/officeDocument/2006/relationships" name="Debt and Finance Lease Oblig_12" sheetId="82" state="visible" r:id="rId82"/>
    <sheet xmlns:r="http://schemas.openxmlformats.org/officeDocument/2006/relationships" name="Leases Operating Lease (Details" sheetId="83" state="visible" r:id="rId83"/>
    <sheet xmlns:r="http://schemas.openxmlformats.org/officeDocument/2006/relationships" name="Leases Operating Lease Liabilit" sheetId="84" state="visible" r:id="rId84"/>
    <sheet xmlns:r="http://schemas.openxmlformats.org/officeDocument/2006/relationships" name="Leases Future Minimum Payments " sheetId="85" state="visible" r:id="rId85"/>
    <sheet xmlns:r="http://schemas.openxmlformats.org/officeDocument/2006/relationships" name="Income Taxes - Narrative (Detai" sheetId="86" state="visible" r:id="rId86"/>
    <sheet xmlns:r="http://schemas.openxmlformats.org/officeDocument/2006/relationships" name="Income Taxes - Earnings (Loss) " sheetId="87" state="visible" r:id="rId87"/>
    <sheet xmlns:r="http://schemas.openxmlformats.org/officeDocument/2006/relationships" name="Income Taxes - Income Tax Benef" sheetId="88" state="visible" r:id="rId88"/>
    <sheet xmlns:r="http://schemas.openxmlformats.org/officeDocument/2006/relationships" name="Income Taxes - Effective Income" sheetId="89" state="visible" r:id="rId89"/>
    <sheet xmlns:r="http://schemas.openxmlformats.org/officeDocument/2006/relationships" name="Income Taxes - Net Deferred Tax" sheetId="90" state="visible" r:id="rId90"/>
    <sheet xmlns:r="http://schemas.openxmlformats.org/officeDocument/2006/relationships" name="Income Taxes - Deferred Tax Ass" sheetId="91" state="visible" r:id="rId91"/>
    <sheet xmlns:r="http://schemas.openxmlformats.org/officeDocument/2006/relationships" name="Income Taxes - Changes in Valua" sheetId="92" state="visible" r:id="rId92"/>
    <sheet xmlns:r="http://schemas.openxmlformats.org/officeDocument/2006/relationships" name="Income Taxes - Tax Loss Carryfo" sheetId="93" state="visible" r:id="rId93"/>
    <sheet xmlns:r="http://schemas.openxmlformats.org/officeDocument/2006/relationships" name="Income Taxes - Unrecognized Tax" sheetId="94" state="visible" r:id="rId94"/>
    <sheet xmlns:r="http://schemas.openxmlformats.org/officeDocument/2006/relationships" name="Equity - Narrative (Details)" sheetId="95" state="visible" r:id="rId95"/>
    <sheet xmlns:r="http://schemas.openxmlformats.org/officeDocument/2006/relationships" name="Equity - Schedule (Details)" sheetId="96" state="visible" r:id="rId96"/>
    <sheet xmlns:r="http://schemas.openxmlformats.org/officeDocument/2006/relationships" name="Restructuring Liabilities (Deta" sheetId="97" state="visible" r:id="rId97"/>
    <sheet xmlns:r="http://schemas.openxmlformats.org/officeDocument/2006/relationships" name="Defined Benefit Plans - Narrati" sheetId="98" state="visible" r:id="rId98"/>
    <sheet xmlns:r="http://schemas.openxmlformats.org/officeDocument/2006/relationships" name="Defined Benefit Plans - Assumpt" sheetId="99" state="visible" r:id="rId99"/>
    <sheet xmlns:r="http://schemas.openxmlformats.org/officeDocument/2006/relationships" name="Defined Benefit Plans - Funded " sheetId="100" state="visible" r:id="rId100"/>
    <sheet xmlns:r="http://schemas.openxmlformats.org/officeDocument/2006/relationships" name="Defined Benefit Plans - Amounts" sheetId="101" state="visible" r:id="rId101"/>
    <sheet xmlns:r="http://schemas.openxmlformats.org/officeDocument/2006/relationships" name="Defined Benefit Plans - Asset A" sheetId="102" state="visible" r:id="rId102"/>
    <sheet xmlns:r="http://schemas.openxmlformats.org/officeDocument/2006/relationships" name="Defined Benefit Plans - Plan As" sheetId="103" state="visible" r:id="rId103"/>
    <sheet xmlns:r="http://schemas.openxmlformats.org/officeDocument/2006/relationships" name="Defined Benefit Plans - Net Per" sheetId="104" state="visible" r:id="rId104"/>
    <sheet xmlns:r="http://schemas.openxmlformats.org/officeDocument/2006/relationships" name="Defined Benefit Plans - Actuari" sheetId="105" state="visible" r:id="rId105"/>
    <sheet xmlns:r="http://schemas.openxmlformats.org/officeDocument/2006/relationships" name="Defined Benefit Plans - Expecte" sheetId="106" state="visible" r:id="rId106"/>
    <sheet xmlns:r="http://schemas.openxmlformats.org/officeDocument/2006/relationships" name="Share-based Compensation - Summ" sheetId="107" state="visible" r:id="rId107"/>
    <sheet xmlns:r="http://schemas.openxmlformats.org/officeDocument/2006/relationships" name="Share-based Compensation - Narr" sheetId="108" state="visible" r:id="rId108"/>
    <sheet xmlns:r="http://schemas.openxmlformats.org/officeDocument/2006/relationships" name="Share-based Compensation - Assu" sheetId="109" state="visible" r:id="rId109"/>
    <sheet xmlns:r="http://schemas.openxmlformats.org/officeDocument/2006/relationships" name="Share-based Compensation - SARs" sheetId="110" state="visible" r:id="rId110"/>
    <sheet xmlns:r="http://schemas.openxmlformats.org/officeDocument/2006/relationships" name="Share-based Compensation - RSUs"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gment Reporting - Narrative (" sheetId="116" state="visible" r:id="rId116"/>
    <sheet xmlns:r="http://schemas.openxmlformats.org/officeDocument/2006/relationships" name="Segment Reporting - Performance" sheetId="117" state="visible" r:id="rId117"/>
    <sheet xmlns:r="http://schemas.openxmlformats.org/officeDocument/2006/relationships" name="Segment Reporting - Reconciliat" sheetId="118" state="visible" r:id="rId118"/>
    <sheet xmlns:r="http://schemas.openxmlformats.org/officeDocument/2006/relationships" name="Segment Reporting - Balance She" sheetId="119" state="visible" r:id="rId119"/>
    <sheet xmlns:r="http://schemas.openxmlformats.org/officeDocument/2006/relationships" name="Segment Reporting - Property an" sheetId="120" state="visible" r:id="rId120"/>
    <sheet xmlns:r="http://schemas.openxmlformats.org/officeDocument/2006/relationships" name="Segment Reporting - Revenue by " sheetId="121" state="visible" r:id="rId121"/>
    <sheet xmlns:r="http://schemas.openxmlformats.org/officeDocument/2006/relationships" name="Segment Reporting - Geographic " sheetId="122" state="visible" r:id="rId122"/>
    <sheet xmlns:r="http://schemas.openxmlformats.org/officeDocument/2006/relationships" name="Quarterly Financial Informati_3" sheetId="123" state="visible" r:id="rId123"/>
    <sheet xmlns:r="http://schemas.openxmlformats.org/officeDocument/2006/relationships" name="Subsequent Events (Details)" sheetId="124" state="visible" r:id="rId124"/>
    <sheet xmlns:r="http://schemas.openxmlformats.org/officeDocument/2006/relationships" name="Schedule I - Parent Company I_2" sheetId="125" state="visible" r:id="rId125"/>
    <sheet xmlns:r="http://schemas.openxmlformats.org/officeDocument/2006/relationships" name="Schedule I - Parent Company I_3" sheetId="126" state="visible" r:id="rId126"/>
    <sheet xmlns:r="http://schemas.openxmlformats.org/officeDocument/2006/relationships" name="Schedule I - Parent Company I_4" sheetId="127" state="visible" r:id="rId127"/>
    <sheet xmlns:r="http://schemas.openxmlformats.org/officeDocument/2006/relationships" name="Schedule I - Parent Company I_5" sheetId="128" state="visible" r:id="rId128"/>
    <sheet xmlns:r="http://schemas.openxmlformats.org/officeDocument/2006/relationships" name="Schedule II Valuation and Qua_2" sheetId="129" state="visible" r:id="rId129"/>
    <sheet xmlns:r="http://schemas.openxmlformats.org/officeDocument/2006/relationships" name="Uncategorized Items - llaform10" sheetId="130" state="visible" r:id="rId130"/>
  </sheets>
  <definedNames/>
  <calcPr calcId="124519" fullCalcOnLoad="1"/>
</workbook>
</file>

<file path=xl/sharedStrings.xml><?xml version="1.0" encoding="utf-8"?>
<sst xmlns="http://schemas.openxmlformats.org/spreadsheetml/2006/main" uniqueCount="1565">
  <si>
    <t>Document and Entity Information - USD ($)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8335</t>
  </si>
  <si>
    <t>Entity Registrant Name</t>
  </si>
  <si>
    <t>Liberty Latin America Ltd.</t>
  </si>
  <si>
    <t>Entity Central Index Key</t>
  </si>
  <si>
    <t>0001712184</t>
  </si>
  <si>
    <t>Current Fiscal Year End Date</t>
  </si>
  <si>
    <t>--12-31</t>
  </si>
  <si>
    <t>Document Fiscal Year Focus</t>
  </si>
  <si>
    <t>2019</t>
  </si>
  <si>
    <t>Document Fiscal Period Focus</t>
  </si>
  <si>
    <t>FY</t>
  </si>
  <si>
    <t>Amendment Flag</t>
  </si>
  <si>
    <t>Entity Incorporation, State or Country Code</t>
  </si>
  <si>
    <t>D0</t>
  </si>
  <si>
    <t>Entity Tax Identification Number</t>
  </si>
  <si>
    <t>98-1386359</t>
  </si>
  <si>
    <t>Entity Address, Address Line One</t>
  </si>
  <si>
    <t>2 Church Street,</t>
  </si>
  <si>
    <t>Entity Address, City or Town</t>
  </si>
  <si>
    <t xml:space="preserve"> Hamilton</t>
  </si>
  <si>
    <t>Entity Address, Postal Zip Code</t>
  </si>
  <si>
    <t>HM 11</t>
  </si>
  <si>
    <t>Entity Address, Country</t>
  </si>
  <si>
    <t>BM</t>
  </si>
  <si>
    <t>City Area Code</t>
  </si>
  <si>
    <t>441</t>
  </si>
  <si>
    <t>Local Phone Number</t>
  </si>
  <si>
    <t>295-595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definitive proxy statement for the Registrant’s 2020 Annual General Meeting of Shareholders are incorporated by reference in Part III of this Form 10-K.</t>
  </si>
  <si>
    <t>Class A</t>
  </si>
  <si>
    <t>Title of 12(b) Security</t>
  </si>
  <si>
    <t>Class A  Common Shares, par value $0.01 per share</t>
  </si>
  <si>
    <t>Trading Symbol</t>
  </si>
  <si>
    <t>LILA</t>
  </si>
  <si>
    <t>Security Exchange Name</t>
  </si>
  <si>
    <t>NASDAQ</t>
  </si>
  <si>
    <t>Entity Common Stock, Shares Outstanding</t>
  </si>
  <si>
    <t>Class B</t>
  </si>
  <si>
    <t>Class C</t>
  </si>
  <si>
    <t>Class C Common Shares, par value $0.01 per share</t>
  </si>
  <si>
    <t>LILAK</t>
  </si>
  <si>
    <t>Consolidated Balance Sheets - USD ($) $ in Millions</t>
  </si>
  <si>
    <t>Dec. 31, 2018</t>
  </si>
  <si>
    <t>Current assets:</t>
  </si>
  <si>
    <t>Cash and cash equivalents</t>
  </si>
  <si>
    <t>Trade receivables, net of allowances of $87.3 million and $144.4 million, respectively</t>
  </si>
  <si>
    <t>Prepaid expenses</t>
  </si>
  <si>
    <t>Other current assets, net</t>
  </si>
  <si>
    <t>Total current assets</t>
  </si>
  <si>
    <t>Goodwill</t>
  </si>
  <si>
    <t>Property and equipment, net</t>
  </si>
  <si>
    <t>Restricted cash</t>
  </si>
  <si>
    <t>Intangible assets subject to amortization, net</t>
  </si>
  <si>
    <t>Intangible assets not subject to amortization</t>
  </si>
  <si>
    <t>Other assets, net</t>
  </si>
  <si>
    <t>Total assets</t>
  </si>
  <si>
    <t>Current liabilities:</t>
  </si>
  <si>
    <t>Accounts payable</t>
  </si>
  <si>
    <t>Current portion of deferred revenue</t>
  </si>
  <si>
    <t>Current portion of debt and finance lease obligations</t>
  </si>
  <si>
    <t>Accrued capital expenditures</t>
  </si>
  <si>
    <t>Accrued interest</t>
  </si>
  <si>
    <t>Accrued payroll and employee benefits</t>
  </si>
  <si>
    <t>Other accrued and current liabilities</t>
  </si>
  <si>
    <t>Total current liabilities</t>
  </si>
  <si>
    <t>Long-term debt and finance lease obligations</t>
  </si>
  <si>
    <t>Deferred tax liabilities</t>
  </si>
  <si>
    <t>Deferred revenue</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each period</t>
  </si>
  <si>
    <t>Additional paid-in capital</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795,552 and 48,501,803 shares issued and outstanding, respectively</t>
  </si>
  <si>
    <t>Common stock</t>
  </si>
  <si>
    <t>Class B, $0.01 par value; 50,000,000 shares authorized; 1,934,686 and 1,935,949 shares issued and outstanding, respectively</t>
  </si>
  <si>
    <t>Class C, $0.01 par value; 500,000,000 shares authorized; 131,181,371 and 130,526,158 shares issued and outstanding, respectively</t>
  </si>
  <si>
    <t>Consolidated Balance Sheets (Parenthetical) - USD ($) $ in Millions</t>
  </si>
  <si>
    <t>Allowance on trade receivables</t>
  </si>
  <si>
    <t>Preference shares,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7</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Business interruption loss recovery</t>
  </si>
  <si>
    <t>Depreciation and amortization</t>
  </si>
  <si>
    <t>Impairment, restructuring and other operating items, net</t>
  </si>
  <si>
    <t>Operating costs and expenses (exclusive of depreciation and amortization)</t>
  </si>
  <si>
    <t>Operating income (loss)</t>
  </si>
  <si>
    <t>Non-operating income (expense):</t>
  </si>
  <si>
    <t>Interest expense</t>
  </si>
  <si>
    <t>Realized and unrealized gains (losses) on derivative instruments, net</t>
  </si>
  <si>
    <t>Foreign currency transaction gains (losses), net</t>
  </si>
  <si>
    <t>Losses on debt modification and extinguishment, net</t>
  </si>
  <si>
    <t>Other income (expense), net</t>
  </si>
  <si>
    <t>Non-operating income (expense)</t>
  </si>
  <si>
    <t>Loss before income taxes</t>
  </si>
  <si>
    <t>Income tax benefit (expense)</t>
  </si>
  <si>
    <t>Net loss</t>
  </si>
  <si>
    <t>Net loss attributable to noncontrolling interests</t>
  </si>
  <si>
    <t>Net loss attributable to Liberty Latin America shareholders</t>
  </si>
  <si>
    <t>Basic and diluted net loss per share attributable to Liberty Latin America shareholders (in dollars per share)</t>
  </si>
  <si>
    <t>Business interruption</t>
  </si>
  <si>
    <t>Consolidated Statements of Comprehensive Loss Consolidated Statements of Comprehensive Loss - USD ($) $ in Millions</t>
  </si>
  <si>
    <t>Statement of Comprehensive Income [Abstract]</t>
  </si>
  <si>
    <t>Other comprehensive earnings (loss), net of taxes:</t>
  </si>
  <si>
    <t>Foreign currency translation adjustments</t>
  </si>
  <si>
    <t>Reclassification adjustments included in net loss</t>
  </si>
  <si>
    <t>Pension-related adjustments and other, net</t>
  </si>
  <si>
    <t>Other comprehensive earnings (loss)</t>
  </si>
  <si>
    <t>Comprehensive loss</t>
  </si>
  <si>
    <t>Comprehensive loss attributable to noncontrolling interests</t>
  </si>
  <si>
    <t>Comprehensive loss attributable to Liberty Latin America shareholders</t>
  </si>
  <si>
    <t>Consolidated Statements of Equity - USD ($) $ in Millions</t>
  </si>
  <si>
    <t>Total</t>
  </si>
  <si>
    <t>C&amp;W Barbados NCI Acquisition</t>
  </si>
  <si>
    <t>UTS Acquisition</t>
  </si>
  <si>
    <t>C&amp;W Jamaica NCI Acquisition</t>
  </si>
  <si>
    <t>LPR NCI Acquisition</t>
  </si>
  <si>
    <t>UTS NCI Acquisition</t>
  </si>
  <si>
    <t>Cabletica</t>
  </si>
  <si>
    <t>Total Liberty Latin America shareholdersC&amp;W Barbados NCI Acquisition</t>
  </si>
  <si>
    <t>Total Liberty Latin America shareholdersC&amp;W Jamaica NCI Acquisition</t>
  </si>
  <si>
    <t>Total Liberty Latin America shareholdersLPR NCI Acquisition</t>
  </si>
  <si>
    <t>Total Liberty Latin America shareholdersUTS NCI Acquisition</t>
  </si>
  <si>
    <t>Common sharesClass A</t>
  </si>
  <si>
    <t>Common sharesClass B</t>
  </si>
  <si>
    <t>Common sharesClass C</t>
  </si>
  <si>
    <t>Common sharesClass CLPR NCI Acquisition</t>
  </si>
  <si>
    <t>Additional paid-in capitalC&amp;W Jamaica NCI Acquisition</t>
  </si>
  <si>
    <t>Additional paid-in capitalLPR NCI Acquisition</t>
  </si>
  <si>
    <t>Additional paid-in capitalUTS NCI Acquisition</t>
  </si>
  <si>
    <t>Accumulated net contributions (distributions)</t>
  </si>
  <si>
    <t>Accumulated net contributions (distributions)C&amp;W Barbados NCI Acquisition</t>
  </si>
  <si>
    <t>Accumulated other comprehensive loss, net of taxesC&amp;W Jamaica NCI Acquisition</t>
  </si>
  <si>
    <t>Non- controlling interests</t>
  </si>
  <si>
    <t>Non- controlling interestsC&amp;W Barbados NCI Acquisition</t>
  </si>
  <si>
    <t>Non- controlling interestsUTS Acquisition</t>
  </si>
  <si>
    <t>Non- controlling interestsC&amp;W Jamaica NCI Acquisition</t>
  </si>
  <si>
    <t>Non- controlling interestsLPR NCI Acquisition</t>
  </si>
  <si>
    <t>Non- controlling interestsUTS NCI Acquisition</t>
  </si>
  <si>
    <t>Non- controlling interestsCabletica</t>
  </si>
  <si>
    <t>Beginning balance at Dec. 31, 2016</t>
  </si>
  <si>
    <t>Increase (Decrease) in Stockholders' Equity [Roll Forward]</t>
  </si>
  <si>
    <t>Change in capitalization in connection with the Split-Off</t>
  </si>
  <si>
    <t>Distributions to noncontrolling interest owners</t>
  </si>
  <si>
    <t>Distributions to Liberty Global</t>
  </si>
  <si>
    <t>Share-based compensation</t>
  </si>
  <si>
    <t>Other, net</t>
  </si>
  <si>
    <t>Ending balance at Dec. 31, 2017</t>
  </si>
  <si>
    <t>Balance at January 1, 2018, as adjusted for accounting change</t>
  </si>
  <si>
    <t>Impact of the Cabletica Acquisition</t>
  </si>
  <si>
    <t>Capital contributions from noncontrolling interest owner</t>
  </si>
  <si>
    <t>Ending balance at Dec. 31, 2018</t>
  </si>
  <si>
    <t>Conversion Option, net</t>
  </si>
  <si>
    <t>Capped Calls</t>
  </si>
  <si>
    <t>Ending balance at Dec. 31, 2019</t>
  </si>
  <si>
    <t>Consolidated Statements of Cash Flows - USD ($) $ in Millions</t>
  </si>
  <si>
    <t>Cash flows from operating activities:</t>
  </si>
  <si>
    <t>Adjustments to reconcile net loss to net cash provided by operating activities:</t>
  </si>
  <si>
    <t>Share-based compensation expense</t>
  </si>
  <si>
    <t>Impairment</t>
  </si>
  <si>
    <t>Amortization of debt financing costs, premiums and discounts, net</t>
  </si>
  <si>
    <t>Realized and unrealized losses (gains) on derivative instruments, net</t>
  </si>
  <si>
    <t>Foreign currency transaction losses (gains), net</t>
  </si>
  <si>
    <t>Loss on the Seychelles Disposition</t>
  </si>
  <si>
    <t>Unrealized loss due to change in fair value of investment</t>
  </si>
  <si>
    <t>Deferred income tax benefit</t>
  </si>
  <si>
    <t>Changes in operating assets and liabilities, net of the effect of acquisitions and a disposition:</t>
  </si>
  <si>
    <t>Receivables and other operating assets</t>
  </si>
  <si>
    <t>Payables and accruals</t>
  </si>
  <si>
    <t>Net cash provided by operating activities</t>
  </si>
  <si>
    <t>Cash flows from investing activities:</t>
  </si>
  <si>
    <t>Capital expenditures</t>
  </si>
  <si>
    <t>Cash paid in connection with acquisitions, net of cash acquired</t>
  </si>
  <si>
    <t>Recovery on damaged or destroyed property and equipment</t>
  </si>
  <si>
    <t>Proceeds from the Seychelles Disposition, net</t>
  </si>
  <si>
    <t>Other investing activities, net</t>
  </si>
  <si>
    <t>Net cash used by investing activities</t>
  </si>
  <si>
    <t>Cash flows from financing activities:</t>
  </si>
  <si>
    <t>Borrowings of debt</t>
  </si>
  <si>
    <t>Payments of principal amounts of debt and finance lease obligations</t>
  </si>
  <si>
    <t>Payment of financing costs and debt premiums</t>
  </si>
  <si>
    <t>Cash payments for the acquisition of noncontrolling interest</t>
  </si>
  <si>
    <t>Distributions to Liberty Global, net</t>
  </si>
  <si>
    <t>Other financing activities, net</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year</t>
  </si>
  <si>
    <t>End of year</t>
  </si>
  <si>
    <t>Cash paid for interest</t>
  </si>
  <si>
    <t>Net cash paid for taxes</t>
  </si>
  <si>
    <t>Basis of Presentation</t>
  </si>
  <si>
    <t>Organization, Consolidation and Presentation of Financial Statements [Abstract]</t>
  </si>
  <si>
    <t>Basis of Presentation General Liberty Latin America Ltd. ( Liberty Latin America ) is a registered company in Bermuda that primarily includes (i) Cable &amp; Wireless Communications Limited ( C&amp;W ) and its subsidiaries, (ii) VTR Finance B.V. ( VTR Finance ) and its subsidiaries, which include VTR.com SpA ( VTR ), (iii) Leo Cable LP ( Leo Cable ) and its subsidiaries, which includes Liberty Cablevision of Puerto Rico LLC ( LCPR ), collectively “ Liberty Puerto Rico ” , and (iv) LBT CT Communications, S.A. (a less than wholly-owned entity) and its subsidiary, Cabletica (as defined in note 4 ). C&amp;W owns less than 100% of certain of its consolidated subsidiaries, including The Bahamas Telecommunications Company Limited ( C&amp;W Bahamas ), Cable &amp; Wireless Jamaica Limited ( C&amp;W Jamaica ), and Cable &amp; Wireless Panama, S.A. ( C&amp;W Panama ). For information regarding the percentages of certain of our less than wholly-owned consolidated subsidiaries, see Part II, Item 7. Management’s Discussion and Analysis of Financial Condition and Results of Operations - Overview. The accompanying consolidated financial statements have been prepared in accordance with generally accepted accounting principles in the United States ( U.S. GAAP ) and include the historical financial information of (i) certain former subsidiaries of Liberty Global plc ( Liberty Global ) for periods prior to the Split-Off , as defined below, and (ii) Liberty Latin America and its consolidated subsidiaries for the period following the Split-Off . Although Liberty Latin America was previously reported on a combined basis, these financial statements present all prior periods as consolidated.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December 31, 2019 . We are an international provider of fixed, mobile and subsea telecommunications services. We provide residential and business-to-business ( B2B ) services in (i) over 20 countries, primarily in Latin America and the Caribbean, through C&amp;W , (ii) Chile and Costa Rica, through VTR/Cabletica , and (iii) Puerto Rico, through Liberty Puerto Rico . Through our “ Networks &amp; LatAm ” business, C&amp;W also provides (i) B2B services in certain other countries in Latin America and the Caribbean and (ii) wholesale communication services over its subsea and terrestrial fiber optic cable networks that connect over 40 markets in that region. LiLAC Transaction On July 1, 2015, Liberty Global completed the “ LiLAC Transaction ,” pursuant to which each holder of Class A, Class B and Class C Liberty Global ordinary shares ( Liberty Global Shares ) received one share of the corresponding class of its “ LiLAC Shares ” for each 20 Liberty Global Shares held as of the record date for such distribution. Accordingly, Liberty Global issued 12,625,362 Class A, 523,626 Class B and 30,776,883 Class C LiLAC Shares upon the completion of the LiLAC Transaction . The LiLAC Shares were tracking shares, which were intended to reflect or “track” the economic performance of Liberty Global ’s “ LiLAC Group ” rather than the economic performance of Liberty Global as a whole. The LiLAC Group comprised the same entities as Liberty Latin America at the time of the Split-Off (as defined below). As further described below, in connection with the Split-Off , the LiLAC Shares were effectively replaced by corresponding classes of Liberty Latin America common shares. Split-Off of Liberty Latin America from Liberty Global On December 29, 2017 (the Split-Off Distribution Date ), Liberty Global completed its previously announced split-off (the Split-Off ) of its former wholly-owned subsidiary, Liberty Latin America .The Split-Off was accomplished by (i) the distribution by Liberty Global to holders of its LiLAC Shares of all of the Company’s common shares and (ii) immediately following the distribution, the LiLAC Shares were redesignated as deferred shares (with virtually no economic rights) and those deferred shares were transferred for no consideration to a third-party designee, in each case, in accordance with Liberty Global ’s articles of association and applicable law. Pursuant to the Split-Off , Liberty Global distributed to holders of its LiLAC Shares , as a dividend, (i) one Class A common share of the Company for each Class A LiLAC ordinary share, (ii) one Class B common share of the Company for each Class B LiLAC ordinary share and (iii) one Class C common share of the Company for each Class C LiLAC ordinary share, in each case, held by such holder as of the Split-Off Distribution Date . In the Split-Off , 48,428,841 Class A common shares, 1,940,193 Class B common shares and 120,843,539 Class C common shares of Liberty Latin America were issued (collectively, Liberty Latin America Shares ). As a result of the Split-Off , Liberty Latin America is an independent, publicly traded company. The Split-Off was accounted for at historical cost due to the pro rata distribution of Liberty Latin America Shares to holders of Liberty Global ’s LiLAC Shares .</t>
  </si>
  <si>
    <t>Accounting Changes and Recent Accounting Pronouncements</t>
  </si>
  <si>
    <t>Accounting Changes and Error Corrections [Abstract]</t>
  </si>
  <si>
    <t>Accounting Changes and Recent Accounting Pronouncements Accounting Changes ASU 2016-02 In February 2016, the Financial Accounting Standards Board ( FASB ) issued Accounting Standards Update ( ASU ) No. 2016-02, Leases ( ASU 2016-02 ), as amended by ASU No. 2018-11, Targeted Improvements , which provides an option to use one of two modified retrospective approaches in the adoption of ASU 2016-02 . ASU 2016-02 ,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solidated balance sheet as of January 1, 2019 for those leases classified as operating leases under ASU 2016-02 .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solidated financial statements. We do not believe such controls represent significant changes to our internal control over financial reporting. For information regarding changes to our accounting policies following the adoption of ASU 2016-02 , see note 3 . The cumulative effect of the changes made to our consolidated balance sheet as of January 1, 2019 is as follows: Balance at December 31, 2018 Cumulative catch up adjustments upon adoption Balance at January 1, 2019 in millions Assets: Other assets, net $ 703.4 $ 141.6 $ 845.0 Liabilities: Other accrued and current liabilities $ 567.4 $ 33.9 $ 601.3 Other long-term liabilities $ 552.9 $ 107.7 $ 660.6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early adopted the portion of ASU 2018-13 that allows for the removal of certain fair value measurement disclosures from our consolidated financial statements. We do not expect the remaining disclosure requirements of ASU 2018-13 will have a material effect on our consolidated financial statements. ASU 2014-09 In May 2014, the FASB issued ASU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For our disaggregated revenue by product, see note 19 . 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68.9 $ (0.7 ) $ 768.2 Non-operating expense – interest expense $ 424.6 $ 19.1 $ 443.7 Income tax expense $ 52.6 $ (1.5 ) $ 51.1 Net loss $ 627.3 $ 8.5 $ 635.8 Recent Accounting Pronounc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ASU 2016-13 is effective for annual reporting periods beginning after December 15, 2019, including interim periods within those fiscal years, with early adoption permitted. Adoption of the standard will be applied using a modified retrospective approach through a cumulative-effect adjustment to retained earnings as of the effective date to align our credit loss methodology with the new standard. We do not expect the adoption of ASU 2016-13 will have a material impact on our consolidated financial stat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We will apply ASU 2018-15 prospectively to all implementation costs incurred after the date of adoption and do not expect it will have a material impact on our consolidated financial statements. ASU 2019-12 In December 2019, the FASB issued ASU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ASU 2019-12 is effective for annual reporting periods after December 15, 2020, including interim periods within those fiscal years, with early adoption permitted. Although we are currently evaluating the effect that ASU 2019-12</t>
  </si>
  <si>
    <t>Summary of Significant Accounting Policies</t>
  </si>
  <si>
    <t>Accounting Policies [Abstract]</t>
  </si>
  <si>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stricted cash consists of cash held in restricted accounts, including cash held as collateral for acquisitions, debt and other compensating balances, as applicable. Cash that is restricted to a specific use is classified as current or long-term based on, among other things, the expected use and timing of disbursement of the restricted cash. At December 31, 2019 and 2018 , our current and long-term restricted cash balances aggregated $1,273 million and $11 million , respectively. Our current restricted cash balances are included in other current assets, net, in our consolidated balance sheets. For further information on certain of our restricted cash, see note 10 . Trade Receivables Our trade receivables are reported net of an allowance for doubtful accounts.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ith the exception of $89 million and $85 million at December 31, 2019 and 2018 , respectively, due from a single government. 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 of operations. For additional information regarding our fair value measurements, see note 6 . For additional information regarding these investments, see notes 7 and 15 . Financial Instruments Due to the short maturities of cash and cash equival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 respectively. For information regarding how we arrive at certain of our fair value measurements, see note 6 . Derivative Instruments Derivative Instruments Recorded at Fair Value Most of our derivative instruments, whether designated as hedging relationships or not, are recorded on the consolidated balance sheets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cross-currency and interest rate derivative contracts, the net cash paid or received related to current interest is classified as an operating activity in our consolidated statements of cash flows. For cross-currency derivative contracts, the net cash paid or received related to principal is classified as a financing activity in our consolidated statements of cash flows. For foreign currency forward contracts that are used to hedge capital expenditures, the net cash paid or received is classified as an adjustment to capital expenditures in our consolidated statements of cash flows. For foreign currency forward contracts that are used to hedge principal exposure on foreign currencies, the net cash paid or received is classified as a financing activity in our consolidated statements of cash flows. For derivative contracts that are terminated prior to maturity, the cash paid or received upon termination that relates to future periods is classified as a financing activity in our consolidated statements of cash flows. Weather Derivatives Our weather derivative contracts ( Weather Derivatives ) are not accounted for at fair value. The premiums paid associated with the Weather Derivatives are recorded in other current assets, net, in our consolidated balance sheet, and the amortization of the premiums is included in realized and unrealized gains (losses) on derivative instruments, net, in our consolidated statement of operations. The cash paid associated with the premiums is classified as an operating activity in our consolidated statement of cash flows. In the event of a payout under our Weather Derivatives , the cash received would be classified as an operating activity in our consolidated statements of cash flows. For information regarding our derivative instruments, see note 5 .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We capitalize internal and external costs directly associated with the development of internal-use software. Capitalized internal-use software is included as a component of property and equipment. We also capitalize costs associated with the purchase of software licenses. Software obtained in a hosting arrangement is expensed as incurr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expensed as incurred. We recognize a liability for asset retirement obligations in the period in which it is incurred if sufficient information is available to make a reasonable estimate of fair values. Asset retirement obligations primarily relate to assets placed on leased wireless towers and other premises. Asset retirement obligations of $38 million and $37 million at December 31, 2019 and 2018 , respectively, are included in other long-term liabilities in our consolidated balance sheets.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 For additional information regarding impairments, see note 9 .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22 million and $9 million as of December 31, 2019 and 2018 , respectively. The change in our contract assets during 2019 was not material. The current and long-term portion of contract assets are included in other current assets and other assets, net, respectively, in our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8 million and $9 million as of December 31, 2019 and 2018 , respectively. The change in our deferred contract costs during 2019 was not material. The current and long-term portion of deferred contract costs are included in other current assets and other assets, net, respectively, in our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19 and 2018 was $372 million and $401 million , respectively. Long-term deferred revenue is included in other long-term liabilities in our consolidated balance sheets. We recorded an aggregate of $19 million of current and long-term deferred revenue on January 1, 2018 upon the adoption of ASU 2014-09 . The decrease in our current and long-term deferred revenue balances during 2019 primarily relates to amortization of long-term capacity contracts, partially offset by new contracts entered into during the year at Networks &amp; LatAm . Operating Leases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re included in other assets, net, in our consolidated balance sheet. Our current and non-current operating lease liabilities are included in other accrued and current liabilities and other long-term liabilities, respectively, in our consolidated balance sheet.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 Our operating leases primarily consist of (i) property leases for mobile tower locations that generally have initial terms of five to ten years with one or more renewal options and (ii) lease commitments for (a) retail stores, offices and facilities, (b) other network assets and (c) other equipment. It is expected that in the normal course of business, operating leases that expire generally will be renewed or replaced by similar leases.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2 . 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are calculated annually by independent qualified actuaries. Defined benefit assets are only recognized to the extent they are deemed recoverable. For additional information regarding our defined benefit plans, see note 15 .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 are recognized as incurred in SG&amp;A expense in our consolidated statements of operations.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19 .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19 , we have approximately $455 million of unfulfilled performance obligations relating to our long-term capacity contracts, primarily subsea contracts, that generally will be recognized as revenue over an average remaining life of seven years . Government Funding Revenue. During 2018, we received funds from the U.S. Federal Communications Commission (the FCC ), which were granted to help restore and improve coverage and service quality from damages caused by Hurricanes Irma and Maria (the 2017 Hurricanes ), across certain of our markets. The FCC does not meet the definition of a “customer,” accordingly, we recognized the funds granted from the FCC as other revenue in the period in which we were entitled to receive the funds. For additional information regarding funding received during the third quarter of 2018 , see note 19 . Sales, Use and Other Value-Added Taxes ( VAT ). Revenue is recorded net of applicable sales, use and other value-added taxes. 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formance-based restricted stock units ( PSUs ) are based upon the closing market price of our stock on the date of grant. We use the legal life of the award for the expected life of SARs granted to executives. For SARs granted to non-executives, the expected life is calculated using the “simplified method.” We believe the simplified method is appropriate for these awards as we do not have historical exercise data for periods prior to the Split-Off . The expected volatility of SARs is calculated utilizing a weighted average computation of data from a comparable group of peer companies, Liberty Latin America ’s share trading history, and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6 . Earnings (Loss) per Share Basic earnings (loss) per share ( EPS ) is computed by dividing net earnings (loss) attributable to Liberty Latin America shareholders by the weighted average number of Liberty Latin America Shares and/or LiLAC Shares outstanding during the years presented, as further described below. Diluted EPS presents the dilutive effect, if any, on a pe</t>
  </si>
  <si>
    <t>Acquisitions and Disposition</t>
  </si>
  <si>
    <t>Business Combinations [Abstract]</t>
  </si>
  <si>
    <t>Acquisitions and Disposition Pending Acquisition On October 9, 2019, Leo Cable and Liberty Latin America entered into a stock purchase agreement with certain subsidiaries of AT&amp;T Inc. ( AT&amp;T ) to acquire AT&amp;T ’s wireless and wireline operations in Puerto Rico and the U.S. Virgin Islands (the AT&amp;T Acquisition ) in an all-cash transaction. The AT&amp;T Acquisition companies provide consumer mobile and B2B services in Puerto Rico and the U.S. Virgin Islands, excluding DirecTV customers. The AT&amp;T Acquisition is valued at an enterprise value of $1,950 million on a cash- and debt-free basis, subject to certain adjustments. We intend to finance this acquisition, including related fees and expenses, through a combination of net proceeds from the 2027 LPR Senior Secured Notes and the 2026 SPV Credit Facility , each as defined and further discussed in note 10 , and available liquidity. The transaction is subject to customary closing conditions, including reviews by the United States FCC and the Department of Justice. We currently expect the transaction to close in the second quarter of 2020. AT&amp;T will provide ongoing support to the AT&amp;T Acquisition companies under a transition services agreement (the AT&amp;T TSA ) for a period up to 36 months following the closing date of the acquisition. Services under the AT&amp;T TSA include, but are not limited to, (i) wireless core, (ii) technology development, (iii) global technology operations, (iv) wireless engineering, (v) network infrastructure, (vi) supply chain and (vii) finance and sales operations. We may terminate any services under the AT&amp;T TSA upon sixty business days’ notice to AT&amp;T in accordance with the terms and conditions of the AT&amp;T TSA . 2019 Acquisition UTS . Effective March 31, 2019 , we completed the acquisition of an 87.5% interest in United Telecommunication Services N.V. ( UTS ) for a cash purchase price of $162 million , subject to certain potential post-closing adjustments, based on an enterprise value of $189 million (the UTS Acquisition ). During the third quarter of 2019, we increased our ownership interest in UTS from 87.5% to 100% , as further described in note 13 . UTS provides fixed and mobile services to the island nations of Curaçao, St. Maarten, St. Martin, Bonaire, St. Barths, St. Eustatius and Saba. The UTS Acquisition was funded through a $170 million draw on the C&amp;W Revolving Credit Facility . For further information on the draw of the C&amp;W Revolving Credit Facility , see note 10 . We have accounted for the UTS Acquisition as a business combination using the acquisition method of accounting, whereby the total purchase price was allocated to the acquired identifiable net assets of UTS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The valuation process remains open and our opening balance sheet will change as we finalize our valuation. The items with the highest likelihood to change upon finalization of the valuation process include property and equipment, goodwill, intangible assets and deferred taxes. A summary of the purchase price and preliminary opening balance sheet of UTS at the effective March 31, 2019 acquisition date is presented in the following table (in millions): Cash $ 0.9 Trade receivables 14.9 Other current assets 7.9 Property and equipment 157.2 Goodwill (a) 37.1 Intangible assets subject to amortization 20.1 Long-term deferred tax assets 5.1 Other assets 13.2 Accounts payable (30.3 ) Other accrued and current liabilities (28.8 ) Other long-term liabilities (23.6 ) Noncontrolling interest (b) (11.6 ) Total purchase price (c) $ 162.1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 (c) Excludes $3 million of direct acquisition costs, including $1 million incurred during 2018. Direct acquisition costs are included in impairment, restructuring and other operating items, net, in our consolidated statements of operations. Our consolidated statement of operations for the year ended December 31, 2019 includes revenue of $96 million and net earnings of $4 million attributable to UTS . 2019 Disposition During the fourth quarter of 2019, we disposed of our operations in the Seychelles (the Seychelles Disposition ) at an enterprise value of $104 million . As a result of the Seychelles Disposition , we received $78 million of net cash inflows and recorded a loss on disposition of $3 million . 2018 Acquisition Cabletica . On February 12, 2018, we entered into a definitive agreement to acquire certain assets and liabilities related to Televisora de Costa Rica S.A.’s ( Televisora ) cable operations in Costa Rica ( Cabletica ) based on an enterprise value of $252 million , subject to certain customary adjustments. As part of the agreement, the owners of Televisora retained a 20% ownership interest in Cabletica. On October 1, 2018 , we completed the acquisition of our 80% interest (the Cabletica Acquisition ) for an effective purchase price of $226 million , after working capital adjustments and deducting the value of Televisora ’s retained equity interest. The Cabletica Acquisition was financed through a combination of debt and existing cash. We have accounted for the Cabletica Acquisition as a business combination using the acquisition method of accounting, whereby the total purchase price was allocated to the acquired identifiable net assets of Cabletica based on assessments of their respective fair values, and the excess of the purchase price over the fair values of these identifiable net assets was allocated to goodwill. A summary of the purchase price and opening balance sheet of Cabletica at the October 1, 2018 acquisition date is presented in the following table. The opening balance sheet presented below reflects our final purchase price allocation (in millions): Other current assets $ 6.3 Property and equipment 65.8 Goodwill (a) 159.6 Intangible assets subject to amortization (b) 52.7 Other assets 0.1 Other accrued and current liabilities (17.7 ) Non-current deferred tax liabilities (14.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eleven years . (c) Amount represents the fair value of Televisora ’s interest in Cabletica as of the October 1, 2018 acquisition date. (d) Excludes $5 million of direct acquisition costs, including $3 million incurred during 2018. 2017 Acquisition Carve-out Entities. In connection with the acquisition of C&amp;W during 2016 (the C&amp;W Acquisition ), and C&amp;W ’s acquisition of Columbus International Inc. and its subsidiaries (collectively, Columbus ) in 2015 (the Columbus Acquisition ), certain entities (the Carve-out Entities ) that hold licenses granted by the FCC were transferred to entities not controlled by C&amp;W (collectively, New Cayman ).The arrangements with respect to the Carve-out Entities , which were executed in connection with the Columbus Acquisition and the C&amp;W Acquisition , contemplated that upon receipt of regulatory approval, we would acquire the Carve-out Entities . On March 8, 2017, the FCC granted its approval for our acquisition of the Carve-out Entities . Accordingly, on April 1, 2017 , subsidiaries of C&amp;W acquired the Carve-out Entities (the C&amp;W Carve-out Acquisition ) for an aggregate purchase price of $86 million , which represents the amount due under notes receivable that were exchanged for the equity of the Carve-out Entities .</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Chilean peso ( CLP ), the Colombian peso ( COP ) and the Jamaican dollar ( JMD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solidated statements of operations. The following table provides details of the fair values of our derivative instrument assets and liabilities: December 31, 2019 December 31, 2018 Current (a) Long-term (a) Total Current (a) Long-term (a) Total in millions Assets: Cross-currency and interest rate derivative contracts (b) $ 23.4 $ 126.9 $ 150.3 $ 30.7 $ 82.1 $ 112.8 Foreign currency forward contracts 9.8 — 9.8 14.1 — 14.1 Total $ 33.2 $ 126.9 $ 160.1 $ 44.8 $ 82.1 $ 126.9 Liabilities: Cross-currency and interest rate derivative contracts (b) $ 34.9 $ 99.6 $ 134.5 $ 23.9 $ 41.4 $ 65.3 Foreign currency forward contracts 0.5 — 0.5 — — — Total $ 35.4 $ 99.6 $ 135.0 $ 23.9 $ 41.4 $ 65.3 (a) Our current derivative assets, current derivative liabilities, long-term derivative assets and long-term derivative liabilities are included in other current assets, net, other accrued and current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 The changes in the credit risk valuation adjustments associated with our cross-currency and interest rate derivative contracts resulted in net gains (losses) of $4 million , ( $23 million ) and $23 million during 2019 , 2018 and 2017 , respectively. These amounts are included in realized and unrealized gains (losses) on derivative instruments, net, in our consolidated statements of operations. For further information regarding our fair value measurements, see note 6 . The derivative assets set forth in the table above exclude our Weather Derivatives , as defined and described in note 3 , as they are not accounted for at fair value. The Weather Derivatives are included in other current assets, net, in our consolidated balance sheet. The details of our realized and unrealized gains (losses) on derivative instruments, net, are as follows: Year ended December 31, 2019 2018 2017 in millions Cross-currency and interest rate derivative contracts $ (21.0 ) $ 69.6 $ (157.8 ) Foreign currency forward contracts and other (a) 3.8 25.2 (12.3 ) Total $ (17.2 ) $ 94.8 $ (170.1 ) (a) The amount for 2019 includes $6 million of amortization of the premiums associated with our Weather Derivatives , which we entered into during the second quarter of 2019. The following table sets forth the classification of the net cash inflows (outflows) of our derivative instruments: Year ended December 31, 2019 2018 2017 in millions Operating activities $ 11.2 $ (15.9 ) $ (26.9 ) Investing activities 6.5 (2.3 ) (3.7 ) Financing activities (0.3 ) 10.0 — Total $ 17.4 $ (8.2 ) $ (30.6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19 , our exposure to counterparty credit risk included derivative assets with an aggregate fair value of $145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December 31, 2019 : Borrowing group Notional amount due from counterparty Notional amount due to counterparty Weighted average remaining life in millions in years C&amp;W $ 108.3 JMD 13,817.5 7.1 $ 56.3 COP 180,000.0 6.6 VTR Finance $ 1,260.0 CLP 854,020.0 2.5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19 : Borrowing group Notional amount due from counterparty Weighted average remaining life in millions in years C&amp;W (a) $ 2,555.0 4.3 VTR Finance $ 187.4 3.1 Liberty Puerto Rico $ 1,000.0 6.6 Cabletica $ 53.5 3.5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19 : Borrowing group Notional amount due from counterparty Weighted average remaining life in millions in years C&amp;W (a) $ 2,340.0 0.8 Liberty Puerto Rico (a) $ 1,590.0 0.7 (a) Includes forward-starting derivative instruments. Foreign Currency Forwards Contracts We enter into foreign currency forward contracts with respect to non-functional currency exposure. At December 31, 2019 , our foreign currency forward contracts had total notional amounts due from and to counterparties of $135 million and CLP 94 billion, respectively, with a weighted average remaining contractual life of 0.4 years . All of our foreign currency forward contracts are held by our VTR Finance borrowing group.</t>
  </si>
  <si>
    <t>Fair Value Measurements</t>
  </si>
  <si>
    <t>Fair Value Disclosures [Abstract]</t>
  </si>
  <si>
    <t>Fair Value Measurements General We use the fair value method to account for most of our derivative instruments and the available-for-sale method to account for our investment in the U.K. Government Gilts. The reported fair values of our derivative instruments as of December 31, 2019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derivative contracts are quantified and further explained in note 5 . Due to the lack of Level 2 inputs for the valuation of the U.S. dollar to the Jamaican dollar cross-currency swaps (the Sable Currency Swaps ) held by Sable International Finance Limited ( Sable ), a wholly-owned subsidiary of C&amp;W , we believe this valuation falls under Level 3 of the fair value hierarchy. The Sable Currency Swaps are our only Level 3 financial instruments. The fair values of the Sable Currency Swaps at December 31, 2019 and 2018 were $30 million and $36 million , respectively, which are included in other long-term liabilities in our consolidated balance sheets. The change in the fair values of the Sable Currency Swaps resulted in net gains (losses) of $6 million , ( $14 million ) and ( $11 million ) during 2019 , 2018 and 2017 , respectively, which are reflected in realized and unrealized gains (losses) on derivative instruments, net, in our consolidated statements of operations. Available-for-sale Investments Our investment in U.K. Government Gilts falls under Level 1 of the fair value hierarchy. At December 31, 2019 and 2018 , the carrying values of our investment in U.K. Government Gilts, which are included in other assets, net, in our consolidated balance sheets, were $37 million and $35 million , respectively. Nonrecurring Fair Value Measurements Fair value measurements are also used for purposes of nonrecurring valuations performed in connection with our Convertible Notes , acquisition accounting and impairment assessments. Conversion Option – Convertible Notes As further described and defined in note 10 , our Convertible Notes include a Conversion Option that we bifurcated from the Convertible Notes and recorded at fair value upon issuance as an equity component in our consolidated statement of equity. The fair value of the liability component was calculated by measuring the fair value of a similar liability that does not have an associated convertible feature, which was established using the present value of cash flows associated with such instrument based on a 5 -year tenor and an estimated yield rate of 6.7% , which is a Level 2 input. The fair value of the equity component was determined by deducting the fair value of the liability component from the proceeds received on issuance of the Convertible Notes . Acquisition Accounting The nonrecurring valuations associated with acquisition accounting, which use significant unobservable inputs and therefore fall under Level 3 of the fair value hierarchy, primarily include the valuation of customer relationships and property and equipment, as further described below: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Property and equipment . Property and equipment is typically valued using a replacement or reproduction cost approach, considering factors such as current prices of the same or similar equipment, the age of the equipment and economic obsolescence. During 2019, we performed nonrecurring valuations related to the acquisition accounting for the UTS Acquisition and the Cabletica Acquisition . The weighted average discount rate used in the preliminary valuation of the customer relationships acquired as a result of the UTS Acquisition was approximately 14% . The weighted average discount rate used in the final valuation of the customer relationships acquired as a result of the Cabletica Acquisition was approximately 14% . During 2017, we completed final nonrecurring valuations related to the acquisition accounting for the C&amp;W Acquisition and C&amp;W Carve-out Acquisition . The weighted average discount rates used in the final valuation of the customer relationships acquired as a result of the C&amp;W Acquisition ranged from 9% to 12% .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approach or discounted cash flow analysis. With the exception of certain inputs for our weighted average cost of capital and discount rate calculations that are derived from pricing services, the inputs used in our discounted cash flow analysis, such as forecasts of future cash flows, are based on our assumptions. During the third quarter of 2019, based on further declines in the operating results of our Panamanian reporting unit of our C&amp;W segment, we conducted a goodwill impairment assessment of that reporting unit. We used a market-based valuation approach to determine the fair value of this reporting unit, as further discussed below. For additional information regarding impairment charges resulting from this impairment analysis, see note 9 . As part of our annual goodwill impairment assessment in the fourth quarter of 2019 , we first made a qualitative assessment to determine potential impairment and concluded that no events or circumstances indicated that the fair value of any our reporting units is less than its carrying amount. As part of our annual goodwill impairment assessment in the fourth quarter of 2018 , we used a market-based valuation approach to determine the fair value of certain reporting units within C&amp;W . The fair value of a reporting unit using a market-based approach is estimated based upon a market multiple typically applied to the reporting unit’s Adjusted OIBDA , as defined in note 19 . We determine the market multiple for each reporting unit taking the following into consideration: (i) public company trading multiples for entities with similar business characteristics as the respective reporting unit, adjusted to reflect an appropriate control premium or discount, a “trading multiple,” and (ii) multiples derived from the value of recent transactions for businesses with similar operations and in geographically similar locations, a “transaction multiple.” For additional information regarding impairment charges resulting from these impairment analyses, see note 9 . In September 2017, the 2017 Hurricanes impacted a number of our markets in the Caribbean, resulting in varying degrees of damage to homes, businesses and infrastructure in these markets. The most extensive damage occurred in Puerto Rico and certain markets within our C&amp;W segment, most notably British Virgin Islands and Dominica (collectively, the Impacted Markets ) . The effects of the hurricanes were deemed to constitute triggering events with respect to the need to assess certain assets for impairment. Nonrecurring valuations were performed in connection with these impairment assessments, most notably to measure the fair value of Liberty Puerto Rico and certain reporting units within C&amp;W for purposes of assessing goodwill impairments, and to measure the fair value of Liberty Puerto Rico ’s cable television franchise rights. We used discount rates of 8% and 10% in the valuation of Liberty Puerto Rico and certain reporting units within C&amp;W , respectively, while a discount rate of 9% was used in the valuation of Liberty Puerto Rico ’s cable television franchise rights. These valuations used projected cash flows that reflected the significant risks and uncertainties associated with our recovery from the 2017 Hurricanes , including variables such as (i) the length of time estimated to restore the power and transmission systems, particularly in Puerto Rico, (ii) the number of people estimated to leave these islands for an extended period or permanently and the associated impact on customer churn, (iii) the amount of potential insurance recoveries and (iv) the estimated capital expenditures required to restore the damaged networks in the Impacted Markets . For additional information regarding the impairment charges related to the hurricanes, see note 9 .</t>
  </si>
  <si>
    <t>Investments</t>
  </si>
  <si>
    <t>Investments, All Other Investments [Abstract]</t>
  </si>
  <si>
    <t>Investments A subsidiary of C&amp;W holds a 49% interest in TSTT . Our investment in TSTT is included in other assets, net, in our consolidated balance sheets. Pursuant to certain conditions to the regulatory approval of the acquisition of Columbus International, Inc. by C&amp;W in 2015, we are required to dispose of our investment in TSTT , subject to certain terms and conditions. During the third quarter of 2018, we recorded an impairment charge of $16 million due to a decline in the estimated fair value of this investment. As of December 31, 2019 and 2018 , the carrying value of our investment in TSTT was $77 million . We cannot predict when, or if, we will be able to dispose of this investment at an acceptable price. As such, no assurance can be given that we will be able to recover the carrying value of our investment in TSTT .</t>
  </si>
  <si>
    <t>Insurance Recoveries</t>
  </si>
  <si>
    <t>Unusual or Infrequent Items, or Both [Abstract]</t>
  </si>
  <si>
    <t>Insurance Recoveries The 2017 Hurricanes impacted a number of our markets in the Caribbean, resulting in varying degrees of damage to homes, businesses and infrastructure in these markets. In October 2016, our operations in the Bahamas, which is part of our C&amp;W segment, were significantly impacted by Hurricane Matthew . In December 2018, we settled our insurance claims for the 2017 Hurricanes and Hurricane Matthew as follows: (i) $109 million for the 2017 Hurricanes , after deducting $30 million of self-insurance, and (ii) $12 million for Hurricane Matthew , after deducting $15 million of self-insurance. The following table summarizes the impact of the insurance settlements to our consolidated statements of operations: Year ended December 31, 2018 2017 in millions Other operating (a) $ 2.2 $ 2.5 SG&amp;A 2.4 — Business interruption (b) 59.5 — Impairment, restructuring and other operating items, net (c) 35.7 18.2 Total $ 99.8 $ 20.7 (a) The 2017 amount represents recoveries related to Hurricane Matthew . (b) The 2018 amount includes $3 million attributable to Hurricane Matthew . (c) Amounts for each year include $3 million attributable to Hurricane Matthew . During 2018 and 2017, we received net advance payments related to the 2017 Hurricanes and Hurricane Matthew from our third-party insurance provider totaling $51 million and $3 million , respectively. Of the amount received during 2018, $21 million is presented as a cash inflow from investing activities on our consolidated statement of cash flows. With respect to the advances received during 2018, $45 million was provided to Liberty Puerto Rico and $6 million was provided to C&amp;W . The advance received during 2017 related to Hurricane Matthew and was provided to C&amp;W . During the first quarter of 2019, we received the remaining outstanding insurance settlement amount of $67 million , of which $33 million and $34 million have been presented as operating and investing activities, respectively, in our consolidated statement of cash flows. With respect to the cash received, $37 million , $27 million and $3 million was provided to C&amp;W , Liberty Puerto Rico and our Corporate</t>
  </si>
  <si>
    <t>Long-lived Assets</t>
  </si>
  <si>
    <t>Goodwill and Intangible Assets Disclosure [Abstract]</t>
  </si>
  <si>
    <t>Long-lived Assets Impairment Charges The following table sets forth the details of our impairment charges: C&amp;W VTR/Cabletica Liberty Puerto Rico Total in millions Year ended December 31, 2019: Goodwill $ 181.9 $ — $ — $ 181.9 Property and equipment and other 17.2 0.3 — 17.5 Total impairment charges $ 199.1 $ 0.3 $ — $ 199.4 Year ended December 31, 2018: Goodwill $ 610.0 $ — $ — $ 610.0 Property and equipment and other 5.0 0.3 0.4 5.7 Total impairment charges $ 615.0 $ 0.3 $ 0.4 $ 615.7 Year ended December 31, 2017: Annual impairment analysis – goodwill $ 317.9 $ — $ — $ 317.9 Hurricane-related: Goodwill 117.3 — 120.9 238.2 Property and equipment 22.8 — 50.2 73.0 Other indefinite-lived intangible assets — — 44.1 44.1 Total hurricane-related 140.1 — 215.2 355.3 Other — 4.7 — 4.7 Total impairment charges $ 458.0 $ 4.7 $ 215.2 $ 677.9 Goodwill. We evaluate goodwill and other indefinite-lived intangible assets (primarily cable television franchise rights) for impairment at least annually on October 1 and whenever facts and circumstances indicate that their carrying amounts may not be recoverable. During our 2018 annual goodwill impairment test, we concluded a $608 million impairment was necessary at the Panamanian reporting unit of our C&amp;W segment and during the third quarter of 2019 we concluded that an additional $182 million goodwill impairment charge was necessary based on further deterioration in the Panamanian reporting unit’s operating results. These impairments primarily resulted from the impact of a significant increase in competition, particularly with respect to our prepaid mobile business. The accumulation of prepaid mobile subscriber losses, together with associated adverse impacts to average monthly subscription revenue per mobile subscriber, negatively impacted the actual results during these periods and the expected future financial performance of the Panamanian reporting unit, resulting in the impairments during 2018 and 2019. As of December 31, 2019 , the goodwill balance of the Panamanian reporting unit was $794 million . During our 2017 annual goodwill impairment test, we concluded impairments were necessary at certain C&amp;W reporting units primarily as a result of greater than expected impacts of competition and, in the case of one smaller C&amp;W reporting unit, a longer expected recovery period from Hurricane Irma. Hurricane Dorian . In September 2019, our operations in the Bahamas, which is part of our C&amp;W segment, were impacted by Hurricane Dorian resulting in significant damage to homes, businesses and infrastructure. Based on our initial estimates of the impacts of the hurricane to our operations, during the third quarter of 2019, we recorded an impairment charge of $16 million to write-off the net carrying amount of property and equipment that was damaged beyond repair. 2017 Hurricanes . In September 2017, certain of our operations in the Caribbean were severely impacted by the 2017 Hurricanes , with the most extensive damage occurring in Puerto Rico and certain of C&amp;W ’s markets. Based on our then estimates of the impacts on our operations from these hurricanes, we recorded impairment charges to reduce the carrying values of our goodwill, property and equipment and other indefinite-lived intangible assets as set forth in the table above. These impairment charges were based on our assessments of then currently available information. For additional information regarding the impacts of the hurricanes and the fair value methods and related assumptions used in our impairment assessments, see note 6 . Goodwill Changes in the carrying amount of our goodwill during 2019 are set forth below: January 1, 2019 Acquisitions and related adjustments Disposition Foreign currency translation adjustments and other Impairments December 31, 2019 in millions C&amp;W $ 4,325.6 $ 37.1 $ (33.6 ) $ (36.4 ) $ (181.9 ) $ 4,110.8 VTR/Cabletica 530.0 8.3 — (20.4 ) — 517.9 Liberty Puerto Rico 277.7 — — — — 277.7 Total $ 5,133.3 $ 45.4 $ (33.6 ) $ (56.8 ) $ (181.9 ) $ 4,906.4 Based on the results of our 2019 goodwill impairment tests, declines in the estimated fair value of certain C&amp;W reporting units could result in the need to record additional goodwill impairment charges. If, among other factors, (i) our equity values were to decline significantly or (ii) the adverse impacts of competition, economic, regulatory or other factors, including macro-economic and demographic trends, were to cause our results of operations or cash flows to be worse than anticipated, we could conclude in future periods that impairment charges are required in order to reduce the carrying values of the goodwill and, to a lesser extent, other long-lived assets of C&amp;W . Any such impairment charges could be significant. Changes in the carrying amount of our goodwill during 2018 are set forth below: January 1, 2018 Acquisitions and related adjustments Foreign currency translation adjustments and other Impairments (a) December 31, 2018 in millions C&amp;W $ 4,962.5 $ 23.6 $ (50.5 ) $ (610.0 ) $ 4,325.6 VTR/Cabletica 433.4 151.3 (54.7 ) — 530.0 Liberty Puerto Rico 277.7 — — — 277.7 Total $ 5,673.6 $ 174.9 $ (105.2 ) $ (610.0 ) $ 5,133.3 (a) Amount primarily represents an impairment charge associated with the Panamanian reporting unit of our C&amp;W segment. At December 31, 2019 and 2018 , our accumulated goodwill impairments were $1,348 million and $1,166 million , respectively. Property and Equipment, Net The details of our property and equipment and the related accumulated depreciation are set forth below: Estimated useful life at December 31, 2019 December 31, 2019 2018 in millions Distribution systems 3 to 25 years $ 4,299.6 $ 4,115.0 Customer premises equipment 3 to 5 years 1,763.8 1,606.0 Support equipment, buildings and land 3 to 40 years 1,530.9 1,398.8 7,594.3 7,119.8 Accumulated depreciation (3,293.2 ) (2,882.9 ) Total $ 4,301.1 $ 4,236.9 Depreciation expense related to our property and equipment was $697 million , $641 million and $596 million during 2019 , 2018 and 2017 , respectively. We recorded non-cash increases to our property and equipment related to vendor financing arrangements of $96 million , $54 million and $55 million during 2019 , 2018 and 2017 , respectively. Intangible Assets Subject to Amortization, Net The details of our intangible assets subject to amortization, which had estimated useful lives ranging from four to 15 years at December 31, 2019 , are set forth below: December 31, 2019 2018 in millions Gross carrying amount: Customer relationships $ 1,482.9 $ 1,509.7 Licenses and other 170.1 186.8 Total gross carrying amount 1,653.0 1,696.5 Accumulated amortization: Customer relationships (645.5 ) (504.7 ) Licenses and other (38.3 ) (26.1 ) Total accumulated amortization (683.8 ) (530.8 ) Net carrying amount $ 969.2 $ 1,165.7 Amortization expense related to intangible assets with finite useful lives was $174 million , $189 million and $198 million during 2019 , 2018 and 2017 , respectively. Based on our amortizable intangible asset balance at December 31, 2019 , we expect that amortization expense will be as follows for the next five years and thereafter (in millions): 2020 $ 189.8 2021 181.1 2022 161.0 2023 140.6 2024 104.4 Thereafter 192.3 Total $ 969.2 Intangible Assets Not Subject to Amortization At December 31, 2019 and 2018 , our other indefinite-lived intangible assets aggregated $561 million and $563 million , respectively, including $540 million related to the cable television franchise rights of Liberty Puerto Rico at both December 31, 2019 and 2018 .</t>
  </si>
  <si>
    <t>Debt and Finance Lease Obligations</t>
  </si>
  <si>
    <t>Debt and Lease Obligation [Abstract]</t>
  </si>
  <si>
    <t>Debt and Capital Lease Obligations</t>
  </si>
  <si>
    <t>Debt and Finance Lease Obligations The U.S. dollar equivalents of the components of our debt are as follows: December 31, 2019 Estimated fair value (c) Principal Amount Weighted Unused borrowing capacity (b) Borrowing Currency US $ equivalent December 31, December 31, 2019 2018 2019 2018 in millions Convertible Notes (d) 2.00 % $ — $ — $ 430.1 $ — $ 402.5 $ — C&amp;W Notes 6.81 % — — 2,270.9 1,724.7 2,120.0 1,781.6 C&amp;W Credit Facilities 4.91 % $ 728.2 728.2 2,017.1 2,135.6 2,006.1 2,193.6 VTR Finance Senior Notes 6.88 % — — 1,290.9 1,265.0 1,260.0 1,260.0 VTR Credit Facilities 6.15 % (e) 244.9 229.7 245.7 231.4 250.7 LPR Senior Secured Notes 6.75 % — — 1,278.3 — 1,200.0 — LPR Credit Facilities 6.76 % $ 125.0 125.0 1,012.1 905.4 1,000.0 942.5 Cabletica Credit Facilities 9.84 % (f) 15.0 123.8 122.2 124.8 124.7 Vendor financing (g) 4.27 % — — 167.7 157.6 167.7 157.6 Total debt before premiums, discounts and deferred financing costs 6.11 % $ 1,113.1 $ 8,820.6 $ 6,556.2 $ 8,512.5 $ 6,710.7 The following table provides a reconciliation of total debt before premiums, discounts and deferred financing costs to total debt and finance lease obligations: December 31, 2019 2018 in millions Total debt before premiums, discounts and deferred financing costs $ 8,512.5 $ 6,710.7 Premiums, discounts and deferred financing costs, net (d) (146.1 ) (41.5 ) Total carrying amount of debt 8,366.4 6,669.2 Finance lease obligations 3.6 12.9 Total debt and finance lease obligations 8,370.0 6,682.1 Less: Current maturities of debt and finance lease obligations (180.2 ) (302.5 ) Long-term debt and finance lease obligations $ 8,189.8 $ 6,379.6 (a) Represents the weighted average interest rate in effect at December 31,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19 without regard to covenant compliance calculations or other conditions precedent to borrowing. At December 31, 2019 , the full amount of unused borrowing capacity was available to be borrowed under each of the respective subsidiary facilities, both before and after completion of the December 31, 2019 compliance reporting requirements. At December 31, 2019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interest rate reflects the stated rate of the Convertible Notes . The effective interest rate of the Convertible Notes is 6.7% , which considers the impact of the discount recorded in connection with the Conversion Option , as further described below. (e) The VTR Credit Facilities comprise certain CLP term loans and U.S. dollar and CLP revolving credit facilities, including unused borrowing capacity. For further information, see VTR Credit Facilities below. (f) The Cabletica Credit Facilities comprise certain Costa Rican colón ( CRC ) and U.S. dollar term loans and a U.S. dollar revolving credit facility. For further information, see Cabletica Credit Facilities below. (g)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30 million , $172 million and $83 million for the years ended December 31, 2019 , 2018 and 2017 , respectively, that were financed by an intermediary and are reflected on the borrowing date as a hypothetical cash outflow within net cash provided by operating activities and a hypothetical cash inflow within net cash provided by financing activities in our consolidated statements of cash flows. Repayments of vendor financing obligations are included in payments of principal amounts of debt and finance lease obligations in our consolidated statements of cash flows. General Information At December 31, 2019 , except for our Convertible Notes (as defined and described below), all of our outstanding debt had been incurred by one of our four primary “borrowing groups”: C&amp;W , VTR Finance , Liberty Puerto Rico and Cabletica .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have first-ranking security granted over their shares and,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nior and Senior Secured Notes. Our C&amp;W , VTR Finance and Liberty Puerto Rico borrowing groups have issued senior and/or senior secured notes. In general, our senior and senior secured notes (i) are senior obligations of each respective issuer within the relevant borrowing group that rank equally with all of the existing and future debt of such issuer and, in the case of our senior secured notes, are senior to all existing and future subordinated debt of each respective issuer within the relevant borrowing group, (ii) contain, in most instances, guarantees from other entities of the relevant borrowing group (as specified in the applicable indenture) and (iii) are secured by pledges over the shares of certain entities of the relevant borrowing group and, in certain instances, over substantially all of the assets of those entities.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ther members of the relevant borrowing group,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 Liberty Latin America – Convertible Notes In June 2019, Liberty Latin America issued $403 million principal amount of 2.0% convertible senior notes (the Convertible Notes ) due July 15, 2024 . Interest on the Convertible Notes is payable semi-annually on January 15 and July 15, beginning on January 15, 2020. The Convertible Notes are general unsecured obligations of the Company and are structurally subordinated to all the debt and other liabilities of our subsidiaries. Conversion Rights. Subject to certain conditions, and adjustments if certain events occur (as specified in the indenture governing the Convertible Notes ), the Convertible Notes may be converted at a conversion rate initially equal to 44.9767 Class C common shares per $1,000 principal amount of the Convertible Notes (equivalent to an initial conversion price of approximately $22.23 per Class C common share), the “ Conversion Option ”. Any conversions of the Convertible Notes may be settled, at the election of the Company , in cash, Class C common shares or a combination thereof. The Convertible Notes may be converted at the option of the holders at any time prior to the close of business on January 12, 2024, only under the following circumstances: • during any calendar quarter commencing after September 30, 2019 (and only during such calendar quarter), if the last reported sale price of our Class C common shares for at least 20 trading days (whether or not consecutive) during the period of 30 consecutive trading days ending on and including the last trading day of the immediately preceding calendar quarter is greater than or equal to 130% of the applicable conversion price of the Convertible Notes on each applicable trading day; • during the five consecutive business day period immediately after any five consecutive trading day period (the “measurement period”), in which the trading price per $1,000 principal amount of the Convertible Notes for each trading day of that measurement period was less than 98% of the product of the last reported sale price of our Class C common shares and the conversion rate on each such trading day; • if we give notice of redemption, as described below; or • upon the occurrence of specified corporate transactions. On and after January 15, 2024 until the close of business on the second scheduled trading day immediately preceding the maturity date, holders of the Convertible Notes may convert their notes at any time, regardless of the foregoing circumstances. We determined the Conversion Option should be bifurcated from the debt host instrument (the Convertible Notes ) and accounted for as a separate financial instrument that qualifies for equity classification. Accordingly, we bifurcated the Conversion Option from the Convertible Notes and initially recorded the estimated fair value of $78 million as additional paid-in capital and debt discount. The debt discount will be accreted through interest expense, using the effective interest method, through maturity of the Convertible Notes or when the Conversion Option no longer qualifies for equity classification, if ever. At December 31, 2019 , the carrying value of the Convertible Notes was $327 million and the unamortized debt discount on the Convertible Notes was $72 million . Redemption Rights. Other than a redemption for a change in certain tax laws, we may not redeem the Convertible Notes prior to July 19, 2022. On or after July 19, 2022 but prior to the 85 th scheduled trading day immediately preceding July 15, 2024 , we may redeem all or a portion of the notes for cash, if the last reported sale price of our Class C common shares has been at least 130% of the conversion price then in effect on (i) each of at least 20 trading days (whether or not consecutive) during the 30 consecutive trading day period ending on, and including, the trading day immediately preceding the date on which we provide notice of redemption and (ii) the trading day immediately preceding the date we provide such notice . Other. If a fundamental change (as defined in the indenture) occurs, holders of the Convertible Notes may require the Company to repurchase all or a portion of their notes for cash at a price equal to 100% of the principal amount of the notes to be repurchased, plus any accrued and unpaid interest to, but excluding, the fundamental change repurchase date. In addition, following certain corporate transactions that occur prior to the maturity date of the Convertible Notes or the delivery of a notice of redemption, we will increase the applicable conversion rate for a holder who elects to convert in connection with such corporate transactions or notice of redemption in certain circumstances by a number of additional Class C common shares, as described in the related indenture. We used a portion of the net proceeds from the issuance of the Convertible Notes to fund the cost of the Capped Calls , as defined and further described in note 13 , and expect to use the remaining funds for other general corporate purposes, which may include funding a portion of the AT&amp;T Acquisition . C&amp;W Notes The details of the outstanding C&amp;W Notes as of December 31, 2019 are summarized in the following table: Outstanding principal amount C&amp;W Notes Maturity Interest Borrowing U.S. $ equivalent Estimated Carrying in millions Senior Secured Notes: 2027 C&amp;W Senior Secured Notes September 7, 2027 5.750 % $ 400.0 $ 400.0 $ 422.6 $ 392.1 Senior Notes: 2026 C&amp;W Senior Notes October 15, 2026 7.500 % $ 500.0 500.0 542.5 493.9 2027 C&amp;W Senior Notes September 15, 2027 6.875 % $ 1,220.0 1,220.0 1,305.8 1,216.6 Total $ 2,120.0 $ 2,270.9 $ 2,102.6 (a) Amounts are inclusive or net of original issue premiums, discounts and deferred financing costs, as applicable. Financing and Refinancing Transactions C&amp;W Senior Financing Designated Activity Company ( C&amp;W Senior Financing ) was a special purpose financing entity, created for the primary purpose of facilitating certain debt offerings. C&amp;W was required to consolidate C&amp;W Senior Financing as a result of the variable interests created by debt issued by C&amp;W Senior Financing to C&amp;W , for which C&amp;W was considered the primary beneficiary. C&amp;W Senior Financing was dependent upon payments from C&amp;W in order to service its payment obligations under the 2026 C&amp;W Senior Notes and 2027 C&amp;W Senior Notes , as further described below. 2027 C&amp;W Senior Secured Notes . In April 2019, Sable issued $400 million principal amount of 5.750% senior secured notes, at 99.195% of par, due September 7, 2027 (the 2027 C&amp;W Senior Secured Notes ). Interest on the 2027 C&amp;W Senior Secured Notes is payable semi-annually on January 7 and July 7. The net proceeds from the 2027 C&amp;W Senior Secured Notes were primarily used to (i) redeem $150 million of aggregate principal amount under the 2022 C&amp;W Senior Notes , as further described below, according to the redemption terms of the indenture, comprising (a) the 105.156% redemption price and (b) accrued and unpaid interest on the redeemed notes, and (ii) repay $235 million of aggregate principal amount under the C&amp;W Term Loan B-4 Facility . In connection with this transaction, we recognized a net loss on debt modification and extinguishment of $6 million , which primarily includes the net effect of redemption premiums paid and the write-off of unamortized premiums and discounts. 2027 C&amp;W Senior Notes . In August 2017, C&amp;W Senior Financing issued the 2027 C&amp;W Senior Notes . Interest on the 2027 C&amp;W Senior Notes is payable semi-annually on January 15 and July 15. C&amp;W Senior Financing used the proceeds from the 2027 C&amp;W Senior Notes issuance to fund a new term loan (the 2027 C&amp;W Financing Loan ) with Sable , as the borrower and certain other C&amp;W subsidiaries as guarantors. The call provisions, maturity and applicable interest rate for the 2027 C&amp;W Financing Loan are the same as those for the 2027 C&amp;W Senior Notes . C&amp;W Senior Financing ’s obligations under the 2027 C&amp;W Senior Notes are secured by interests over (i) certain of C&amp;W Senior Financing ’s bank accounts and (ii) C&amp;W Senior Financing ’s rights under the 2027 C&amp;W Financing Loan . The net proceeds from the C&amp;W Term Loan B-3 Facility Add-on (as defined and described below) and the 2027 C&amp;W Financing Loan were used (i) to redeem in full $1,250 million outstanding principal amount of senior notes, issued by Columbus prior to the Columbus Acquisition , and (ii) for general corporate purposes. In connection with these transactions, we recognized a net loss on debt modification and extinguishment of $24 million , which includes the net effect of redemption premiums paid and the write-off of unamortized premiums. 2027 C&amp;W Senior Notes Add-on A . In April 2019, C&amp;W Senior Financing issued an additional $300 million aggregate principal amount, at 99.205% of par, under the existing 2027 C&amp;W Senior Notes indenture (the 2027 C&amp;W Senior Notes Add-on A ). The net proceeds from the 2027 C&amp;W Senior Notes Add-on A were primarily used to (i) repay in full the $170 million outstanding principal amount under the C&amp;W Revolving Credit Facility and (ii) redeem $115 million of aggregate principal amount of the 2022 C&amp;W Senior Notes according to the redemption terms of the related indenture, comprising (a) a 105.156% redemption price and (b) accrued and unpaid interest on the redeemed notes. In connection with this transaction, we recognized a net loss on debt modification and extinguishment of $4 million , which includes the net effect of redemption premiums paid and the write-off of unamortized premiums. 2027 C&amp;W Senior Notes Add-on B . In July 2019, C&amp;W Senior Financing issued an additional $220 million aggregate principal amount, at 103.625% of par, under the existing 2027 C&amp;W Senior Notes indenture (the 2027 C&amp;W Senior Notes Add-on B ). The net proceeds from the 2027 C&amp;W Senior Notes Add-on B were primarily used to redeem the remaining aggregate principal amount of the 2022 C&amp;W Senior Notes of $210 million according to the redemption terms of the related indenture, comprising (a) a 103.438% redemption price and (b) accrued and unpaid interest on the redeemed notes. In connection with this transaction, we recognized a net loss on debt modification and extinguishment of $4 million , which primarily includes the net effect of redemption premiums paid and the write-off of unamortized premiums. 2026 C&amp;W Senior Notes . In October 2018 , C&amp;W Senior Financing issued the 2026 C&amp;W Senior Notes . Interest on the 2026 C&amp;W Senior Notes is payable semi-annually on April 15 and October 15. C&amp;W Senior Financing used the proceeds from the 2026 C&amp;W Senior Notes issuance to fund a new term loan (the 2026 C&amp;W Financing Loan ) with Sable as borrower and together with certain other C&amp;W subsidiaries as guarantors. The call provisions, maturity and applicable interest rate for the 2026 C&amp;W Financing Loan are the same as those for the 2026 C&amp;W Senior Notes . C&amp;W Senior Financing ’s obligations under the 2026 C&amp;W Senior Notes are secured by interests over (i) certain of C&amp;W Senior Financing ’s bank accounts and (ii) C&amp;W Senior Financing ’s rights under the 2026 C&amp;W Financing Loan . The net proceeds from the 2026 C&amp;W Financing Loan were partially used to (i) repurchase £63 million ( $80 million , at the applicable rate) of outstanding principal under the 2019 C&amp;W Senior Notes , as further described below, and (ii) redeem $275 million of outstanding principal under the 2022 C&amp;W Senior Notes . In connection with these transactions, we recognized a net loss on debt modification and extinguishment of $13 million , which primarily includes the net effect of redemption premiums paid, the write-off of unamortized premiums, discounts and deferred financing costs and the payment of third-party costs. Redemption Rights. Subject to the circumstances described below: • The 2026 C&amp;W Senior Notes , 2027 C&amp;W Senior Notes and 2027 C&amp;W Senior Secured Notes are non-callable until October 15, 2021 , September 15, 2022 and September 7, 2022 , respectively. • At any time prior to (i) October 15, 2021 in the case of the 2026 C&amp;W Senior Notes , (ii) September 15, 2022 in the case of the 2027 C&amp;W Senior Notes and (iii) September 7, 2022 in the case of the 2027 C&amp;W Senior Secured Notes , Sable and C&amp;W Senior Financing (as applicable) may redeem some or all of the applicable notes by paying a price equal to 100% of the principal amount of the applicable notes redeemed plus accrued and unpaid interest and a “make-whole” premium, which is generally the present value of all remaining scheduled interest payments to October 15, 2021 , September 15, 2022 or September 7, 2022 (as applicable) using the discount rate (as specified in the indenture) as of the redemption date plus 50 basis points . • At any time prior to (i) October 15, 2021 in the case of the 2026 C&amp;W Senior Notes , (ii) September 15, 2022 in the case of the 2027 C&amp;W Senior Notes and (iii) September 7, 2022 in the case of the 2027 C&amp;W Senior Secured Notes , subject to certain restrictions (as specified in the applicable indenture), up to 40% of each of the 2026 C&amp;W Senior Notes , 2027 C&amp;W Senior Notes and 2027 C&amp;W Senior Secured Notes may be redeemed with the net proceeds of one or more specified equity offerings at a redemption price equal to 107.500% , 106.875% and 105.750% , respectively, of the principal amount redeemed, plus accrued and unpaid interest and additional amounts (as specified in the applicable indenture), if any, to the applicable redemption date. • Prior to September 7, 2022 , during each 12-month period commencing on April 5, 2019, up to 10% of the principal amount of the 2027 C&amp;W Senior Secured Notes may be redeemed at a redemption price equal to 103% of the principal amount redeemed plus accrued and unpaid interest to the redemption date. Sable and C&amp;W Senior Financing (as applicable) may redeem some or all of the 2026 C&amp;W Senior Notes , 2027 C&amp;W Senior Notes and 2027 C&amp;W Senior Secured Notes , respectively, at the following redemption prices (expressed as a percentage of the principal amount) plus accrued and unpaid interest and additional amounts (as specified in the indenture), if any, to the applicable redemption date, as set forth below: Redemption Price 2026 C&amp;W Senior Notes 2027 C&amp;W Senior Notes 2027 C&amp;W Senior Secured Notes 12-month period commencing: October 15 September 15 September 7 2021 103.750% N.A. N.A. 2022 101.875% 103.438% 102.875% 2023 100.000% 101.719% 101.438% 2024 100.000% 100.859% 100.000% 2025 and thereafter 100.000% 100.000% 100.000% 2022 C&amp;W Senior Notes . In November 2018, C&amp;W completed the redemption of $275 million of aggregate principal amount of the 6.875% secured notes due August 1, 2022 (the 2022 C&amp;W Senior Notes ) for total consideration of $294 million , including (i) the 105.156% redemption price and (ii) accrued and unpaid interest on the redeemed notes. In connection with this transaction, we recognized a net loss on debt modification and extinguishment of $11 million , which primarily includes the net effect of redemption premiums paid and the write-off of unamortized premiums. 2019 C&amp;W Senior Notes . In October 2018, C&amp;W launched a tender offer to repurchase, for cash, any and all of its outstanding 2019 C&amp;W Senior Notes (the Tender Offer ). The price of the Tender Offer was 103% of the principal amount of the bonds tendered, plus accrued and unpaid interest up to, but not including, the payment date. Pursuant to the Tender Offer , which was completed on October 31, 2018 , we paid total consideration of £68 million ( $87 million at the transaction date), including accrued interest of £3 million ( $4 million at the transaction date), for 43.0% of the outstanding 2019 C&amp;W Senior Notes and cancelled the 2019 C&amp;W Senior Notes that were tendered. In March 2019, C&amp;W repaid in full the outstanding principal amount under the 2019 C&amp;W Senior Notes for total consideration of £91 million ( $120 million at the transaction date), including accrued interest of £7 million ( $9 million at the transaction date). C&amp;W Credit Facilities The C&amp;W Credit Facilities are the senior secured credit facilities of certain subsidiaries of C&amp;W . The details of our borrowings under the C&amp;W Credit Facilities as of December 31, 2019 are summarized in the following table: Unused borrowing capacity Outstanding principal amount C&amp;W Credit Facilities Maturity Interest rate Borrowing currency US $ equivalent Borrowing currency US $ equivalent Carrying value (a) in millions C&amp;W Revolving Credit Facility (b) June 30, 2023 LIBOR (c) + 3.25% $ 625.0 $ 625.0 $ — $ — $ — C&amp;W Term Loan B-4 Facility (b) (d) January 31, 2026 LIBOR + 3.25% $ — — $ 1,640.0 1,640.0 1,636.5 C&amp;W Regional Facilities (e) various dates ranging from 2020 to 2038 4.463% (f) (g) 103.2 (h) 366.1 364.3 Total $ 728.2 $ 2,006.1 $ 2,000.8 (a) Amounts are net of discounts and deferred financing costs, as applicable. (b) In March 2018, we amended and restated the credit agreement originally dated May 16, 2016, as amended and restated as of May 26, 2017, providing for the additional C&amp;W Term Loan B-4 Facility , as further described below, and a $625 million revolving credit facility. The C&amp;W Revolving Credit Facility has a fee on unused commitments of 0.5% per year. (c) London Interbank Offered Rate. (d) Subsequent to December 31, 2019, the outstanding principal amount under the C&amp;W Term Loan B-4 Facility was repaid in full. For additional information, see note 21 . (e) Primarily represents amounts borrowed by C&amp;W Panama , C&amp;W Jamaica and Columbus Communications Trinidad Limited (collectively, the C&amp;W Regional Facilities ). (f) Represents a weighted average rate for all C&amp;W Regional Facilities . (g) The unused borrowing capacity on the C&amp;W Regional Facilities comprise certain U.S. dollar and Trinidad &amp; Tobago dollar denominated revolving credit facilities. (h) The outstanding principal amount on the C&amp;W Regional Facilities comprise certain U.S. dollar, JMD , Trinidad &amp; Tobago dollar and East Caribbean dollar denominated credit facilities. Financing and Refinancing Transactions C&amp;W Revolving Credit Facility . In connection with the UTS Acquisition during the first quarter of 2019, C&amp;W borrowed $170 million under the C&amp;W Revolving Credit Facility . The outstanding principal amount of the C&amp;W Revolving Credit Facility , including accrued interest, was repaid in full during the second quarter of 2019. C&amp;W Term Loan B-4 Facility . In February 2018, C&amp;W entered into a $1,875 million principal amount term loan facility (the C&amp;W Term Loan B-4 Facility ). The net proceeds of the C&amp;W Term Loan B-4 Facility were used to repay in full the $1,825 million outstanding principal amount of the C&amp;W Term Loan B-3 Facility , as further described below, and repay $40 million drawn under the C&amp;W Revolving Credit Facility . The exchange in principal amounts of $1,825 million was treated as a non-cash transaction in our consolidated statement of cash flows. In connection with this transaction, we recognized a loss on debt modification and extinguishment of $13 million , which includes the write-off of unamortized discounts and deferred financing costs. C&amp;W Regional Facilities . In January 2018, C&amp;W Panama entered into a $100 million principal amount term loan facility that bears interest at 4.35% per annum, payable on a quarterly basis, and matures in January 2023. The proceeds from the term loan were primarily used to repay existing C&amp;W Panama debt. C&amp;W Term Loan B-3 Facility . In May 2017, C&amp;W entered into a $1,125 million term loan facility (the C&amp;W Term Loan B-3 Facility ). The net proceeds from the C&amp;W Term Loan B-3 Facility were used to prepay in full $1,100 million outstanding principal amount under term loans issued in May 2016 (the C&amp;W Term Loans ). Certain lenders of the C&amp;W Term Loans novated $929 million principal amount under the C&amp;W Term Loans into the C&amp;W Term Loan B-3 Facility , which was treated as a non-cash financing transaction in our consolidated statement of cash flows. In connection with these transactions, we recognized a loss on debt modification and extinguishment of $25 million , which primarily includes the write-off of unamortized discounts and deferred financing costs and the payment of third-party costs. VTR Finance Senior Notes In January 2014, VTR Finance issued $1.4 billion principal amount of senior notes (the VTR Finance Senior Notes ), due January 15, 2024. In October 2018, VTR Finance redeemed $140 million of aggregate principal amount of the VTR Finance Senior Notes for total consideration of $147 million , including (i) the 103% redemption price and (ii) accrued and unpaid interest on the redeemed notes. In connection with this transaction, VTR Finance recognized a loss on debt modification and extinguishment of $6 million , which includes the net effect of redemption premiums paid and the write-off of deferred financing costs. At December 31, 2019 , the carrying value of the VTR Finance Senior Notes was $1,246 million . VTR Finance may redeem all or part of the VTR Finance Senior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VTR Credit Facilities In May 2018, VTR entered into (i) the VTR TLB-1 Facility and the VTR TLB-2 Facility (collectively, the VTR Term Loan Facilities ) and (ii) new U.S. dollar and CLP revolving credit facilities (collectively, the VTR Revolving Credit Facilities and together with the VTR Term Loan Facilities , the VTR Credit Facilities ). Upon closing of the VTR Credit Facilities , the previously existing credit facility at VTR was cancelled. The details of our borrowings under the VTR Credit Facilities as of December 31, 2019 are summarized in the following table: Unused borrowing capacity Outstanding principal amount VTR Credit Facilities Maturity Interest rate Borrowing currency US $ equivalent Borrowing currency US $ equivalent Carrying value (a) in millions VTR TLB-1 Facility (b) ICP (c) + 3.80% CLP — $ — CLP 140,900.0 $ 187.4 $ 184.0 VTR TLB-2 Facility May 23, 2023 7.00% CLP — — CLP 33,100.0 44.0 43.2 VTR RCF–A (d) May 23, 2023 TAB (e) + 3.35% CLP 45,000.0 59.9 CLP — — — VTR RCF–B (f) March 14, 2024 LIBOR + 2.75% $ 185.0 185.0 $ — — — Total $ 244.9 $ 231.4 $ 227.2 (a) Amounts are net of deferred financing costs. (b) Under the</t>
  </si>
  <si>
    <t>Leases</t>
  </si>
  <si>
    <t>Leases [Abstract]</t>
  </si>
  <si>
    <t>Leases The following table provides details of our operating lease expense: Year ended December 31, 2019 2018 (a) 2017 (a) in millions Operating lease expense: Operating lease cost $ 45.7 $ 48.2 $ 49.1 Short-term lease cost 10.4 — — Total operating lease expense $ 56.1 $ 48.2 $ 49.1 (a) Amounts reflect operating lease expense recorded under ASC 840, Leases , prior to adoption of ASU 2016-02 on January 1, 2019. Accordingly, amounts are not comparable. The following table provides certain other details of our operating leases at December 31, 2019 : For the year ended December 31, 2019 (in millions): Operating cash flows from operating leases $ 46.2 Right-of-use assets obtained in exchange for new operating lease liabilities (a) $ 48.0 As of December 31, 2019 (in millions): Operating lease right-of-use assets $ 150.9 Operating lease liabilities: Current $ 31.5 Noncurrent 119.2 Total operating lease liabilities $ 150.7 Weighted-average remaining lease term 6.4 years Weighted-average discount rate 6.6 % (a) Represents non-cash transactions associated with operating leases entered into during the year ended December 31, 2019 . Maturities of Operating Leases Maturities of our operating lease liabilities on an undiscounted basis as of December 31, 2019 are presented below along with the current and noncurrent operating lease liabilities on a discounted basis. Such amounts represent U.S. dollar equivalents (in millions) based on December 31, 2019 exchange rates. Years ending December 31: 2020 $ 40.2 2021 33.3 2022 27.8 2023 22.0 2024 18.5 Thereafter 45.5 Total operating lease liabilities on an undiscounted basis 187.3 Amount representing interest (36.6 ) Present value of operating lease liabilities $ 150.7 Current portion $ 31.5 Noncurrent portion $ 119.2</t>
  </si>
  <si>
    <t>Income Taxes</t>
  </si>
  <si>
    <t>Income Tax Disclosure [Abstract]</t>
  </si>
  <si>
    <t>Income Taxes Period post Split-Off We entered into a tax sharing agreement with Liberty Global (the Tax Sharing Agreement ) that became effective upon consummation of the Split-Off . The Tax Sharing Agreement governs the parties’ respective rights, responsibilities and obligations with respect to taxes and tax benefits, the filing of tax returns, the control of audits and other tax matters. Pursuant to the Tax Sharing Agreement , tax liabilities and benefits relating to taxable periods before and after the Split-Off will be computed and apportioned between Liberty Latin America and Liberty Global , and responsibility for payment of those tax liabilities (including any taxes attributable to the Split-Off and related internal restructurings) and use of those tax benefits, will be allocated between Liberty Latin America and Liberty Global . Furthermore, the Tax Sharing Agreement sets forth the rights of Liberty Latin America and Liberty Global with respect to the preparation and filing of tax returns, the handling of audits or other tax proceedings and assistance and cooperation and other matters, in each case, for taxable periods ending on or before or that otherwise include the date of the Split-Off . Periods prior to Split-Off Prior to the Split-Off , the income taxes of Liberty Latin America were presented on a standalone basis, and each tax paying entity or group within Liberty Latin America was presented on a separate return basis. Liberty Latin America was included among Liberty Global subsidiaries that were included in combined or consolidated tax returns, including tax returns in the Netherlands (the Dutch Fiscal Unity ), the U.K. (the U.K. Tax Group ) and the U.S. (the U.S. Tax Group ). These tax groups also included Liberty Global subsidiaries that were not included in Liberty Latin America . Certain of the entities included in the Dutch Fiscal Unity , the U.K. Tax Group and the U.S. Tax Group were included in Liberty Latin America . As a result, we recorded related-party tax allocations to recognize changes in the tax attributes of certain entities of Liberty Latin America that were included in the Dutch Fiscal Unity , the U.K. Tax Group or the U.S. Tax Group . On July 11, 2017, Liberty Latin America was formed as a corporation in Bermuda where a Tax Assurance Certificate has been granted to guarantee that any imposition of income or other taxes will not be applicable to Liberty Latin America through March 31, 2035. Accordingly, Liberty Latin America does not file a primary corporate income tax return in Bermuda, although various subsidiaries in other jurisdictions are taxable operations and file income tax returns in their respective jurisdictions. The income taxes of Liberty Latin America are presented, prior to the Split-Off , on a separate return basis for each tax-paying entity or group. The components of our loss before income taxes are as follows: Year ended December 31, 2019 2018 2017 in millions Domestic (a) $ (46.0 ) $ (32.5 ) $ — Foreign (b) (c) (234.6 ) (552.2 ) (651.2 ) Total $ (280.6 ) $ (584.7 ) $ (651.2 ) (a) Liberty Latin America is considered a stand-alone Bermuda entity. (b) Amounts for the years ended December 31, 2019 and 2018 include impairment charges at our Panamanian reporting unit of $182 million and $608 million , respectively. The amount for the year ended December 31, 2017 includes impairment charges of $211 million , $191 million , $113 million and $97 million at our Puerto Rico, Trinidad and Tobago, British Virgin Islands and Bahamas reporting units, respectively. For additional information regarding asset impairments, see note 9 . (c) For the year ended December 31, 2019 , material jurisdictions that comprise the “foreign” component of our loss before income taxes include Bahamas, Barbados, Chile, Costa Rica, Jamaica, the Netherlands, Panama, Puerto Rico, Trinidad, the U.K. and the U.S. For the year ended December 31, 2018 , material jurisdictions that comprise the “foreign” component of our loss before income taxes include Barbados, Chile, the Netherlands, Panama, Puerto Rico and the U.K. For the year ended December 31, 2017 , material jurisdictions that comprise the “foreign” component of our loss before income taxes include Bahamas, Barbados, Chile, Jamaica, the Netherlands, Panama, Puerto Rico, the U.K. and the U.S. Income tax benefit (expense) consists of: Current Deferred Total in millions Year ended December 31, 2019: Domestic $ — $ — $ — Foreign 65.5 32.7 98.2 Total $ 65.5 $ 32.7 $ 98.2 Year ended December 31, 2018: Domestic $ — $ — $ — Foreign (84.0 ) 32.9 (51.1 ) Total $ (84.0 ) $ 32.9 $ (51.1 ) Year ended December 31, 2017: Domestic $ — $ — $ — Foreign (282.6 ) 135.1 (147.5 ) Total $ (282.6 ) $ 135.1 $ (147.5 ) Income tax benefit (expense) attributable to our earnings (loss) before income taxes differs from the amounts computed by using the applicable tax rate as a result of the following: Year ended December 31, 2019 2018 2017 in millions Computed expected tax benefit (a) $ — $ — $ — Permanent differences (b) (13.9 ) (23.3 ) (118.5 ) Basis and other differences in the treatment of items associated with investments in Liberty Latin America entities 19.9 0.4 5.5 Increases in valuation allowances (60.9 ) (23.8 ) (59.0 ) International rate differences (a) (c) 56.0 130.3 116.4 Changes in uncertain tax positions 161.7 8.9 (54.9 ) Enacted tax law and rate changes (d) (e) (f) (g) (h) (i) 11.3 1.5 83.7 Effect of non-deductible goodwill impairments (43.8 ) (157.0 ) (101.9 ) Other, net (32.1 ) 11.9 (18.8 ) Total income tax benefit (expense) $ 98.2 $ (51.1 ) $ (147.5 ) (a) On July 11, 2017, Liberty Latin America was formed as a corporation in Bermuda where the company is exempt from income taxes on ordinary income and capital gains, and therefore has a “statutory” or “expected” tax rate of 0% in 2019, 2018 and 2017.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com treaty income, limitations on deductible management fees, or executive compensation, among others. (c) The 2019 corporate tax rates applicable to our primary tax jurisdictions are as follows: Chile, 27%; Puerto Rico, 37.5%; the U.K., 19%; the Netherlands, 25%; Panama, 25%; and the U.S. , 21%. (d)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During 2019, legislation was enacted that changed the income tax rate in Barbados from 30.0% on Regular Business Companies to a regressive tax rate ranging from 5.5% to 1% applicable to all Barbados companies, dependent upon taxable income levels. Substantially all of the impact of this rate change on our deferred tax balances was recorded during the first quarter of 2019 when the change in law was enacted. (e) On December 27, 2019, legislation was enacted in Colombia that replaces tax reform which had previously been enacted in 2018 but had been declared unconstitutional due to procedural flaws. The legislation confirms provisions from the original 2018 reform, including a phasing down of the corporate tax rates through 2022, whereby the rate will be 30% going forward. Substantially all of the impact of this rate change on our deferred tax balances was recorded during the fourth quarter of 2019 when the change in law was enacted. (f)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 (g) On January 1, 2017, legislation was enacted that changed the income tax rate in Trinidad and Tobago from 25.0% to 30.0%. Substantially all of the impact of this rate change on our deferred tax balances was recorded during the first quarter of 2017 when the change in tax law was enacted. (h) On December 22, 2017, the Tax Cuts and Jobs Act legislation was enacted in the U.S. , which permanently reduced the corporate income tax rate to 21.0% (effective January 1, 2018), among other corporate income tax changes. Substantially all of the impact of this rate change on our U.S. deferred tax balances was recorded during the fourth quarter of 2017 when the change in tax law was enacted. (i) The corporate tax rate applicable to our Chilean operations increased to 25.5% in 2017. In 2018 and future years, the tax rate is 27.0%. As of 2017, the 35.0% withholding tax applicable to payments made by our Chilean operations to non-resident shareholders will be based only on actual distributions to shareholders and only 65.0% of the actual corporate tax paid by our Chilean operations will be available to be used as a credit against this withholding tax. In the case of shareholders residing in countries that have tax treaties in force with Chile, there will be a full credit for the corporate tax paid. Deferred income taxes reflect the impact of temporary differences between the amount of assets and liabilities recognized for financial reporting purposes and such amounts recognized for tax purposes. The components of our deferred tax assets (liabilities) are as follows: December 31, 2019 2018 in millions Deferred tax assets $ 55.7 $ 144.7 Deferred tax liabilities (401.8 ) (543.0 ) Net deferred tax liability $ (346.1 ) $ (398.3 ) The tax effects of temporary differences that give rise to significant portions of the deferred tax assets and deferred tax liabilities are presented below: December 31, 2019 2018 in millions Deferred tax assets: Net operating losses, credits and other carryforwards $ 1,520.2 $ 1,414.9 Unrealized gains and losses 64.9 68.8 Accrued expenses 23.7 41.9 Other future deductible amounts 2.3 5.7 Deferred tax assets 1,611.1 1,531.3 Valuation allowance (1,402.8 ) (1,308.9 ) Deferred tax assets, net of valuation allowance 208.3 222.4 Deferred tax liabilities: Investments (224.1 ) (231.6 ) Intangible assets (168.6 ) (197.5 ) Property and equipment, net (158.1 ) (173.5 ) Un-remitted foreign earnings (3.1 ) (18.1 ) Other future taxable amounts (0.5 ) — Deferred tax liabilities (554.4 ) (620.7 ) Net deferred tax liability $ (346.1 ) $ (398.3 ) The changes in our valuation allowances are summarized below: Year ended December 31, 2019 2018 2017 in millions Balance at beginning of period $ 1,308.9 $ 1,282.2 $ 1,328.4 Net tax expense related to operations 60.9 23.8 59.0 Translation adjustments 8.8 2.9 26.1 Business acquisitions and other 24.2 — (131.3 ) Balance at end of period $ 1,402.8 $ 1,308.9 $ 1,282.2 Deferred tax assets related to net operating losses may be used to offset future taxable income. The significant components of our tax loss carryforwards and related tax assets at December 31, 2019 are as follows: Country Tax loss carryforward Related tax asset Expiration date in millions U.K.: Amount attributable to capital losses $ 4,924.2 $ 837.1 Indefinite Amount attributable to net operating losses 1,358.8 230.1 Indefinite Barbados 1,088.0 28.6 2020 - 2026 Jamaica 448.7 148.7 Indefinite Curacao 207.1 45.6 2020 - 2029 U.S. 117.2 29.3 2028 - 2038 Puerto Rico 31.3 10.2 2025 - 2029 Chile 22.6 6.1 Indefinite Other 219.1 53.7 Various Total $ 8,417.0 $ 1,389.4 As of December 31, 2019 , a valuation allowance of $1,340 million has been recorded on the net operating loss carryforwards where we do not expect to generate future taxable income,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19 and 2018, we have foreign tax credit carryforwards each of $25 million , which are available in the U.S., but are subject to a full valuation allowance. Substantially all credits not utilized will expire at the end of 2027. Other credit carry forwards at the end of 2019 and 2018, in the amounts of $17 million and $12 million , respectively, predominantly represent alternative minimum tax credits attributable to our operations in Puerto Rico for which the current tax law provides no period of expiration.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hile, Panama, Trinidad and Tobago and certain other jurisdictions within the Caribbean and Latin America. Except as noted below, any adjustments that might arise from the foregoing examinations are not expected to have a material impact on our consolidated financial position or results of operations. The changes in our unrecognized tax benefits are summarized below: Year ended December 31, 2019 2018 2017 in millions Balance at January 1 $ 249.0 $ 264.5 $ 182.3 Additions for tax positions of prior years 20.3 26.2 67.6 Effects of business acquisitions 3.1 — — Additions based on tax positions related to the current year 1.0 29.6 24.0 Lapse of statute of limitations (2.7 ) (10.7 ) (5.9 ) Foreign currency translation (11.5 ) (29.9 ) 17.8 Decrease for settlement with tax authorities (42.0 ) — (1.0 ) Reductions for tax positions of prior years (153.1 ) (30.7 ) (20.3 ) Balance at December 31 $ 64.1 $ 249.0 $ 264.5 No assurance can be given that any of these unrecognized tax benefits will be recognized or realized. As of December 31, 2019 , all of our unrecognized tax benefits would have a favorable impact on our effective income tax rate if ultimately recognized. During 2020 , it is reasonably possible that the resolution of ongoing examinations by tax authorities as well as expiration of statutes of limitation could result in reductions to our unrecognized tax benefits related to tax positions taken as of December 31, 2019 . Other than the potential impacts of ongoing examinations and the expected expiration of certain statutes of limitation, we do not expect any material changes to our unrecognized tax benefits during 2020 . No assurance can be given as to the nature or impact of any changes in our unrecognized tax positions during 2020 . During 2019 , 2018 and 2017 , our income tax benefit (expense) includes interest release of $33 million and (expense) of ( $8 million ), and ( $22 million ), respectively, representing the net accrual of interest and penalties incurred during the period. Our other long-term liabilities include accrued interest and penalties of $15 million and $48 million at December 31, 2019 and 2018</t>
  </si>
  <si>
    <t>Equity</t>
  </si>
  <si>
    <t>Equity [Abstract]</t>
  </si>
  <si>
    <t>Equity Share Capital In connection with the Split-Off , we issued 48,428,841 , 1,940,193 and 120,843,539 shares of Class A, Class B and Class C common stock, respectively. As a result, the accumulated net contributions balance as of December 29, 2017 was reclassified to additional paid-in capital and reflected as a change in capitalization in connection with the Split-Off in our consolidated statement of equity. A summary of the changes in our share capital during 2019 and 2018 is set forth in the table below: Class A Class B Class C Balance at January 1, 2018 48,428,841 1,940,193 120,843,539 LPR NCI Acquisition — — 9,500,000 Issued in connection with share-based compensation plans 68,718 — 153,629 Issued in connection with 401(k) company match — — 28,990 Conversion of Class B to Class A 4,244 (4,244 ) — Balance at December 31, 2018 48,501,803 1,935,949 130,526,158 Balance at January 1, 2019 48,501,803 1,935,949 130,526,158 Issued in connection with share-based compensation plans 292,486 — 596,153 Issued in connection with 401(k) company match — — 59,060 Conversion of Class B to Class A 1,263 (1,263 ) — Balance at December 31, 2019 48,795,552 1,934,686 131,181,371 Voting rights. Holders of Class A common shares and Class B common shares vote together as a single class on all matters submitted to a vote of Liberty Latin America ’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Capped Calls In connection with the issuance of our Convertible Notes , we entered into capped call option contracts (the Capped Calls ). The Capped Calls are used as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Collectively, the Capped Calls cover, initially, the number of the Company’s Class C common shares underlying the Convertible Notes , or 18.1 million of Class C common shares. The Capped Calls have an initial strike price of $22.2337 per Class C common share and an initial cap price of $31.7625 per Class C common share, subject to anti-dilution adjustments substantially similar to those applicable to the conversion rate of the Convertible Notes , and expire on July 15, 2024 . The Capped Calls are not considered a derivative instrument under ASC 815, Derivatives and Hedging , as the contracts are indexed to our Class C common shares and therefore classified within shareholders’ equity. The aggregate premiums paid for the Capped Calls of $46 million are included in additional paid-in capital in our consolidated statement of equity. Conversion Option – Convertible Notes In connection with the issuance of the Convertible Notes , we recorded $77 million in additional paid-in capital in our consolidated statement of equity for the Conversion Option , which represents the fair value of the Conversion Option at issuance less $1 million of allocated transaction fees and costs. For additional information, see notes 6 and 10 . Noncontrolling interests During the third quarter of 2019, we increased our ownership interest in UTS from 87.5% to 100.0% for $12 million (the UTS NCI Acquisition ), of which $5 million was paid during the quarter and the remaining $7 million is included in other accrued and current liabilities in our consolidated balance sheet at December 31, 2019 . During 2018 , we increased our ownership in C&amp;W Jamaica from 82.0% to 92.3% by acquiring 1,727,047,174 of the issued and outstanding ordinary stock units of C&amp;W Jamaica that we did not already own (the C&amp;W Jamaica NCI Acquisition ) for JMD 1.45 per share or JMD 2,504 million ( $20 million at the transaction dates) of paid consideration. On October 17, 2018 , we acquired the remaining 40.0% partnership interests in LCPR from Searchlight Capital Partners, L.P. ( Searchlight ) in exchange for 9,500,000 unregistered Liberty Latin America Class C common shares (the LPR NCI Acquisition ). In connection with the LPR NCI Acquisition (i) we entered into a registration rights agreement with Searchlight related to the Class C common shares and (ii) Searchlight is subject to certain restrictions regarding the transfer of the shares issued in the transaction for a period of up to two years. Effective September 1, 2017, we increased our ownership in C&amp;W Barbados from 81.1% to 100% by acquiring all of the issued and outstanding common shares of C&amp;W Barbados that we did not already own for Barbadian dollars ( Bds ) of Bds 2.86 per share (the C&amp;W Barbados NCI Acquisition ). As of December 31, 2019 , Bds 67 million ( $34 million ) of the consideration was paid, including Bds 2 million ( $1 million ) in transaction fees, and the remaining Bds 12 million ( $6 million ) was recorded as a liability in our consolidated balance sheet. Liberty Puerto Rico Equity Commitment In December 2017, and in connection with challenging circumstances that Liberty Puerto Rico experienced as a result of the damage caused by the 2017 Hurricanes , the LPR Credit Agreements were amended to provide for, among other things, a commitment from Liberty Puerto Rico ’s shareholders through December 31, 2018 to fund potential liquidity shortfalls. During 2018 , prior to the LPR NCI Acquisition , capital contributions aggregating $45 million were provided to Liberty Puerto Rico consisting of $27 million from us and $18 million from investment funds affiliated with Searchlight . The capital contributions from Searchlight are included in our consolidated statement of equity as an increase to noncontrolling interests. Distributions to Liberty Global During 2017 (for the period prior to the Split-Off ), we made capital distributions of $53 million and $21 million , respectively, to reimburse Liberty Global for LiLAC Shares it repurchased pursuant to its then share repurchase program with respect to LiLAC Shares .</t>
  </si>
  <si>
    <t>Restructuring Liabilities</t>
  </si>
  <si>
    <t>Restructuring and Related Activities [Abstract]</t>
  </si>
  <si>
    <t>Restructuring Liabilities A summary of changes in our restructuring liabilities during 2019 is set forth in the table below: Employee severance and termination Contract termination and other Total in millions Restructuring liability as of January 1, 2019 $ 7.6 $ 18.0 $ 25.6 Restructuring charges 30.9 9.3 40.2 UTS liabilities at acquisition date 8.3 — 8.3 Cash paid (27.6 ) (13.0 ) (40.6 ) Foreign currency translation adjustments (0.2 ) (1.0 ) (1.2 ) Restructuring liability as of December 31, 2019 $ 19.0 $ 13.3 $ 32.3 Current portion $ 13.1 $ 10.5 $ 23.6 Noncurrent portion 5.9 2.8 8.7 Total $ 19.0 $ 13.3 $ 32.3 Our restructuring charges during 2019 primarily relate to employee severance and termination costs associated with reorganization programs at C&amp;W and VTR . In addition to these charges, we also incurred $5 million in restructuring charges related to employee severance and termination costs at C&amp;W , which impacted our net pension liability. For additional information, see note 15 . A summary of changes in our restructuring liabilities during 2018 is set forth in the table below: Employee severance and termination Contract termination and other Total in millions Restructuring liability as of January 1, 2018 $ 6.2 $ 25.4 $ 31.6 Restructuring charges 25.6 8.8 34.4 Cash paid (24.3 ) (13.5 ) (37.8 ) Foreign currency translation adjustments 0.1 (2.7 ) (2.6 ) Restructuring liability as of December 31, 2018 $ 7.6 $ 18.0 $ 25.6 Current portion $ 7.6 $ 10.4 $ 18.0 Noncurrent portion — 7.6 7.6 Total $ 7.6 $ 18.0 $ 25.6 Our restructuring charges during 2018 primarily relate to (i) employee severance and termination costs, primarily associated with reorganization programs at C&amp;W of $15 million and (ii) $6 million of contract termination costs at VTR . In addition to the restructuring charges set forth in the table above, we also incurred $9 million in restructuring charges related to employee severance and termination costs at C&amp;W , which impacted our net pension liability. For additional information, see note 15 . 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0.6 2.2 2.8 Restructuring liability as of December 31, 2017 $ 6.2 $ 25.4 $ 31.6 Our restructuring charges during 2017 primarily include (i) employee severance and termination costs associated with certain reorganization and integration activities of $23 million and $10 million at C&amp;W and VTR , respectively, and (ii) contract termination costs of $6 million at VTR .</t>
  </si>
  <si>
    <t>Defined Benefit Plans</t>
  </si>
  <si>
    <t>Retirement Benefits [Abstract]</t>
  </si>
  <si>
    <t>Defined Benefit Plans C&amp;W maintains various funded defined benefit plans for its employees, including (i) the Cable &amp; Wireless Superannuation Fund ( CWSF ), which is C&amp;W ’s largest defined benefit plan, and (ii) plans in Jamaica, Barbados, the Bahamas and Curacao. A significant portion of these defined benefit plans are closed to new entrants, and existing participants do not accrue any additional benefits. C&amp;W also operates unfunded defined benefit arrangements in the U.K. , which are governed by individual trust deeds (the U.K. unfunded plans ). One arrangement incorporates a covenant requiring C&amp;W to hold security against the value of the liabilities. The security is in the form of U.K. Government Gilts, which are included in other assets, net, in our consolidated balance sheets. At December 31, 2019 and 2018 , the carrying value of our investment in the U.K. Government Gilts was $37 million and $35 million , respectively. Prior to the UTS Acquisition , UTS had unfunded defined benefit liabilities for certain of its employees. In connection with the UTS Acquisition , an insurance policy was purchased for 64 million Netherlands Antillean Guilders ( $36 million ). The payments from this policy effectively match the corresponding obligations to the UTS employees. Annual service costs for these employee benefit plans is determined using the projected unit credit actuarial method. The C&amp;W subsidiaries that maintain funded plans have established investment policies for plan assets. The investment strategies are long-term in nature and generally designed to meet the following objectives: • ensure that funds are available to pay benefits as they become due; • maximize the total returns on plan assets subject to prudent risk taking; and • preserve or improve the funded status of the trusts over time. The weighted average assumptions used in determining our benefit obligations and net periodic pension cost are as follows: December 31, 2019 2018 Expected rate of salary increase 0.8% 0.7% Discount rate 3.0% 3.6% Return on plan assets 3.0% 3.6% Retail price index inflation rate 3.0% 3.5% Consumer price index inflation rate 2.1% 2.2% The present value of the CWSF vested benefit obligations has been calculated and, together with the U.K. unfunded plans, represents 75% of the overall projected benefit obligation as of December 31, 2019 . Assumptions used are best estimates from a range of possible actuarial assumptions, which may not necessarily be borne out in practice. The assumptions related to mortality rates for the CWSF and the U.K. unfunded plans are based upon the third series of Self-Administered Pension Scheme and the actual experience of the plan participants and dependents. In addition, allowance was made for future mortality improvements in line with the 2018 Continuous Mortality Investigation core projections with a long-term rate of improvement of 1.25% per annum. Based on these assumptions, the life expectancies of participants aged 60 are as follows: December 31, 2019 2029 2039 years Male participants and dependents 27 28 29 Female participants 28 28 29 Female dependents 28 29 30 Risk Through our defined benefit pension plans, we are exposed to a number of risks, the most significant of which are detailed below. The net pension liability can be significantly influenced by short-term market factors. The calculation of the net surplus or deficit of the respective plans depends on factors that are beyond our control, principally (i) the value at the balance sheet date of equity securities in which the respective plan has invested and (ii) long-term interest rates, which are used to discount future liabilities. The funding of the respective plans is based on long-term trends and assumptions relating to market growth, as advised by qualified actuaries and investment advisors, including: • Investment returns: Our net pension assets (liabilities) and contribution requirements are heavily dependent upon the return on the invested assets; • Longevity: The cost to the company of the pensions promised to members is dependent upon the expected term of these payments. To the extent that members live longer than expected this will increase the cost of these arrangements; and • Inflation rate risk: In the U.K. , pension obligations are impacted by inflation and, as such, higher inflation will lead to higher pension liabilities. At December 31, 2019 , the above risks have been mitigated for approximately 67% of the CWSF ’s liabilities, 66% of the Jamaican plan’s liabilities and 100% of the UTS liabilities through the purchase of insurance policies, the payments from which match the corresponding obligations to employees. The remaining investment risks in the plans have also been mitigated to a reasonable extent by a combination of matching assets and diversification of the return-seeking assets. Sensitivity analysis The following table summarizes (i) the impact a 1.0% increase or decrease in the applicable actuarial assumed rate would have on the valuation of our pension plans, (ii) the impact a 1.0% increase or decrease in the assumed inflation rate would have on the valuation of the CWSF and the U.K. unfunded plans and (iii) the impact of plan participants living, on average, one year longer or one year less than assumed would have on the valuation of our pension plans: Increase Decrease in millions CWSF and U.K. unfunded arrangements Discount rate: Effect on defined benefit obligation $ (208 ) $ 258 Effect on defined benefit obligation, net of annuity insurance policies $ (92 ) $ 120 Inflation (and related increases): Effect on defined benefit obligation $ 147 $ (137 ) Effect on defined benefit obligation, net of annuity insurance policies $ 72 $ (64 ) Life expectancy: Effect on defined benefit obligation $ 84 $ (82 ) Effect on defined benefit obligation, net of annuity insurance policies $ 21 $ (21 ) Other plans Effect on defined benefit obligation: Discount rate $ (51 ) $ 63 Life expectancy $ 11 $ (10 ) The sensitivity analysis is based on a standalone change in each assumption while holding all other assumptions constant. As reflected above, the impact on the net pension liability is significantly reduced for the CWSF as a result of the annuity insurance policies we hold. Using the projected unit credit method for the valuation of liabilities, the current service cost is expected to increase when expressed as a percentage of pensionable payroll as the members of the plans approach retirement. The following tables summarize the activities of the C&amp;W pension plans for 2019 , 2018 and 2017 , as applicable. The following is a summary of the funded status of our defined benefit plans: December 31, 2019 2018 in millions Projected benefit obligation at beginning of period $ 2,096.7 $ 2,020.0 UTS acquisition (a) 36.0 — Bahamas plan adjustment (b) — 328.4 Service cost 4.6 6.3 Prior service cost (c) — 16.4 Contributions by plan participants 1.2 1.3 Interest cost 73.5 69.1 Actuarial (gain) loss 148.3 (123.6 ) Benefits paid (114.4 ) (124.3 ) Other 3.6 6.4 Effect of changes in foreign currency exchange rates 63.9 (103.3 ) Projected benefit obligation at end of period $ 2,313.4 $ 2,096.7 Accumulated benefit obligation at end of period $ 2,302.5 $ 2,084.1 Fair value of plan assets at beginning of period $ 2,068.1 $ 2,118.7 UTS acquisition (a) 36.0 — Bahamas plan adjustment (b) — 152.3 Actual return on plan assets 197.0 24.2 Contributions by employer 6.9 7.0 Contributions by plan participants 1.2 1.3 Benefits paid (114.4 ) (124.3 ) Other 0.6 0.2 Effect of changes in foreign currency exchange rates 68.0 (111.3 ) Fair value of plan assets at end of period $ 2,263.4 $ 2,068.1 Net pension liability $ (50.0 ) $ (28.6 ) (a) Amounts represent the initial projected benefit obligation of the UTS unfunded defined benefit plan at the UTS Acquisition date and a corresponding plan asset associated with the expected cash flows from the insurance policy covering the projected benefit obligation. (b) During 2018, C&amp;W recognized a net pension liability that is largely indemnified by a government entity. At December 31, 2019 and 2018 , the indemnification asset balance was $155 million and $132 million , respectively, which is included in other assets, net, in our consolidated balance sheets. (c) The 2018 amount relates to an allowance recorded in connection with expected costs associated with guaranteed minimum pension equalization in the CWSF . Defined benefit plan amounts included in our consolidated balance sheets are as follows: December 31, 2019 2018 in millions Noncurrent assets $ 184.9 $ 177.3 Noncurrent liabilities (234.9 ) (205.9 ) Net pension liability $ (50.0 ) $ (28.6 ) The asset allocation by asset category, asset mix and fair value hierarchy level (as further described in note 6 ) of our defined benefit plan assets are as follows: Asset mix (a) December 31, 2019 Total Level 1 Level 2 Level 3 % in millions Equity securities 11.5 $ 259.1 $ 157.0 $ 102.1 $ — Bonds (b) 28.6 646.9 633.9 13.0 — Insurance annuity contracts (c) 56.8 1,285.5 — 142.0 1,143.5 Real estate 1.2 28.0 12.5 1.6 13.9 Private equity 0.4 9.9 — — 9.9 Cash 1.5 34.0 34.0 — — Total 100.0 $ 2,263.4 $ 837.4 $ 258.7 $ 1,167.3 Asset mix (a) December 31, 2018 Total Level 1 Level 2 Level 3 % in millions Equity securities 17.9 $ 369.7 $ 207.8 $ 161.9 $ — Bonds (b) 25.1 518.9 504.6 14.3 — Insurance annuity contracts (c) 54.1 1,119.3 — 91.0 1,028.3 Real estate 1.3 26.0 9.9 1.2 14.9 Private equity 0.4 9.7 — — 9.7 Cash 1.2 24.5 24.5 — — Total 100.0 $ 2,068.1 $ 746.8 $ 268.4 $ 1,052.9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Bahamas and Jamaica plans. (c) The trustees of the CWSF , Jamaica plan and UTS unfunded liabilities have each purchased annuity policies pursuant to which the insurer assumed responsibility for the benefits payable to certain participants of the CWSF , Jamaica plan and UTS liabilities. The liabilities in the CWSF , Jamaica plan and at UTS are matched by related annuity policy assets, which reduces our funding risk for these plans, as follows: December 31, 2019 2018 CWSF 67 % 66 % Jamaica plan 66 % 64 % UTS 100 % NA A reconciliation of the beginning and ending balances of our plan assets measured at fair value using Level 3 inputs is as follows: December 31, 2019 2018 in millions Balance at beginning of year $ 1,052.9 $ 1,171.4 Gains relating to assets still held at year-end 94.9 10.4 Purchases, sales and settlements of investments, net (24.9 ) (64.4 ) Foreign currency translation adjustments 44.4 (64.5 ) Balance at end of year $ 1,167.3 $ 1,052.9 The components of net periodic pension benefit (expense) recorded in our consolidated statements of operations are as follows: Year ended December 31, 2019 2018 2017 in millions Included in operating income – service costs $ 3.4 $ 3.7 $ 1.2 Other income (expense), net: Interest costs 57.6 64.5 58.8 Expected return on plan assets (59.6 ) (74.8 ) (73.0 ) Other — (1.9 ) (0.3 ) (2.0 ) (12.2 ) (14.5 ) Total net periodic pension benefit (expense) $ 1.4 $ (8.5 ) $ (13.3 ) In addition to the net periodic pension expense in 2019, we incurred $5 million in restructuring charges related to employee severance and termination costs at C&amp;W , which impacted our net pension liability. For information on our restructuring charges, see note 14 . The net actuarial gain (loss) recognized in accumulated other comprehensive earnings (loss) during each period and not yet recognized as a component of net period benefit cost at each period end is as follows: Year ended December 31, 2019 2018 2017 in millions Balance at beginning of year $ 10.7 $ (19.8 ) $ (9.7 ) Actuarial gain (loss) on projected benefit obligation (134.5 ) 81.9 47.2 Actuarial gain (loss) on plan assets (a) 131.9 (51.1 ) (59.2 ) Foreign currency translation adjustments and other 0.5 (0.3 ) 1.9 Balance at end of year $ 8.6 $ 10.7 $ (19.8 ) (a) Represents the actual less expected return on plan assets. Based on December 31, 2019 exchange rates, the benefits that we currently expect to pay during the next five years and in the aggregate for the five years thereafter with respect to our defined benefit plans are as follows (in millions): Year ending December 31: 2020 $ 112.0 2021 114.1 2022 116.5 2023 120.7 2024 121.7 2025 – 2029 649.7 2020 Expected Contributions Based on December 31, 2019 foreign exchange rates and information available as of that date, we expect contributions of $8 million in aggregate to our defined benefit plans in 2020 .</t>
  </si>
  <si>
    <t>Share-based Compensation</t>
  </si>
  <si>
    <t>Share-based Payment Arrangement [Abstract]</t>
  </si>
  <si>
    <t>Share-based Compensation Our share-based compensation expense includes (i) amounts related to share-based incentive awards held by our employees and employees of our subsidiaries, (ii) amounts allocated from Liberty Global to Liberty Latin America prior to the Split-Off related to share-based incentive awards held by our employees, as further discussed below, and (iii) amounts related to share-based incentive awards issued under plans that have expired at VTR and LCPR . Amounts allocated from Liberty Global to Liberty Latin America relate to share-based incentive awards held by our employees prior to the Split-Off associated with both LiLAC Shares and Liberty Global Shares, and are reflected as an increase (decrease) to accumulated net contributions (distributions) in our consolidated statements of equity. As discussed below, in conjunction with the Split-Off , LiLAC Shares previously issued to our employees were replaced with Liberty Latin America share-based incentive awards. Following the Split-Off , Liberty Global no longer allocates share-based compensation expense to our company. The following table summarizes our share-based compensation expense: Year ended December 31, 2019 2018 2017 in millions Included in: Other operating expense $ 0.9 $ 0.6 $ 0.5 SG&amp;A expense 56.6 39.2 13.7 Total $ 57.5 $ 39.8 $ 14.2 As of December 31, 2019 , we have $67 million of total unrecognized compensation expense related to awards held by our employees that is expected to be recognized as a future expense over a weighted-average period of approximately 2.2 years . The following table summarizes certain information related to the share-based incentive awards granted and exercised: Year ended December 31, Assumptions used to estimate fair value of SARs granted: 2019 2018 Risk-free interest rate 1.69 - 2.41% 2.24 - 3.05% Expected life 4.6 - 7.0 years 4.6 - 7.0 years Expected volatility 33.1 - 36.4% 29.8 - 38.2% Expected dividend yield none none Weighted average grant-date fair value per share of awards granted: SARs $ 6.86 $ 7.05 RSUs $ 19.75 $ 18.41 PSUs $ 16.95 $ 19.49 Total intrinsic value of SARs exercised (in millions) $ — $ — Income tax benefit related to share-based compensation (in millions) $ 3.8 $ 6.2 Equity Incentive Plans In connection with the Split-Off , we adopted the Liberty Latin America Ltd. 2018 Incentive Plan (the Employee Incentive Plan ) and the Liberty Latin America Ltd. 2018 Nonemployee Director Incentive Plan (the Nonemployee Director Incentive Plan ). Options, SARs , RSUs , cash awards, performance awards or any combination of the foregoing may be granted under the Employee Incentive Plan and the Nonemployee Director Incentive Plan . The maximum number of Liberty Latin America common shares that may be issued under the Employee Incentive Plan and the Nonemployee Director Incentive Plan is 25 million (of which no more than 10 million shares may consist of Class B shares) and 5 million ,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 RSUs and SARs under the Employee Incentive Plan generally vest 12.5% on the seventh-month anniversary of the grant date and then vest at a rate of 6.25% each quarter thereafter over a four year term. SARs expire seven years after the grant date and may be granted with an exercise price at or above the fair market value of the shares on the date of grant in any class of common shares. RSUs issued under the Nonemployee Director Incentive Plan vest on the first anniversary of the grant date. Liberty Latin America Ltd. Transitional Share Conversion Plan In connection with the Split-Off , share-based incentive awards with respect to LiLAC Shares outstanding as of December 29, 2017 (the Original Awards ) were cancelled and replaced with corresponding share-based incentive awards with respect to Liberty Latin America Shares, pursuant to the Liberty Latin America Ltd. Transitional Share Conversion Plan (the Transition Plan ). Specifically, each option, SAR, RSU and PSU outstanding as of the Split-Off Distribution Date was cancelled and replaced with the same number of corresponding Liberty Latin America awards (the Replacement Awards ). We did not recognize any incremental share-based compensation expense associated with these modifications, as we determined that the incremental value was immaterial. The PSUs granted in connection with the Transition Plan covered a three-year performance period ending December 31, 2018 and included a performance target metric based on the achievement of specified compound annual growth rates ( CAGR ) in a consolidated Adjusted OIBDA metric. Participants earned 80% of their targeted awards under the Transition Plan PSUs , which vested 50% on each of April 1 and October 1 of 2019. Performance Awards The following is a summary of the material terms and conditions with respect to our performance-based awards for certain executive officers and key employees. Equity awards are granted to executive officers and key employees based on a target annual equity value for each executive and key employee, of which approximately two-thirds would be delivered in the form of PSUs and approximately one-third in the form of an annual award of SARs . Each currently-outstanding PSU represents the right to receive one Liberty Latin America Class A or Class C common share, as applicable, subject to performance and vesting. PSUs are granted to executive officers and key employees annually pursuant to performance plans that are based on the achievement of specified CAGR s of our Adjusted OIBDA (as defined in note 19 ) during a 2 -year period ( Adjusted OIBDA CAGR ). The performance targets will be adjusted for events such as acquisitions, dispositions and changes in foreign currency exchange rates that affect comparability. These PSUs require delivery of a specified Adjusted OIBDA during the applicable two-year performance periods, with adjustments to the payout should the Adjusted OIBDA exceed or fail to meet the target, as applicable. A performance range of 50% to 125% or more of the applicable target Adjusted OIBDA CAGR generally results in award recipients earning 50% to 150% of their target PSU subject to reduction or forfeiture based on individual performance. The earned PSUs generally vest 50% on each of April 1, and October 1, of the year following the end of the performance period. Share-based Incentive Awards The following tables summarize the share-based incentive award activity during 2019 with respect to Liberty Latin America awards held by our employees and our board of directors. Number of Weighted Weighted Aggregate intrinsic value SARs – Class A shares in years in millions Outstanding at January 1, 2019 2,536,333 $ 22.77 Granted 1,125,735 $ 19.60 Forfeited (225,202 ) $ 22.03 Exercised (9,203 ) $ 18.80 Outstanding at December 31, 2019 3,427,663 $ 21.80 5.2 $ 0.9 Exercisable at December 31, 2019 1,290,049 $ 24.45 4.4 $ 0.2 Number of Weighted Weighted Aggregate intrinsic value SARs – Class C shares in years in millions Outstanding at January 1, 2019 5,136,950 $ 22.82 Granted 2,226,828 $ 19.75 Forfeited (441,804 ) $ 22.52 Exercised (17,562 ) $ 18.24 Outstanding at December 31, 2019 6,904,412 $ 21.87 5.1 $ 2.7 Exercisable at December 31, 2019 2,626,453 $ 24.67 4.3 $ 0.8 Number of Weighted Weighted RSUs – Class A shares in years Outstanding at January 1, 2019 199,994 $ 21.94 Granted 233,388 $ 19.70 Forfeited (32,025 ) $ 21.06 Released from restrictions (155,531 ) $ 21.35 Outstanding at December 31, 2019 245,826 $ 20.23 2.5 Number of Weighted Weighted RSUs – Class C shares in years Outstanding at January 1, 2019 399,747 $ 21.86 Granted 466,776 $ 19.77 Forfeited (64,028 ) $ 21.04 Released from restrictions (311,170 ) $ 21.33 Outstanding at December 31, 2019 491,325 $ 20.25 2.5 Number of Weighted Weighted PSUs – Class A shares in years Outstanding at January 1, 2019 505,722 $ 20.63 Granted 366,795 $ 16.90 Forfeited (173,987 ) $ 21.72 Released from restrictions (19,682 ) $ 31.63 Outstanding at December 31, 2019 678,848 $ 18.08 1.3 Number of Weighted Weighted PSUs – Class C shares in years Outstanding at January 1, 2019 1,011,451 $ 20.84 Granted 721,238 $ 16.99 Forfeited (336,805 ) $ 22.28 Released from restrictions (38,188 ) $ 31.89 Outstanding at December 31, 2019 1,357,696 $ 18.19 1.3 The following tables summarize the share-based incentive awards related to Liberty Global Shares held by employees of Liberty Latin America as of December 31, 2019 : Number of Weighted Weighted Share-based incentive award type in years SARs: Liberty Global Class A ordinary shares: Outstanding 1,131,589 $ 33.65 2.1 Exercisable 1,051,164 $ 33.61 2.0 Liberty Global Class C ordinary shares: Outstanding 2,596,472 $ 31.64 1.9 Exercisable 2,435,590 $ 31.53 1.8 Number of Weighted Weighted Share-based incentive award type in years RSUs outstanding: Liberty Global Class A ordinary shares 4,550 $ 32.37 1.4 Liberty Global Class C ordinary shares 9,085 $ 32.05 1.4</t>
  </si>
  <si>
    <t>Accumulated Other Comprehensive Loss</t>
  </si>
  <si>
    <t>Comprehensive Income (Loss), Net of Tax, Including Portion Attributable to Noncontrolling Interest [Abstract]</t>
  </si>
  <si>
    <t>Accumulated Other Comprehensive Earnings (Loss)</t>
  </si>
  <si>
    <t>Accumulated Other Comprehensive Loss Accumulated other comprehensive loss included in our consolidated balance sheets and statements of equity reflect the aggregate impact of foreign currency translation adjustments and pension-related adjustments and other. The changes in the components of accumulated other comprehensive loss, net of taxes, are summarized as follows: Liberty Latin America shareholders Foreign currency translation adjustments Pension- related adjustments and other Accumulated other comprehensive loss Non-controlling interests Total accumulated other comprehensive loss in millions Balance at January 1, 2017 $ (5.2 ) $ (11.5 ) $ (16.7 ) $ (0.9 ) $ (17.6 ) Other comprehensive loss (37.2 ) (10.3 ) (47.5 ) 0.9 (46.6 ) Balance at December 31, 2017 (42.4 ) (21.8 ) (64.2 ) — (64.2 ) Other comprehensive earnings 5.6 35.1 40.7 (1.3 ) 39.4 Impact of the C&amp;W Jamaica NCI Acquisition 7.0 0.2 7.2 (7.2 ) — Balance at December 31, 2018 (29.8 ) 13.5 (16.3 ) (8.5 ) (24.8 ) Other comprehensive loss 4.3 (2.8 ) 1.5 (0.3 ) 1.2 Balance at December 31, 2019 $ (25.5 ) $ 10.7 $ (14.8 ) $ (8.8 ) $ (23.6 ) 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amount Tax benefit (expense) Net-of-tax amount in millions Year ended December 31, 2019: Foreign currency translation adjustments $ 1.8 $ — $ 1.8 Pension-related adjustments and other (1.5 ) 0.9 (0.6 ) Other comprehensive earnings 0.3 0.9 1.2 Other comprehensive loss attributable to noncontrolling interests (a) 0.3 — 0.3 Other comprehensive earnings attributable to Liberty Latin America shareholders $ 0.6 $ 0.9 $ 1.5 Year ended December 31, 2018: Foreign currency translation adjustments $ 2.7 $ — $ 2.7 Pension-related adjustments and other 37.9 (1.2 ) 36.7 Other comprehensive earnings 40.6 (1.2 ) 39.4 Other comprehensive loss attributable to noncontrolling interests (a) 1.3 — 1.3 Other comprehensive earnings attributable to Liberty Latin America shareholders $ 41.9 $ (1.2 ) $ 40.7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a) Amounts represent the noncontrolling interest owners’ share of our foreign currency translation adjustments and pension-related adjustments.</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December 31, 2019 : Payments due during: 2020 2021 2022 2023 2024 Thereafter Total in millions Programming commitments $ 105.9 $ 40.4 $ 8.7 $ 1.3 $ 0.7 $ 0.1 $ 157.1 Network and connectivity commitments 71.9 39.5 11.8 11.3 10.6 18.3 163.4 Purchase commitments 128.3 19.5 6.5 0.5 — — 154.8 Other commitments 19.3 3.3 2.3 2.0 2.9 10.1 39.9 Total (a) $ 325.4 $ 102.7 $ 29.3 $ 15.1 $ 14.2 $ 28.5 $ 515.2 (a) The commitments included in this table do not reflect any liabilities that are included in our December 31, 2019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406 million , $400 million and $388 million during 2019 , 2018 and 2017 , respectively. Network and connectivity commitments include (i) VTR ’s domestic network service agreements with certain other telecommunications companies and (ii) VTR ’s mobile virtual network operator ( MVNO )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9 , 2018 and 2017 , see note 5 . For information concerning our defined benefit plans, see note 15 . We have established various defined contribution benefit plans for our employees. Our aggregate expense for matching contributions under the various defined contribution employee benefit plans was $13 million , $10 million and $12 million during 2019 , 2018 and 2017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 million with respect to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As we use the term, “ Adjusted OIBDA ” is defined as operating income or loss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loss) and to loss before income taxes is presented below. As of December 31, 2019 , our reportable segments are as follows: • C&amp;W • VTR/Cabletica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over 20 countries, primarily in Latin America and the Caribbean, through C&amp;W , (ii) Chile and Costa Rica, through VTR/Cabletica ,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at region. Our corporate category includes our corporate operations. Performance Measures of our Reportable Segments The amounts presented below represent 100% of the revenue and Adjusted OIBDA of each of our reportable segments and our corporate operations. As we have the ability to control Cabletica and certain subsidiaries of C&amp;W that are not wholly owned, we include 100% of the revenue and expenses of these entities in our consolidated statements of operations despite the fact that third parties own significant interests in these entities. On October 17, 2018 , we acquired the remaining 40.0% interest in LCPR that we did not already own. The noncontrolling owners’ interests in the operating results of (i) certain subsidiaries of C&amp;W , (ii) Cabletica and (iii) prior to October 17, 2018 , LCPR , are reflected in net earnings or loss attributable to noncontrolling interests in our consolidated statements of operations. Revenue Year ended December 31, 2019 2018 2017 in millions C&amp;W (a) $ 2,389.5 $ 2,333.1 $ 2,322.1 VTR/Cabletica (b) 1,073.8 1,043.7 952.9 Liberty Puerto Rico 412.1 335.6 320.5 Intersegment eliminations (8.4 ) (6.7 ) (5.5 ) Total $ 3,867.0 $ 3,705.7 $ 3,590.0 (a) The amounts presented exclude the pre-acquisition revenue of UTS , which was acquired effective March 31, 2019 . (b) The amounts presented for 2018 and 2017 exclude the pre-acquisition revenue of Cabletica , which was acquired on October 1, 2018 . Adjusted OIBDA Year ended December 31, 2019 2018 2017 in millions C&amp;W (a) $ 959.7 $ 915.7 $ 861.8 VTR/Cabletica (b) 433.6 421.1 383.3 Liberty Puerto Rico 203.2 195.8 132.6 Corporate (55.1 ) (46.1 ) (25.1 ) Total $ 1,541.4 $ 1,486.5 $ 1,352.6 (a) The amounts presented exclude the pre-acquisition Adjusted OIBDA of UTS , which was acquired effective March 31, 2019 . (b) The amounts presented for 2018 and 2017 exclude the pre-acquisition Adjusted OIBDA of Cabletica , which was acquired on October 1, 2018 . The following table provides a reconciliation of total Adjusted OIBDA to loss before income taxes: Year ended December 31, 2019 2018 2017 in millions Total Adjusted OIBDA $ 1,541.4 $ 1,486.5 $ 1,352.6 Share-based compensation expense (57.5 ) (39.8 ) (14.2 ) Depreciation and amortization (871.0 ) (829.8 ) (793.7 ) Impairment, restructuring and other operating items, net (259.1 ) (640.5 ) (707.6 ) Operating income (loss) 353.8 (23.6 ) (162.9 ) Interest expense (499.2 ) (443.7 ) (381.8 ) Realized and unrealized gains (losses) on derivative instruments, net (17.2 ) 94.8 (170.1 ) Foreign currency transaction gains (losses), net (112.5 ) (180.0 ) 94.4 Losses on debt modification and extinguishment, net (19.8 ) (32.1 ) (51.8 ) Other income (expense), net 14.3 (0.1 ) 21.0 Loss before income taxes $ (280.6 ) $ (584.7 ) $ (651.2 )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see note 9 . Year ended December 31, 2019 2018 2017 in millions C&amp;W (a) $ 395.5 $ 378.7 $ 431.8 VTR/Cabletica (b) 222.7 214.7 212.7 Liberty Puerto Rico 88.0 161.9 132.2 Corporate 15.3 16.1 — Total property and equipment additions 721.5 771.4 776.7 Assets acquired under capital-related vendor financing arrangements (96.1 ) (53.9 ) (54.9 ) Assets acquired under finance leases (0.2 ) (3.9 ) (4.2 ) Changes in current liabilities related to capital expenditures (36.1 ) 62.8 (78.3 ) Total capital expenditures $ 589.1 $ 776.4 $ 639.3 (a) The amounts presented exclude the pre-acquisition property and equipment additions of UTS , which was acquired effective March 31, 2019 . (b) The amounts presented for 2018 and 2017 exclude the pre-acquisition property and equipment additions of Cabletica , which was acquired on October 1, 2018 . Balance Sheet Data of our Reportable Segments We do not present the balance sheet data of our reportable segments, as this information is not a primary measure used by our chief operating decision makers to evaluate segment operating performance, determine the allocation of resources to segments, or assess the effectiveness of our management for purposes of annual or other incentive compensation plans. Revenue by Major Category 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Year ended December 31, 2019 C&amp;W (a) VTR/Cabletica Liberty Puerto Rico Intersegment Eliminations (b) Total in millions Residential revenue: Residential fixed revenue: Subscription revenue (c): Video $ 181.1 $ 422.1 $ 140.9 $ — $ 744.1 Broadband internet 260.0 412.0 175.0 — 847.0 Fixed-line telephony 101.9 100.7 23.4 — 226.0 Total subscription revenue 543.0 934.8 339.3 — 1,817.1 Non-subscription revenue (d) 62.0 34.3 21.7 — 118.0 Total residential fixed revenue 605.0 969.1 361.0 — 1,935.1 Residential mobile revenue: Service revenue (c) 559.5 62.7 — — 622.2 Interconnect, equipment sales and other (e) 85.5 12.0 — — 97.5 Total residential mobile revenue 645.0 74.7 — — 719.7 Total residential revenue 1,250.0 1,043.8 361.0 — 2,654.8 B2B revenue: Service revenue (f) 896.2 30.0 51.1 (1.8 ) 975.5 Subsea network revenue (g) 243.3 — — (6.6 ) 236.7 Total B2B revenue 1,139.5 30.0 51.1 (8.4 ) 1,212.2 Total $ 2,389.5 $ 1,073.8 $ 412.1 $ (8.4 ) $ 3,867.0 (a) The amounts presented exclude the pre-acquisition revenue of UTS , which was acquired effective March 31, 2019 . (b) Represents intersegment transactions between (i) C&amp;W and Liberty Puerto Rico and (ii) C&amp;W and VTR/Cabletica . (c) Residential fixed subscription and residential mobile services revenue include amounts received from subscribers for ongoing fixed and airtime services, respectively. (d) Residential fixed non-subscription revenue primarily includes interconnect and advertising revenue. (e) The total amount includes $43 million of revenue from sales of mobile handsets and other devices. (f) B2B service revenue primarily includes broadband internet, video, fixed-line telephony, mobile and managed services (including equipment installation contracts) offered to small (including small or home office), medium and large enterprises and, on a wholesale basis, other telecommunication operators. The total amount also includes $26 million of revenue from sales of mobiles handsets and other devices. (g) B2B subsea network revenue includes long-term capacity contracts with customers where the customer either pays a fee over time or prepays for the capacity upfront and pays a portion related to operating and maintenance of the network over time. Year ended December 31, 2018 C&amp;W VTR/Cabletica (a) Liberty Puerto Rico Intersegment Eliminations (b) Total in millions Residential revenue: Residential fixed revenue: Subscription revenue: Video $ 172.0 $ 401.4 $ 118.9 $ — $ 692.3 Broadband internet 225.3 386.5 132.5 — 744.3 Fixed-line telephony 101.0 123.8 18.6 — 243.4 Total subscription revenue 498.3 911.7 270.0 — 1,680.0 Non-subscription revenue 68.3 30.2 17.4 — 115.9 Total residential fixed revenue 566.6 941.9 287.4 — 1,795.9 Residential mobile revenue: Service revenue 594.2 62.9 — — 657.1 Interconnect, equipment sales and other (c) 89.6 13.2 — — 102.8 Total residential mobile revenue 683.8 76.1 — — 759.9 Total residential revenue 1,250.4 1,018.0 287.4 — 2,555.8 B2B revenue: Service revenue (d) 837.6 25.7 37.1 (1.8 ) 898.6 Subsea network revenue 245.1 — — (4.9 ) 240.2 Total B2B revenue 1,082.7 25.7 37.1 (6.7 ) 1,138.8 Other revenue (e) — — 11.1 — 11.1 Total $ 2,333.1 $ 1,043.7 $ 335.6 $ (6.7 ) $ 3,705.7 (a) The amounts presented exclude the pre-acquisition revenue of Cabletica, which was acquired on October 1, 2018 . (b) Represents intersegment transactions between C&amp;W and Liberty Puerto Rico . (c) The total amount includes $47 million of revenue from sales of mobile handsets and other devices. (d) The total amount includes $23 million of revenue from sales of mobiles handsets and other devices. (e) Represents funds received by Liberty Puerto Rico from the FCC , which were granted to help restore and improve coverage and service quality from damages caused by the 2017 Hurricanes . Year ended December 31, 2017 C&amp;W VTR/ Cabletica Liberty Puerto Rico Intersegment Eliminations (a) Total in millions Residential revenue: Residential fixed revenue: Subscription revenue: Video $ 164.8 $ 362.2 $ 125.4 $ — $ 652.4 Broadband internet 207.8 344.4 124.5 — 676.7 Fixed-line telephony 115.3 134.7 19.9 — 269.9 Total subscription revenue 487.9 841.3 269.8 — 1,599.0 Non-subscription revenue 68.4 28.6 20.8 — 117.8 Total residential fixed revenue 556.3 869.9 290.6 — 1,716.8 Residential mobile revenue: Service revenue 643.0 56.0 — — 699.0 Interconnect, equipment sales and other (b) 88.5 11.1 — — 99.6 Total residential mobile revenue 731.5 67.1 — — 798.6 Total residential revenue 1,287.8 937.0 290.6 — 2,515.4 B2B revenue: Service revenue (c) 823.1 15.9 29.9 (1.0 ) 867.9 Subsea network revenue 211.2 — — (4.5 ) 206.7 Total B2B revenue 1,034.3 15.9 29.9 (5.5 ) 1,074.6 Total $ 2,322.1 $ 952.9 $ 320.5 $ (5.5 ) $ 3,590.0 (a) Represents intersegment transactions between C&amp;W and Liberty Puerto Rico . (b) The total amount includes $44 million of revenue from sales of mobile handsets and other devices. (c) The total amount includes $17 million of revenue from sales of mobile handsets and other devices. Geographic Markets The revenue from third-party customers for our geographic markets is set forth in the table below. Except as otherwise noted, the amounts presented include revenue from residential and B2B operations. Year ended December 31, 2019 2018 2017 in millions Panama $ 580.4 $ 597.4 $ 620.4 Networks &amp; LatAm (a) 346.4 350.9 310.7 Jamaica 383.3 361.6 340.6 The Bahamas 207.3 229.2 257.9 Barbados 150.2 151.3 158.8 Trinidad and Tobago 161.3 157.4 156.9 Curacao (b) 124.6 28.1 26.1 Chile 941.1 1,011.1 952.9 Costa Rica (c) 132.7 32.6 — Puerto Rico 410.5 333.8 319.5 Other (d) 429.2 452.3 446.2 Total $ 3,867.0 $ 3,705.7 $ 3,590.0 (a) The amounts represent managed services and wholesale revenue from various jurisdictions across Latin America and the Caribbean, primarily related to the sale and lease of telecommunications capacity on C&amp;W ’s subsea and terrestrial fiber optic cable networks. (b) The amounts presented exclude the pre-acquisition revenue of UTS , which was acquired effective March 31, 2019 . (c) Represents revenue associated with Cabletica , which was acquired on October 1, 2018 . (d) The amounts relate to a number of countries in which C&amp;W has less significant operations, all of which are located in Latin America and the Caribbean. The long-lived assets of our geographic markets are set forth below: December 31, 2019 2018 (a) in millions Panama $ 391.6 $ 402.3 Networks &amp; LatAm (b) 744.0 779.9 Jamaica 374.6 372.2 The Bahamas 359.4 387.1 Barbados 193.7 201.6 Trinidad and Tobago 216.0 202.3 Curacao (c) 176.6 34.9 Chile 710.8 725.8 Costa Rica 67.6 61.0 Puerto Rico 524.2 494.6 Other (d) 542.6 575.2 Total $ 4,301.1 $ 4,236.9 (a) Amounts for 2018 have been revised to conform with the current period presentation, which excludes intangible assets and goodwill. (b) Represents long-lived assets related to C&amp;W ’s subsea and terrestrial fiber optic cable networks that connect over 40 markets in Latin America and the Caribbean. (c) The amount presented for 2019 includes the long-lived assets of UTS , which was acquired effective March 31, 2019 . (d) The amounts primarily include long-lived assets of C&amp;W ’s other operations, which are primarily located in the Caribbean.</t>
  </si>
  <si>
    <t>Quarterly Financial Information (Unaudited)</t>
  </si>
  <si>
    <t>Quarterly Financial Information Disclosure [Abstract]</t>
  </si>
  <si>
    <t>Quarterly Financial Information (Unaudited) 2019 1 st quarter 2 nd quarter 3 rd quarter 4 th quarter in millions, except per share amounts Revenue (a) $ 942.7 $ 982.9 $ 966.8 $ 974.6 Operating income (loss) $ 113.3 $ 143.5 $ (69.7 ) $ 166.7 Net earnings (loss) attributable to Liberty Latin America shareholders $ (41.7 ) $ (116.0 ) $ 35.3 $ 42.3 Basic and diluted net earnings (loss) per share attributable to Liberty Latin America shareholders (b) $ (0.23 ) $ (0.64 ) $ 0.19 $ 0.23 2018 1 st quarter 2 nd quarter 3 rd quarter 4 th quarter in millions, except per share amounts Revenue (c) $ 909.9 $ 922.1 $ 925.2 $ 948.5 Operating income (loss) $ 98.3 $ 124.2 $ 138.8 $ (384.9 ) Net loss attributable to Liberty Latin America shareholders $ (44.5 ) $ (42.2 ) $ (25.5 ) $ (233.0 ) Basic and diluted net loss per share attributable to Liberty Latin America shareholders (d) $ (0.26 ) $ (0.25 ) $ (0.15 ) $ (1.30 ) (a) As discussed in note 4, we completed the UTS Acquisition in March 2019. (b) The basic net earnings (loss) per share attributable to Liberty Latin America shareholders amounts are calculated based on a weighted average number of Liberty Latin America Shares outstanding of 181,036,790 , 181,504,385 , 181,588,912 and 181,887,158 , respectively. The dilutive net earnings per share attributable to Liberty Latin America shareholders amounts for the third and fourth quarters of 2019 are calculated based on a weighted average number of Liberty Latin America Shares outstanding of 181,943,750 and 181,952,454 , respectively. (c) As discussed in note 4, we completed the Cabletica Acquisition in October 2018. (d) Amounts are calculated based on a weighted average number of shares outstanding of 171,231,111 , 171,278,819 , 171,378,608 and 179,288,782</t>
  </si>
  <si>
    <t>Subsequent Events</t>
  </si>
  <si>
    <t>Subsequent Events [Abstract]</t>
  </si>
  <si>
    <t>Subsequent Events Financing and Refinancing Transactions C&amp;W Term Loan B-5 Facility . In January 2020, Coral-US Co-Borrower LLC, a wholly-owned subsidiary of C&amp;W , entered into a LIBOR plus 2.25% $1,510 million principal amount term loan facility (the C&amp;W Term Loan B-5 Facility ), issued at par, due January 31, 2028. Interest is payable monthly beginning on February 28, 2020. In addition, the maturity date associated with $575 million of the existing $625 million C&amp;W Revolving Credit Facility was extended to January 30, 2026, all other terms and conditions of the revolving credit facility remain unchanged. 2027 C&amp;W Senior Secured Notes Add-on . In January 2020, Sable issued an additional $150 million aggregate principal amount, at 106.0% of par, under the existing 2027 C&amp;W Senior Secured Notes indenture (the 2027 C&amp;W Senior Secured Notes Add-on ). The terms and conditions of the 2027 C&amp;W Senior Secured Notes Add-on are consistent with the original indenture. The net proceeds from the C&amp;W Term Loan B-5 Facility and the 2027 C&amp;W Senior Secured Notes Add-on were primarily used to repay in full the $1,640 million outstanding principal amount under the C&amp;W Term Loan B-4 Facility , including accrued and unpaid interest. C&amp;W Borrowing Group Refinancing Transactions . In January 2020, C&amp;W completed a series of transactions contemplated by and permitted under its existing debt agreements (the C&amp;W Borrowing Group Refinancing Transactions ) that ultimately resulted in the 2026 C&amp;W Senior Notes and the 2027 C&amp;W Senior Notes (previously issued by C&amp;W Senior Financing ) instead being directly issued by a wholly-owned subsidiary of C&amp;W , C&amp;W Senior Finance Limited ( C&amp;W Senior Finance ). In connection with the C&amp;W Borrowing Group Refinancing Transactions , the 2026 C&amp;W Financing Loan and the 2027 C&amp;W Financing Loan are no longer outstanding. The terms and conditions applicable to the 2026 C&amp;W Senior Notes and the 2027 C&amp;W Senior Notes otherwise remained substantively unchanged.</t>
  </si>
  <si>
    <t>Schedule I - Parent Company Information</t>
  </si>
  <si>
    <t>Condensed Financial Information Disclosure [Abstract]</t>
  </si>
  <si>
    <t>LIBERTY LATIN AMERICA LTD. SCHEDULE I (Parent Company Information – See Notes to Consolidated Financial Statements) CONDENSED BALANCE SHEETS (Parent Company Only) December 31, 2019 2018 in millions ASSETS Current assets: Cash and cash equivalents $ 524.6 $ 49.9 Other receivables – related-party 60.7 20.9 Other current assets 0.8 2.4 Total current assets 586.1 73.2 Long-term notes receivable – related-party 45.7 45.0 Investments in consolidated subsidiaries 3,072.0 3,108.8 Other assets, net 0.2 5.2 Total assets $ 3,704.0 $ 3,232.2 LIABILITIES AND SHAREHOLDERS’ EQUITY Current liabilities: Related-party loan payable $ 245.8 $ 117.5 Related-party liabilities 16.0 — Accrued liabilities and other 5.2 2.1 Total current liabilities 267.0 119.6 Long-term debt and finance lease obligations, net 327.2 — Total liabilities $ 594.2 $ 119.6 Shareholders’ equity: Class A, $0.01 par value; 500,000,000 shares authorized; 48,795,552 and 48,501,803 shares issued and outstanding, respectively 0.5 0.5 Class B, $0.01 par value; 50,000,000 shares authorized; 1,934,686 and 1,935,949 shares issued and outstanding, respectively — — Class C, $0.01 par value; 500,000,000 shares authorized; 131,181,371 and 130,526,158 shares issued and outstanding, respectively 1.3 1.3 Additional paid-in capital 4,569.9 4,494.1 Accumulated deficit (1,447.1 ) (1,367.0 ) Accumulated other comprehensive loss, net of taxes (14.8 ) (16.3 ) Total shareholders’ equity 3,109.8 3,112.6 Total liabilities and shareholders’ equity $ 3,704.0 $ 3,232.2 LIBERTY LATIN AMERICA LTD. SCHEDULE I (Parent Company Information - See Notes to Consolidated Financial Statements) CONDENSED STATEMENTS OF OPERATIONS (Parent Company Only) Year ended December 31, Period from the date of inception (July 11, 2017) to December 31, 2017 2019 2018 in millions Operating costs and expenses: Selling, general and administrative (including share-based compensation) $ 11.8 $ 8.7 $ — Depreciation and amortization — 0.8 — Other operating expenses 23.8 24.5 — Operating loss (35.6 ) (34.0 ) — Non-operating income: Interest expense – third-party (10.9 ) — — Interest income – third-party 4.6 — — Interest income – related-party 1.0 0.7 — Other income (loss), net (0.4 ) 1.1 — (5.7 ) 1.8 — Loss before equity in losses of consolidated subsidiaries and income taxes (41.3 ) (32.2 ) — Equity in losses of consolidated subsidiaries, net (38.8 ) (313.0 ) — Income tax expense — — — Net loss $ (80.1 ) $ (345.2 ) $ — LIBERTY LATIN AMERICA LTD. SCHEDULE I (Parent Company Information - See Notes to Consolidated Financial Statements) CONDENSED STATEMENTS OF CASH FLOWS (Parent Company Only) Year ended December 31, Period from the date of inception (July 11, 2017) to December 31, 2017 2019 2018 in millions Cash flows from operating activities: Net loss $ (80.1 ) $ (345.2 ) $ — Adjustments to reconcile net loss to net cash used by operating activities: Equity in losses of consolidated subsidiaries, net 38.8 313.0 — Share-based compensation expense 1.3 0.2 — Depreciation and amortization — 0.8 — Amortization of debt financing costs 7.2 — — Changes in operating assets and liabilities 38.2 25.1 — Net cash provided by (used) by operating activities 5.4 (6.1 ) — Cash flows from investing activities: Capital expenditures (5.1 ) (4.4 ) — Investments in and advances to consolidated subsidiaries (5.1 ) (45.0 ) — Other investing activities, net — — (0.3 ) Net cash used by investing activities (10.2 ) (49.4 ) (0.3 ) Cash flows from financing activities: Borrowings of third-party debt 402.5 — — Capped calls (45.6 ) — — Borrowings of related-party debt 123.4 — 105.6 Other financing activities, net (0.8 ) 0.1 — Net cash provided by financing activities 479.5 0.1 105.6 Net increase (decrease) in cash, cash equivalents and restricted cash 474.7 (55.4 ) 105.3 Cash, cash equivalents and restricted cash: Beginning of year 49.9 105.3 — End of year $ 524.6 $ 49.9 $ 105.3</t>
  </si>
  <si>
    <t>Schedule II Valuation and Qualifying Accounts</t>
  </si>
  <si>
    <t>SEC Schedule, 12-09, Valuation and Qualifying Accounts [Abstract]</t>
  </si>
  <si>
    <t>LIBERTY LATIN AMERICA LTD. SCHEDULE II VALUATION AND QUALIFYING ACCOUNTS Allowance for doubtful accounts—Trade receivables Balance at beginning of period Additions to costs and expenses Acquisitions Deductions or write-offs Foreign currency translation adjustments Disposal Balance at end of period in millions Year ended December 31: 2017 $ 116.1 77.1 5.4 (62.5 ) 6.1 — $ 142.2 2018 $ 142.2 52.6 1.6 (48.5 ) (3.5 ) — $ 144.4 2019 $ 144.4 61.8 — (113.9 ) (2.6 ) (2.4 ) $ 87.3</t>
  </si>
  <si>
    <t>Summary of Significant Accounting Policies (Policies)</t>
  </si>
  <si>
    <t>Accounting Changes ASU 2016-02 In February 2016, the Financial Accounting Standards Board ( FASB ) issued Accounting Standards Update ( ASU ) No. 2016-02, Leases ( ASU 2016-02 ), as amended by ASU No. 2018-11, Targeted Improvements , which provides an option to use one of two modified retrospective approaches in the adoption of ASU 2016-02 . ASU 2016-02 ,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solidated balance sheet as of January 1, 2019 for those leases classified as operating leases under ASU 2016-02 .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solidated financial statements. We do not believe such controls represent significant changes to our internal control over financial reporting. For information regarding changes to our accounting policies following the adoption of ASU 2016-02 , see note 3 . The cumulative effect of the changes made to our consolidated balance sheet as of January 1, 2019 is as follows: Balance at December 31, 2018 Cumulative catch up adjustments upon adoption Balance at January 1, 2019 in millions Assets: Other assets, net $ 703.4 $ 141.6 $ 845.0 Liabilities: Other accrued and current liabilities $ 567.4 $ 33.9 $ 601.3 Other long-term liabilities $ 552.9 $ 107.7 $ 660.6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early adopted the portion of ASU 2018-13 that allows for the removal of certain fair value measurement disclosures from our consolidated financial statements. We do not expect the remaining disclosure requirements of ASU 2018-13 will have a material effect on our consolidated financial statements. ASU 2014-09 In May 2014, the FASB issued ASU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For our disaggregated revenue by product, see note 19 . 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68.9 $ (0.7 ) $ 768.2 Non-operating expense – interest expense $ 424.6 $ 19.1 $ 443.7 Income tax expense $ 52.6 $ (1.5 ) $ 51.1 Net loss $ 627.3 $ 8.5 $ 635.8 Recent Accounting Pronounc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ASU 2016-13 is effective for annual reporting periods beginning after December 15, 2019, including interim periods within those fiscal years, with early adoption permitted. Adoption of the standard will be applied using a modified retrospective approach through a cumulative-effect adjustment to retained earnings as of the effective date to align our credit loss methodology with the new standard. We do not expect the adoption of ASU 2016-13 will have a material impact on our consolidated financial stat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We will apply ASU 2018-15 prospectively to all implementation costs incurred after the date of adoption and do not expect it will have a material impact on our consolidated financial statements. ASU 2019-12 In December 2019, the FASB issued ASU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ASU 2019-12 is effective for annual reporting periods after December 15, 2020, including interim periods within those fiscal years, with early adoption permitted. Although we are currently evaluating the effect that ASU 2019-12</t>
  </si>
  <si>
    <t>Estimates</t>
  </si>
  <si>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t>
  </si>
  <si>
    <t>Reclassifications</t>
  </si>
  <si>
    <t xml:space="preserve">Reclassifications Certain prior year amounts have been reclassified to conform to the current year presentation. </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si>
  <si>
    <t>Trade Receivables</t>
  </si>
  <si>
    <t>Trade Receivables Our trade receivables are reported net of an allowance for doubtful accounts.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ith the exception of $89 million and $85 million at December 31, 2019 and 2018 , respectively, due from a single government.</t>
  </si>
  <si>
    <t>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 of operations. For additional information regarding our fair value measurements, see note 6 . For additional information regarding these investments, see notes 7 and 15 .</t>
  </si>
  <si>
    <t>Financial Instruments</t>
  </si>
  <si>
    <t>Financial Instruments Due to the short maturities of cash and cash equival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 respectively. For information regarding how we arrive at certain of our fair value measurements, see note 6 .</t>
  </si>
  <si>
    <t>Derivative Instruments Derivative Instruments Recorded at Fair Value Most of our derivative instruments, whether designated as hedging relationships or not, are recorded on the consolidated balance sheets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cross-currency and interest rate derivative contracts, the net cash paid or received related to current interest is classified as an operating activity in our consolidated statements of cash flows. For cross-currency derivative contracts, the net cash paid or received related to principal is classified as a financing activity in our consolidated statements of cash flows. For foreign currency forward contracts that are used to hedge capital expenditures, the net cash paid or received is classified as an adjustment to capital expenditures in our consolidated statements of cash flows. For foreign currency forward contracts that are used to hedge principal exposure on foreign currencies, the net cash paid or received is classified as a financing activity in our consolidated statements of cash flows. For derivative contracts that are terminated prior to maturity, the cash paid or received upon termination that relates to future periods is classified as a financing activity in our consolidated statements of cash flows. Weather Derivatives Our weather derivative contracts ( Weather Derivatives ) are not accounted for at fair value. The premiums paid associated with the Weather Derivatives are recorded in other current assets, net, in our consolidated balance sheet, and the amortization of the premiums is included in realized and unrealized gains (losses) on derivative instruments, net, in our consolidated statement of operations. The cash paid associated with the premiums is classified as an operating activity in our consolidated statement of cash flows. In the event of a payout under our Weather Derivatives , the cash received would be classified as an operating activity in our consolidated statements of cash flows. For information regarding our derivative instruments, see note 5 .</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We capitalize internal and external costs directly associated with the development of internal-use software. Capitalized internal-use software is included as a component of property and equipment. We also capitalize costs associated with the purchase of software licenses. Software obtained in a hosting arrangement is expensed as incurr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expensed as incurred.</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 .</t>
  </si>
  <si>
    <t>Impairment of Property and Equipment and Intangible Assets</t>
  </si>
  <si>
    <t xml:space="preserve">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 For additional information regarding impairments, see note 9 . </t>
  </si>
  <si>
    <t>Contract Assets, Deferred Contract Costs, Deferred Revenue and Revenue Recognition</t>
  </si>
  <si>
    <t>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19 .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19 , we have approximately $455 million of unfulfilled performance obligations relating to our long-term capacity contracts, primarily subsea contracts, that generally will be recognized as revenue over an average remaining life of seven years . Government Funding Revenue. During 2018, we received funds from the U.S. Federal Communications Commission (the FCC ), which were granted to help restore and improve coverage and service quality from damages caused by Hurricanes Irma and Maria (the 2017 Hurricanes ), across certain of our markets. The FCC does not meet the definition of a “customer,” accordingly, we recognized the funds granted from the FCC as other revenue in the period in which we were entitled to receive the funds. For additional information regarding funding received during the third quarter of 2018 , see note 19 . Sales, Use and Other Value-Added Taxes ( VAT ). Revenue is recorded net of applicable sales, use and other value-added taxes.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22 million and $9 million as of December 31, 2019 and 2018 , respectively. The change in our contract assets during 2019 was not material. The current and long-term portion of contract assets are included in other current assets and other assets, net, respectively, in our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8 million and $9 million as of December 31, 2019 and 2018 , respectively. The change in our deferred contract costs during 2019 was not material. The current and long-term portion of deferred contract costs are included in other current assets and other assets, net, respectively, in our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19 and 2018 was $372 million and $401 million , respectively. Long-term deferred revenue is included in other long-term liabilities in our consolidated balance sheets. We recorded an aggregate of $19 million of current and long-term deferred revenue on January 1, 2018 upon the adoption of ASU 2014-09 . The decrease in our current and long-term deferred revenue balances during 2019 primarily relates to amortization of long-term capacity contracts, partially offset by new contracts entered into during the year at Networks &amp; LatAm .</t>
  </si>
  <si>
    <t>Operating Leases</t>
  </si>
  <si>
    <t>Operating Leases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re included in other assets, net, in our consolidated balance sheet. Our current and non-current operating lease liabilities are included in other accrued and current liabilities and other long-term liabilities, respectively, in our consolidated balance sheet.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 Our operating leases primarily consist of (i) property leases for mobile tower locations that generally have initial terms of five to ten years with one or more renewal options and (ii) lease commitments for (a) retail stores, offices and facilities, (b) other network assets and (c) other equipment. It is expected that in the normal course of business, operating leases that expire generally will be renewed or replaced by similar leases.</t>
  </si>
  <si>
    <t>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2 .</t>
  </si>
  <si>
    <t>Employee Benefit Plans</t>
  </si>
  <si>
    <t>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are calculated annually by independent qualified actuaries. Defined benefit assets are only recognized to the extent they are deemed recoverable. For additional information regarding our defined benefit plans, see note 15 .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 are recognized as incurred in SG&amp;A expense in our consolidated statements of operations.</t>
  </si>
  <si>
    <t>Foreign Currency Translation and Transactions</t>
  </si>
  <si>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si>
  <si>
    <t>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formance-based restricted stock units ( PSUs ) are based upon the closing market price of our stock on the date of grant. We use the legal life of the award for the expected life of SARs granted to executives. For SARs granted to non-executives, the expected life is calculated using the “simplified method.” We believe the simplified method is appropriate for these awards as we do not have historical exercise data for periods prior to the Split-Off . The expected volatility of SARs is calculated utilizing a weighted average computation of data from a comparable group of peer companies, Liberty Latin America ’s share trading history, and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6 .</t>
  </si>
  <si>
    <t>Earnings (Loss) per Share</t>
  </si>
  <si>
    <t>Earnings (Loss) per Share Basic earnings (loss) per share ( EPS ) is computed by dividing net earnings (loss) attributable to Liberty Latin America shareholders by the weighted average number of Liberty Latin America Shares and/or LiLAC Shares outstanding during the years presented, as further described below. Diluted EPS presents the dilutive effect, if any, on a per share basis of potential shares as if they had been exercised, vested or converted at the beginning of the periods presented.</t>
  </si>
  <si>
    <t>Litigation Costs</t>
  </si>
  <si>
    <t>Litigation Costs Legal fees and related litigation costs are expensed as incurred.</t>
  </si>
  <si>
    <t>Accounting Changes and Recent Accounting Pronouncements (Tables)</t>
  </si>
  <si>
    <t>Schedule of new accounting pronouncements</t>
  </si>
  <si>
    <t>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68.9 $ (0.7 ) $ 768.2 Non-operating expense – interest expense $ 424.6 $ 19.1 $ 443.7 Income tax expense $ 52.6 $ (1.5 ) $ 51.1 Net loss $ 627.3 $ 8.5 $ 635.8 For information regarding changes to our accounting policies following the adoption of ASU 2016-02 , see note 3 . The cumulative effect of the changes made to our consolidated balance sheet as of January 1, 2019 is as follows: Balance at December 31, 2018 Cumulative catch up adjustments upon adoption Balance at January 1, 2019 in millions Assets: Other assets, net $ 703.4 $ 141.6 $ 845.0 Liabilities: Other accrued and current liabilities $ 567.4 $ 33.9 $ 601.3 Other long-term liabilities $ 552.9 $ 107.7 $ 660.6 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t>
  </si>
  <si>
    <t>Summary of Significant Accounting Policies (Tables)</t>
  </si>
  <si>
    <t>Schedule of weighted average shares outstanding</t>
  </si>
  <si>
    <t>Diluted EPS presents the dilutive effect, if any, on a per share basis of potential shares as if they had been exercised, vested or converted at the beginning of the periods presented. The details of our weighted average shares outstanding are set forth below: Year ended December 31, 2019 (a) 2018 (a) 2017 (b) Weighted average shares outstanding - basic and dilutive 181,506,875 173,313,575 171,850,041 (a) Represent the weighted average number of Liberty Latin America Shares outstanding during the year. (b) Represents (i) the weighted average number of LiLAC Shares outstanding during the year prior to the Split-Off and (ii) the weighted average number of Liberty Latin America Shares outstanding during the year subsequent to the Split-Off . The amount was used for both basic and dilutive EPS , as no Company equity awards were outstanding prior to the Split-Off .</t>
  </si>
  <si>
    <t>Acquisitions and Disposition (Tables)</t>
  </si>
  <si>
    <t>Schedule of purchase price allocation</t>
  </si>
  <si>
    <t>A summary of the purchase price and preliminary opening balance sheet of UTS at the effective March 31, 2019 acquisition date is presented in the following table (in millions): Cash $ 0.9 Trade receivables 14.9 Other current assets 7.9 Property and equipment 157.2 Goodwill (a) 37.1 Intangible assets subject to amortization 20.1 Long-term deferred tax assets 5.1 Other assets 13.2 Accounts payable (30.3 ) Other accrued and current liabilities (28.8 ) Other long-term liabilities (23.6 ) Noncontrolling interest (b) (11.6 ) Total purchase price (c) $ 162.1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 (c) Excludes $3 million of direct acquisition costs, including $1 million incurred during 2018. Direct acquisition costs are included in impairment, restructuring and other operating items, net, in our consolidated statements of operations. Cabletica at the October 1, 2018 acquisition date is presented in the following table. The opening balance sheet presented below reflects our final purchase price allocation (in millions): Other current assets $ 6.3 Property and equipment 65.8 Goodwill (a) 159.6 Intangible assets subject to amortization (b) 52.7 Other assets 0.1 Other accrued and current liabilities (17.7 ) Non-current deferred tax liabilities (14.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eleven years . (c) Amount represents the fair value of Televisora ’s interest in Cabletica as of the October 1, 2018 acquisition date. (d) Excludes $5 million of direct acquisition costs, including $3 million</t>
  </si>
  <si>
    <t>Derivative Instruments (Tables)</t>
  </si>
  <si>
    <t>Schedule of fair values of our derivative instrument assets and liabilities</t>
  </si>
  <si>
    <t>The following table provides details of the fair values of our derivative instrument assets and liabilities: December 31, 2019 December 31, 2018 Current (a) Long-term (a) Total Current (a) Long-term (a) Total in millions Assets: Cross-currency and interest rate derivative contracts (b) $ 23.4 $ 126.9 $ 150.3 $ 30.7 $ 82.1 $ 112.8 Foreign currency forward contracts 9.8 — 9.8 14.1 — 14.1 Total $ 33.2 $ 126.9 $ 160.1 $ 44.8 $ 82.1 $ 126.9 Liabilities: Cross-currency and interest rate derivative contracts (b) $ 34.9 $ 99.6 $ 134.5 $ 23.9 $ 41.4 $ 65.3 Foreign currency forward contracts 0.5 — 0.5 — — — Total $ 35.4 $ 99.6 $ 135.0 $ 23.9 $ 41.4 $ 65.3 (a) Our current derivative assets, current derivative liabilities, long-term derivative assets and long-term derivative liabilities are included in other current assets, net, other accrued and current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 The changes in the credit risk valuation adjustments associated with our cross-currency and interest rate derivative contracts resulted in net gains (losses) of $4 million , ( $23 million ) and $23 million during 2019 , 2018 and 2017 , respectively. These amounts are included in realized and unrealized gains (losses) on derivative instruments, net, in our consolidated statements of operations. For further information regarding our fair value measurements, see note 6 .</t>
  </si>
  <si>
    <t>Schedule of realized and unrealized gains (losses) on derivative instruments, net</t>
  </si>
  <si>
    <t>The details of our realized and unrealized gains (losses) on derivative instruments, net, are as follows: Year ended December 31, 2019 2018 2017 in millions Cross-currency and interest rate derivative contracts $ (21.0 ) $ 69.6 $ (157.8 ) Foreign currency forward contracts and other (a) 3.8 25.2 (12.3 ) Total $ (17.2 ) $ 94.8 $ (170.1 ) (a) The amount for 2019 includes $6 million of amortization of the premiums associated with our Weather Derivatives , which we entered into during the second quarter of 2019.</t>
  </si>
  <si>
    <t>Schedule of classification of the net cash inflows (outflows) of our derivative instruments</t>
  </si>
  <si>
    <t>The following table sets forth the classification of the net cash inflows (outflows) of our derivative instruments: Year ended December 31, 2019 2018 2017 in millions Operating activities $ 11.2 $ (15.9 ) $ (26.9 ) Investing activities 6.5 (2.3 ) (3.7 ) Financing activities (0.3 ) 10.0 — Total $ 17.4 $ (8.2 ) $ (30.6 )</t>
  </si>
  <si>
    <t>Schedule of derivative instruments</t>
  </si>
  <si>
    <t>The following table sets forth the total U.S. dollar equivalents of the notional amounts and the related weighted average remaining contractual lives of our interest rate swap contracts at December 31, 2019 : Borrowing group Notional amount due from counterparty Weighted average remaining life in millions in years C&amp;W (a) $ 2,555.0 4.3 VTR Finance $ 187.4 3.1 Liberty Puerto Rico $ 1,000.0 6.6 Cabletica $ 53.5 3.5 (a) Includes forward-starting derivative instruments. U.S. dollar equivalents of the notional amounts and the related weighted average remaining contractual lives of our basis swap contracts at December 31, 2019 : Borrowing group Notional amount due from counterparty Weighted average remaining life in millions in years C&amp;W (a) $ 2,340.0 0.8 Liberty Puerto Rico (a) $ 1,590.0 0.7 (a) Includes forward-starting derivative instruments. The following table sets forth the total notional amounts and the related weighted average remaining contractual lives of our cross-currency swap contracts at December 31, 2019 : Borrowing group Notional amount due from counterparty Notional amount due to counterparty Weighted average remaining life in millions in years C&amp;W $ 108.3 JMD 13,817.5 7.1 $ 56.3 COP 180,000.0 6.6 VTR Finance $ 1,260.0 CLP 854,020.0 2.5</t>
  </si>
  <si>
    <t>Insurance Recoveries (Tables)</t>
  </si>
  <si>
    <t>Schedule of impact of insurance settlements</t>
  </si>
  <si>
    <t>The following table summarizes the impact of the insurance settlements to our consolidated statements of operations: Year ended December 31, 2018 2017 in millions Other operating (a) $ 2.2 $ 2.5 SG&amp;A 2.4 — Business interruption (b) 59.5 — Impairment, restructuring and other operating items, net (c) 35.7 18.2 Total $ 99.8 $ 20.7 (a) The 2017 amount represents recoveries related to Hurricane Matthew . (b) The 2018 amount includes $3 million attributable to Hurricane Matthew . (c) Amounts for each year include $3 million attributable to Hurricane Matthew .</t>
  </si>
  <si>
    <t>Long-lived Assets (Tables)</t>
  </si>
  <si>
    <t>Schedule of impairment charges</t>
  </si>
  <si>
    <t>The following table sets forth the details of our impairment charges: C&amp;W VTR/Cabletica Liberty Puerto Rico Total in millions Year ended December 31, 2019: Goodwill $ 181.9 $ — $ — $ 181.9 Property and equipment and other 17.2 0.3 — 17.5 Total impairment charges $ 199.1 $ 0.3 $ — $ 199.4 Year ended December 31, 2018: Goodwill $ 610.0 $ — $ — $ 610.0 Property and equipment and other 5.0 0.3 0.4 5.7 Total impairment charges $ 615.0 $ 0.3 $ 0.4 $ 615.7 Year ended December 31, 2017: Annual impairment analysis – goodwill $ 317.9 $ — $ — $ 317.9 Hurricane-related: Goodwill 117.3 — 120.9 238.2 Property and equipment 22.8 — 50.2 73.0 Other indefinite-lived intangible assets — — 44.1 44.1 Total hurricane-related 140.1 — 215.2 355.3 Other — 4.7 — 4.7 Total impairment charges $ 458.0 $ 4.7 $ 215.2 $ 677.9</t>
  </si>
  <si>
    <t>Schedule of goodwill</t>
  </si>
  <si>
    <t>Changes in the carrying amount of our goodwill during 2018 are set forth below: January 1, 2018 Acquisitions and related adjustments Foreign currency translation adjustments and other Impairments (a) December 31, 2018 in millions C&amp;W $ 4,962.5 $ 23.6 $ (50.5 ) $ (610.0 ) $ 4,325.6 VTR/Cabletica 433.4 151.3 (54.7 ) — 530.0 Liberty Puerto Rico 277.7 — — — 277.7 Total $ 5,673.6 $ 174.9 $ (105.2 ) $ (610.0 ) $ 5,133.3 (a) Changes in the carrying amount of our goodwill during 2019 are set forth below: January 1, 2019 Acquisitions and related adjustments Disposition Foreign currency translation adjustments and other Impairments December 31, 2019 in millions C&amp;W $ 4,325.6 $ 37.1 $ (33.6 ) $ (36.4 ) $ (181.9 ) $ 4,110.8 VTR/Cabletica 530.0 8.3 — (20.4 ) — 517.9 Liberty Puerto Rico 277.7 — — — — 277.7 Total $ 5,133.3 $ 45.4 $ (33.6 ) $ (56.8 ) $ (181.9 ) $ 4,906.4</t>
  </si>
  <si>
    <t>Schedule of property and equipment and the related accumulated depreciation</t>
  </si>
  <si>
    <t>The details of our property and equipment and the related accumulated depreciation are set forth below: Estimated useful life at December 31, 2019 December 31, 2019 2018 in millions Distribution systems 3 to 25 years $ 4,299.6 $ 4,115.0 Customer premises equipment 3 to 5 years 1,763.8 1,606.0 Support equipment, buildings and land 3 to 40 years 1,530.9 1,398.8 7,594.3 7,119.8 Accumulated depreciation (3,293.2 ) (2,882.9 ) Total $ 4,301.1 $ 4,236.9</t>
  </si>
  <si>
    <t>Schedule of intangible assets subject to amortization</t>
  </si>
  <si>
    <t>The details of our intangible assets subject to amortization, which had estimated useful lives ranging from four to 15 years at December 31, 2019 , are set forth below: December 31, 2019 2018 in millions Gross carrying amount: Customer relationships $ 1,482.9 $ 1,509.7 Licenses and other 170.1 186.8 Total gross carrying amount 1,653.0 1,696.5 Accumulated amortization: Customer relationships (645.5 ) (504.7 ) Licenses and other (38.3 ) (26.1 ) Total accumulated amortization (683.8 ) (530.8 ) Net carrying amount $ 969.2 $ 1,165.7</t>
  </si>
  <si>
    <t>Schedule of future amortization expense</t>
  </si>
  <si>
    <t>Based on our amortizable intangible asset balance at December 31, 2019 , we expect that amortization expense will be as follows for the next five years and thereafter (in millions): 2020 $ 189.8 2021 181.1 2022 161.0 2023 140.6 2024 104.4 Thereafter 192.3 Total $ 969.2</t>
  </si>
  <si>
    <t>Debt and Finance Lease Obligations (Tables)</t>
  </si>
  <si>
    <t>Schedule of debt</t>
  </si>
  <si>
    <t>The U.S. dollar equivalents of the components of our debt are as follows: December 31, 2019 Estimated fair value (c) Principal Amount Weighted Unused borrowing capacity (b) Borrowing Currency US $ equivalent December 31, December 31, 2019 2018 2019 2018 in millions Convertible Notes (d) 2.00 % $ — $ — $ 430.1 $ — $ 402.5 $ — C&amp;W Notes 6.81 % — — 2,270.9 1,724.7 2,120.0 1,781.6 C&amp;W Credit Facilities 4.91 % $ 728.2 728.2 2,017.1 2,135.6 2,006.1 2,193.6 VTR Finance Senior Notes 6.88 % — — 1,290.9 1,265.0 1,260.0 1,260.0 VTR Credit Facilities 6.15 % (e) 244.9 229.7 245.7 231.4 250.7 LPR Senior Secured Notes 6.75 % — — 1,278.3 — 1,200.0 — LPR Credit Facilities 6.76 % $ 125.0 125.0 1,012.1 905.4 1,000.0 942.5 Cabletica Credit Facilities 9.84 % (f) 15.0 123.8 122.2 124.8 124.7 Vendor financing (g) 4.27 % — — 167.7 157.6 167.7 157.6 Total debt before premiums, discounts and deferred financing costs 6.11 % $ 1,113.1 $ 8,820.6 $ 6,556.2 $ 8,512.5 $ 6,710.7 The following table provides a reconciliation of total debt before premiums, discounts and deferred financing costs to total debt and finance lease obligations: December 31, 2019 2018 in millions Total debt before premiums, discounts and deferred financing costs $ 8,512.5 $ 6,710.7 Premiums, discounts and deferred financing costs, net (d) (146.1 ) (41.5 ) Total carrying amount of debt 8,366.4 6,669.2 Finance lease obligations 3.6 12.9 Total debt and finance lease obligations 8,370.0 6,682.1 Less: Current maturities of debt and finance lease obligations (180.2 ) (302.5 ) Long-term debt and finance lease obligations $ 8,189.8 $ 6,379.6 (a) Represents the weighted average interest rate in effect at December 31,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19 without regard to covenant compliance calculations or other conditions precedent to borrowing. At December 31, 2019 , the full amount of unused borrowing capacity was available to be borrowed under each of the respective subsidiary facilities, both before and after completion of the December 31, 2019 compliance reporting requirements. At December 31, 2019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interest rate reflects the stated rate of the Convertible Notes . The effective interest rate of the Convertible Notes is 6.7% , which considers the impact of the discount recorded in connection with the Conversion Option , as further described below. (e) The VTR Credit Facilities comprise certain CLP term loans and U.S. dollar and CLP revolving credit facilities, including unused borrowing capacity. For further information, see VTR Credit Facilities below. (f) The Cabletica Credit Facilities comprise certain Costa Rican colón ( CRC ) and U.S. dollar term loans and a U.S. dollar revolving credit facility. For further information, see Cabletica Credit Facilities below. (g)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30 million , $172 million and $83 million for the years ended December 31, 2019 , 2018 and 2017 , respectively, that were financed by an intermediary and are reflected on the borrowing date as a hypothetical cash outflow within net cash provided by operating activities and a hypothetical cash inflow within net cash provided by financing activities in our consolidated statements of cash flows. Repayments of vendor financing obligations are included in payments of principal amounts of debt and finance lease obligations in our consolidated statements of cash flows. The details of the outstanding C&amp;W Notes as of December 31, 2019 are summarized in the following table: Outstanding principal amount C&amp;W Notes Maturity Interest Borrowing U.S. $ equivalent Estimated Carrying in millions Senior Secured Notes: 2027 C&amp;W Senior Secured Notes September 7, 2027 5.750 % $ 400.0 $ 400.0 $ 422.6 $ 392.1 Senior Notes: 2026 C&amp;W Senior Notes October 15, 2026 7.500 % $ 500.0 500.0 542.5 493.9 2027 C&amp;W Senior Notes September 15, 2027 6.875 % $ 1,220.0 1,220.0 1,305.8 1,216.6 Total $ 2,120.0 $ 2,270.9 $ 2,102.6 (a)</t>
  </si>
  <si>
    <t>Schedule of debt redemption</t>
  </si>
  <si>
    <t>VTR Finance may redeem all or part of the VTR Finance Senior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Sable and C&amp;W Senior Financing (as applicable) may redeem some or all of the 2026 C&amp;W Senior Notes , 2027 C&amp;W Senior Notes and 2027 C&amp;W Senior Secured Notes , respectively, at the following redemption prices (expressed as a percentage of the principal amount) plus accrued and unpaid interest and additional amounts (as specified in the indenture), if any, to the applicable redemption date, as set forth below: Redemption Price 2026 C&amp;W Senior Notes 2027 C&amp;W Senior Notes 2027 C&amp;W Senior Secured Notes 12-month period commencing: October 15 September 15 September 7 2021 103.750% N.A. N.A. 2022 101.875% 103.438% 102.875% 2023 100.000% 101.719% 101.438% 2024 100.000% 100.859% 100.000% 2025 and thereafter 100.000% 100.000% 100.000%</t>
  </si>
  <si>
    <t>Schedule of credit facilities</t>
  </si>
  <si>
    <t>The details of our borrowings under the Cabletica Credit Facilities as of December 31, 2019 are summarized in the following table: Unused borrowing capacity Outstanding principal Cabletica Credit Facilities Maturity Interest rate Borrowing currency U.S. $ equivalent Borrowing currency U.S. $ equivalent Carrying value (a) in millions Cabletica Term Loan B-1 Facility (b) LIBOR + 5.00% $ — $ — $ 49.2 $ 49.2 $ 47.4 Cabletica Term Loan B-2 Facility (b) TBP (c) + 6.00% CRC — — CRC 43,177.4 75.6 74.7 Cabletica Revolving Credit Facility (d) October 5, 2023 LIBOR + 4.25% $ 15.0 15.0 $ — — — $ 15.0 $ 124.8 $ 122.1 (a) Amounts are net of deferred financing costs. (b) Under the terms of the credit agreement, Cabletica is obligated to repay 50% of the outstanding aggregate principal amounts of the Cabletica Term Loan B-1 Facility and the Cabletica Term Loan B-2 Facility on April 5, 2023 , with the remaining respective principal amounts due on October 5, 2023 , which represents the ultimate maturity date of each facility. (c) Tasa Básica Pasiva rate. (d) The Cabletica Revolving Credit Facility has a fee on unused commitments of 1.70% per year. C&amp;W Credit Facilities as of December 31, 2019 are summarized in the following table: Unused borrowing capacity Outstanding principal amount C&amp;W Credit Facilities Maturity Interest rate Borrowing currency US $ equivalent Borrowing currency US $ equivalent Carrying value (a) in millions C&amp;W Revolving Credit Facility (b) June 30, 2023 LIBOR (c) + 3.25% $ 625.0 $ 625.0 $ — $ — $ — C&amp;W Term Loan B-4 Facility (b) (d) January 31, 2026 LIBOR + 3.25% $ — — $ 1,640.0 1,640.0 1,636.5 C&amp;W Regional Facilities (e) various dates ranging from 2020 to 2038 4.463% (f) (g) 103.2 (h) 366.1 364.3 Total $ 728.2 $ 2,006.1 $ 2,000.8 (a) Amounts are net of discounts and deferred financing costs, as applicable. (b) In March 2018, we amended and restated the credit agreement originally dated May 16, 2016, as amended and restated as of May 26, 2017, providing for the additional C&amp;W Term Loan B-4 Facility , as further described below, and a $625 million revolving credit facility. The C&amp;W Revolving Credit Facility has a fee on unused commitments of 0.5% per year. (c) London Interbank Offered Rate. (d) Subsequent to December 31, 2019, the outstanding principal amount under the C&amp;W Term Loan B-4 Facility was repaid in full. For additional information, see note 21 . (e) Primarily represents amounts borrowed by C&amp;W Panama , C&amp;W Jamaica and Columbus Communications Trinidad Limited (collectively, the C&amp;W Regional Facilities ). (f) Represents a weighted average rate for all C&amp;W Regional Facilities . The details of our borrowings under the VTR Credit Facilities as of December 31, 2019 are summarized in the following table: Unused borrowing capacity Outstanding principal amount VTR Credit Facilities Maturity Interest rate Borrowing currency US $ equivalent Borrowing currency US $ equivalent Carrying value (a) in millions VTR TLB-1 Facility (b) ICP (c) + 3.80% CLP — $ — CLP 140,900.0 $ 187.4 $ 184.0 VTR TLB-2 Facility May 23, 2023 7.00% CLP — — CLP 33,100.0 44.0 43.2 VTR RCF–A (d) May 23, 2023 TAB (e) + 3.35% CLP 45,000.0 59.9 CLP — — — VTR RCF–B (f) March 14, 2024 LIBOR + 2.75% $ 185.0 185.0 $ — — — Total $ 244.9 $ 231.4 $ 227.2 (a) Amounts are net of deferred financing costs. (b) Under the terms of the credit agreement, VTR is obligated to repay 50% of the outstanding aggregate principal amount of the VTR TLB-1 Facility on November 23, 2022 , with the remaining principal amount due on May 23, 2023 , which represents the ultimate maturity date of the facility. (c) Índice de Cámara Promedio rate. (d) In March 2019, the commitment under the VTR RCF – A was increased to CLP 45 billion ( $60 million ). The VTR RCF – A has a fee on unused commitments of 1.34% per year. (e) Tasa Activa Bancaria rate. (f) Includes a $1 million credit facility that matures on May 23, 2023 . The VTR RCF – B has a fee on unused commitments of 1.10% per year. The LPR Credit Facilities are the senior secured credit facilities of Liberty Puerto Rico . The details of our borrowings under the LPR Credit Facilities as of December 31, 2019 are summarized in the following table: LPR Credit Facilities Maturity Interest rate Facility amount Unused Outstanding principal amount Carrying in millions 2019 LPR Revolving Credit Facility (b) October 15, 2025 LIBOR + 3.50% $ 125.0 $ 125.0 $ — $ — 2026 SPV Credit Facility October 15, 2026 LIBOR + 5.0% $ 1,000.0 — 1,000.0 982.4 Total $ 125.0 $ 1,000.0 $ 982.4 (a) Amounts are net of discounts and deferred financing costs. (b) The 2019 LPR Revolving Credit Facility has a fee on unused commitments of 0.5% per year.</t>
  </si>
  <si>
    <t>Schedule of maturities of debt</t>
  </si>
  <si>
    <t>Maturities of our debt as of December 31, 2019 are presented below. Amounts presented below represent U.S. dollar equivalents based on December 31, 2019 exchange rates: C&amp;W VTR Finance Liberty Puerto Rico Cabletica Liberty Latin America (a) Consolidated in millions Years ending December 31: 2020 $ 84.3 $ 93.6 $ — $ — $ 0.3 $ 178.2 2021 126.5 — — — 0.5 127.0 2022 18.0 93.7 — — 0.7 112.4 2023 125.7 137.7 — 124.8 0.8 389.0 2024 77.3 1,260.0 — — 403.0 1,740.3 Thereafter 3,765.6 — 2,200.0 — — 5,965.6 Total debt maturities 4,197.4 1,585.0 2,200.0 124.8 405.3 8,512.5 Premiums, discounts and deferred financing costs, net (22.7 ) (18.4 ) (27.0 ) (2.7 ) (75.3 ) (146.1 ) Total debt $ 4,174.7 $ 1,566.6 $ 2,173.0 $ 122.1 $ 330.0 $ 8,366.4 Current portion $ 84.3 $ 93.6 $ — $ — $ 0.3 $ 178.2 Noncurrent portion $ 4,090.4 $ 1,473.0 $ 2,173.0 $ 122.1 $ 329.7 $ 8,188.2 (a) Represents the amount held by Liberty Latin America on a standalone basis plus the aggregate amount held by subsidiaries of Liberty Latin America that are outside our borrowing groups.</t>
  </si>
  <si>
    <t>Leases (Tables)</t>
  </si>
  <si>
    <t>Operating Lost</t>
  </si>
  <si>
    <t>The following table provides details of our operating lease expense: Year ended December 31, 2019 2018 (a) 2017 (a) in millions Operating lease expense: Operating lease cost $ 45.7 $ 48.2 $ 49.1 Short-term lease cost 10.4 — — Total operating lease expense $ 56.1 $ 48.2 $ 49.1 (a) Amounts reflect operating lease expense recorded under ASC 840, Leases , prior to adoption of ASU 2016-02 on January 1, 2019. Accordingly, amounts are not comparable.</t>
  </si>
  <si>
    <t>Operating Leases Disclosure</t>
  </si>
  <si>
    <t>The following table provides certain other details of our operating leases at December 31, 2019 : For the year ended December 31, 2019 (in millions): Operating cash flows from operating leases $ 46.2 Right-of-use assets obtained in exchange for new operating lease liabilities (a) $ 48.0 As of December 31, 2019 (in millions): Operating lease right-of-use assets $ 150.9 Operating lease liabilities: Current $ 31.5 Noncurrent 119.2 Total operating lease liabilities $ 150.7 Weighted-average remaining lease term 6.4 years Weighted-average discount rate 6.6 % (a) Represents non-cash transactions associated with operating leases entered into during the year ended December 31, 2019</t>
  </si>
  <si>
    <t>Maturities of Operating Leases</t>
  </si>
  <si>
    <t>Maturities of our operating lease liabilities on an undiscounted basis as of December 31, 2019 are presented below along with the current and noncurrent operating lease liabilities on a discounted basis. Such amounts represent U.S. dollar equivalents (in millions) based on December 31, 2019 exchange rates. Years ending December 31: 2020 $ 40.2 2021 33.3 2022 27.8 2023 22.0 2024 18.5 Thereafter 45.5 Total operating lease liabilities on an undiscounted basis 187.3 Amount representing interest (36.6 ) Present value of operating lease liabilities $ 150.7 Current portion $ 31.5 Noncurrent portion $ 119.2</t>
  </si>
  <si>
    <t>Income Taxes (Tables)</t>
  </si>
  <si>
    <t>Schedule of earnings (loss) from continuing operations before income taxes</t>
  </si>
  <si>
    <t>The components of our loss before income taxes are as follows: Year ended December 31, 2019 2018 2017 in millions Domestic (a) $ (46.0 ) $ (32.5 ) $ — Foreign (b) (c) (234.6 ) (552.2 ) (651.2 ) Total $ (280.6 ) $ (584.7 ) $ (651.2 ) (a) Liberty Latin America is considered a stand-alone Bermuda entity. (b) Amounts for the years ended December 31, 2019 and 2018 include impairment charges at our Panamanian reporting unit of $182 million and $608 million , respectively. The amount for the year ended December 31, 2017 includes impairment charges of $211 million , $191 million , $113 million and $97 million at our Puerto Rico, Trinidad and Tobago, British Virgin Islands and Bahamas reporting units, respectively. For additional information regarding asset impairments, see note 9 . (c) For the year ended December 31, 2019 , material jurisdictions that comprise the “foreign” component of our loss before income taxes include Bahamas, Barbados, Chile, Costa Rica, Jamaica, the Netherlands, Panama, Puerto Rico, Trinidad, the U.K. and the U.S. For the year ended December 31, 2018 , material jurisdictions that comprise the “foreign” component of our loss before income taxes include Barbados, Chile, the Netherlands, Panama, Puerto Rico and the U.K. For the year ended December 31, 2017 , material jurisdictions that comprise the “foreign” component of our loss before income taxes include Bahamas, Barbados, Chile, Jamaica, the Netherlands, Panama, Puerto Rico, the U.K. and the U.S.</t>
  </si>
  <si>
    <t>Schedule of income tax benefit (expense)</t>
  </si>
  <si>
    <t>Income tax benefit (expense) consists of: Current Deferred Total in millions Year ended December 31, 2019: Domestic $ — $ — $ — Foreign 65.5 32.7 98.2 Total $ 65.5 $ 32.7 $ 98.2 Year ended December 31, 2018: Domestic $ — $ — $ — Foreign (84.0 ) 32.9 (51.1 ) Total $ (84.0 ) $ 32.9 $ (51.1 ) Year ended December 31, 2017: Domestic $ — $ — $ — Foreign (282.6 ) 135.1 (147.5 ) Total $ (282.6 ) $ 135.1 $ (147.5 )</t>
  </si>
  <si>
    <t>Schedule of effective income tax rate reconciliation</t>
  </si>
  <si>
    <t xml:space="preserve">Income tax benefit (expense) attributable to our earnings (loss) before income taxes differs from the amounts computed by using the applicable tax rate as a result of the following: Year ended December 31, 2019 2018 2017 in millions Computed expected tax benefit (a) $ — $ — $ — Permanent differences (b) (13.9 ) (23.3 ) (118.5 ) Basis and other differences in the treatment of items associated with investments in Liberty Latin America entities 19.9 0.4 5.5 Increases in valuation allowances (60.9 ) (23.8 ) (59.0 ) International rate differences (a) (c) 56.0 130.3 116.4 Changes in uncertain tax positions 161.7 8.9 (54.9 ) Enacted tax law and rate changes (d) (e) (f) (g) (h) (i) 11.3 1.5 83.7 Effect of non-deductible goodwill impairments (43.8 ) (157.0 ) (101.9 ) Other, net (32.1 ) 11.9 (18.8 ) Total income tax benefit (expense) $ 98.2 $ (51.1 ) $ (147.5 ) (a) On July 11, 2017, Liberty Latin America was formed as a corporation in Bermuda where the company is exempt from income taxes on ordinary income and capital gains, and therefore has a “statutory” or “expected” tax rate of 0% in 2019, 2018 and 2017.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com treaty income, limitations on deductible management fees, or executive compensation, among others. (c) The 2019 corporate tax rates applicable to our primary tax jurisdictions are as follows: Chile, 27%; Puerto Rico, 37.5%; the U.K., 19%; the Netherlands, 25%; Panama, 25%; and the U.S. , 21%. (d)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During 2019, legislation was enacted that changed the income tax rate in Barbados from 30.0% on Regular Business Companies to a regressive tax rate ranging from 5.5% to 1% applicable to all Barbados companies, dependent upon taxable income levels. Substantially all of the impact of this rate change on our deferred tax balances was recorded during the first quarter of 2019 when the change in law was enacted. (e) On December 27, 2019, legislation was enacted in Colombia that replaces tax reform which had previously been enacted in 2018 but had been declared unconstitutional due to procedural flaws. The legislation confirms provisions from the original 2018 reform, including a phasing down of the corporate tax rates through 2022, whereby the rate will be 30% going forward. Substantially all of the impact of this rate change on our deferred tax balances was recorded during the fourth quarter of 2019 when the change in law was enacted. (f)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 (g) On January 1, 2017, legislation was enacted that changed the income tax rate in Trinidad and Tobago from 25.0% to 30.0%. Substantially all of the impact of this rate change on our deferred tax balances was recorded during the first quarter of 2017 when the change in tax law was enacted. (h) On December 22, 2017, the Tax Cuts and Jobs Act legislation was enacted in the U.S. , which permanently reduced the corporate income tax rate to 21.0% (effective January 1, 2018), among other corporate income tax changes. Substantially all of the impact of this rate change on our U.S. deferred tax balances was recorded during the fourth quarter of 2017 when the change in tax law was enacted. (i) The corporate tax rate applicable to our Chilean operations increased to 25.5% in 2017. In 2018 and future years, the tax rate is 27.0%. As of 2017, the 35.0% withholding tax applicable to payments made by our Chilean operations to non-resident shareholders will be based only on actual distributions to shareholders and only 65.0% of the actual corporate tax paid by our Chilean operations will be available to be used as a credit against this withholding tax. In the case of shareholders residing in countries that have tax treaties in force with Chile, there will be a full credit for the corporate tax paid. </t>
  </si>
  <si>
    <t>Schedule of deferred tax assets and deferred tax liabilities</t>
  </si>
  <si>
    <t>The components of our deferred tax assets (liabilities) are as follows: December 31, 2019 2018 in millions Deferred tax assets $ 55.7 $ 144.7 Deferred tax liabilities (401.8 ) (543.0 ) Net deferred tax liability $ (346.1 ) $ (398.3 ) The tax effects of temporary differences that give rise to significant portions of the deferred tax assets and deferred tax liabilities are presented below: December 31, 2019 2018 in millions Deferred tax assets: Net operating losses, credits and other carryforwards $ 1,520.2 $ 1,414.9 Unrealized gains and losses 64.9 68.8 Accrued expenses 23.7 41.9 Other future deductible amounts 2.3 5.7 Deferred tax assets 1,611.1 1,531.3 Valuation allowance (1,402.8 ) (1,308.9 ) Deferred tax assets, net of valuation allowance 208.3 222.4 Deferred tax liabilities: Investments (224.1 ) (231.6 ) Intangible assets (168.6 ) (197.5 ) Property and equipment, net (158.1 ) (173.5 ) Un-remitted foreign earnings (3.1 ) (18.1 ) Other future taxable amounts (0.5 ) — Deferred tax liabilities (554.4 ) (620.7 ) Net deferred tax liability $ (346.1 ) $ (398.3 )</t>
  </si>
  <si>
    <t>Schedule of valuation allowances</t>
  </si>
  <si>
    <t>The changes in our valuation allowances are summarized below: Year ended December 31, 2019 2018 2017 in millions Balance at beginning of period $ 1,308.9 $ 1,282.2 $ 1,328.4 Net tax expense related to operations 60.9 23.8 59.0 Translation adjustments 8.8 2.9 26.1 Business acquisitions and other 24.2 — (131.3 ) Balance at end of period $ 1,402.8 $ 1,308.9 $ 1,282.2</t>
  </si>
  <si>
    <t>Schedule of tax loss carryforwards and related tax assets</t>
  </si>
  <si>
    <t xml:space="preserve">The significant components of our tax loss carryforwards and related tax assets at December 31, 2019 are as follows: Country Tax loss carryforward Related tax asset Expiration date in millions U.K.: Amount attributable to capital losses $ 4,924.2 $ 837.1 Indefinite Amount attributable to net operating losses 1,358.8 230.1 Indefinite Barbados 1,088.0 28.6 2020 - 2026 Jamaica 448.7 148.7 Indefinite Curacao 207.1 45.6 2020 - 2029 U.S. 117.2 29.3 2028 - 2038 Puerto Rico 31.3 10.2 2025 - 2029 Chile 22.6 6.1 Indefinite Other 219.1 53.7 Various Total $ 8,417.0 $ 1,389.4 </t>
  </si>
  <si>
    <t>Schedule of unrecognized tax benefits</t>
  </si>
  <si>
    <t>The changes in our unrecognized tax benefits are summarized below: Year ended December 31, 2019 2018 2017 in millions Balance at January 1 $ 249.0 $ 264.5 $ 182.3 Additions for tax positions of prior years 20.3 26.2 67.6 Effects of business acquisitions 3.1 — — Additions based on tax positions related to the current year 1.0 29.6 24.0 Lapse of statute of limitations (2.7 ) (10.7 ) (5.9 ) Foreign currency translation (11.5 ) (29.9 ) 17.8 Decrease for settlement with tax authorities (42.0 ) — (1.0 ) Reductions for tax positions of prior years (153.1 ) (30.7 ) (20.3 ) Balance at December 31 $ 64.1 $ 249.0 $ 264.5</t>
  </si>
  <si>
    <t>Equity (Tables)</t>
  </si>
  <si>
    <t>Schedule of changes in our share capital</t>
  </si>
  <si>
    <t>A summary of the changes in our share capital during 2019 and 2018 is set forth in the table below: Class A Class B Class C Balance at January 1, 2018 48,428,841 1,940,193 120,843,539 LPR NCI Acquisition — — 9,500,000 Issued in connection with share-based compensation plans 68,718 — 153,629 Issued in connection with 401(k) company match — — 28,990 Conversion of Class B to Class A 4,244 (4,244 ) — Balance at December 31, 2018 48,501,803 1,935,949 130,526,158 Balance at January 1, 2019 48,501,803 1,935,949 130,526,158 Issued in connection with share-based compensation plans 292,486 — 596,153 Issued in connection with 401(k) company match — — 59,060 Conversion of Class B to Class A 1,263 (1,263 ) — Balance at December 31, 2019 48,795,552 1,934,686 131,181,371</t>
  </si>
  <si>
    <t>Restructuring Liabilities (Tables)</t>
  </si>
  <si>
    <t>Summary of changes in restructuring liabilities</t>
  </si>
  <si>
    <t>A summary of changes in our restructuring liabilities during 2018 is set forth in the table below: Employee severance and termination Contract termination and other Total in millions Restructuring liability as of January 1, 2018 $ 6.2 $ 25.4 $ 31.6 Restructuring charges 25.6 8.8 34.4 Cash paid (24.3 ) (13.5 ) (37.8 ) Foreign currency translation adjustments 0.1 (2.7 ) (2.6 ) Restructuring liability as of December 31, 2018 $ 7.6 $ 18.0 $ 25.6 Current portion $ 7.6 $ 10.4 $ 18.0 Noncurrent portion — 7.6 7.6 Total $ 7.6 $ 18.0 $ 25.6 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0.6 2.2 2.8 Restructuring liability as of December 31, 2017 $ 6.2 $ 25.4 $ 31.6 A summary of changes in our restructuring liabilities during 2019 is set forth in the table below: Employee severance and termination Contract termination and other Total in millions Restructuring liability as of January 1, 2019 $ 7.6 $ 18.0 $ 25.6 Restructuring charges 30.9 9.3 40.2 UTS liabilities at acquisition date 8.3 — 8.3 Cash paid (27.6 ) (13.0 ) (40.6 ) Foreign currency translation adjustments (0.2 ) (1.0 ) (1.2 ) Restructuring liability as of December 31, 2019 $ 19.0 $ 13.3 $ 32.3 Current portion $ 13.1 $ 10.5 $ 23.6 Noncurrent portion 5.9 2.8 8.7 Total $ 19.0 $ 13.3 $ 32.3</t>
  </si>
  <si>
    <t>Defined Benefit Plans (Tables)</t>
  </si>
  <si>
    <t>Schedule of assumptions used</t>
  </si>
  <si>
    <t>The weighted average assumptions used in determining our benefit obligations and net periodic pension cost are as follows: December 31, 2019 2018 Expected rate of salary increase 0.8% 0.7% Discount rate 3.0% 3.6% Return on plan assets 3.0% 3.6% Retail price index inflation rate 3.0% 3.5% Consumer price index inflation rate 2.1% 2.2%</t>
  </si>
  <si>
    <t>Schedule of life expectancy</t>
  </si>
  <si>
    <t>In addition, allowance was made for future mortality improvements in line with the 2018 Continuous Mortality Investigation core projections with a long-term rate of improvement of 1.25% per annum. Based on these assumptions, the life expectancies of participants aged 60 are as follows: December 31, 2019 2029 2039 years Male participants and dependents 27 28 29 Female participants 28 28 29 Female dependents 28 29 30</t>
  </si>
  <si>
    <t>Schedule of sensitivity analysis</t>
  </si>
  <si>
    <t>The following table summarizes (i) the impact a 1.0% increase or decrease in the applicable actuarial assumed rate would have on the valuation of our pension plans, (ii) the impact a 1.0% increase or decrease in the assumed inflation rate would have on the valuation of the CWSF and the U.K. unfunded plans and (iii) the impact of plan participants living, on average, one year longer or one year less than assumed would have on the valuation of our pension plans: Increase Decrease in millions CWSF and U.K. unfunded arrangements Discount rate: Effect on defined benefit obligation $ (208 ) $ 258 Effect on defined benefit obligation, net of annuity insurance policies $ (92 ) $ 120 Inflation (and related increases): Effect on defined benefit obligation $ 147 $ (137 ) Effect on defined benefit obligation, net of annuity insurance policies $ 72 $ (64 ) Life expectancy: Effect on defined benefit obligation $ 84 $ (82 ) Effect on defined benefit obligation, net of annuity insurance policies $ 21 $ (21 ) Other plans Effect on defined benefit obligation: Discount rate $ (51 ) $ 63 Life expectancy $ 11 $ (10 )</t>
  </si>
  <si>
    <t>Schedule of funded status</t>
  </si>
  <si>
    <t>The following is a summary of the funded status of our defined benefit plans: December 31, 2019 2018 in millions Projected benefit obligation at beginning of period $ 2,096.7 $ 2,020.0 UTS acquisition (a) 36.0 — Bahamas plan adjustment (b) — 328.4 Service cost 4.6 6.3 Prior service cost (c) — 16.4 Contributions by plan participants 1.2 1.3 Interest cost 73.5 69.1 Actuarial (gain) loss 148.3 (123.6 ) Benefits paid (114.4 ) (124.3 ) Other 3.6 6.4 Effect of changes in foreign currency exchange rates 63.9 (103.3 ) Projected benefit obligation at end of period $ 2,313.4 $ 2,096.7 Accumulated benefit obligation at end of period $ 2,302.5 $ 2,084.1 Fair value of plan assets at beginning of period $ 2,068.1 $ 2,118.7 UTS acquisition (a) 36.0 — Bahamas plan adjustment (b) — 152.3 Actual return on plan assets 197.0 24.2 Contributions by employer 6.9 7.0 Contributions by plan participants 1.2 1.3 Benefits paid (114.4 ) (124.3 ) Other 0.6 0.2 Effect of changes in foreign currency exchange rates 68.0 (111.3 ) Fair value of plan assets at end of period $ 2,263.4 $ 2,068.1 Net pension liability $ (50.0 ) $ (28.6 ) (a) Amounts represent the initial projected benefit obligation of the UTS unfunded defined benefit plan at the UTS Acquisition date and a corresponding plan asset associated with the expected cash flows from the insurance policy covering the projected benefit obligation. (b) During 2018, C&amp;W recognized a net pension liability that is largely indemnified by a government entity. At December 31, 2019 and 2018 , the indemnification asset balance was $155 million and $132 million , respectively, which is included in other assets, net, in our consolidated balance sheets. (c) The 2018 amount relates to an allowance recorded in connection with expected costs associated with guaranteed minimum pension equalization in the CWSF .</t>
  </si>
  <si>
    <t>Defined benefit plan amounts included in consolidated balance sheets</t>
  </si>
  <si>
    <t>Defined benefit plan amounts included in our consolidated balance sheets are as follows: December 31, 2019 2018 in millions Noncurrent assets $ 184.9 $ 177.3 Noncurrent liabilities (234.9 ) (205.9 ) Net pension liability $ (50.0 ) $ (28.6 )</t>
  </si>
  <si>
    <t>Schedule of asset allocation</t>
  </si>
  <si>
    <t>The asset allocation by asset category, asset mix and fair value hierarchy level (as further described in note 6 ) of our defined benefit plan assets are as follows: Asset mix (a) December 31, 2019 Total Level 1 Level 2 Level 3 % in millions Equity securities 11.5 $ 259.1 $ 157.0 $ 102.1 $ — Bonds (b) 28.6 646.9 633.9 13.0 — Insurance annuity contracts (c) 56.8 1,285.5 — 142.0 1,143.5 Real estate 1.2 28.0 12.5 1.6 13.9 Private equity 0.4 9.9 — — 9.9 Cash 1.5 34.0 34.0 — — Total 100.0 $ 2,263.4 $ 837.4 $ 258.7 $ 1,167.3 Asset mix (a) December 31, 2018 Total Level 1 Level 2 Level 3 % in millions Equity securities 17.9 $ 369.7 $ 207.8 $ 161.9 $ — Bonds (b) 25.1 518.9 504.6 14.3 — Insurance annuity contracts (c) 54.1 1,119.3 — 91.0 1,028.3 Real estate 1.3 26.0 9.9 1.2 14.9 Private equity 0.4 9.7 — — 9.7 Cash 1.2 24.5 24.5 — — Total 100.0 $ 2,068.1 $ 746.8 $ 268.4 $ 1,052.9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Bahamas and Jamaica plans. (c) The trustees of the CWSF , Jamaica plan and UTS unfunded liabilities have each purchased annuity policies pursuant to which the insurer assumed responsibility for the benefits payable to certain participants of the CWSF , Jamaica plan and UTS liabilities. The liabilities in the CWSF , Jamaica plan and at UTS are matched by related annuity policy assets, which reduces our funding risk for these plans, as follows: December 31, 2019 2018 CWSF 67 % 66 % Jamaica plan 66 % 64 % UTS 100 % NA</t>
  </si>
  <si>
    <t>Schedule of plan assets measured using level 3 inputs</t>
  </si>
  <si>
    <t xml:space="preserve">A reconciliation of the beginning and ending balances of our plan assets measured at fair value using Level 3 inputs is as follows: December 31, 2019 2018 in millions Balance at beginning of year $ 1,052.9 $ 1,171.4 Gains relating to assets still held at year-end 94.9 10.4 Purchases, sales and settlements of investments, net (24.9 ) (64.4 ) Foreign currency translation adjustments 44.4 (64.5 ) Balance at end of year $ 1,167.3 $ 1,052.9 </t>
  </si>
  <si>
    <t>Schedule of net periodic pension cost (benefit)</t>
  </si>
  <si>
    <t>The components of net periodic pension benefit (expense) recorded in our consolidated statements of operations are as follows: Year ended December 31, 2019 2018 2017 in millions Included in operating income – service costs $ 3.4 $ 3.7 $ 1.2 Other income (expense), net: Interest costs 57.6 64.5 58.8 Expected return on plan assets (59.6 ) (74.8 ) (73.0 ) Other — (1.9 ) (0.3 ) (2.0 ) (12.2 ) (14.5 ) Total net periodic pension benefit (expense) $ 1.4 $ (8.5 ) $ (13.3 )</t>
  </si>
  <si>
    <t>Schedule of actuarial loss recognized</t>
  </si>
  <si>
    <t>The net actuarial gain (loss) recognized in accumulated other comprehensive earnings (loss) during each period and not yet recognized as a component of net period benefit cost at each period end is as follows: Year ended December 31, 2019 2018 2017 in millions Balance at beginning of year $ 10.7 $ (19.8 ) $ (9.7 ) Actuarial gain (loss) on projected benefit obligation (134.5 ) 81.9 47.2 Actuarial gain (loss) on plan assets (a) 131.9 (51.1 ) (59.2 ) Foreign currency translation adjustments and other 0.5 (0.3 ) 1.9 Balance at end of year $ 8.6 $ 10.7 $ (19.8 ) (a) Represents the actual less expected return on plan assets.</t>
  </si>
  <si>
    <t>Schedule of expected benefit payments</t>
  </si>
  <si>
    <t>Based on December 31, 2019 exchange rates, the benefits that we currently expect to pay during the next five years and in the aggregate for the five years thereafter with respect to our defined benefit plans are as follows (in millions): Year ending December 31: 2020 $ 112.0 2021 114.1 2022 116.5 2023 120.7 2024 121.7 2025 – 2029 649.7</t>
  </si>
  <si>
    <t>Share-based Compensation (Tables)</t>
  </si>
  <si>
    <t>Summary of stock-based compensation</t>
  </si>
  <si>
    <t>The following table summarizes our share-based compensation expense: Year ended December 31, 2019 2018 2017 in millions Included in: Other operating expense $ 0.9 $ 0.6 $ 0.5 SG&amp;A expense 56.6 39.2 13.7 Total $ 57.5 $ 39.8 $ 14.2</t>
  </si>
  <si>
    <t>The following table summarizes certain information related to the share-based incentive awards granted and exercised: Year ended December 31, Assumptions used to estimate fair value of SARs granted: 2019 2018 Risk-free interest rate 1.69 - 2.41% 2.24 - 3.05% Expected life 4.6 - 7.0 years 4.6 - 7.0 years Expected volatility 33.1 - 36.4% 29.8 - 38.2% Expected dividend yield none none Weighted average grant-date fair value per share of awards granted: SARs $ 6.86 $ 7.05 RSUs $ 19.75 $ 18.41 PSUs $ 16.95 $ 19.49 Total intrinsic value of SARs exercised (in millions) $ — $ — Income tax benefit related to share-based compensation (in millions) $ 3.8 $ 6.2</t>
  </si>
  <si>
    <t>Schedule of SARs</t>
  </si>
  <si>
    <t>The following tables summarize the share-based incentive award activity during 2019 with respect to Liberty Latin America awards held by our employees and our board of directors. Number of Weighted Weighted Aggregate intrinsic value SARs – Class A shares in years in millions Outstanding at January 1, 2019 2,536,333 $ 22.77 Granted 1,125,735 $ 19.60 Forfeited (225,202 ) $ 22.03 Exercised (9,203 ) $ 18.80 Outstanding at December 31, 2019 3,427,663 $ 21.80 5.2 $ 0.9 Exercisable at December 31, 2019 1,290,049 $ 24.45 4.4 $ 0.2 Number of Weighted Weighted Aggregate intrinsic value SARs – Class C shares in years in millions Outstanding at January 1, 2019 5,136,950 $ 22.82 Granted 2,226,828 $ 19.75 Forfeited (441,804 ) $ 22.52 Exercised (17,562 ) $ 18.24 Outstanding at December 31, 2019 6,904,412 $ 21.87 5.1 $ 2.7 Exercisable at December 31, 2019 2,626,453 $ 24.67 4.3 $ 0.8 The following tables summarize the share-based incentive awards related to Liberty Global Shares held by employees of Liberty Latin America as of December 31, 2019 : Number of Weighted Weighted Share-based incentive award type in years SARs: Liberty Global Class A ordinary shares: Outstanding 1,131,589 $ 33.65 2.1 Exercisable 1,051,164 $ 33.61 2.0 Liberty Global Class C ordinary shares: Outstanding 2,596,472 $ 31.64 1.9 Exercisable 2,435,590 $ 31.53 1.8</t>
  </si>
  <si>
    <t>Schedule of RSUs</t>
  </si>
  <si>
    <t xml:space="preserve"> Number of Weighted Weighted RSUs – Class A shares in years Outstanding at January 1, 2019 199,994 $ 21.94 Granted 233,388 $ 19.70 Forfeited (32,025 ) $ 21.06 Released from restrictions (155,531 ) $ 21.35 Outstanding at December 31, 2019 245,826 $ 20.23 2.5 Number of Weighted Weighted RSUs – Class C shares in years Outstanding at January 1, 2019 399,747 $ 21.86 Granted 466,776 $ 19.77 Forfeited (64,028 ) $ 21.04 Released from restrictions (311,170 ) $ 21.33 Outstanding at December 31, 2019 491,325 $ 20.25 2.5 Number of Weighted Weighted Share-based incentive award type in years RSUs outstanding: Liberty Global Class A ordinary shares 4,550 $ 32.37 1.4 Liberty Global Class C ordinary shares 9,085 $ 32.05 1.4</t>
  </si>
  <si>
    <t>Schedule of PSUs</t>
  </si>
  <si>
    <t xml:space="preserve"> Number of Weighted Weighted Share-based incentive award type in years RSUs outstanding: Liberty Global Class A ordinary shares 4,550 $ 32.37 1.4 Liberty Global Class C ordinary shares 9,085 $ 32.05 1.4 Number of Weighted Weighted PSUs – Class A shares in years Outstanding at January 1, 2019 505,722 $ 20.63 Granted 366,795 $ 16.90 Forfeited (173,987 ) $ 21.72 Released from restrictions (19,682 ) $ 31.63 Outstanding at December 31, 2019 678,848 $ 18.08 1.3 Number of Weighted Weighted PSUs – Class C shares in years Outstanding at January 1, 2019 1,011,451 $ 20.84 Granted 721,238 $ 16.99 Forfeited (336,805 ) $ 22.28 Released from restrictions (38,188 ) $ 31.89 Outstanding at December 31, 2019 1,357,696 $ 18.19 1.3</t>
  </si>
  <si>
    <t>Accumulated Other Comprehensive Loss (Tables)</t>
  </si>
  <si>
    <t>Schedule of changes in accumulated other comprehensive earnings (loss)</t>
  </si>
  <si>
    <t>The changes in the components of accumulated other comprehensive loss, net of taxes, are summarized as follows: Liberty Latin America shareholders Foreign currency translation adjustments Pension- related adjustments and other Accumulated other comprehensive loss Non-controlling interests Total accumulated other comprehensive loss in millions Balance at January 1, 2017 $ (5.2 ) $ (11.5 ) $ (16.7 ) $ (0.9 ) $ (17.6 ) Other comprehensive loss (37.2 ) (10.3 ) (47.5 ) 0.9 (46.6 ) Balance at December 31, 2017 (42.4 ) (21.8 ) (64.2 ) — (64.2 ) Other comprehensive earnings 5.6 35.1 40.7 (1.3 ) 39.4 Impact of the C&amp;W Jamaica NCI Acquisition 7.0 0.2 7.2 (7.2 ) — Balance at December 31, 2018 (29.8 ) 13.5 (16.3 ) (8.5 ) (24.8 ) Other comprehensive loss 4.3 (2.8 ) 1.5 (0.3 ) 1.2 Balance at December 31, 2019 $ (25.5 ) $ 10.7 $ (14.8 ) $ (8.8 ) $ (23.6 )</t>
  </si>
  <si>
    <t>Schedule of tax effects related to each component of other comprehensive earnings (loss), net</t>
  </si>
  <si>
    <t>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amount Tax benefit (expense) Net-of-tax amount in millions Year ended December 31, 2019: Foreign currency translation adjustments $ 1.8 $ — $ 1.8 Pension-related adjustments and other (1.5 ) 0.9 (0.6 ) Other comprehensive earnings 0.3 0.9 1.2 Other comprehensive loss attributable to noncontrolling interests (a) 0.3 — 0.3 Other comprehensive earnings attributable to Liberty Latin America shareholders $ 0.6 $ 0.9 $ 1.5 Year ended December 31, 2018: Foreign currency translation adjustments $ 2.7 $ — $ 2.7 Pension-related adjustments and other 37.9 (1.2 ) 36.7 Other comprehensive earnings 40.6 (1.2 ) 39.4 Other comprehensive loss attributable to noncontrolling interests (a) 1.3 — 1.3 Other comprehensive earnings attributable to Liberty Latin America shareholders $ 41.9 $ (1.2 ) $ 40.7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a) Amounts represent the noncontrolling interest owners’ share of our foreign currency translation adjustments and pension-related adjustments.</t>
  </si>
  <si>
    <t>Commitments and Contingencies (Tables)</t>
  </si>
  <si>
    <t>Schedule of commitments</t>
  </si>
  <si>
    <t>The following table sets forth the U.S. dollar equivalents of such commitments as of December 31, 2019 : Payments due during: 2020 2021 2022 2023 2024 Thereafter Total in millions Programming commitments $ 105.9 $ 40.4 $ 8.7 $ 1.3 $ 0.7 $ 0.1 $ 157.1 Network and connectivity commitments 71.9 39.5 11.8 11.3 10.6 18.3 163.4 Purchase commitments 128.3 19.5 6.5 0.5 — — 154.8 Other commitments 19.3 3.3 2.3 2.0 2.9 10.1 39.9 Total (a) $ 325.4 $ 102.7 $ 29.3 $ 15.1 $ 14.2 $ 28.5 $ 515.2 (a) The commitments included in this table do not reflect any liabilities that are included in our December 31, 2019 consolidated balance sheet.</t>
  </si>
  <si>
    <t>Segment Reporting (Tables)</t>
  </si>
  <si>
    <t>Revenue and Adjusted OIBDA by segment</t>
  </si>
  <si>
    <t xml:space="preserve">The amounts presented below represent 100% of the revenue and Adjusted OIBDA of each of our reportable segments and our corporate operations. As we have the ability to control Cabletica and certain subsidiaries of C&amp;W that are not wholly owned, we include 100% of the revenue and expenses of these entities in our consolidated statements of operations despite the fact that third parties own significant interests in these entities. On October 17, 2018 , we acquired the remaining 40.0% interest in LCPR that we did not already own. The noncontrolling owners’ interests in the operating results of (i) certain subsidiaries of C&amp;W , (ii) Cabletica and (iii) prior to October 17, 2018 , LCPR , are reflected in net earnings or loss attributable to noncontrolling interests in our consolidated statements of operations. Revenue Year ended December 31, 2019 2018 2017 in millions C&amp;W (a) $ 2,389.5 $ 2,333.1 $ 2,322.1 VTR/Cabletica (b) 1,073.8 1,043.7 952.9 Liberty Puerto Rico 412.1 335.6 320.5 Intersegment eliminations (8.4 ) (6.7 ) (5.5 ) Total $ 3,867.0 $ 3,705.7 $ 3,590.0 (a) The amounts presented exclude the pre-acquisition revenue of UTS , which was acquired effective March 31, 2019 . (b) The amounts presented for 2018 and 2017 exclude the pre-acquisition revenue of Cabletica , which was acquired on October 1, 2018 . </t>
  </si>
  <si>
    <t>Balance sheet data of reportable segments</t>
  </si>
  <si>
    <t xml:space="preserve"> Adjusted OIBDA Year ended December 31, 2019 2018 2017 in millions C&amp;W (a) $ 959.7 $ 915.7 $ 861.8 VTR/Cabletica (b) 433.6 421.1 383.3 Liberty Puerto Rico 203.2 195.8 132.6 Corporate (55.1 ) (46.1 ) (25.1 ) Total $ 1,541.4 $ 1,486.5 $ 1,352.6 (a) The amounts presented exclude the pre-acquisition Adjusted OIBDA of UTS , which was acquired effective March 31, 2019 . (b) The amounts presented for 2018 and 2017 exclude the pre-acquisition Adjusted OIBDA of Cabletica , which was acquired on October 1, 2018 . </t>
  </si>
  <si>
    <t>Reconciliation of total Adjusted OIBDA to earnings (loss) before income taxes</t>
  </si>
  <si>
    <t xml:space="preserve">The following table provides a reconciliation of total Adjusted OIBDA to loss before income taxes: Year ended December 31, 2019 2018 2017 in millions Total Adjusted OIBDA $ 1,541.4 $ 1,486.5 $ 1,352.6 Share-based compensation expense (57.5 ) (39.8 ) (14.2 ) Depreciation and amortization (871.0 ) (829.8 ) (793.7 ) Impairment, restructuring and other operating items, net (259.1 ) (640.5 ) (707.6 ) Operating income (loss) 353.8 (23.6 ) (162.9 ) Interest expense (499.2 ) (443.7 ) (381.8 ) Realized and unrealized gains (losses) on derivative instruments, net (17.2 ) 94.8 (170.1 ) Foreign currency transaction gains (losses), net (112.5 ) (180.0 ) 94.4 Losses on debt modification and extinguishment, net (19.8 ) (32.1 ) (51.8 ) Other income (expense), net 14.3 (0.1 ) 21.0 Loss before income taxes $ (280.6 ) $ (584.7 ) $ (651.2 ) </t>
  </si>
  <si>
    <t>Capital expenditures of reportable segments</t>
  </si>
  <si>
    <t xml:space="preserve">The property and equipment additions of our reportable segment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see note 9 . Year ended December 31, 2019 2018 2017 in millions C&amp;W (a) $ 395.5 $ 378.7 $ 431.8 VTR/Cabletica (b) 222.7 214.7 212.7 Liberty Puerto Rico 88.0 161.9 132.2 Corporate 15.3 16.1 — Total property and equipment additions 721.5 771.4 776.7 Assets acquired under capital-related vendor financing arrangements (96.1 ) (53.9 ) (54.9 ) Assets acquired under finance leases (0.2 ) (3.9 ) (4.2 ) Changes in current liabilities related to capital expenditures (36.1 ) 62.8 (78.3 ) Total capital expenditures $ 589.1 $ 776.4 $ 639.3 (a) The amounts presented exclude the pre-acquisition property and equipment additions of UTS , which was acquired effective March 31, 2019 . (b) The amounts presented for 2018 and 2017 exclude the pre-acquisition property and equipment additions of Cabletica , which was acquired on October 1, 2018 . </t>
  </si>
  <si>
    <t>Revenue by major category</t>
  </si>
  <si>
    <t xml:space="preserve">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Year ended December 31, 2019 C&amp;W (a) VTR/Cabletica Liberty Puerto Rico Intersegment Eliminations (b) Total in millions Residential revenue: Residential fixed revenue: Subscription revenue (c): Video $ 181.1 $ 422.1 $ 140.9 $ — $ 744.1 Broadband internet 260.0 412.0 175.0 — 847.0 Fixed-line telephony 101.9 100.7 23.4 — 226.0 Total subscription revenue 543.0 934.8 339.3 — 1,817.1 Non-subscription revenue (d) 62.0 34.3 21.7 — 118.0 Total residential fixed revenue 605.0 969.1 361.0 — 1,935.1 Residential mobile revenue: Service revenue (c) 559.5 62.7 — — 622.2 Interconnect, equipment sales and other (e) 85.5 12.0 — — 97.5 Total residential mobile revenue 645.0 74.7 — — 719.7 Total residential revenue 1,250.0 1,043.8 361.0 — 2,654.8 B2B revenue: Service revenue (f) 896.2 30.0 51.1 (1.8 ) 975.5 Subsea network revenue (g) 243.3 — — (6.6 ) 236.7 Total B2B revenue 1,139.5 30.0 51.1 (8.4 ) 1,212.2 Total $ 2,389.5 $ 1,073.8 $ 412.1 $ (8.4 ) $ 3,867.0 (a) The amounts presented exclude the pre-acquisition revenue of UTS , which was acquired effective March 31, 2019 . (b) Represents intersegment transactions between (i) C&amp;W and Liberty Puerto Rico and (ii) C&amp;W and VTR/Cabletica . (c) Residential fixed subscription and residential mobile services revenue include amounts received from subscribers for ongoing fixed and airtime services, respectively. (d) Residential fixed non-subscription revenue primarily includes interconnect and advertising revenue. (e) The total amount includes $43 million of revenue from sales of mobile handsets and other devices. (f) B2B service revenue primarily includes broadband internet, video, fixed-line telephony, mobile and managed services (including equipment installation contracts) offered to small (including small or home office), medium and large enterprises and, on a wholesale basis, other telecommunication operators. The total amount also includes $26 million of revenue from sales of mobiles handsets and other devices. (g) B2B subsea network revenue includes long-term capacity contracts with customers where the customer either pays a fee over time or prepays for the capacity upfront and pays a portion related to operating and maintenance of the network over time. Year ended December 31, 2018 C&amp;W VTR/Cabletica (a) Liberty Puerto Rico Intersegment Eliminations (b) Total in millions Residential revenue: Residential fixed revenue: Subscription revenue: Video $ 172.0 $ 401.4 $ 118.9 $ — $ 692.3 Broadband internet 225.3 386.5 132.5 — 744.3 Fixed-line telephony 101.0 123.8 18.6 — 243.4 Total subscription revenue 498.3 911.7 270.0 — 1,680.0 Non-subscription revenue 68.3 30.2 17.4 — 115.9 Total residential fixed revenue 566.6 941.9 287.4 — 1,795.9 Residential mobile revenue: Service revenue 594.2 62.9 — — 657.1 Interconnect, equipment sales and other (c) 89.6 13.2 — — 102.8 Total residential mobile revenue 683.8 76.1 — — 759.9 Total residential revenue 1,250.4 1,018.0 287.4 — 2,555.8 B2B revenue: Service revenue (d) 837.6 25.7 37.1 (1.8 ) 898.6 Subsea network revenue 245.1 — — (4.9 ) 240.2 Total B2B revenue 1,082.7 25.7 37.1 (6.7 ) 1,138.8 Other revenue (e) — — 11.1 — 11.1 Total $ 2,333.1 $ 1,043.7 $ 335.6 $ (6.7 ) $ 3,705.7 (a) The amounts presented exclude the pre-acquisition revenue of Cabletica, which was acquired on October 1, 2018 . (b) Represents intersegment transactions between C&amp;W and Liberty Puerto Rico . (c) The total amount includes $47 million of revenue from sales of mobile handsets and other devices. (d) The total amount includes $23 million of revenue from sales of mobiles handsets and other devices. (e) Represents funds received by Liberty Puerto Rico from the FCC , which were granted to help restore and improve coverage and service quality from damages caused by the 2017 Hurricanes . Year ended December 31, 2017 C&amp;W VTR/ Cabletica Liberty Puerto Rico Intersegment Eliminations (a) Total in millions Residential revenue: Residential fixed revenue: Subscription revenue: Video $ 164.8 $ 362.2 $ 125.4 $ — $ 652.4 Broadband internet 207.8 344.4 124.5 — 676.7 Fixed-line telephony 115.3 134.7 19.9 — 269.9 Total subscription revenue 487.9 841.3 269.8 — 1,599.0 Non-subscription revenue 68.4 28.6 20.8 — 117.8 Total residential fixed revenue 556.3 869.9 290.6 — 1,716.8 Residential mobile revenue: Service revenue 643.0 56.0 — — 699.0 Interconnect, equipment sales and other (b) 88.5 11.1 — — 99.6 Total residential mobile revenue 731.5 67.1 — — 798.6 Total residential revenue 1,287.8 937.0 290.6 — 2,515.4 B2B revenue: Service revenue (c) 823.1 15.9 29.9 (1.0 ) 867.9 Subsea network revenue 211.2 — — (4.5 ) 206.7 Total B2B revenue 1,034.3 15.9 29.9 (5.5 ) 1,074.6 Total $ 2,322.1 $ 952.9 $ 320.5 $ (5.5 ) $ 3,590.0 (a) Represents intersegment transactions between C&amp;W and Liberty Puerto Rico . (b) The total amount includes $44 million of revenue from sales of mobile handsets and other devices. (c) The total amount includes $17 million of revenue from sales of mobile handsets and other devices. Geographic Markets The revenue from third-party customers for our geographic markets is set forth in the table below. Except as otherwise noted, the amounts presented include revenue from residential and B2B operations. Year ended December 31, 2019 2018 2017 in millions Panama $ 580.4 $ 597.4 $ 620.4 Networks &amp; LatAm (a) 346.4 350.9 310.7 Jamaica 383.3 361.6 340.6 The Bahamas 207.3 229.2 257.9 Barbados 150.2 151.3 158.8 Trinidad and Tobago 161.3 157.4 156.9 Curacao (b) 124.6 28.1 26.1 Chile 941.1 1,011.1 952.9 Costa Rica (c) 132.7 32.6 — Puerto Rico 410.5 333.8 319.5 Other (d) 429.2 452.3 446.2 Total $ 3,867.0 $ 3,705.7 $ 3,590.0 (a) The amounts represent managed services and wholesale revenue from various jurisdictions across Latin America and the Caribbean, primarily related to the sale and lease of telecommunications capacity on C&amp;W ’s subsea and terrestrial fiber optic cable networks. (b) The amounts presented exclude the pre-acquisition revenue of UTS , which was acquired effective March 31, 2019 . (c) Represents revenue associated with Cabletica , which was acquired on October 1, 2018 . (d) The amounts relate to a number of countries in which C&amp;W has less significant operations, all of which are located in Latin America and the Caribbean. </t>
  </si>
  <si>
    <t>Revenue by geographic segments</t>
  </si>
  <si>
    <t>The revenue from third-party customers for our geographic markets is set forth in the table below. Except as otherwise noted, the amounts presented include revenue from residential and B2B operations. Year ended December 31, 2019 2018 2017 in millions Panama $ 580.4 $ 597.4 $ 620.4 Networks &amp; LatAm (a) 346.4 350.9 310.7 Jamaica 383.3 361.6 340.6 The Bahamas 207.3 229.2 257.9 Barbados 150.2 151.3 158.8 Trinidad and Tobago 161.3 157.4 156.9 Curacao (b) 124.6 28.1 26.1 Chile 941.1 1,011.1 952.9 Costa Rica (c) 132.7 32.6 — Puerto Rico 410.5 333.8 319.5 Other (d) 429.2 452.3 446.2 Total $ 3,867.0 $ 3,705.7 $ 3,590.0 (a) The amounts represent managed services and wholesale revenue from various jurisdictions across Latin America and the Caribbean, primarily related to the sale and lease of telecommunications capacity on C&amp;W ’s subsea and terrestrial fiber optic cable networks. (b) The amounts presented exclude the pre-acquisition revenue of UTS , which was acquired effective March 31, 2019 . (c) Represents revenue associated with Cabletica , which was acquired on October 1, 2018 . (d) The amounts relate to a number of countries in which C&amp;W</t>
  </si>
  <si>
    <t>Long-lived assets by geographic segments</t>
  </si>
  <si>
    <t>The long-lived assets of our geographic markets are set forth below: December 31, 2019 2018 (a) in millions Panama $ 391.6 $ 402.3 Networks &amp; LatAm (b) 744.0 779.9 Jamaica 374.6 372.2 The Bahamas 359.4 387.1 Barbados 193.7 201.6 Trinidad and Tobago 216.0 202.3 Curacao (c) 176.6 34.9 Chile 710.8 725.8 Costa Rica 67.6 61.0 Puerto Rico 524.2 494.6 Other (d) 542.6 575.2 Total $ 4,301.1 $ 4,236.9 (a) Amounts for 2018 have been revised to conform with the current period presentation, which excludes intangible assets and goodwill. (b) Represents long-lived assets related to C&amp;W ’s subsea and terrestrial fiber optic cable networks that connect over 40 markets in Latin America and the Caribbean. (c) The amount presented for 2019 includes the long-lived assets of UTS , which was acquired effective March 31, 2019 . (d) The amounts primarily include long-lived assets of C&amp;W ’s other operations, which are primarily located in the Caribbean.</t>
  </si>
  <si>
    <t>Quarterly Financial Information (Unaudited) (Tables)</t>
  </si>
  <si>
    <t>Schedule of Quarterly Financial Information</t>
  </si>
  <si>
    <t xml:space="preserve"> 2019 1 st quarter 2 nd quarter 3 rd quarter 4 th quarter in millions, except per share amounts Revenue (a) $ 942.7 $ 982.9 $ 966.8 $ 974.6 Operating income (loss) $ 113.3 $ 143.5 $ (69.7 ) $ 166.7 Net earnings (loss) attributable to Liberty Latin America shareholders $ (41.7 ) $ (116.0 ) $ 35.3 $ 42.3 Basic and diluted net earnings (loss) per share attributable to Liberty Latin America shareholders (b) $ (0.23 ) $ (0.64 ) $ 0.19 $ 0.23 2018 1 st quarter 2 nd quarter 3 rd quarter 4 th quarter in millions, except per share amounts Revenue (c) $ 909.9 $ 922.1 $ 925.2 $ 948.5 Operating income (loss) $ 98.3 $ 124.2 $ 138.8 $ (384.9 ) Net loss attributable to Liberty Latin America shareholders $ (44.5 ) $ (42.2 ) $ (25.5 ) $ (233.0 ) Basic and diluted net loss per share attributable to Liberty Latin America shareholders (d) $ (0.26 ) $ (0.25 ) $ (0.15 ) $ (1.30 ) (a) As discussed in note 4, we completed the UTS Acquisition in March 2019. (b) The basic net earnings (loss) per share attributable to Liberty Latin America shareholders amounts are calculated based on a weighted average number of Liberty Latin America Shares outstanding of 181,036,790 , 181,504,385 , 181,588,912 and 181,887,158 , respectively. The dilutive net earnings per share attributable to Liberty Latin America shareholders amounts for the third and fourth quarters of 2019 are calculated based on a weighted average number of Liberty Latin America Shares outstanding of 181,943,750 and 181,952,454 , respectively. (c) As discussed in note 4, we completed the Cabletica Acquisition in October 2018. (d) Amounts are calculated based on a weighted average number of shares outstanding of 171,231,111 , 171,278,819 , 171,378,608 and 179,288,782</t>
  </si>
  <si>
    <t>Basis of Presentation (Details)</t>
  </si>
  <si>
    <t>Dec. 29, 2017shares</t>
  </si>
  <si>
    <t>Jul. 01, 2015shares</t>
  </si>
  <si>
    <t>Dec. 31, 2019marketcountry</t>
  </si>
  <si>
    <t>Class A | Spinoff</t>
  </si>
  <si>
    <t>Basis of Presentation [Line Items]</t>
  </si>
  <si>
    <t>Distribution shares issued (in shares)</t>
  </si>
  <si>
    <t>Class B | Spinoff</t>
  </si>
  <si>
    <t>Class C | Spinoff</t>
  </si>
  <si>
    <t>Residential and Business-to-Business Services</t>
  </si>
  <si>
    <t>Number of countries in which entity provides services | country</t>
  </si>
  <si>
    <t>C&amp;W | Wholesale Communication Services</t>
  </si>
  <si>
    <t>Number of markets (over) | market</t>
  </si>
  <si>
    <t>Liberty Global | Class A</t>
  </si>
  <si>
    <t>Stock distribution ratio</t>
  </si>
  <si>
    <t>Stock issued (in shares)</t>
  </si>
  <si>
    <t>Stock dividend ratio</t>
  </si>
  <si>
    <t>Liberty Global | Class B</t>
  </si>
  <si>
    <t>Liberty Global | Class C</t>
  </si>
  <si>
    <t>Accounting Changes and Recent Accounting Pronouncements (Details) - USD ($) $ in Millions</t>
  </si>
  <si>
    <t>3 Months Ended</t>
  </si>
  <si>
    <t>6 Months Ended</t>
  </si>
  <si>
    <t>Sep. 30, 2019</t>
  </si>
  <si>
    <t>Mar. 31, 2019</t>
  </si>
  <si>
    <t>Sep. 30, 2018</t>
  </si>
  <si>
    <t>Jun. 30, 2018</t>
  </si>
  <si>
    <t>Mar. 31, 2018</t>
  </si>
  <si>
    <t>Jan. 01, 2019</t>
  </si>
  <si>
    <t>Jan. 01, 2018</t>
  </si>
  <si>
    <t>Assets:</t>
  </si>
  <si>
    <t>Liabilities:</t>
  </si>
  <si>
    <t>Equity:</t>
  </si>
  <si>
    <t>Non-operating expense – interest expense</t>
  </si>
  <si>
    <t>Income tax expense</t>
  </si>
  <si>
    <t>ASU 2016-02</t>
  </si>
  <si>
    <t>Calculated under Revenue Guidance in Effect before Topic 606</t>
  </si>
  <si>
    <t>Impact of ASU 2014-09 Increase (decrease) | ASU 2014-09</t>
  </si>
  <si>
    <t>Accumulated deficit | Impact of ASU 2014-09 Increase (decrease) | ASU 2014-09</t>
  </si>
  <si>
    <t>Non- controlling interests | Impact of ASU 2014-09 Increase (decrease) | ASU 2014-09</t>
  </si>
  <si>
    <t>Summary of Significant Accounting Policies - Narrative (Details) - USD ($) $ in Millions</t>
  </si>
  <si>
    <t>Current portion of restricted cash</t>
  </si>
  <si>
    <t>Asset retirement obligation</t>
  </si>
  <si>
    <t>Customer Concentration Risk | Accounts Receivable | Single Government Entity</t>
  </si>
  <si>
    <t>Concentration Risk [Line Items]</t>
  </si>
  <si>
    <t>Accounts receivable</t>
  </si>
  <si>
    <t>Summary of Significant Accounting Policies - Contract Assets, Deferred Contract Costs and Deferred Revenue (Details) - USD ($) $ in Millions</t>
  </si>
  <si>
    <t>New Accounting Pronouncements or Change in Accounting Principle [Line Items]</t>
  </si>
  <si>
    <t>Contract assets</t>
  </si>
  <si>
    <t>Deferred contract costs</t>
  </si>
  <si>
    <t>Aggregate current and long-term deferred revenue</t>
  </si>
  <si>
    <t>Summary of Significant Accounting Policies - Operating Leases (Details) - USD ($) $ in Millions</t>
  </si>
  <si>
    <t>Lessee, Lease, Description [Line Items]</t>
  </si>
  <si>
    <t>Minimum</t>
  </si>
  <si>
    <t>Operating lease initial term</t>
  </si>
  <si>
    <t>5 years</t>
  </si>
  <si>
    <t>Maximum</t>
  </si>
  <si>
    <t>10 years</t>
  </si>
  <si>
    <t>Summary of Significant Accounting Policies - Revenue Recognition (Details) $ in Millions</t>
  </si>
  <si>
    <t>Dec. 31, 2019USD ($)</t>
  </si>
  <si>
    <t>Revenue, Remaining Performance Obligation, Expected Timing of Satisfaction [Line Items]</t>
  </si>
  <si>
    <t>Unfulfilled performance obligations</t>
  </si>
  <si>
    <t>Revenue, Remaining Performance Obligation, Expected Timing of Satisfaction, Start Date [Axis]: 2020-01-01</t>
  </si>
  <si>
    <t>Unfulfilled performance obligations, remaining life</t>
  </si>
  <si>
    <t>7 years</t>
  </si>
  <si>
    <t>Summary of Significant Accounting Policies - Earnings (Loss) per Share (Details) - shares</t>
  </si>
  <si>
    <t>Antidilutive Securities Excluded from Computation of Earnings Per Share [Line Items]</t>
  </si>
  <si>
    <t>Weighted average shares outstanding - basic and diluted (in shares)</t>
  </si>
  <si>
    <t>Convertible Debt Securities</t>
  </si>
  <si>
    <t>Securities excluded (in shares)</t>
  </si>
  <si>
    <t>Options, SARs and RSUs</t>
  </si>
  <si>
    <t>PSUs</t>
  </si>
  <si>
    <t>Acquisitions and Disposition - Narrative (Details) - USD ($)</t>
  </si>
  <si>
    <t>Oct. 09, 2019</t>
  </si>
  <si>
    <t>Oct. 01, 2018</t>
  </si>
  <si>
    <t>Feb. 12, 2018</t>
  </si>
  <si>
    <t>Apr. 01, 2017</t>
  </si>
  <si>
    <t>AT&amp;T Acquisition</t>
  </si>
  <si>
    <t>Business Acquisition [Line Items]</t>
  </si>
  <si>
    <t>Enterprise value</t>
  </si>
  <si>
    <t>UTS</t>
  </si>
  <si>
    <t>Interest acquired</t>
  </si>
  <si>
    <t>87.50%</t>
  </si>
  <si>
    <t>Percentage ownership in subsidiary</t>
  </si>
  <si>
    <t>100.00%</t>
  </si>
  <si>
    <t>Cash payment to acquire business</t>
  </si>
  <si>
    <t>Liabilities incurred</t>
  </si>
  <si>
    <t>Net earnings (loss)</t>
  </si>
  <si>
    <t>Choice</t>
  </si>
  <si>
    <t>Aggregate purchase price</t>
  </si>
  <si>
    <t>Percent of interests acquired</t>
  </si>
  <si>
    <t>80.00%</t>
  </si>
  <si>
    <t>Cabletica | Cabletica</t>
  </si>
  <si>
    <t>Noncontrolling ownership</t>
  </si>
  <si>
    <t>20.00%</t>
  </si>
  <si>
    <t>C&amp;W Carve-out</t>
  </si>
  <si>
    <t>Operation in the Seychelles</t>
  </si>
  <si>
    <t>Disposal group, consideration</t>
  </si>
  <si>
    <t>Net cash provided by discontinued operations</t>
  </si>
  <si>
    <t>Loss on disposal</t>
  </si>
  <si>
    <t>Acquisitions and Disposition - Schedules (Details) - USD ($) $ in Millions</t>
  </si>
  <si>
    <t>Intangible assets subject to amortization</t>
  </si>
  <si>
    <t>Cash</t>
  </si>
  <si>
    <t>Trade receivables</t>
  </si>
  <si>
    <t>Other current assets</t>
  </si>
  <si>
    <t>Property and equipment</t>
  </si>
  <si>
    <t>Long-term deferred tax assets</t>
  </si>
  <si>
    <t>Other assets</t>
  </si>
  <si>
    <t>Noncontrolling interest</t>
  </si>
  <si>
    <t>Total purchase price</t>
  </si>
  <si>
    <t>Direct acquisition costs</t>
  </si>
  <si>
    <t>Non-current deferred tax liabilities</t>
  </si>
  <si>
    <t>Customer relationships | Cabletica</t>
  </si>
  <si>
    <t>Weighted average useful life of acquired intangible assets</t>
  </si>
  <si>
    <t>11 years</t>
  </si>
  <si>
    <t>Derivative Instruments - Fair Values of Derivative Assets and Liabilities (Details) - USD ($) $ in Millions</t>
  </si>
  <si>
    <t>Derivatives, Fair Value [Line Items]</t>
  </si>
  <si>
    <t>Current</t>
  </si>
  <si>
    <t>Long-term</t>
  </si>
  <si>
    <t>Cross-currency and interest rate derivative contracts</t>
  </si>
  <si>
    <t>Foreign currency forward contracts</t>
  </si>
  <si>
    <t>Cross currency interest rate contract - credit risk valuation adjustments</t>
  </si>
  <si>
    <t>Gain (loss) on credit risk derivatives</t>
  </si>
  <si>
    <t>Derivative Instruments - Narrative (Details) $ in Millions</t>
  </si>
  <si>
    <t>Derivative Instruments, Gain (Loss) [Line Items]</t>
  </si>
  <si>
    <t>Exposure to counterparty credit risk</t>
  </si>
  <si>
    <t>Notional amount of derivative</t>
  </si>
  <si>
    <t>Weighted average remaining life</t>
  </si>
  <si>
    <t>4 months 24 days</t>
  </si>
  <si>
    <t>Derivative Instruments - Realized and Unrealized Gains (Losses) on Derivatives (Details) - USD ($) $ in Millions</t>
  </si>
  <si>
    <t>Derivative [Line Items]</t>
  </si>
  <si>
    <t>Gain (loss) on derivative instruments, net</t>
  </si>
  <si>
    <t>Amortization of premiums</t>
  </si>
  <si>
    <t>Foreign currency forward contracts and other</t>
  </si>
  <si>
    <t>Derivative Instruments - Net Cash Received (Paid) Related to Derivatives (Details) - USD ($) $ in Millions</t>
  </si>
  <si>
    <t>Operating activities</t>
  </si>
  <si>
    <t>Investing activities</t>
  </si>
  <si>
    <t>Financing activities</t>
  </si>
  <si>
    <t>Derivative Instruments - Cross-currency Derivative Contracts (Details) - 12 months ended Dec. 31, 2019 $ in Millions, $ in Millions, $ in Millions, $ in Millions</t>
  </si>
  <si>
    <t>JMD ($)</t>
  </si>
  <si>
    <t>CLP ($)</t>
  </si>
  <si>
    <t>COP ($)</t>
  </si>
  <si>
    <t>USD ($)</t>
  </si>
  <si>
    <t>C&amp;W | Cross-Currency Swap 1</t>
  </si>
  <si>
    <t>7 years 1 month 6 days</t>
  </si>
  <si>
    <t>C&amp;W | Cross-Currency Swap 2</t>
  </si>
  <si>
    <t>6 years 7 months 6 days</t>
  </si>
  <si>
    <t>VTR Finance | Cross-Currency Swap 3</t>
  </si>
  <si>
    <t>2 years 6 months</t>
  </si>
  <si>
    <t>Notional amount due from counterparty | C&amp;W | Cross-Currency Swap 1</t>
  </si>
  <si>
    <t>Notional amount due from counterparty | C&amp;W | Cross-Currency Swap 2</t>
  </si>
  <si>
    <t>Notional amount due from counterparty | VTR Finance | Cross-Currency Swap 3</t>
  </si>
  <si>
    <t>Notional amount due to counterparty | C&amp;W | Cross-Currency Swap 1</t>
  </si>
  <si>
    <t>Notional amount due to counterparty | C&amp;W | Cross-Currency Swap 2</t>
  </si>
  <si>
    <t>Notional amount due to counterparty | VTR Finance | Cross-Currency Swap 3</t>
  </si>
  <si>
    <t>Derivative Instruments - Interest Rate Derivative Contracts (Details) $ in Millions</t>
  </si>
  <si>
    <t>Interest Rate Swap | C&amp;W</t>
  </si>
  <si>
    <t>4 years 3 months 18 days</t>
  </si>
  <si>
    <t>Interest Rate Swap | VTR Finance</t>
  </si>
  <si>
    <t>3 years 1 month 6 days</t>
  </si>
  <si>
    <t>Interest Rate Swap | Liberty Puerto Rico</t>
  </si>
  <si>
    <t>Interest Rate Swap | Cabletica</t>
  </si>
  <si>
    <t>3 years 6 months</t>
  </si>
  <si>
    <t>Basis Swap | C&amp;W</t>
  </si>
  <si>
    <t>24 days</t>
  </si>
  <si>
    <t>Basis Swap | Liberty Puerto Rico</t>
  </si>
  <si>
    <t>21 days</t>
  </si>
  <si>
    <t>Fair Value Measurements (Details) $ in Millions</t>
  </si>
  <si>
    <t>Dec. 31, 2018USD ($)</t>
  </si>
  <si>
    <t>Dec. 31, 2017USD ($)</t>
  </si>
  <si>
    <t>Level 3 | Nonrecurring | Liberty Puerto Rico and Certain C&amp;W Reporting Units | Minimum | Discount Rate</t>
  </si>
  <si>
    <t>Fair Value, Balance Sheet Grouping, Financial Statement Captions [Line Items]</t>
  </si>
  <si>
    <t>Discount rate on valuation intangibles</t>
  </si>
  <si>
    <t>Level 3 | Nonrecurring | Liberty Puerto Rico and Certain C&amp;W Reporting Units | Maximum | Discount Rate</t>
  </si>
  <si>
    <t>Level 3 | Nonrecurring | Liberty Puerto Rico | Franchise Rights | Discount Rate</t>
  </si>
  <si>
    <t>Level 3 | Nonrecurring | Cabletica | Discount Rate</t>
  </si>
  <si>
    <t>Level 3 | Nonrecurring | C&amp;W | Minimum | Discount Rate</t>
  </si>
  <si>
    <t>Level 3 | Nonrecurring | C&amp;W | Maximum | Discount Rate</t>
  </si>
  <si>
    <t>Level 3 | Derivative Financial Instruments, Liabilities | Sable Currency Swaps</t>
  </si>
  <si>
    <t>Derivative instrument liability</t>
  </si>
  <si>
    <t>Net gains (losses) included in earnings</t>
  </si>
  <si>
    <t>Level 1 | Reported Value Measurement</t>
  </si>
  <si>
    <t>Investments measured at fair value</t>
  </si>
  <si>
    <t>Valuation Technique, Discounted Cash Flow</t>
  </si>
  <si>
    <t>Tenor period</t>
  </si>
  <si>
    <t>Valuation Technique, Discounted Cash Flow | Measurement Input, Credit Spread</t>
  </si>
  <si>
    <t>Debt instrument, measurement input</t>
  </si>
  <si>
    <t>Customer relationships | Nonrecurring | UTS Acquisition | Discount Rate</t>
  </si>
  <si>
    <t>Measurement input</t>
  </si>
  <si>
    <t>Investments (Details) - C&amp;W - TSTT $ in Millions</t>
  </si>
  <si>
    <t>Investment [Line Items]</t>
  </si>
  <si>
    <t>49.00%</t>
  </si>
  <si>
    <t>Other than temporary impairment</t>
  </si>
  <si>
    <t>Carrying value of investment</t>
  </si>
  <si>
    <t>Insurance Recoveries (Details) - USD ($) $ in Millions</t>
  </si>
  <si>
    <t>1 Months Ended</t>
  </si>
  <si>
    <t>Business Interruption Loss [Line Items]</t>
  </si>
  <si>
    <t>Insurance recoveries</t>
  </si>
  <si>
    <t>Payments received from third-party insurance provider</t>
  </si>
  <si>
    <t>Other operating expense</t>
  </si>
  <si>
    <t>SG&amp;A expense</t>
  </si>
  <si>
    <t>Insurance Settlement</t>
  </si>
  <si>
    <t>Hurricanes</t>
  </si>
  <si>
    <t>Hurricanes Maria and Irma</t>
  </si>
  <si>
    <t>Self-insurance per occurrence</t>
  </si>
  <si>
    <t>Hurricane Matthew</t>
  </si>
  <si>
    <t>Self-insurance</t>
  </si>
  <si>
    <t>Hurricane Matthew | Business interruption</t>
  </si>
  <si>
    <t>Hurricane Matthew | Impairment, restructuring and other operating items, net</t>
  </si>
  <si>
    <t>C&amp;W</t>
  </si>
  <si>
    <t>C&amp;W | Hurricanes</t>
  </si>
  <si>
    <t>C&amp;W | Hurricane Matthew</t>
  </si>
  <si>
    <t>Liberty Puerto Rico</t>
  </si>
  <si>
    <t>Corporate Segment</t>
  </si>
  <si>
    <t>Long-lived Assets - Impairment Charges (Details) - USD ($) $ in Millions</t>
  </si>
  <si>
    <t>Schedule of Impairment Charges of Long-Lived Assets [Line Items]</t>
  </si>
  <si>
    <t>Property and equipment and other</t>
  </si>
  <si>
    <t>Total impairment charges</t>
  </si>
  <si>
    <t>Other indefinite-lived intangible assets</t>
  </si>
  <si>
    <t>Other</t>
  </si>
  <si>
    <t>Annual Impairment Analysis</t>
  </si>
  <si>
    <t>Panama</t>
  </si>
  <si>
    <t>C&amp;W | Annual Impairment Analysis</t>
  </si>
  <si>
    <t>VTR/Cabletica</t>
  </si>
  <si>
    <t>VTR/Cabletica | Hurricanes</t>
  </si>
  <si>
    <t>VTR/Cabletica | Annual Impairment Analysis</t>
  </si>
  <si>
    <t>Liberty Puerto Rico | Hurricanes</t>
  </si>
  <si>
    <t>Liberty Puerto Rico | Annual Impairment Analysis</t>
  </si>
  <si>
    <t>Long-lived Assets - Goodwill (Details) - USD ($) $ in Millions</t>
  </si>
  <si>
    <t>Goodwill [Roll Forward]</t>
  </si>
  <si>
    <t>Goodwill beginning balance</t>
  </si>
  <si>
    <t>Acquisitions and related adjustments</t>
  </si>
  <si>
    <t>Dispositions</t>
  </si>
  <si>
    <t>Foreign currency translation adjustments and other</t>
  </si>
  <si>
    <t>Impairments</t>
  </si>
  <si>
    <t>Goodwill ending balance</t>
  </si>
  <si>
    <t>Accumulated goodwill impairments</t>
  </si>
  <si>
    <t>Seychelles Disposition</t>
  </si>
  <si>
    <t>Seychelles Disposition | C&amp;W</t>
  </si>
  <si>
    <t>Seychelles Disposition | VTR/Cabletica</t>
  </si>
  <si>
    <t>Long-lived Assets - Property and Equipment, Net (Details) - USD ($) $ in Millions</t>
  </si>
  <si>
    <t>Property, Plant and Equipment [Line Items]</t>
  </si>
  <si>
    <t>Property and equipment, gross</t>
  </si>
  <si>
    <t>Accumulated depreciation</t>
  </si>
  <si>
    <t>Depreciation expense</t>
  </si>
  <si>
    <t>Non-cash increases related to vendor financing arrangements</t>
  </si>
  <si>
    <t>Distribution systems</t>
  </si>
  <si>
    <t>Distribution systems | Minimum</t>
  </si>
  <si>
    <t>Estimated useful life</t>
  </si>
  <si>
    <t>3 years</t>
  </si>
  <si>
    <t>Distribution systems | Maximum</t>
  </si>
  <si>
    <t>25 years</t>
  </si>
  <si>
    <t>Customer premises equipment</t>
  </si>
  <si>
    <t>Customer premises equipment | Minimum</t>
  </si>
  <si>
    <t>Customer premises equipment | Maximum</t>
  </si>
  <si>
    <t>Support equipment, buildings and land</t>
  </si>
  <si>
    <t>Support equipment, buildings and land | Minimum</t>
  </si>
  <si>
    <t>Support equipment, buildings and land | Maximum</t>
  </si>
  <si>
    <t>40 years</t>
  </si>
  <si>
    <t>Long-lived Assets - Intangible Assets Subject to Amortization, Net (Details) - USD ($) $ in Millions</t>
  </si>
  <si>
    <t>Gross carrying amount</t>
  </si>
  <si>
    <t>Total accumulated amortization</t>
  </si>
  <si>
    <t>Amortization expense</t>
  </si>
  <si>
    <t>Customer relationships</t>
  </si>
  <si>
    <t>Licenses and other</t>
  </si>
  <si>
    <t>4 years</t>
  </si>
  <si>
    <t>15 years</t>
  </si>
  <si>
    <t>Long-lived Assets - Future Amortization Expense (Details) - USD ($) $ in Millions</t>
  </si>
  <si>
    <t>2020</t>
  </si>
  <si>
    <t>2021</t>
  </si>
  <si>
    <t>2022</t>
  </si>
  <si>
    <t>2023</t>
  </si>
  <si>
    <t>2024</t>
  </si>
  <si>
    <t>Thereafter</t>
  </si>
  <si>
    <t>Long-lived Assets - Intangible Assets Not Subject to Amortization (Details) - USD ($) $ in Millions</t>
  </si>
  <si>
    <t>Indefinite-lived Intangible Assets [Line Items]</t>
  </si>
  <si>
    <t>Franchise Rights | Liberty Puerto Rico</t>
  </si>
  <si>
    <t>Debt and Finance Lease Obligations - Components of Debt (Details) - USD ($) $ in Millions</t>
  </si>
  <si>
    <t>Debt Instrument [Line Items]</t>
  </si>
  <si>
    <t>Weighted average interest rate</t>
  </si>
  <si>
    <t>6.11%</t>
  </si>
  <si>
    <t>Unused borrowing capacity</t>
  </si>
  <si>
    <t>Estimated fair value</t>
  </si>
  <si>
    <t>Total debt before premiums, discounts and deferred financing costs</t>
  </si>
  <si>
    <t>Premiums, discounts and deferred financing costs, net (d)</t>
  </si>
  <si>
    <t>Total carrying amount of debt</t>
  </si>
  <si>
    <t>Finance lease obligations</t>
  </si>
  <si>
    <t>Total debt and finance lease obligations</t>
  </si>
  <si>
    <t>Less: Current maturities of debt and finance lease obligations</t>
  </si>
  <si>
    <t>Convertible Debt | Convertible Notes</t>
  </si>
  <si>
    <t>2.00%</t>
  </si>
  <si>
    <t>Senior Notes | C&amp;W Notes</t>
  </si>
  <si>
    <t>6.81%</t>
  </si>
  <si>
    <t>Senior Notes | VTR Finance Senior Notes</t>
  </si>
  <si>
    <t>Senior Notes | LPR Senior Secured Notes</t>
  </si>
  <si>
    <t>Line of Credit | C&amp;W Credit Facilities</t>
  </si>
  <si>
    <t>4.91%</t>
  </si>
  <si>
    <t>Line of Credit | VTR Credit Facilities</t>
  </si>
  <si>
    <t>6.15%</t>
  </si>
  <si>
    <t>Line of Credit | LPR Senior Secured Notes</t>
  </si>
  <si>
    <t>6.75%</t>
  </si>
  <si>
    <t>Line of Credit | LPR Credit Facilities</t>
  </si>
  <si>
    <t>6.76%</t>
  </si>
  <si>
    <t>Line of Credit | Cabletica Credit Facilities</t>
  </si>
  <si>
    <t>9.84%</t>
  </si>
  <si>
    <t>Medium-term Notes | VTR Finance Senior Notes</t>
  </si>
  <si>
    <t>6.88%</t>
  </si>
  <si>
    <t>Unsecured Debt | Vendor financing</t>
  </si>
  <si>
    <t>4.27%</t>
  </si>
  <si>
    <t>Debt and Finance Lease Obligations - Components of Debt - Narrative (Details) $ in Millions</t>
  </si>
  <si>
    <t>Oct. 31, 2018</t>
  </si>
  <si>
    <t>Dec. 31, 2019USD ($)group</t>
  </si>
  <si>
    <t>Number of borrowing groups | group</t>
  </si>
  <si>
    <t>Outstanding principal amount</t>
  </si>
  <si>
    <t>Conversion ratio (in dollars per share)</t>
  </si>
  <si>
    <t>6.70%</t>
  </si>
  <si>
    <t>Unsecured Debt | Vendor Financing Obligations</t>
  </si>
  <si>
    <t>General term of vendor financing arrangements for amounts due</t>
  </si>
  <si>
    <t>1 year</t>
  </si>
  <si>
    <t>Operating expenses financed by intermediary</t>
  </si>
  <si>
    <t>Senior Notes</t>
  </si>
  <si>
    <t>Mandatory redemption price expressed as percentage of principal amount on senior notes in event that certain assets sold or specific control changed</t>
  </si>
  <si>
    <t>101.00%</t>
  </si>
  <si>
    <t>Redemption price</t>
  </si>
  <si>
    <t>103.00%</t>
  </si>
  <si>
    <t>Debt and Finance Lease Obligations - Convertible Notes (Details)</t>
  </si>
  <si>
    <t>Jul. 31, 2019USD ($)</t>
  </si>
  <si>
    <t>Jun. 30, 2019USD ($)$ / shares</t>
  </si>
  <si>
    <t>Apr. 30, 2019USD ($)</t>
  </si>
  <si>
    <t>Convertible Notes</t>
  </si>
  <si>
    <t>Carrying amount of convertible note</t>
  </si>
  <si>
    <t>Debt instrument, unamortized discount</t>
  </si>
  <si>
    <t>Convertible Notes | Convertible Debt</t>
  </si>
  <si>
    <t>Measurement period</t>
  </si>
  <si>
    <t>5 days</t>
  </si>
  <si>
    <t>Original issue amount</t>
  </si>
  <si>
    <t>Stated interest rate of debt</t>
  </si>
  <si>
    <t>Conversion ratio</t>
  </si>
  <si>
    <t>Conversion price (in dollars per share) | $ / shares</t>
  </si>
  <si>
    <t>Threshold trading day</t>
  </si>
  <si>
    <t>20 days</t>
  </si>
  <si>
    <t>Equity component of convertible debt</t>
  </si>
  <si>
    <t>Threshold consecutive trading days</t>
  </si>
  <si>
    <t>30 days</t>
  </si>
  <si>
    <t>Percentage of stock price trigger</t>
  </si>
  <si>
    <t>130.00%</t>
  </si>
  <si>
    <t>Measurement period percentage</t>
  </si>
  <si>
    <t>98.00%</t>
  </si>
  <si>
    <t>Trading days before expiration</t>
  </si>
  <si>
    <t>85 days</t>
  </si>
  <si>
    <t>Fundamental change percentage</t>
  </si>
  <si>
    <t>2027 C&amp;W Senior Notes | Senior Notes</t>
  </si>
  <si>
    <t>6.875%</t>
  </si>
  <si>
    <t>2027 C&amp;W Senior Secured Notes | Senior Notes</t>
  </si>
  <si>
    <t>5.75%</t>
  </si>
  <si>
    <t>Sable Senior Notes | Senior Notes</t>
  </si>
  <si>
    <t>Senior Notes | Sable Senior Notes</t>
  </si>
  <si>
    <t>Extinguishment of debt</t>
  </si>
  <si>
    <t>Debt and Finance Lease Obligations - C&amp;W Notes (Details) £ in Millions</t>
  </si>
  <si>
    <t>Oct. 31, 2019USD ($)</t>
  </si>
  <si>
    <t>Mar. 31, 2019USD ($)</t>
  </si>
  <si>
    <t>Mar. 31, 2019GBP (£)</t>
  </si>
  <si>
    <t>Nov. 30, 2018USD ($)</t>
  </si>
  <si>
    <t>Oct. 31, 2018USD ($)</t>
  </si>
  <si>
    <t>Oct. 31, 2018GBP (£)</t>
  </si>
  <si>
    <t>Jun. 30, 2019USD ($)</t>
  </si>
  <si>
    <t>Jun. 30, 2019GBP (£)</t>
  </si>
  <si>
    <t>Carrying value</t>
  </si>
  <si>
    <t>Loss on debt modification and extinguishment, net</t>
  </si>
  <si>
    <t>Percent of principal amount redeemable</t>
  </si>
  <si>
    <t>40.00%</t>
  </si>
  <si>
    <t>Line of Credit</t>
  </si>
  <si>
    <t>103.438%</t>
  </si>
  <si>
    <t>105.156%</t>
  </si>
  <si>
    <t>Sable Senior Notes | Senior Notes | 2022</t>
  </si>
  <si>
    <t>2027 C&amp;W Senior Notes | Line of Credit</t>
  </si>
  <si>
    <t>2019 C&amp;W Senior Notes | Senior Notes</t>
  </si>
  <si>
    <t>Debt interest expense</t>
  </si>
  <si>
    <t>C&amp;W Term Loan B-4 Facility | Line of Credit</t>
  </si>
  <si>
    <t>Repurchased face amount</t>
  </si>
  <si>
    <t>Repurchase amount</t>
  </si>
  <si>
    <t>Senior Notes | 2027 C&amp;W Senior Notes Add-on B</t>
  </si>
  <si>
    <t>Original issue price</t>
  </si>
  <si>
    <t>103.625%</t>
  </si>
  <si>
    <t>Senior Notes | 2026 C&amp;W Senior Notes</t>
  </si>
  <si>
    <t>7.50%</t>
  </si>
  <si>
    <t>107.50%</t>
  </si>
  <si>
    <t>Senior Notes | 2026 C&amp;W Senior Notes | 2021</t>
  </si>
  <si>
    <t>103.75%</t>
  </si>
  <si>
    <t>Senior Notes | 2026 C&amp;W Senior Notes | 2022</t>
  </si>
  <si>
    <t>101.875%</t>
  </si>
  <si>
    <t>Senior Notes | 2026 C&amp;W Senior Notes | 2023</t>
  </si>
  <si>
    <t>Senior Notes | 2026 C&amp;W Senior Notes | 2024</t>
  </si>
  <si>
    <t>Senior Notes | 2026 C&amp;W Senior Notes | 2025 and thereafter</t>
  </si>
  <si>
    <t>Senior Notes | 2027 C&amp;W Senior Notes</t>
  </si>
  <si>
    <t>Percentage of principal amount, limitation on redemption (up to)</t>
  </si>
  <si>
    <t>10.00%</t>
  </si>
  <si>
    <t>99.195%</t>
  </si>
  <si>
    <t>106.875%</t>
  </si>
  <si>
    <t>Additional basis points used to determine redemption premium</t>
  </si>
  <si>
    <t>50.00%</t>
  </si>
  <si>
    <t>Senior Notes | 2027 C&amp;W Senior Notes | 2021</t>
  </si>
  <si>
    <t>Senior Notes | 2027 C&amp;W Senior Notes | 2022</t>
  </si>
  <si>
    <t>105.75%</t>
  </si>
  <si>
    <t>Senior Notes | 2027 C&amp;W Senior Notes | 2023</t>
  </si>
  <si>
    <t>101.719%</t>
  </si>
  <si>
    <t>Senior Notes | 2027 C&amp;W Senior Notes | 2024</t>
  </si>
  <si>
    <t>100.859%</t>
  </si>
  <si>
    <t>Senior Notes | 2027 C&amp;W Senior Notes | 2025 and thereafter</t>
  </si>
  <si>
    <t>Senior Notes | 2027 C&amp;W Senior Secured Notes</t>
  </si>
  <si>
    <t>Senior Notes | 2027 C&amp;W Senior Secured Notes | 2022</t>
  </si>
  <si>
    <t>102.875%</t>
  </si>
  <si>
    <t>Senior Notes | 2027 C&amp;W Senior Secured Notes | 2023</t>
  </si>
  <si>
    <t>101.438%</t>
  </si>
  <si>
    <t>Senior Notes | 2027 C&amp;W Senior Secured Notes | 2024</t>
  </si>
  <si>
    <t>Senior Notes | 2027 C&amp;W Senior Secured Notes | 2025 and thereafter</t>
  </si>
  <si>
    <t>Senior Notes | 2019 C&amp;W Senior Notes</t>
  </si>
  <si>
    <t>43.00%</t>
  </si>
  <si>
    <t>Senior Notes | Columbus Senior Notes</t>
  </si>
  <si>
    <t>Senior Notes | 2027 C&amp;W Senior Notes Add-on</t>
  </si>
  <si>
    <t>99.205%</t>
  </si>
  <si>
    <t>Debt and Finance Lease Obligations - C&amp;W Credit Facilities (Details) - USD ($)</t>
  </si>
  <si>
    <t>Feb. 28, 2018</t>
  </si>
  <si>
    <t>May 31, 2017</t>
  </si>
  <si>
    <t>Jan. 31, 2018</t>
  </si>
  <si>
    <t>Medium-term Notes</t>
  </si>
  <si>
    <t>C&amp;W Term Loan B-3 Facility | Medium-term Notes</t>
  </si>
  <si>
    <t>C&amp;W Revolving Credit Facility | Revolving Credit Facility</t>
  </si>
  <si>
    <t>C&amp;W Term Loans | Medium-term Notes</t>
  </si>
  <si>
    <t>C&amp;W Financing Transactions</t>
  </si>
  <si>
    <t>Senior Notes | C&amp;W Regional Facilities</t>
  </si>
  <si>
    <t>4.35%</t>
  </si>
  <si>
    <t>Line of Credit | C&amp;W Revolving Credit Facility</t>
  </si>
  <si>
    <t>Facility amount</t>
  </si>
  <si>
    <t>Fee on unused portion of credit facility</t>
  </si>
  <si>
    <t>0.50%</t>
  </si>
  <si>
    <t>Line of Credit | C&amp;W Revolving Credit Facility | LIBOR</t>
  </si>
  <si>
    <t>Basis spread on variable rate</t>
  </si>
  <si>
    <t>3.25%</t>
  </si>
  <si>
    <t>Line of Credit | C&amp;W Regional Facilities</t>
  </si>
  <si>
    <t>Interest rate</t>
  </si>
  <si>
    <t>4.463%</t>
  </si>
  <si>
    <t>Line of Credit | C&amp;W Term Loan B-4 Facility</t>
  </si>
  <si>
    <t>Line of Credit | C&amp;W Term Loan B-4 Facility | LIBOR</t>
  </si>
  <si>
    <t>Medium-term Notes | C&amp;W Term Loan B-3 Facility</t>
  </si>
  <si>
    <t>Debt Instrument, Principal Amount Novated</t>
  </si>
  <si>
    <t>Medium-term Notes | C&amp;W Regional Facilities</t>
  </si>
  <si>
    <t>Medium-term Notes | C&amp;W Term Loan B-4 Facility</t>
  </si>
  <si>
    <t>Debt and Finance Lease Obligations - VTR Finance Senior Notes (Details) - USD ($)</t>
  </si>
  <si>
    <t>Apr. 30, 2019</t>
  </si>
  <si>
    <t>Jan. 31, 2014</t>
  </si>
  <si>
    <t>VTR Finance Senior Notes | Senior Notes</t>
  </si>
  <si>
    <t>Senior Notes | VTR Finance Senior Notes | 2019</t>
  </si>
  <si>
    <t>Senior Notes | VTR Finance Senior Notes | 2020</t>
  </si>
  <si>
    <t>102.292%</t>
  </si>
  <si>
    <t>Senior Notes | VTR Finance Senior Notes | 2021</t>
  </si>
  <si>
    <t>101.146%</t>
  </si>
  <si>
    <t>Senior Notes | VTR Finance Senior Notes | 2022 and thereafter</t>
  </si>
  <si>
    <t>Debt and Finance Lease Obligations - VTR Credit Facilities (Details)</t>
  </si>
  <si>
    <t>Mar. 31, 2019CLP ($)</t>
  </si>
  <si>
    <t>Dec. 31, 2019CLP ($)</t>
  </si>
  <si>
    <t>Medium-term Notes | VTR TLB-1 Facility</t>
  </si>
  <si>
    <t>Required repayment percent of outstanding principal amount</t>
  </si>
  <si>
    <t>Medium-term Notes | VTR TLB-1 Facility | ICP</t>
  </si>
  <si>
    <t>3.80%</t>
  </si>
  <si>
    <t>Medium-term Notes | VTR TLB-2 Facility</t>
  </si>
  <si>
    <t>7.00%</t>
  </si>
  <si>
    <t>Line of Credit | VTR RCF – A</t>
  </si>
  <si>
    <t>1.34%</t>
  </si>
  <si>
    <t>Line of Credit | VTR RCF – A | TAB</t>
  </si>
  <si>
    <t>3.35%</t>
  </si>
  <si>
    <t>Line of Credit | VTR RCF – B</t>
  </si>
  <si>
    <t>1.10%</t>
  </si>
  <si>
    <t>Line of Credit | VTR RCF – B | LIBOR</t>
  </si>
  <si>
    <t>2.75%</t>
  </si>
  <si>
    <t>Line of Credit | VTR RCF – C</t>
  </si>
  <si>
    <t>Debt and Finance Lease Obligations - LPR Bank Facility (Details) - USD ($)</t>
  </si>
  <si>
    <t>Oct. 31, 2019</t>
  </si>
  <si>
    <t>Line of Credit | 2026 SPV Credit Facility</t>
  </si>
  <si>
    <t>Line of Credit | 2026 SPV Credit Facility | LIBOR</t>
  </si>
  <si>
    <t>5.00%</t>
  </si>
  <si>
    <t>Line of Credit | LPR Revolving Loan</t>
  </si>
  <si>
    <t>Line of Credit | LPR Revolving Loan | Minimum</t>
  </si>
  <si>
    <t>Line of Credit | LPR Revolving Loan | LIBOR</t>
  </si>
  <si>
    <t>3.50%</t>
  </si>
  <si>
    <t>Line of Credit | 2019 LPR Revolving Credit Facility</t>
  </si>
  <si>
    <t>Debt Instrument, term</t>
  </si>
  <si>
    <t>6 years</t>
  </si>
  <si>
    <t>Reduction of credit facility if not consummated</t>
  </si>
  <si>
    <t>Medium-term Notes | 2019 SPV Credit Facility</t>
  </si>
  <si>
    <t>99.00%</t>
  </si>
  <si>
    <t>Medium-term Notes | LPR Financing Loan</t>
  </si>
  <si>
    <t>Medium-term Notes | Loan to Fund Acquisition</t>
  </si>
  <si>
    <t>Senior Notes | 2027 LPR Senior Secured Notes</t>
  </si>
  <si>
    <t>2018 | Senior Notes | 2027 LPR Senior Secured Notes</t>
  </si>
  <si>
    <t>103.375%</t>
  </si>
  <si>
    <t>2022 | Senior Notes | 2027 LPR Senior Secured Notes</t>
  </si>
  <si>
    <t>106.75%</t>
  </si>
  <si>
    <t>2021 | Senior Notes | 2027 LPR Senior Secured Notes</t>
  </si>
  <si>
    <t>2019 | Senior Notes | 2027 LPR Senior Secured Notes</t>
  </si>
  <si>
    <t>101.688%</t>
  </si>
  <si>
    <t>2020 | Senior Notes | 2027 LPR Senior Secured Notes</t>
  </si>
  <si>
    <t>Prepayment of escrow proceeds event threshold</t>
  </si>
  <si>
    <t>Medium-term Notes | LPR Second Lien Term Loan</t>
  </si>
  <si>
    <t>Debt and Finance Lease Obligations - Cabletica Credit Facilities (Details) ₡ in Millions, $ in Millions</t>
  </si>
  <si>
    <t>Dec. 31, 2019CRC (₡)</t>
  </si>
  <si>
    <t>Cabletica Credit Facilities | Line of Credit</t>
  </si>
  <si>
    <t>Cabletica Term Loan B-1 Facility | Line of Credit</t>
  </si>
  <si>
    <t>Cabletica Term Loan B-2 Facility | Line of Credit</t>
  </si>
  <si>
    <t>Cabletica Revolving Credit Facility | Line of Credit</t>
  </si>
  <si>
    <t>1.70%</t>
  </si>
  <si>
    <t>LIBOR | Cabletica Term Loan B-1 Facility | Line of Credit</t>
  </si>
  <si>
    <t>LIBOR | Cabletica Revolving Credit Facility | Line of Credit</t>
  </si>
  <si>
    <t>4.25%</t>
  </si>
  <si>
    <t>TAB | Cabletica Term Loan B-2 Facility | Line of Credit</t>
  </si>
  <si>
    <t>6.00%</t>
  </si>
  <si>
    <t>Debt and Finance Lease Obligations - Maturities of Debt (Details) - USD ($) $ in Millions</t>
  </si>
  <si>
    <t>2018</t>
  </si>
  <si>
    <t>Total debt maturities</t>
  </si>
  <si>
    <t>Current portion</t>
  </si>
  <si>
    <t>Noncurrent portion</t>
  </si>
  <si>
    <t>VTR Finance</t>
  </si>
  <si>
    <t>Liberty Latin America</t>
  </si>
  <si>
    <t>Leases Operating Lease (Details) - USD ($) $ in Millions</t>
  </si>
  <si>
    <t>Operating lease expense:</t>
  </si>
  <si>
    <t>Operating lease cost</t>
  </si>
  <si>
    <t>Short-term lease cost</t>
  </si>
  <si>
    <t>Total operating lease expense</t>
  </si>
  <si>
    <t>Leases Operating Lease Liabilities (Details) $ in Millions</t>
  </si>
  <si>
    <t>Operating cash flows from operating leases</t>
  </si>
  <si>
    <t>Right-of-use asset obtained in exchange for operating lease liability</t>
  </si>
  <si>
    <t>Operating lease right-of-use assets</t>
  </si>
  <si>
    <t>Operating lease liabilities:</t>
  </si>
  <si>
    <t>Noncurrent</t>
  </si>
  <si>
    <t>Total operating lease liabilities</t>
  </si>
  <si>
    <t>Weighted-average remaining lease term</t>
  </si>
  <si>
    <t>6 years 4 months 24 days</t>
  </si>
  <si>
    <t>Weighted-average discount rate</t>
  </si>
  <si>
    <t>6.60%</t>
  </si>
  <si>
    <t>Leases Future Minimum Payments of Maturity (Details) $ in Millions</t>
  </si>
  <si>
    <t>Total operating lease liabilities on an undiscounted basis</t>
  </si>
  <si>
    <t>Amount representing interest</t>
  </si>
  <si>
    <t>Present value of operating lease liabilities</t>
  </si>
  <si>
    <t>Income Taxes - Narrative (Details) - USD ($) $ in Millions</t>
  </si>
  <si>
    <t>Income Taxes [Line Items]</t>
  </si>
  <si>
    <t>Current income tax expense (benefit)</t>
  </si>
  <si>
    <t>Valuation allowance of net operating loss carryforwards</t>
  </si>
  <si>
    <t>Income tax penalties and interest expense</t>
  </si>
  <si>
    <t>Accrued interest and penalties on tax related items</t>
  </si>
  <si>
    <t>U.S.</t>
  </si>
  <si>
    <t>Tax credit carryforwards</t>
  </si>
  <si>
    <t>Puerto Rico</t>
  </si>
  <si>
    <t>Trinidad and Tobago</t>
  </si>
  <si>
    <t>British Virgin Islands</t>
  </si>
  <si>
    <t>The Bahamas</t>
  </si>
  <si>
    <t>Income Taxes - Earnings (Loss) before Income Taxes (Details) - USD ($) $ in Millions</t>
  </si>
  <si>
    <t>Earnings (loss) before income taxes</t>
  </si>
  <si>
    <t>Domestic</t>
  </si>
  <si>
    <t>Foreign</t>
  </si>
  <si>
    <t>Income Taxes - Income Tax Benefit (Expense) (Details) - USD ($) $ in Millions</t>
  </si>
  <si>
    <t>Current, Domestic</t>
  </si>
  <si>
    <t>Deferred, Domestic</t>
  </si>
  <si>
    <t>Total, Domestic</t>
  </si>
  <si>
    <t>Current, Foreign</t>
  </si>
  <si>
    <t>Deferred, Foreign</t>
  </si>
  <si>
    <t>Foreign, Total</t>
  </si>
  <si>
    <t>Current, Total</t>
  </si>
  <si>
    <t>Deferred, Total</t>
  </si>
  <si>
    <t>Total income tax benefit (expense)</t>
  </si>
  <si>
    <t>Income Taxes - Effective Income Tax Rate Reconciliation (Details) - USD ($) $ in Millions</t>
  </si>
  <si>
    <t>Computed expected tax benefit</t>
  </si>
  <si>
    <t>Permanent differences</t>
  </si>
  <si>
    <t>Basis and other differences in the treatment of items associated with investments in Liberty Latin America entities</t>
  </si>
  <si>
    <t>Increases in valuation allowances</t>
  </si>
  <si>
    <t>International rate differences</t>
  </si>
  <si>
    <t>Changes in uncertain tax positions</t>
  </si>
  <si>
    <t>Enacted tax law and rate changes</t>
  </si>
  <si>
    <t>Effect of non-deductible goodwill impairments</t>
  </si>
  <si>
    <t>Income Taxes - Net Deferred Tax Liability (Details) - USD ($) $ in Millions</t>
  </si>
  <si>
    <t>Deferred tax assets</t>
  </si>
  <si>
    <t>Net deferred tax liability</t>
  </si>
  <si>
    <t>Income Taxes - Deferred Tax Assets and Liabilities (Details) - USD ($) $ in Millions</t>
  </si>
  <si>
    <t>Dec. 31, 2016</t>
  </si>
  <si>
    <t>Deferred tax assets:</t>
  </si>
  <si>
    <t>Net operating losses, credits and other carryforwards</t>
  </si>
  <si>
    <t>Unrealized gains and losses</t>
  </si>
  <si>
    <t>Accrued expenses</t>
  </si>
  <si>
    <t>Other future deductible amounts</t>
  </si>
  <si>
    <t>Valuation allowance</t>
  </si>
  <si>
    <t>Deferred tax assets, net of valuation allowance</t>
  </si>
  <si>
    <t>Deferred tax liabilities:</t>
  </si>
  <si>
    <t>Intangible assets</t>
  </si>
  <si>
    <t>Un-remitted foreign earnings</t>
  </si>
  <si>
    <t>Other future taxable amounts</t>
  </si>
  <si>
    <t>Income Taxes - Changes in Valuation Allowance (Details) - USD ($) $ in Millions</t>
  </si>
  <si>
    <t>Valuation Allowance [Roll Forward]</t>
  </si>
  <si>
    <t>Balance at beginning of period</t>
  </si>
  <si>
    <t>Balance at end of period</t>
  </si>
  <si>
    <t>Net tax expense related to operations</t>
  </si>
  <si>
    <t>Changes in valuation allowances</t>
  </si>
  <si>
    <t>Translation adjustments</t>
  </si>
  <si>
    <t>Business acquisitions and other</t>
  </si>
  <si>
    <t>Income Taxes - Tax Loss Carryforwards and Related Tax Assets (Details) $ in Millions</t>
  </si>
  <si>
    <t>Operating Loss Carryforwards [Line Items]</t>
  </si>
  <si>
    <t>Tax loss carryforward</t>
  </si>
  <si>
    <t>Related tax asset</t>
  </si>
  <si>
    <t>U.K.</t>
  </si>
  <si>
    <t>U.K. | Capital Loss Carryforward</t>
  </si>
  <si>
    <t>Barbados</t>
  </si>
  <si>
    <t>Jamaica</t>
  </si>
  <si>
    <t>Curacao</t>
  </si>
  <si>
    <t>Chile</t>
  </si>
  <si>
    <t>Income Taxes - Unrecognized Tax Benefits (Details) - USD ($) $ in Millions</t>
  </si>
  <si>
    <t>Reconciliation of Unrecognized Tax Benefits, Excluding Amounts Pertaining to Examined Tax Returns [Roll Forward]</t>
  </si>
  <si>
    <t>Balance at January 1</t>
  </si>
  <si>
    <t>Additions for tax positions of prior years</t>
  </si>
  <si>
    <t>Effects of business acquisitions</t>
  </si>
  <si>
    <t>Additions based on tax positions related to the current year</t>
  </si>
  <si>
    <t>Lapse of statute of limitations</t>
  </si>
  <si>
    <t>Foreign currency translation</t>
  </si>
  <si>
    <t>Decrease for settlement with tax authorities</t>
  </si>
  <si>
    <t>Reductions for tax positions of prior years</t>
  </si>
  <si>
    <t>Balance at December 31</t>
  </si>
  <si>
    <t>Equity - Narrative (Details) $ / shares in Units, $ / shares in Units, $ in Millions, $ in Millions, $ in Millions</t>
  </si>
  <si>
    <t>Sep. 09, 2019USD ($)</t>
  </si>
  <si>
    <t>Oct. 17, 2018shares</t>
  </si>
  <si>
    <t>Dec. 31, 2019USD ($)vote$ / sharesshares</t>
  </si>
  <si>
    <t>Dec. 31, 2019BBD ($)vote</t>
  </si>
  <si>
    <t>Dec. 31, 2018JMD ($)$ / sharesshares</t>
  </si>
  <si>
    <t>Dec. 31, 2016USD ($)</t>
  </si>
  <si>
    <t>Dec. 31, 2019BBD ($)shares</t>
  </si>
  <si>
    <t>Sep. 01, 2017$ / shares</t>
  </si>
  <si>
    <t>Aug. 31, 2017</t>
  </si>
  <si>
    <t>Class of Stock [Line Items]</t>
  </si>
  <si>
    <t>Adjustments to additional paid in capital, capped calls</t>
  </si>
  <si>
    <t>Capital distributions</t>
  </si>
  <si>
    <t>Adjustment to additional paid-in capital</t>
  </si>
  <si>
    <t>Convertible notes transaction fees and costs</t>
  </si>
  <si>
    <t>Proceeds from contributions from affiliates</t>
  </si>
  <si>
    <t>Proceeds from contributions from parent</t>
  </si>
  <si>
    <t>Searchlight | Liberty Puerto Rico</t>
  </si>
  <si>
    <t>United Telecommunications Services N.V. (UTS)</t>
  </si>
  <si>
    <t>C&amp;W Jamaica</t>
  </si>
  <si>
    <t>82.00%</t>
  </si>
  <si>
    <t>Additional interest acquired (in shares) | shares</t>
  </si>
  <si>
    <t>Acquisition share price (in dollars per share) | $ / shares</t>
  </si>
  <si>
    <t>C&amp;W Jamaica | C&amp;W</t>
  </si>
  <si>
    <t>92.30%</t>
  </si>
  <si>
    <t>Cable &amp; Wireless (Barbados) Limited</t>
  </si>
  <si>
    <t>81.10%</t>
  </si>
  <si>
    <t>Transaction fees</t>
  </si>
  <si>
    <t>Liability recorded</t>
  </si>
  <si>
    <t>Number of votes per share | vote</t>
  </si>
  <si>
    <t>Number of votes per share when required by law | vote</t>
  </si>
  <si>
    <t>Common stock, shares authorized (in shares) | shares</t>
  </si>
  <si>
    <t>Option indexed to issuer's equity, strike price (in dollars per share) | $ / shares</t>
  </si>
  <si>
    <t>Option indexed to issuer's equity, cap price (in dollars per share) | $ / shares</t>
  </si>
  <si>
    <t>Equity interest issued (in shares) | shares</t>
  </si>
  <si>
    <t>Spinoff | Class A</t>
  </si>
  <si>
    <t>Distribution shares issued (in shares) | shares</t>
  </si>
  <si>
    <t>Spinoff | Class B</t>
  </si>
  <si>
    <t>Spinoff | Class C</t>
  </si>
  <si>
    <t>Accounts Payable and Accrued Liailities | United Telecommunications Services N.V. (UTS)</t>
  </si>
  <si>
    <t>Equity - Schedule (Details) - shares</t>
  </si>
  <si>
    <t>Balance</t>
  </si>
  <si>
    <t>Issued in connection with share-based compensation plans</t>
  </si>
  <si>
    <t>Issued in connection with 401(k) company match</t>
  </si>
  <si>
    <t>Conversion of Class B to Class A</t>
  </si>
  <si>
    <t>Restructuring Liabilities (Details) - USD ($) $ in Millions</t>
  </si>
  <si>
    <t>Restructuring Reserve [Roll Forward]</t>
  </si>
  <si>
    <t>Restructuring liability at beginning of year</t>
  </si>
  <si>
    <t>Restructuring charges</t>
  </si>
  <si>
    <t>UTS liabilities at acquisition date</t>
  </si>
  <si>
    <t>Cash paid</t>
  </si>
  <si>
    <t>Restructuring liability at end of year</t>
  </si>
  <si>
    <t>Employee severance and termination</t>
  </si>
  <si>
    <t>Employee severance and termination | C&amp;W</t>
  </si>
  <si>
    <t>Contract termination and other</t>
  </si>
  <si>
    <t>Contract termination | VTR</t>
  </si>
  <si>
    <t>Employee severance and termination | VTR</t>
  </si>
  <si>
    <t>Defined Benefit Plans - Narrative (Details) NAƒ in Millions, $ in Millions</t>
  </si>
  <si>
    <t>Mar. 31, 2019ANG (NAƒ)</t>
  </si>
  <si>
    <t>Defined Benefit Plan Disclosure [Line Items]</t>
  </si>
  <si>
    <t>Asset allocation</t>
  </si>
  <si>
    <t>Defined benefit plan, pension plan with projected benefit obligation, percent</t>
  </si>
  <si>
    <t>75.00%</t>
  </si>
  <si>
    <t>U.K. and Plans in Jamaica and Barbados</t>
  </si>
  <si>
    <t>Expected future employer contributions in 2018</t>
  </si>
  <si>
    <t>Level 1</t>
  </si>
  <si>
    <t>Reported Value Measurement | Level 1</t>
  </si>
  <si>
    <t>C&amp;W | Employee severance and termination</t>
  </si>
  <si>
    <t>Estimated retirement benefits covered by insurance</t>
  </si>
  <si>
    <t>Defined Benefit Plans - Assumptions Used, Risk and Sensitivity Analysis (Details) - USD ($) $ in Millions</t>
  </si>
  <si>
    <t>Dec. 31, 2038</t>
  </si>
  <si>
    <t>Dec. 31, 2028</t>
  </si>
  <si>
    <t>Expected rate of salary increase</t>
  </si>
  <si>
    <t>0.80%</t>
  </si>
  <si>
    <t>0.70%</t>
  </si>
  <si>
    <t>Discount rate</t>
  </si>
  <si>
    <t>3.00%</t>
  </si>
  <si>
    <t>3.60%</t>
  </si>
  <si>
    <t>Return on plan assets</t>
  </si>
  <si>
    <t>Retail price index inflation rate</t>
  </si>
  <si>
    <t>Consumer price index inflation rate</t>
  </si>
  <si>
    <t>2.10%</t>
  </si>
  <si>
    <t>2.20%</t>
  </si>
  <si>
    <t>CWSF and U.K. | Discount rate</t>
  </si>
  <si>
    <t>Impact 1.0% increase</t>
  </si>
  <si>
    <t>Impact 1.0% increase, net</t>
  </si>
  <si>
    <t>Impact 1.0% decrease</t>
  </si>
  <si>
    <t>Impact 1.0% decrease, net</t>
  </si>
  <si>
    <t>CWSF and U.K. | Inflation (and related increases)</t>
  </si>
  <si>
    <t>CWSF and U.K. | Life expectancy</t>
  </si>
  <si>
    <t>CWSF and U.K. | Male participants and dependents</t>
  </si>
  <si>
    <t>Life expectancy above base</t>
  </si>
  <si>
    <t>27 years</t>
  </si>
  <si>
    <t>CWSF and U.K. | Male participants and dependents | Forecast</t>
  </si>
  <si>
    <t>29 years</t>
  </si>
  <si>
    <t>28 years</t>
  </si>
  <si>
    <t>CWSF and U.K. | Female participants</t>
  </si>
  <si>
    <t>CWSF and U.K. | Female participants | Forecast</t>
  </si>
  <si>
    <t>CWSF and U.K. | Female dependents</t>
  </si>
  <si>
    <t>CWSF and U.K. | Female dependents | Forecast</t>
  </si>
  <si>
    <t>30 years</t>
  </si>
  <si>
    <t>Other plans | Discount rate</t>
  </si>
  <si>
    <t>Other plans | Life expectancy</t>
  </si>
  <si>
    <t>Unfunded Plan | CWSF and U.K.</t>
  </si>
  <si>
    <t>Long-term rate of mortality improvement</t>
  </si>
  <si>
    <t>1.25%</t>
  </si>
  <si>
    <t>Life expectancy base</t>
  </si>
  <si>
    <t>60 years</t>
  </si>
  <si>
    <t>Defined Benefit Plans - Funded Status (Details) - USD ($) $ in Millions</t>
  </si>
  <si>
    <t>Defined Benefit Plan, Change in Benefit Obligation [Roll Forward]</t>
  </si>
  <si>
    <t>Projected benefit obligation at beginning of period</t>
  </si>
  <si>
    <t>UTS acquisition</t>
  </si>
  <si>
    <t>Bahamas plan adjustment</t>
  </si>
  <si>
    <t>Service cost</t>
  </si>
  <si>
    <t>Prior service cost</t>
  </si>
  <si>
    <t>Contributions by plan participants</t>
  </si>
  <si>
    <t>Interest cost</t>
  </si>
  <si>
    <t>Actuarial (gain) loss</t>
  </si>
  <si>
    <t>Benefits paid</t>
  </si>
  <si>
    <t>Effect of changes in foreign currency exchange rates</t>
  </si>
  <si>
    <t>Projected benefit obligation at end of period</t>
  </si>
  <si>
    <t>Accumulated benefit obligation at end of period</t>
  </si>
  <si>
    <t>Defined Benefit Plan, Change in Fair Value of Plan Assets [Roll Forward]</t>
  </si>
  <si>
    <t>Fair value of plan assets at beginning of period</t>
  </si>
  <si>
    <t>Actual return on plan assets</t>
  </si>
  <si>
    <t>Contributions by employer</t>
  </si>
  <si>
    <t>Fair value of plan assets at end of period</t>
  </si>
  <si>
    <t>Net pension liability</t>
  </si>
  <si>
    <t>Defined Benefit Plans - Amounts Recognized in Balance Sheet (Details) - USD ($) $ in Millions</t>
  </si>
  <si>
    <t>Noncurrent assets</t>
  </si>
  <si>
    <t>Noncurrent liabilities</t>
  </si>
  <si>
    <t>Amounts for Asset (liability) recognized in Balance Sheet</t>
  </si>
  <si>
    <t>Defined Benefit Plans - Asset Allocation (Details) - USD ($) $ in Millions</t>
  </si>
  <si>
    <t>Asset allocation percent</t>
  </si>
  <si>
    <t>CWSF</t>
  </si>
  <si>
    <t>Risk mitigated by insurance policies</t>
  </si>
  <si>
    <t>67.00%</t>
  </si>
  <si>
    <t>66.00%</t>
  </si>
  <si>
    <t>Jamaica Plan</t>
  </si>
  <si>
    <t>64.00%</t>
  </si>
  <si>
    <t>UTS Plan</t>
  </si>
  <si>
    <t>Level 2</t>
  </si>
  <si>
    <t>Level 3</t>
  </si>
  <si>
    <t>Equity securities</t>
  </si>
  <si>
    <t>17.90%</t>
  </si>
  <si>
    <t>Equity securities | Level 1</t>
  </si>
  <si>
    <t>Equity securities | Level 2</t>
  </si>
  <si>
    <t>Equity securities | Level 3</t>
  </si>
  <si>
    <t>Bonds and annuities</t>
  </si>
  <si>
    <t>25.10%</t>
  </si>
  <si>
    <t>Bonds and annuities | Level 1</t>
  </si>
  <si>
    <t>Bonds and annuities | Level 2</t>
  </si>
  <si>
    <t>Bonds and annuities | Level 3</t>
  </si>
  <si>
    <t>Insurance annuity contracts</t>
  </si>
  <si>
    <t>54.10%</t>
  </si>
  <si>
    <t>Insurance annuity contracts | Level 1</t>
  </si>
  <si>
    <t>Insurance annuity contracts | Level 2</t>
  </si>
  <si>
    <t>Insurance annuity contracts | Level 3</t>
  </si>
  <si>
    <t>Real estate</t>
  </si>
  <si>
    <t>1.30%</t>
  </si>
  <si>
    <t>Real estate | Level 1</t>
  </si>
  <si>
    <t>Real estate | Level 2</t>
  </si>
  <si>
    <t>Real estate | Level 3</t>
  </si>
  <si>
    <t>Private equity</t>
  </si>
  <si>
    <t>0.40%</t>
  </si>
  <si>
    <t>Private equity | Level 1</t>
  </si>
  <si>
    <t>Private equity | Level 2</t>
  </si>
  <si>
    <t>Private equity | Level 3</t>
  </si>
  <si>
    <t>1.20%</t>
  </si>
  <si>
    <t>Cash | Level 1</t>
  </si>
  <si>
    <t>Cash | Level 2</t>
  </si>
  <si>
    <t>Cash | Level 3</t>
  </si>
  <si>
    <t>Defined Benefit Plans - Plan Assets, Level 3 (Details) - USD ($) $ in Millions</t>
  </si>
  <si>
    <t>Defined Benefit Plan, Change in Fair Value of Plan Assets, Level 3 Reconciliation [Roll Forward]</t>
  </si>
  <si>
    <t>Gains relating to assets still held at year-end</t>
  </si>
  <si>
    <t>Purchases, sales and settlements of investments, net</t>
  </si>
  <si>
    <t>Defined Benefit Plans - Net Periodic Pension Cost (Benefit) (Details) - USD ($) $ in Millions</t>
  </si>
  <si>
    <t>Included in operating income – service costs</t>
  </si>
  <si>
    <t>Total net periodic pension benefit (expense)</t>
  </si>
  <si>
    <t>Other income (expense), net:</t>
  </si>
  <si>
    <t>Expected return on plan assets</t>
  </si>
  <si>
    <t>Defined Benefit Plans - Actuarial Loss Recognized (Details) - USD ($) $ in Millions</t>
  </si>
  <si>
    <t>Balance at beginning of year</t>
  </si>
  <si>
    <t>Actuarial gain (loss) on projected benefit obligation</t>
  </si>
  <si>
    <t>Actuarial gain (loss) on plan assets</t>
  </si>
  <si>
    <t>Balance at end of year</t>
  </si>
  <si>
    <t>Defined Benefit Plans - Expected Benefit Payments (Details) $ in Millions</t>
  </si>
  <si>
    <t>2025 – 2029</t>
  </si>
  <si>
    <t>Share-based Compensation - Summary of Share-based Compensation Expense (Details) - USD ($) $ in Millions</t>
  </si>
  <si>
    <t>Share-based Compensation Arrangement by Share-based Payment Award [Line Items]</t>
  </si>
  <si>
    <t>Allocated share-based compensation expense</t>
  </si>
  <si>
    <t>Share-based Compensation - Narrative (Details) - USD ($) $ in Millions</t>
  </si>
  <si>
    <t>Total compensation expense not yet recognized</t>
  </si>
  <si>
    <t>Weighted average period remaining for expense recognition</t>
  </si>
  <si>
    <t>2 years 2 months 12 days</t>
  </si>
  <si>
    <t>Performance period</t>
  </si>
  <si>
    <t>2 years</t>
  </si>
  <si>
    <t>Employee Incentive Plan</t>
  </si>
  <si>
    <t>Share authorized (in shares)</t>
  </si>
  <si>
    <t>Employee Incentive Plan | Class B</t>
  </si>
  <si>
    <t>Nonemployee Director Incentive Plan</t>
  </si>
  <si>
    <t>Number of ordinary shares rights for each performance share (in shares)</t>
  </si>
  <si>
    <t>RSUs | Employee Incentive Plan</t>
  </si>
  <si>
    <t>Award vesting period</t>
  </si>
  <si>
    <t>Award expiration period</t>
  </si>
  <si>
    <t>SARs | Employee Incentive Plan</t>
  </si>
  <si>
    <t>Six Month Anniversary After Grant Date | RSUs | Employee Incentive Plan</t>
  </si>
  <si>
    <t>Award vesting rights</t>
  </si>
  <si>
    <t>12.50%</t>
  </si>
  <si>
    <t>Six Month Anniversary After Grant Date | SARs | Employee Incentive Plan</t>
  </si>
  <si>
    <t>Each Quarter Thereafter after Six Month Vest | RSUs | Employee Incentive Plan</t>
  </si>
  <si>
    <t>6.25%</t>
  </si>
  <si>
    <t>Each Quarter Thereafter after Six Month Vest | SARs | Employee Incentive Plan</t>
  </si>
  <si>
    <t>April 1, 2020 and October 1, 2020 | PSUs</t>
  </si>
  <si>
    <t>Award performance range</t>
  </si>
  <si>
    <t>Expected performance</t>
  </si>
  <si>
    <t>125.00%</t>
  </si>
  <si>
    <t>150.00%</t>
  </si>
  <si>
    <t>Share-based Compensation - Assumptions Used (Details) - USD ($) $ / shares in Units, $ in Millions</t>
  </si>
  <si>
    <t>Assumptions used to estimate fair value of SARs granted:</t>
  </si>
  <si>
    <t>Income tax benefit related to share-based compensation (in millions)</t>
  </si>
  <si>
    <t>SARs</t>
  </si>
  <si>
    <t>Weighted average grant-date fair value per share of awards granted (in dollars per share)</t>
  </si>
  <si>
    <t>Total intrinsic value of SARs exercised (in millions)</t>
  </si>
  <si>
    <t>RSUs</t>
  </si>
  <si>
    <t>Risk-free interest rate</t>
  </si>
  <si>
    <t>1.69%</t>
  </si>
  <si>
    <t>2.24%</t>
  </si>
  <si>
    <t>Expected life</t>
  </si>
  <si>
    <t>4 years 7 months 6 days</t>
  </si>
  <si>
    <t>Expected volatility</t>
  </si>
  <si>
    <t>3.31%</t>
  </si>
  <si>
    <t>29.80%</t>
  </si>
  <si>
    <t>Expected dividend yield</t>
  </si>
  <si>
    <t>0.00%</t>
  </si>
  <si>
    <t>2.41%</t>
  </si>
  <si>
    <t>3.05%</t>
  </si>
  <si>
    <t>3.64%</t>
  </si>
  <si>
    <t>38.20%</t>
  </si>
  <si>
    <t>Share-based Compensation - SARs (Details) - SARs - USD ($) $ / shares in Units, $ in Millions</t>
  </si>
  <si>
    <t>Number of shares</t>
  </si>
  <si>
    <t>Outstanding (in shares)</t>
  </si>
  <si>
    <t>Granted (in shares)</t>
  </si>
  <si>
    <t>Forfeited (in shares)</t>
  </si>
  <si>
    <t>Exercised (in shares)</t>
  </si>
  <si>
    <t>Exercisable (in shares)</t>
  </si>
  <si>
    <t>Weighted average exercise price</t>
  </si>
  <si>
    <t>Outstanding (in dollars per share)</t>
  </si>
  <si>
    <t>Granted (in dollars per share)</t>
  </si>
  <si>
    <t>Forfeited (in dollars per share)</t>
  </si>
  <si>
    <t>Exercised (in dollars per share)</t>
  </si>
  <si>
    <t>Exercisable (in dollars per share)</t>
  </si>
  <si>
    <t>Weighted average remaining contractual term, Outstanding</t>
  </si>
  <si>
    <t>5 years 2 months 12 days</t>
  </si>
  <si>
    <t>Weighted average remaining contractual term, Exercisable</t>
  </si>
  <si>
    <t>4 years 4 months 24 days</t>
  </si>
  <si>
    <t>Aggregate intrinsic value, Outstanding</t>
  </si>
  <si>
    <t>Aggregate intrinsic value, Exercisable</t>
  </si>
  <si>
    <t>Class A | Liberty Global</t>
  </si>
  <si>
    <t>2 years 1 month 6 days</t>
  </si>
  <si>
    <t>5 years 1 month 6 days</t>
  </si>
  <si>
    <t>Class C | Liberty Global</t>
  </si>
  <si>
    <t>1 year 10 months 24 days</t>
  </si>
  <si>
    <t>1 year 9 months 18 days</t>
  </si>
  <si>
    <t>Share-based Compensation - RSUs and PSUs (Details) - $ / shares</t>
  </si>
  <si>
    <t>Weighted average grant-date fair value per share</t>
  </si>
  <si>
    <t>RSUs | Class A</t>
  </si>
  <si>
    <t>Released from restrictions (in shares)</t>
  </si>
  <si>
    <t>Outstanding (in dollars per shares)</t>
  </si>
  <si>
    <t>Released from restrictions (in dollars per share)</t>
  </si>
  <si>
    <t>Weighted average remaining contractual term, in years</t>
  </si>
  <si>
    <t>Outstanding</t>
  </si>
  <si>
    <t>RSUs | Class A | Liberty Global</t>
  </si>
  <si>
    <t>1 year 4 months 24 days</t>
  </si>
  <si>
    <t>RSUs | Class C</t>
  </si>
  <si>
    <t>RSUs | Class C | Liberty Global</t>
  </si>
  <si>
    <t>PSUs | Class A</t>
  </si>
  <si>
    <t>1 year 3 months 18 days</t>
  </si>
  <si>
    <t>PSUs | Class C</t>
  </si>
  <si>
    <t>Accumulated Other Comprehensive Loss - Changes in Components of Accumulated Other Comprehensive Earnings (Loss) (Details) - USD ($) $ in Millions</t>
  </si>
  <si>
    <t>AOCI Including Portion Attributable to Noncontrolling Interest, Net of Tax [Roll Forward]</t>
  </si>
  <si>
    <t>Beginning balance</t>
  </si>
  <si>
    <t>Impact of the C&amp;W Jamaica NCI Acquisition</t>
  </si>
  <si>
    <t>Ending balance</t>
  </si>
  <si>
    <t>Pension- related adjustments and other</t>
  </si>
  <si>
    <t>Accumulated other comprehensive earnings (loss)</t>
  </si>
  <si>
    <t>Non-controlling interests</t>
  </si>
  <si>
    <t>Total accumulated other comprehensive earnings (loss)</t>
  </si>
  <si>
    <t>Accumulated Other Comprehensive Loss - Components of Other Comprehensive Earnings (Loss) (Details) - USD ($) $ in Millions</t>
  </si>
  <si>
    <t>Accumulated Other Comprehensive Income (Loss) [Line Items]</t>
  </si>
  <si>
    <t>Other comprehensive loss, pre-tax amount</t>
  </si>
  <si>
    <t>Other comprehensive loss, tax benefit (expense)</t>
  </si>
  <si>
    <t>Other comprehensive earnings (loss) attributable to noncontrolling interests</t>
  </si>
  <si>
    <t>Other comprehensive earnings (loss) attributable to noncontrolling interests, tax</t>
  </si>
  <si>
    <t>Other comprehensive earnings (loss) attributable to noncontrolling interests, net</t>
  </si>
  <si>
    <t>Other comprehensive earnings attributable to Liberty Latin America shareholders, pre-tax</t>
  </si>
  <si>
    <t>Other comprehensive earnings attributable to Liberty Latin America shareholders, tax</t>
  </si>
  <si>
    <t>Other comprehensive earnings attributable to Liberty Latin America shareholders, net</t>
  </si>
  <si>
    <t>Pension-related adjustments and other</t>
  </si>
  <si>
    <t>Commitments and Contingencies - Commitments (Details) $ in Millions</t>
  </si>
  <si>
    <t>Purchase commitments</t>
  </si>
  <si>
    <t>Other commitments</t>
  </si>
  <si>
    <t>Programming commitments</t>
  </si>
  <si>
    <t>Programming and network commitments</t>
  </si>
  <si>
    <t>Network and connectivity commitments</t>
  </si>
  <si>
    <t>Commitments and Contingencies - Narrative (Details) - USD ($) $ in Millions</t>
  </si>
  <si>
    <t>Apr. 30, 2013</t>
  </si>
  <si>
    <t>Loss Contingencies [Line Items]</t>
  </si>
  <si>
    <t>Programming and copyright costs</t>
  </si>
  <si>
    <t>Aggregate expense for matching contributions under various defined contribution employee benefit plans</t>
  </si>
  <si>
    <t>Indemnification agreement</t>
  </si>
  <si>
    <t>Indemnifications provided (up to)</t>
  </si>
  <si>
    <t>Segment Reporting - Narrative (Details)</t>
  </si>
  <si>
    <t>Oct. 17, 2018</t>
  </si>
  <si>
    <t>Segment Reporting Information [Line Items]</t>
  </si>
  <si>
    <t>Percentage of minority interest revenues and expenses included in net earnings attributable to noncontrolling interest</t>
  </si>
  <si>
    <t>Percentage of minority interest revenues and adjusted OIBDA from consolidated statements of operations included In net earnings attributable to noncontrolling interest</t>
  </si>
  <si>
    <t>Segment Reporting - Performance Measures (Details) - USD ($) $ in Millions</t>
  </si>
  <si>
    <t>Adjusted OIBDA</t>
  </si>
  <si>
    <t>Operating Segments | C&amp;W</t>
  </si>
  <si>
    <t>Operating Segments | VTR/Cabletica</t>
  </si>
  <si>
    <t>Operating Segments | VTR</t>
  </si>
  <si>
    <t>Operating Segments | Liberty Puerto Rico</t>
  </si>
  <si>
    <t>Intersegment eliminations</t>
  </si>
  <si>
    <t>Corporate</t>
  </si>
  <si>
    <t>Segment Reporting - Reconciliation of Operating Cash Flow to Earnings from Continuing Operations (Details) - USD ($) $ in Millions</t>
  </si>
  <si>
    <t>Total Adjusted OIBDA</t>
  </si>
  <si>
    <t>Segment Reporting - Balance Sheet Data of Reportable Segments (Details) - USD ($) $ in Millions</t>
  </si>
  <si>
    <t>Long-lived assets</t>
  </si>
  <si>
    <t>Segment Reporting - Property and Equipment Additions of our Reportable Segments (Details) - USD ($) $ in Millions</t>
  </si>
  <si>
    <t>Total property and equipment additions</t>
  </si>
  <si>
    <t>Assets acquired under capital-related vendor financing arrangements</t>
  </si>
  <si>
    <t>Assets acquired under finance leases</t>
  </si>
  <si>
    <t>Changes in current liabilities related to capital expenditures</t>
  </si>
  <si>
    <t>Total capital expenditures</t>
  </si>
  <si>
    <t>VTR</t>
  </si>
  <si>
    <t>Segment Reporting - Revenue by Major Category (Details) - USD ($) $ in Millions</t>
  </si>
  <si>
    <t>Principal Transaction Revenue [Line Items]</t>
  </si>
  <si>
    <t>Total residential revenue</t>
  </si>
  <si>
    <t>Total residential cable revenue</t>
  </si>
  <si>
    <t>Total subscription revenue</t>
  </si>
  <si>
    <t>Video</t>
  </si>
  <si>
    <t>Broadband internet</t>
  </si>
  <si>
    <t>Fixed-line telephony</t>
  </si>
  <si>
    <t>Non-subscription revenue</t>
  </si>
  <si>
    <t>Total residential mobile revenue</t>
  </si>
  <si>
    <t>Subscription revenue</t>
  </si>
  <si>
    <t>Total B2B revenue</t>
  </si>
  <si>
    <t>Other revenue</t>
  </si>
  <si>
    <t>Business To Business Sub-Sea Network</t>
  </si>
  <si>
    <t>Mobile Handsetand Other Devices</t>
  </si>
  <si>
    <t>B2B Mobile Handset and Other Devices</t>
  </si>
  <si>
    <t>Intersegment eliminations | Total residential revenue</t>
  </si>
  <si>
    <t>Intersegment eliminations | Total residential cable revenue</t>
  </si>
  <si>
    <t>Intersegment eliminations | Total subscription revenue</t>
  </si>
  <si>
    <t>Intersegment eliminations | Video</t>
  </si>
  <si>
    <t>Intersegment eliminations | Broadband internet</t>
  </si>
  <si>
    <t>Intersegment eliminations | Fixed-line telephony</t>
  </si>
  <si>
    <t>Intersegment eliminations | Non-subscription revenue</t>
  </si>
  <si>
    <t>Intersegment eliminations | Total residential mobile revenue</t>
  </si>
  <si>
    <t>Intersegment eliminations | Subscription revenue</t>
  </si>
  <si>
    <t>Intersegment eliminations | Total B2B revenue</t>
  </si>
  <si>
    <t>Intersegment eliminations | Other revenue</t>
  </si>
  <si>
    <t>Intersegment eliminations | Business To Business Sub-Sea Network</t>
  </si>
  <si>
    <t>C&amp;W | Operating Segments</t>
  </si>
  <si>
    <t>C&amp;W | Operating Segments | Total residential revenue</t>
  </si>
  <si>
    <t>C&amp;W | Operating Segments | Total residential cable revenue</t>
  </si>
  <si>
    <t>C&amp;W | Operating Segments | Total subscription revenue</t>
  </si>
  <si>
    <t>C&amp;W | Operating Segments | Video</t>
  </si>
  <si>
    <t>C&amp;W | Operating Segments | Broadband internet</t>
  </si>
  <si>
    <t>C&amp;W | Operating Segments | Fixed-line telephony</t>
  </si>
  <si>
    <t>C&amp;W | Operating Segments | Non-subscription revenue</t>
  </si>
  <si>
    <t>C&amp;W | Operating Segments | Total residential mobile revenue</t>
  </si>
  <si>
    <t>C&amp;W | Operating Segments | Subscription revenue</t>
  </si>
  <si>
    <t>C&amp;W | Operating Segments | Total B2B revenue</t>
  </si>
  <si>
    <t>C&amp;W | Operating Segments | Other revenue</t>
  </si>
  <si>
    <t>C&amp;W | Operating Segments | Business To Business Sub-Sea Network</t>
  </si>
  <si>
    <t>VTR/Cabletica | Operating Segments</t>
  </si>
  <si>
    <t>VTR/Cabletica | Operating Segments | Subscription revenue</t>
  </si>
  <si>
    <t>VTR | Operating Segments</t>
  </si>
  <si>
    <t>VTR | Operating Segments | Total residential revenue</t>
  </si>
  <si>
    <t>VTR | Operating Segments | Total residential cable revenue</t>
  </si>
  <si>
    <t>VTR | Operating Segments | Total subscription revenue</t>
  </si>
  <si>
    <t>VTR | Operating Segments | Video</t>
  </si>
  <si>
    <t>VTR | Operating Segments | Broadband internet</t>
  </si>
  <si>
    <t>VTR | Operating Segments | Fixed-line telephony</t>
  </si>
  <si>
    <t>VTR | Operating Segments | Non-subscription revenue</t>
  </si>
  <si>
    <t>VTR | Operating Segments | Total residential mobile revenue</t>
  </si>
  <si>
    <t>VTR | Operating Segments | Subscription revenue</t>
  </si>
  <si>
    <t>VTR | Operating Segments | Total B2B revenue</t>
  </si>
  <si>
    <t>VTR | Operating Segments | Other revenue</t>
  </si>
  <si>
    <t>VTR | Operating Segments | Business To Business Sub-Sea Network</t>
  </si>
  <si>
    <t>Liberty Puerto Rico | Operating Segments</t>
  </si>
  <si>
    <t>Liberty Puerto Rico | Operating Segments | Total residential revenue</t>
  </si>
  <si>
    <t>Liberty Puerto Rico | Operating Segments | Total residential cable revenue</t>
  </si>
  <si>
    <t>Liberty Puerto Rico | Operating Segments | Total subscription revenue</t>
  </si>
  <si>
    <t>Liberty Puerto Rico | Operating Segments | Video</t>
  </si>
  <si>
    <t>Liberty Puerto Rico | Operating Segments | Broadband internet</t>
  </si>
  <si>
    <t>Liberty Puerto Rico | Operating Segments | Fixed-line telephony</t>
  </si>
  <si>
    <t>Liberty Puerto Rico | Operating Segments | Non-subscription revenue</t>
  </si>
  <si>
    <t>Liberty Puerto Rico | Operating Segments | Total residential mobile revenue</t>
  </si>
  <si>
    <t>Liberty Puerto Rico | Operating Segments | Subscription revenue</t>
  </si>
  <si>
    <t>Liberty Puerto Rico | Operating Segments | Total B2B revenue</t>
  </si>
  <si>
    <t>Liberty Puerto Rico | Operating Segments | Other revenue</t>
  </si>
  <si>
    <t>Liberty Puerto Rico | Operating Segments | Business To Business Sub-Sea Network</t>
  </si>
  <si>
    <t>Segment Reporting - Geographic Segments (Details) - USD ($) $ in Millions</t>
  </si>
  <si>
    <t>Operating Segments | Panama</t>
  </si>
  <si>
    <t>Operating Segments | Networks &amp; LatAm</t>
  </si>
  <si>
    <t>Operating Segments | Jamaica</t>
  </si>
  <si>
    <t>Operating Segments | The Bahamas</t>
  </si>
  <si>
    <t>Operating Segments | Barbados</t>
  </si>
  <si>
    <t>Operating Segments | Trinidad and Tobago</t>
  </si>
  <si>
    <t>Operating Segments | Curacao</t>
  </si>
  <si>
    <t>Operating Segments | Chile</t>
  </si>
  <si>
    <t>Operating Segments | Costa Rica</t>
  </si>
  <si>
    <t>Operating Segments | Puerto Rico</t>
  </si>
  <si>
    <t>Operating Segments | Other</t>
  </si>
  <si>
    <t>Quarterly Financial Information (Unaudited) (Details) - USD ($) $ / shares in Units, $ in Millions</t>
  </si>
  <si>
    <t>Weighted average number of shares outstanding, basic</t>
  </si>
  <si>
    <t>Net earnings (loss) attributable to Liberty Latin America shareholders</t>
  </si>
  <si>
    <t>Weighted average number of shares outstanding, diluted</t>
  </si>
  <si>
    <t>Subsequent Events (Details) - USD ($)</t>
  </si>
  <si>
    <t>Subsequent Event [Line Items]</t>
  </si>
  <si>
    <t>Subsequent Event | Line of Credit | C&amp;W Revolving Credit Facility, Extended Maturity</t>
  </si>
  <si>
    <t>Subsequent Event | Senior Notes | 2027 LPR Senior Secured Notes</t>
  </si>
  <si>
    <t>Subsequent Event | Senior Notes | 2027 C&amp;W Senior Notes Add-on</t>
  </si>
  <si>
    <t>106.00%</t>
  </si>
  <si>
    <t>Subsequent Event | Medium-term Notes | C&amp;W Term Loan B-5 Facility</t>
  </si>
  <si>
    <t>2.25%</t>
  </si>
  <si>
    <t>Schedule I - Parent Company Information - Condensed Balance Sheets (Details) - USD ($) $ in Millions</t>
  </si>
  <si>
    <t>Other receivables – related-party</t>
  </si>
  <si>
    <t>Long-term notes receivable – related-party</t>
  </si>
  <si>
    <t>Investments in consolidated subsidiaries</t>
  </si>
  <si>
    <t>Related-party loan payable</t>
  </si>
  <si>
    <t>Related-party liabilities</t>
  </si>
  <si>
    <t>Class A | Liberty Latin America Ltd.</t>
  </si>
  <si>
    <t>Class B | Liberty Latin America Ltd.</t>
  </si>
  <si>
    <t>Class C | Liberty Latin America Ltd.</t>
  </si>
  <si>
    <t>Schedule I - Parent Company Information - Condensed Balance Sheets - Parenthetical (Details) - $ / shares</t>
  </si>
  <si>
    <t>Condensed Financial Statements, Captions [Line Items]</t>
  </si>
  <si>
    <t>Liberty Latin America Ltd. | Class A</t>
  </si>
  <si>
    <t>Liberty Latin America Ltd. | Class B</t>
  </si>
  <si>
    <t>Liberty Latin America Ltd. | Class C</t>
  </si>
  <si>
    <t>Schedule I - Parent Company Information - Condensed Statements of Operations (Details) - USD ($) $ in Millions</t>
  </si>
  <si>
    <t>Operating costs and expenses:</t>
  </si>
  <si>
    <t>Selling, general and administrative (including share-based compensation)</t>
  </si>
  <si>
    <t>Other operating expenses</t>
  </si>
  <si>
    <t>Non-operating income:</t>
  </si>
  <si>
    <t>Interest income – third-party</t>
  </si>
  <si>
    <t>Interest income – related-party</t>
  </si>
  <si>
    <t>Loss before equity in losses of consolidated subsidiaries and income taxes</t>
  </si>
  <si>
    <t>Equity in losses of consolidated subsidiaries, net</t>
  </si>
  <si>
    <t>Schedule I - Parent Company Information - Condensed Statements of Cash Flows (Details) - USD ($) $ in Millions</t>
  </si>
  <si>
    <t>Investments in and advances to consolidated subsidiaries</t>
  </si>
  <si>
    <t>Borrowings of related-party debt</t>
  </si>
  <si>
    <t>Schedule II Valuation and Qualifying Accounts (Details) - Allowance for doubtful accounts—Trade receivables - USD ($) $ in Millions</t>
  </si>
  <si>
    <t>SEC Schedule, 12-09, Movement in Valuation Allowances and Reserves [Roll Forward]</t>
  </si>
  <si>
    <t>Additions to costs and expenses</t>
  </si>
  <si>
    <t>Acquisitions</t>
  </si>
  <si>
    <t>Deductions or write-offs</t>
  </si>
  <si>
    <t>Disposal</t>
  </si>
  <si>
    <t>Label</t>
  </si>
  <si>
    <t>Element</t>
  </si>
  <si>
    <t>Value</t>
  </si>
  <si>
    <t>Cumulative Effect of New Accounting Principle in Period of Adoption</t>
  </si>
  <si>
    <t>us-gaap_CumulativeEffectOfNewAccountingPrincipleInPeriodOfAdoption</t>
  </si>
  <si>
    <t>Parent [Member]</t>
  </si>
  <si>
    <t>Retained Earnings [Member]</t>
  </si>
  <si>
    <t>Noncontrolling Interest [Member]</t>
  </si>
</sst>
</file>

<file path=xl/styles.xml><?xml version="1.0" encoding="utf-8"?>
<styleSheet xmlns="http://schemas.openxmlformats.org/spreadsheetml/2006/main">
  <numFmts count="11">
    <numFmt formatCode="_(&quot;$ &quot;#,##0.0_);_(&quot;$ &quot;(#,##0.0)" numFmtId="164"/>
    <numFmt formatCode="_(&quot;$ &quot;#,##0_);_(&quot;$ &quot;(#,##0)" numFmtId="165"/>
    <numFmt formatCode="#,##0.0_);(#,##0.0)" numFmtId="166"/>
    <numFmt formatCode="_(&quot;$ &quot;#,##0.00_);_(&quot;$ &quot;(#,##0.00)" numFmtId="167"/>
    <numFmt formatCode="#,##0.000_);(#,##0.000)" numFmtId="168"/>
    <numFmt formatCode="#,##0.0000_);(#,##0.0000)" numFmtId="169"/>
    <numFmt formatCode="_(&quot;£ &quot;#,##0_);_(&quot;£ &quot;(#,##0)" numFmtId="170"/>
    <numFmt formatCode="_(&quot;₡ &quot;#,##0_);_(&quot;₡ &quot;(#,##0)" numFmtId="171"/>
    <numFmt formatCode="_(&quot;₡ &quot;#,##0.0_);_(&quot;₡ &quot;(#,##0.0)" numFmtId="172"/>
    <numFmt formatCode="_(&quot;$ &quot;#,##0.0000_);_(&quot;$ &quot;(#,##0.0000)" numFmtId="173"/>
    <numFmt formatCode="_(&quot;NAƒ &quot;#,##0_);_(&quot;NAƒ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2.9</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48797179</v>
      </c>
    </row>
    <row r="39" spans="1:4">
      <c r="A39" s="4" t="s">
        <v>65</v>
      </c>
    </row>
    <row r="40" spans="1:4">
      <c r="A40" s="3" t="s">
        <v>5</v>
      </c>
    </row>
    <row r="41" spans="1:4">
      <c r="A41" s="4" t="s">
        <v>64</v>
      </c>
      <c r="C41" s="6" t="n">
        <v>1934605</v>
      </c>
    </row>
    <row r="42" spans="1:4">
      <c r="A42" s="4" t="s">
        <v>66</v>
      </c>
    </row>
    <row r="43" spans="1:4">
      <c r="A43" s="3" t="s">
        <v>5</v>
      </c>
    </row>
    <row r="44" spans="1:4">
      <c r="A44" s="4" t="s">
        <v>58</v>
      </c>
      <c r="B44" s="4" t="s">
        <v>67</v>
      </c>
    </row>
    <row r="45" spans="1:4">
      <c r="A45" s="4" t="s">
        <v>60</v>
      </c>
      <c r="B45" s="4" t="s">
        <v>68</v>
      </c>
    </row>
    <row r="46" spans="1:4">
      <c r="A46" s="4" t="s">
        <v>62</v>
      </c>
      <c r="B46" s="4" t="s">
        <v>63</v>
      </c>
    </row>
    <row r="47" spans="1:4">
      <c r="A47" s="4" t="s">
        <v>64</v>
      </c>
      <c r="C47" s="6" t="n">
        <v>131192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04</v>
      </c>
      <c r="B1" s="2" t="s">
        <v>1</v>
      </c>
    </row>
    <row r="2" spans="1:3">
      <c r="B2" s="2" t="s">
        <v>2</v>
      </c>
      <c r="C2" s="2" t="s">
        <v>70</v>
      </c>
    </row>
    <row r="3" spans="1:3">
      <c r="A3" s="3" t="s">
        <v>1205</v>
      </c>
    </row>
    <row r="4" spans="1:3">
      <c r="A4" s="4" t="s">
        <v>1206</v>
      </c>
      <c r="B4" s="5" t="n">
        <v>2096.7</v>
      </c>
      <c r="C4" s="7" t="n">
        <v>2020</v>
      </c>
    </row>
    <row r="5" spans="1:3">
      <c r="A5" s="4" t="s">
        <v>1207</v>
      </c>
      <c r="B5" s="6" t="n">
        <v>36</v>
      </c>
      <c r="C5" s="6" t="n">
        <v>0</v>
      </c>
    </row>
    <row r="6" spans="1:3">
      <c r="A6" s="4" t="s">
        <v>1208</v>
      </c>
      <c r="B6" s="6" t="n">
        <v>0</v>
      </c>
      <c r="C6" s="8" t="n">
        <v>328.4</v>
      </c>
    </row>
    <row r="7" spans="1:3">
      <c r="A7" s="4" t="s">
        <v>1209</v>
      </c>
      <c r="B7" s="8" t="n">
        <v>4.6</v>
      </c>
      <c r="C7" s="8" t="n">
        <v>6.3</v>
      </c>
    </row>
    <row r="8" spans="1:3">
      <c r="A8" s="4" t="s">
        <v>1210</v>
      </c>
      <c r="B8" s="6" t="n">
        <v>0</v>
      </c>
      <c r="C8" s="8" t="n">
        <v>16.4</v>
      </c>
    </row>
    <row r="9" spans="1:3">
      <c r="A9" s="4" t="s">
        <v>1211</v>
      </c>
      <c r="B9" s="8" t="n">
        <v>1.2</v>
      </c>
      <c r="C9" s="8" t="n">
        <v>1.3</v>
      </c>
    </row>
    <row r="10" spans="1:3">
      <c r="A10" s="4" t="s">
        <v>1212</v>
      </c>
      <c r="B10" s="8" t="n">
        <v>73.5</v>
      </c>
      <c r="C10" s="8" t="n">
        <v>69.09999999999999</v>
      </c>
    </row>
    <row r="11" spans="1:3">
      <c r="A11" s="4" t="s">
        <v>1213</v>
      </c>
      <c r="B11" s="8" t="n">
        <v>148.3</v>
      </c>
      <c r="C11" s="8" t="n">
        <v>-123.6</v>
      </c>
    </row>
    <row r="12" spans="1:3">
      <c r="A12" s="4" t="s">
        <v>1214</v>
      </c>
      <c r="B12" s="8" t="n">
        <v>-114.4</v>
      </c>
      <c r="C12" s="8" t="n">
        <v>-124.3</v>
      </c>
    </row>
    <row r="13" spans="1:3">
      <c r="A13" s="4" t="s">
        <v>692</v>
      </c>
      <c r="B13" s="8" t="n">
        <v>3.6</v>
      </c>
      <c r="C13" s="8" t="n">
        <v>6.4</v>
      </c>
    </row>
    <row r="14" spans="1:3">
      <c r="A14" s="4" t="s">
        <v>1215</v>
      </c>
      <c r="B14" s="8" t="n">
        <v>63.9</v>
      </c>
      <c r="C14" s="8" t="n">
        <v>-103.3</v>
      </c>
    </row>
    <row r="15" spans="1:3">
      <c r="A15" s="4" t="s">
        <v>1216</v>
      </c>
      <c r="B15" s="8" t="n">
        <v>2313.4</v>
      </c>
      <c r="C15" s="8" t="n">
        <v>2096.7</v>
      </c>
    </row>
    <row r="16" spans="1:3">
      <c r="A16" s="4" t="s">
        <v>1217</v>
      </c>
      <c r="B16" s="8" t="n">
        <v>2302.5</v>
      </c>
      <c r="C16" s="8" t="n">
        <v>2084.1</v>
      </c>
    </row>
    <row r="17" spans="1:3">
      <c r="A17" s="3" t="s">
        <v>1218</v>
      </c>
    </row>
    <row r="18" spans="1:3">
      <c r="A18" s="4" t="s">
        <v>1219</v>
      </c>
      <c r="B18" s="8" t="n">
        <v>2068.1</v>
      </c>
      <c r="C18" s="8" t="n">
        <v>2118.7</v>
      </c>
    </row>
    <row r="19" spans="1:3">
      <c r="A19" s="4" t="s">
        <v>1208</v>
      </c>
      <c r="B19" s="6" t="n">
        <v>0</v>
      </c>
      <c r="C19" s="8" t="n">
        <v>152.3</v>
      </c>
    </row>
    <row r="20" spans="1:3">
      <c r="A20" s="4" t="s">
        <v>1220</v>
      </c>
      <c r="B20" s="6" t="n">
        <v>197</v>
      </c>
      <c r="C20" s="8" t="n">
        <v>24.2</v>
      </c>
    </row>
    <row r="21" spans="1:3">
      <c r="A21" s="4" t="s">
        <v>1221</v>
      </c>
      <c r="B21" s="8" t="n">
        <v>6.9</v>
      </c>
      <c r="C21" s="6" t="n">
        <v>7</v>
      </c>
    </row>
    <row r="22" spans="1:3">
      <c r="A22" s="4" t="s">
        <v>1211</v>
      </c>
      <c r="B22" s="8" t="n">
        <v>1.2</v>
      </c>
      <c r="C22" s="8" t="n">
        <v>1.3</v>
      </c>
    </row>
    <row r="23" spans="1:3">
      <c r="A23" s="4" t="s">
        <v>1214</v>
      </c>
      <c r="B23" s="8" t="n">
        <v>-114.4</v>
      </c>
      <c r="C23" s="8" t="n">
        <v>-124.3</v>
      </c>
    </row>
    <row r="24" spans="1:3">
      <c r="A24" s="4" t="s">
        <v>692</v>
      </c>
      <c r="B24" s="8" t="n">
        <v>0.6</v>
      </c>
      <c r="C24" s="8" t="n">
        <v>0.2</v>
      </c>
    </row>
    <row r="25" spans="1:3">
      <c r="A25" s="4" t="s">
        <v>1215</v>
      </c>
      <c r="B25" s="6" t="n">
        <v>68</v>
      </c>
      <c r="C25" s="8" t="n">
        <v>-111.3</v>
      </c>
    </row>
    <row r="26" spans="1:3">
      <c r="A26" s="4" t="s">
        <v>1222</v>
      </c>
      <c r="B26" s="8" t="n">
        <v>2263.4</v>
      </c>
      <c r="C26" s="8" t="n">
        <v>2068.1</v>
      </c>
    </row>
    <row r="27" spans="1:3">
      <c r="A27" s="4" t="s">
        <v>1223</v>
      </c>
      <c r="B27" s="7" t="n">
        <v>-50</v>
      </c>
      <c r="C27" s="5" t="n">
        <v>-2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70</v>
      </c>
    </row>
    <row r="2" spans="1:3">
      <c r="A2" s="3" t="s">
        <v>285</v>
      </c>
    </row>
    <row r="3" spans="1:3">
      <c r="A3" s="4" t="s">
        <v>1225</v>
      </c>
      <c r="B3" s="5" t="n">
        <v>184.9</v>
      </c>
      <c r="C3" s="5" t="n">
        <v>177.3</v>
      </c>
    </row>
    <row r="4" spans="1:3">
      <c r="A4" s="4" t="s">
        <v>1226</v>
      </c>
      <c r="B4" s="8" t="n">
        <v>-234.9</v>
      </c>
      <c r="C4" s="8" t="n">
        <v>-205.9</v>
      </c>
    </row>
    <row r="5" spans="1:3">
      <c r="A5" s="4" t="s">
        <v>1227</v>
      </c>
      <c r="B5" s="7" t="n">
        <v>-50</v>
      </c>
      <c r="C5" s="5" t="n">
        <v>-2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8</v>
      </c>
      <c r="B1" s="2" t="s">
        <v>1</v>
      </c>
    </row>
    <row r="2" spans="1:4">
      <c r="B2" s="2" t="s">
        <v>2</v>
      </c>
      <c r="C2" s="2" t="s">
        <v>70</v>
      </c>
      <c r="D2" s="2" t="s">
        <v>124</v>
      </c>
    </row>
    <row r="3" spans="1:4">
      <c r="A3" s="3" t="s">
        <v>1155</v>
      </c>
    </row>
    <row r="4" spans="1:4">
      <c r="A4" s="4" t="s">
        <v>10</v>
      </c>
      <c r="B4" s="4" t="s">
        <v>11</v>
      </c>
    </row>
    <row r="5" spans="1:4">
      <c r="A5" s="4" t="s">
        <v>1229</v>
      </c>
      <c r="B5" s="4" t="s">
        <v>557</v>
      </c>
      <c r="C5" s="4" t="s">
        <v>557</v>
      </c>
    </row>
    <row r="6" spans="1:4">
      <c r="A6" s="4" t="s">
        <v>1156</v>
      </c>
      <c r="B6" s="5" t="n">
        <v>2263.4</v>
      </c>
      <c r="C6" s="5" t="n">
        <v>2068.1</v>
      </c>
      <c r="D6" s="5" t="n">
        <v>2118.7</v>
      </c>
    </row>
    <row r="7" spans="1:4">
      <c r="A7" s="4" t="s">
        <v>1230</v>
      </c>
    </row>
    <row r="8" spans="1:4">
      <c r="A8" s="3" t="s">
        <v>1155</v>
      </c>
    </row>
    <row r="9" spans="1:4">
      <c r="A9" s="4" t="s">
        <v>1231</v>
      </c>
      <c r="B9" s="4" t="s">
        <v>1232</v>
      </c>
      <c r="C9" s="4" t="s">
        <v>1233</v>
      </c>
    </row>
    <row r="10" spans="1:4">
      <c r="A10" s="4" t="s">
        <v>1234</v>
      </c>
    </row>
    <row r="11" spans="1:4">
      <c r="A11" s="3" t="s">
        <v>1155</v>
      </c>
    </row>
    <row r="12" spans="1:4">
      <c r="A12" s="4" t="s">
        <v>1231</v>
      </c>
      <c r="B12" s="4" t="s">
        <v>1233</v>
      </c>
      <c r="C12" s="4" t="s">
        <v>1235</v>
      </c>
    </row>
    <row r="13" spans="1:4">
      <c r="A13" s="4" t="s">
        <v>1236</v>
      </c>
    </row>
    <row r="14" spans="1:4">
      <c r="A14" s="3" t="s">
        <v>1155</v>
      </c>
    </row>
    <row r="15" spans="1:4">
      <c r="A15" s="4" t="s">
        <v>1231</v>
      </c>
      <c r="B15" s="4" t="s">
        <v>557</v>
      </c>
    </row>
    <row r="16" spans="1:4">
      <c r="A16" s="4" t="s">
        <v>553</v>
      </c>
    </row>
    <row r="17" spans="1:4">
      <c r="A17" s="3" t="s">
        <v>1155</v>
      </c>
    </row>
    <row r="18" spans="1:4">
      <c r="A18" s="4" t="s">
        <v>1231</v>
      </c>
      <c r="B18" s="4" t="s">
        <v>557</v>
      </c>
    </row>
    <row r="19" spans="1:4">
      <c r="A19" s="4" t="s">
        <v>1161</v>
      </c>
    </row>
    <row r="20" spans="1:4">
      <c r="A20" s="3" t="s">
        <v>1155</v>
      </c>
    </row>
    <row r="21" spans="1:4">
      <c r="A21" s="4" t="s">
        <v>1156</v>
      </c>
      <c r="B21" s="5" t="n">
        <v>837.4</v>
      </c>
      <c r="C21" s="5" t="n">
        <v>746.8</v>
      </c>
    </row>
    <row r="22" spans="1:4">
      <c r="A22" s="4" t="s">
        <v>1237</v>
      </c>
    </row>
    <row r="23" spans="1:4">
      <c r="A23" s="3" t="s">
        <v>1155</v>
      </c>
    </row>
    <row r="24" spans="1:4">
      <c r="A24" s="4" t="s">
        <v>1156</v>
      </c>
      <c r="B24" s="8" t="n">
        <v>258.7</v>
      </c>
      <c r="C24" s="8" t="n">
        <v>268.4</v>
      </c>
    </row>
    <row r="25" spans="1:4">
      <c r="A25" s="4" t="s">
        <v>1238</v>
      </c>
    </row>
    <row r="26" spans="1:4">
      <c r="A26" s="3" t="s">
        <v>1155</v>
      </c>
    </row>
    <row r="27" spans="1:4">
      <c r="A27" s="4" t="s">
        <v>1156</v>
      </c>
      <c r="B27" s="8" t="n">
        <v>1167.3</v>
      </c>
      <c r="C27" s="5" t="n">
        <v>1052.9</v>
      </c>
      <c r="D27" s="5" t="n">
        <v>1171.4</v>
      </c>
    </row>
    <row r="28" spans="1:4">
      <c r="A28" s="4" t="s">
        <v>1239</v>
      </c>
    </row>
    <row r="29" spans="1:4">
      <c r="A29" s="3" t="s">
        <v>1155</v>
      </c>
    </row>
    <row r="30" spans="1:4">
      <c r="A30" s="4" t="s">
        <v>1229</v>
      </c>
      <c r="C30" s="4" t="s">
        <v>1240</v>
      </c>
    </row>
    <row r="31" spans="1:4">
      <c r="A31" s="4" t="s">
        <v>1156</v>
      </c>
      <c r="B31" s="8" t="n">
        <v>259.1</v>
      </c>
      <c r="C31" s="5" t="n">
        <v>369.7</v>
      </c>
    </row>
    <row r="32" spans="1:4">
      <c r="A32" s="4" t="s">
        <v>1241</v>
      </c>
    </row>
    <row r="33" spans="1:4">
      <c r="A33" s="3" t="s">
        <v>1155</v>
      </c>
    </row>
    <row r="34" spans="1:4">
      <c r="A34" s="4" t="s">
        <v>1156</v>
      </c>
      <c r="B34" s="6" t="n">
        <v>157</v>
      </c>
      <c r="C34" s="8" t="n">
        <v>207.8</v>
      </c>
    </row>
    <row r="35" spans="1:4">
      <c r="A35" s="4" t="s">
        <v>1242</v>
      </c>
    </row>
    <row r="36" spans="1:4">
      <c r="A36" s="3" t="s">
        <v>1155</v>
      </c>
    </row>
    <row r="37" spans="1:4">
      <c r="A37" s="4" t="s">
        <v>1156</v>
      </c>
      <c r="B37" s="8" t="n">
        <v>102.1</v>
      </c>
      <c r="C37" s="8" t="n">
        <v>161.9</v>
      </c>
    </row>
    <row r="38" spans="1:4">
      <c r="A38" s="4" t="s">
        <v>1243</v>
      </c>
    </row>
    <row r="39" spans="1:4">
      <c r="A39" s="3" t="s">
        <v>1155</v>
      </c>
    </row>
    <row r="40" spans="1:4">
      <c r="A40" s="4" t="s">
        <v>1156</v>
      </c>
      <c r="B40" s="6" t="n">
        <v>0</v>
      </c>
      <c r="C40" s="7" t="n">
        <v>0</v>
      </c>
    </row>
    <row r="41" spans="1:4">
      <c r="A41" s="4" t="s">
        <v>1244</v>
      </c>
    </row>
    <row r="42" spans="1:4">
      <c r="A42" s="3" t="s">
        <v>1155</v>
      </c>
    </row>
    <row r="43" spans="1:4">
      <c r="A43" s="4" t="s">
        <v>1229</v>
      </c>
      <c r="C43" s="4" t="s">
        <v>1245</v>
      </c>
    </row>
    <row r="44" spans="1:4">
      <c r="A44" s="4" t="s">
        <v>1156</v>
      </c>
      <c r="B44" s="8" t="n">
        <v>646.9</v>
      </c>
      <c r="C44" s="5" t="n">
        <v>518.9</v>
      </c>
    </row>
    <row r="45" spans="1:4">
      <c r="A45" s="4" t="s">
        <v>1246</v>
      </c>
    </row>
    <row r="46" spans="1:4">
      <c r="A46" s="3" t="s">
        <v>1155</v>
      </c>
    </row>
    <row r="47" spans="1:4">
      <c r="A47" s="4" t="s">
        <v>1156</v>
      </c>
      <c r="B47" s="8" t="n">
        <v>633.9</v>
      </c>
      <c r="C47" s="8" t="n">
        <v>504.6</v>
      </c>
    </row>
    <row r="48" spans="1:4">
      <c r="A48" s="4" t="s">
        <v>1247</v>
      </c>
    </row>
    <row r="49" spans="1:4">
      <c r="A49" s="3" t="s">
        <v>1155</v>
      </c>
    </row>
    <row r="50" spans="1:4">
      <c r="A50" s="4" t="s">
        <v>1156</v>
      </c>
      <c r="B50" s="6" t="n">
        <v>13</v>
      </c>
      <c r="C50" s="8" t="n">
        <v>14.3</v>
      </c>
    </row>
    <row r="51" spans="1:4">
      <c r="A51" s="4" t="s">
        <v>1248</v>
      </c>
    </row>
    <row r="52" spans="1:4">
      <c r="A52" s="3" t="s">
        <v>1155</v>
      </c>
    </row>
    <row r="53" spans="1:4">
      <c r="A53" s="4" t="s">
        <v>1156</v>
      </c>
      <c r="B53" s="6" t="n">
        <v>0</v>
      </c>
      <c r="C53" s="7" t="n">
        <v>0</v>
      </c>
    </row>
    <row r="54" spans="1:4">
      <c r="A54" s="4" t="s">
        <v>1249</v>
      </c>
    </row>
    <row r="55" spans="1:4">
      <c r="A55" s="3" t="s">
        <v>1155</v>
      </c>
    </row>
    <row r="56" spans="1:4">
      <c r="A56" s="4" t="s">
        <v>1229</v>
      </c>
      <c r="C56" s="4" t="s">
        <v>1250</v>
      </c>
    </row>
    <row r="57" spans="1:4">
      <c r="A57" s="4" t="s">
        <v>1156</v>
      </c>
      <c r="B57" s="8" t="n">
        <v>1285.5</v>
      </c>
      <c r="C57" s="5" t="n">
        <v>1119.3</v>
      </c>
    </row>
    <row r="58" spans="1:4">
      <c r="A58" s="4" t="s">
        <v>1251</v>
      </c>
    </row>
    <row r="59" spans="1:4">
      <c r="A59" s="3" t="s">
        <v>1155</v>
      </c>
    </row>
    <row r="60" spans="1:4">
      <c r="A60" s="4" t="s">
        <v>1156</v>
      </c>
      <c r="B60" s="6" t="n">
        <v>0</v>
      </c>
      <c r="C60" s="6" t="n">
        <v>0</v>
      </c>
    </row>
    <row r="61" spans="1:4">
      <c r="A61" s="4" t="s">
        <v>1252</v>
      </c>
    </row>
    <row r="62" spans="1:4">
      <c r="A62" s="3" t="s">
        <v>1155</v>
      </c>
    </row>
    <row r="63" spans="1:4">
      <c r="A63" s="4" t="s">
        <v>1156</v>
      </c>
      <c r="B63" s="6" t="n">
        <v>142</v>
      </c>
      <c r="C63" s="6" t="n">
        <v>91</v>
      </c>
    </row>
    <row r="64" spans="1:4">
      <c r="A64" s="4" t="s">
        <v>1253</v>
      </c>
    </row>
    <row r="65" spans="1:4">
      <c r="A65" s="3" t="s">
        <v>1155</v>
      </c>
    </row>
    <row r="66" spans="1:4">
      <c r="A66" s="4" t="s">
        <v>1156</v>
      </c>
      <c r="B66" s="8" t="n">
        <v>1143.5</v>
      </c>
      <c r="C66" s="5" t="n">
        <v>1028.3</v>
      </c>
    </row>
    <row r="67" spans="1:4">
      <c r="A67" s="4" t="s">
        <v>1254</v>
      </c>
    </row>
    <row r="68" spans="1:4">
      <c r="A68" s="3" t="s">
        <v>1155</v>
      </c>
    </row>
    <row r="69" spans="1:4">
      <c r="A69" s="4" t="s">
        <v>1229</v>
      </c>
      <c r="C69" s="4" t="s">
        <v>1255</v>
      </c>
    </row>
    <row r="70" spans="1:4">
      <c r="A70" s="4" t="s">
        <v>1156</v>
      </c>
      <c r="B70" s="6" t="n">
        <v>28</v>
      </c>
      <c r="C70" s="7" t="n">
        <v>26</v>
      </c>
    </row>
    <row r="71" spans="1:4">
      <c r="A71" s="4" t="s">
        <v>1256</v>
      </c>
    </row>
    <row r="72" spans="1:4">
      <c r="A72" s="3" t="s">
        <v>1155</v>
      </c>
    </row>
    <row r="73" spans="1:4">
      <c r="A73" s="4" t="s">
        <v>1156</v>
      </c>
      <c r="B73" s="8" t="n">
        <v>12.5</v>
      </c>
      <c r="C73" s="8" t="n">
        <v>9.9</v>
      </c>
    </row>
    <row r="74" spans="1:4">
      <c r="A74" s="4" t="s">
        <v>1257</v>
      </c>
    </row>
    <row r="75" spans="1:4">
      <c r="A75" s="3" t="s">
        <v>1155</v>
      </c>
    </row>
    <row r="76" spans="1:4">
      <c r="A76" s="4" t="s">
        <v>1156</v>
      </c>
      <c r="B76" s="8" t="n">
        <v>1.6</v>
      </c>
      <c r="C76" s="8" t="n">
        <v>1.2</v>
      </c>
    </row>
    <row r="77" spans="1:4">
      <c r="A77" s="4" t="s">
        <v>1258</v>
      </c>
    </row>
    <row r="78" spans="1:4">
      <c r="A78" s="3" t="s">
        <v>1155</v>
      </c>
    </row>
    <row r="79" spans="1:4">
      <c r="A79" s="4" t="s">
        <v>1156</v>
      </c>
      <c r="B79" s="8" t="n">
        <v>13.9</v>
      </c>
      <c r="C79" s="5" t="n">
        <v>14.9</v>
      </c>
    </row>
    <row r="80" spans="1:4">
      <c r="A80" s="4" t="s">
        <v>1259</v>
      </c>
    </row>
    <row r="81" spans="1:4">
      <c r="A81" s="3" t="s">
        <v>1155</v>
      </c>
    </row>
    <row r="82" spans="1:4">
      <c r="A82" s="4" t="s">
        <v>1229</v>
      </c>
      <c r="C82" s="4" t="s">
        <v>1260</v>
      </c>
    </row>
    <row r="83" spans="1:4">
      <c r="A83" s="4" t="s">
        <v>1156</v>
      </c>
      <c r="B83" s="8" t="n">
        <v>9.9</v>
      </c>
      <c r="C83" s="5" t="n">
        <v>9.699999999999999</v>
      </c>
    </row>
    <row r="84" spans="1:4">
      <c r="A84" s="4" t="s">
        <v>1261</v>
      </c>
    </row>
    <row r="85" spans="1:4">
      <c r="A85" s="3" t="s">
        <v>1155</v>
      </c>
    </row>
    <row r="86" spans="1:4">
      <c r="A86" s="4" t="s">
        <v>1156</v>
      </c>
      <c r="B86" s="6" t="n">
        <v>0</v>
      </c>
      <c r="C86" s="6" t="n">
        <v>0</v>
      </c>
    </row>
    <row r="87" spans="1:4">
      <c r="A87" s="4" t="s">
        <v>1262</v>
      </c>
    </row>
    <row r="88" spans="1:4">
      <c r="A88" s="3" t="s">
        <v>1155</v>
      </c>
    </row>
    <row r="89" spans="1:4">
      <c r="A89" s="4" t="s">
        <v>1156</v>
      </c>
      <c r="B89" s="6" t="n">
        <v>0</v>
      </c>
      <c r="C89" s="6" t="n">
        <v>0</v>
      </c>
    </row>
    <row r="90" spans="1:4">
      <c r="A90" s="4" t="s">
        <v>1263</v>
      </c>
    </row>
    <row r="91" spans="1:4">
      <c r="A91" s="3" t="s">
        <v>1155</v>
      </c>
    </row>
    <row r="92" spans="1:4">
      <c r="A92" s="4" t="s">
        <v>1156</v>
      </c>
      <c r="B92" s="8" t="n">
        <v>9.9</v>
      </c>
      <c r="C92" s="5" t="n">
        <v>9.699999999999999</v>
      </c>
    </row>
    <row r="93" spans="1:4">
      <c r="A93" s="4" t="s">
        <v>575</v>
      </c>
    </row>
    <row r="94" spans="1:4">
      <c r="A94" s="3" t="s">
        <v>1155</v>
      </c>
    </row>
    <row r="95" spans="1:4">
      <c r="A95" s="4" t="s">
        <v>1229</v>
      </c>
      <c r="C95" s="4" t="s">
        <v>1264</v>
      </c>
    </row>
    <row r="96" spans="1:4">
      <c r="A96" s="4" t="s">
        <v>1156</v>
      </c>
      <c r="B96" s="6" t="n">
        <v>34</v>
      </c>
      <c r="C96" s="5" t="n">
        <v>24.5</v>
      </c>
    </row>
    <row r="97" spans="1:4">
      <c r="A97" s="4" t="s">
        <v>1265</v>
      </c>
    </row>
    <row r="98" spans="1:4">
      <c r="A98" s="3" t="s">
        <v>1155</v>
      </c>
    </row>
    <row r="99" spans="1:4">
      <c r="A99" s="4" t="s">
        <v>1156</v>
      </c>
      <c r="B99" s="6" t="n">
        <v>34</v>
      </c>
      <c r="C99" s="8" t="n">
        <v>24.5</v>
      </c>
    </row>
    <row r="100" spans="1:4">
      <c r="A100" s="4" t="s">
        <v>1266</v>
      </c>
    </row>
    <row r="101" spans="1:4">
      <c r="A101" s="3" t="s">
        <v>1155</v>
      </c>
    </row>
    <row r="102" spans="1:4">
      <c r="A102" s="4" t="s">
        <v>1156</v>
      </c>
      <c r="B102" s="6" t="n">
        <v>0</v>
      </c>
      <c r="C102" s="6" t="n">
        <v>0</v>
      </c>
    </row>
    <row r="103" spans="1:4">
      <c r="A103" s="4" t="s">
        <v>1267</v>
      </c>
    </row>
    <row r="104" spans="1:4">
      <c r="A104" s="3" t="s">
        <v>1155</v>
      </c>
    </row>
    <row r="105" spans="1:4">
      <c r="A105" s="4" t="s">
        <v>1156</v>
      </c>
      <c r="B105" s="7" t="n">
        <v>0</v>
      </c>
      <c r="C105" s="7"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70</v>
      </c>
    </row>
    <row r="3" spans="1:3">
      <c r="A3" s="3" t="s">
        <v>1269</v>
      </c>
    </row>
    <row r="4" spans="1:3">
      <c r="A4" s="4" t="s">
        <v>1219</v>
      </c>
      <c r="B4" s="5" t="n">
        <v>2068.1</v>
      </c>
      <c r="C4" s="5" t="n">
        <v>2118.7</v>
      </c>
    </row>
    <row r="5" spans="1:3">
      <c r="A5" s="4" t="s">
        <v>153</v>
      </c>
      <c r="B5" s="6" t="n">
        <v>68</v>
      </c>
      <c r="C5" s="8" t="n">
        <v>-111.3</v>
      </c>
    </row>
    <row r="6" spans="1:3">
      <c r="A6" s="4" t="s">
        <v>1222</v>
      </c>
      <c r="B6" s="8" t="n">
        <v>2263.4</v>
      </c>
      <c r="C6" s="8" t="n">
        <v>2068.1</v>
      </c>
    </row>
    <row r="7" spans="1:3">
      <c r="A7" s="4" t="s">
        <v>1238</v>
      </c>
    </row>
    <row r="8" spans="1:3">
      <c r="A8" s="3" t="s">
        <v>1269</v>
      </c>
    </row>
    <row r="9" spans="1:3">
      <c r="A9" s="4" t="s">
        <v>1219</v>
      </c>
      <c r="B9" s="8" t="n">
        <v>1052.9</v>
      </c>
      <c r="C9" s="8" t="n">
        <v>1171.4</v>
      </c>
    </row>
    <row r="10" spans="1:3">
      <c r="A10" s="4" t="s">
        <v>1270</v>
      </c>
      <c r="B10" s="8" t="n">
        <v>94.90000000000001</v>
      </c>
      <c r="C10" s="8" t="n">
        <v>10.4</v>
      </c>
    </row>
    <row r="11" spans="1:3">
      <c r="A11" s="4" t="s">
        <v>1271</v>
      </c>
      <c r="B11" s="8" t="n">
        <v>-24.9</v>
      </c>
      <c r="C11" s="8" t="n">
        <v>-64.40000000000001</v>
      </c>
    </row>
    <row r="12" spans="1:3">
      <c r="A12" s="4" t="s">
        <v>153</v>
      </c>
      <c r="B12" s="8" t="n">
        <v>44.4</v>
      </c>
      <c r="C12" s="8" t="n">
        <v>-64.5</v>
      </c>
    </row>
    <row r="13" spans="1:3">
      <c r="A13" s="4" t="s">
        <v>1222</v>
      </c>
      <c r="B13" s="5" t="n">
        <v>1167.3</v>
      </c>
      <c r="C13" s="5" t="n">
        <v>1052.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70</v>
      </c>
      <c r="D2" s="2" t="s">
        <v>124</v>
      </c>
    </row>
    <row r="3" spans="1:4">
      <c r="A3" s="3" t="s">
        <v>1155</v>
      </c>
    </row>
    <row r="4" spans="1:4">
      <c r="A4" s="4" t="s">
        <v>1273</v>
      </c>
      <c r="B4" s="5" t="n">
        <v>4.6</v>
      </c>
      <c r="C4" s="5" t="n">
        <v>6.3</v>
      </c>
    </row>
    <row r="5" spans="1:4">
      <c r="A5" s="4" t="s">
        <v>1212</v>
      </c>
      <c r="B5" s="8" t="n">
        <v>73.5</v>
      </c>
      <c r="C5" s="8" t="n">
        <v>69.09999999999999</v>
      </c>
    </row>
    <row r="6" spans="1:4">
      <c r="A6" s="4" t="s">
        <v>1274</v>
      </c>
      <c r="B6" s="8" t="n">
        <v>1.4</v>
      </c>
      <c r="C6" s="8" t="n">
        <v>-8.5</v>
      </c>
      <c r="D6" s="5" t="n">
        <v>-13.3</v>
      </c>
    </row>
    <row r="7" spans="1:4">
      <c r="A7" s="4" t="s">
        <v>1273</v>
      </c>
    </row>
    <row r="8" spans="1:4">
      <c r="A8" s="3" t="s">
        <v>1155</v>
      </c>
    </row>
    <row r="9" spans="1:4">
      <c r="A9" s="4" t="s">
        <v>1273</v>
      </c>
      <c r="B9" s="8" t="n">
        <v>3.4</v>
      </c>
      <c r="C9" s="8" t="n">
        <v>3.7</v>
      </c>
      <c r="D9" s="8" t="n">
        <v>1.2</v>
      </c>
    </row>
    <row r="10" spans="1:4">
      <c r="A10" s="4" t="s">
        <v>1275</v>
      </c>
    </row>
    <row r="11" spans="1:4">
      <c r="A11" s="3" t="s">
        <v>1155</v>
      </c>
    </row>
    <row r="12" spans="1:4">
      <c r="A12" s="4" t="s">
        <v>1212</v>
      </c>
      <c r="B12" s="8" t="n">
        <v>57.6</v>
      </c>
      <c r="C12" s="8" t="n">
        <v>64.5</v>
      </c>
      <c r="D12" s="8" t="n">
        <v>58.8</v>
      </c>
    </row>
    <row r="13" spans="1:4">
      <c r="A13" s="4" t="s">
        <v>1276</v>
      </c>
      <c r="B13" s="8" t="n">
        <v>-59.6</v>
      </c>
      <c r="C13" s="8" t="n">
        <v>-74.8</v>
      </c>
      <c r="D13" s="6" t="n">
        <v>-73</v>
      </c>
    </row>
    <row r="14" spans="1:4">
      <c r="A14" s="4" t="s">
        <v>692</v>
      </c>
      <c r="B14" s="6" t="n">
        <v>0</v>
      </c>
      <c r="C14" s="8" t="n">
        <v>-1.9</v>
      </c>
      <c r="D14" s="8" t="n">
        <v>-0.3</v>
      </c>
    </row>
    <row r="15" spans="1:4">
      <c r="A15" s="4" t="s">
        <v>141</v>
      </c>
      <c r="B15" s="7" t="n">
        <v>-2</v>
      </c>
      <c r="C15" s="5" t="n">
        <v>-12.2</v>
      </c>
      <c r="D15" s="5" t="n">
        <v>-1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70</v>
      </c>
      <c r="D2" s="2" t="s">
        <v>124</v>
      </c>
    </row>
    <row r="3" spans="1:4">
      <c r="A3" s="3" t="s">
        <v>285</v>
      </c>
    </row>
    <row r="4" spans="1:4">
      <c r="A4" s="4" t="s">
        <v>1278</v>
      </c>
      <c r="B4" s="5" t="n">
        <v>10.7</v>
      </c>
      <c r="C4" s="5" t="n">
        <v>-19.8</v>
      </c>
      <c r="D4" s="5" t="n">
        <v>-9.699999999999999</v>
      </c>
    </row>
    <row r="5" spans="1:4">
      <c r="A5" s="4" t="s">
        <v>1279</v>
      </c>
      <c r="B5" s="8" t="n">
        <v>-134.5</v>
      </c>
      <c r="C5" s="8" t="n">
        <v>81.90000000000001</v>
      </c>
      <c r="D5" s="8" t="n">
        <v>47.2</v>
      </c>
    </row>
    <row r="6" spans="1:4">
      <c r="A6" s="4" t="s">
        <v>1280</v>
      </c>
      <c r="B6" s="8" t="n">
        <v>131.9</v>
      </c>
      <c r="C6" s="8" t="n">
        <v>-51.1</v>
      </c>
      <c r="D6" s="8" t="n">
        <v>-59.2</v>
      </c>
    </row>
    <row r="7" spans="1:4">
      <c r="A7" s="4" t="s">
        <v>706</v>
      </c>
      <c r="B7" s="8" t="n">
        <v>0.5</v>
      </c>
      <c r="C7" s="8" t="n">
        <v>-0.3</v>
      </c>
      <c r="D7" s="8" t="n">
        <v>1.9</v>
      </c>
    </row>
    <row r="8" spans="1:4">
      <c r="A8" s="4" t="s">
        <v>1281</v>
      </c>
      <c r="B8" s="5" t="n">
        <v>8.6</v>
      </c>
      <c r="C8" s="5" t="n">
        <v>10.7</v>
      </c>
      <c r="D8" s="5" t="n">
        <v>-1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282</v>
      </c>
      <c r="B1" s="2" t="s">
        <v>532</v>
      </c>
    </row>
    <row r="2" spans="1:2">
      <c r="A2" s="3" t="s">
        <v>285</v>
      </c>
    </row>
    <row r="3" spans="1:2">
      <c r="A3" s="4" t="s">
        <v>741</v>
      </c>
      <c r="B3" s="7" t="n">
        <v>112</v>
      </c>
    </row>
    <row r="4" spans="1:2">
      <c r="A4" s="4" t="s">
        <v>742</v>
      </c>
      <c r="B4" s="8" t="n">
        <v>114.1</v>
      </c>
    </row>
    <row r="5" spans="1:2">
      <c r="A5" s="4" t="s">
        <v>743</v>
      </c>
      <c r="B5" s="8" t="n">
        <v>116.5</v>
      </c>
    </row>
    <row r="6" spans="1:2">
      <c r="A6" s="4" t="s">
        <v>744</v>
      </c>
      <c r="B6" s="8" t="n">
        <v>120.7</v>
      </c>
    </row>
    <row r="7" spans="1:2">
      <c r="A7" s="4" t="s">
        <v>745</v>
      </c>
      <c r="B7" s="8" t="n">
        <v>121.7</v>
      </c>
    </row>
    <row r="8" spans="1:2">
      <c r="A8" s="4" t="s">
        <v>1283</v>
      </c>
      <c r="B8" s="5" t="n">
        <v>64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70</v>
      </c>
      <c r="D2" s="2" t="s">
        <v>124</v>
      </c>
    </row>
    <row r="3" spans="1:4">
      <c r="A3" s="3" t="s">
        <v>1285</v>
      </c>
    </row>
    <row r="4" spans="1:4">
      <c r="A4" s="4" t="s">
        <v>1286</v>
      </c>
      <c r="B4" s="5" t="n">
        <v>57.5</v>
      </c>
      <c r="C4" s="5" t="n">
        <v>39.8</v>
      </c>
      <c r="D4" s="5" t="n">
        <v>14.2</v>
      </c>
    </row>
    <row r="5" spans="1:4">
      <c r="A5" s="4" t="s">
        <v>672</v>
      </c>
    </row>
    <row r="6" spans="1:4">
      <c r="A6" s="3" t="s">
        <v>1285</v>
      </c>
    </row>
    <row r="7" spans="1:4">
      <c r="A7" s="4" t="s">
        <v>1286</v>
      </c>
      <c r="B7" s="8" t="n">
        <v>0.9</v>
      </c>
      <c r="C7" s="8" t="n">
        <v>0.6</v>
      </c>
      <c r="D7" s="8" t="n">
        <v>0.5</v>
      </c>
    </row>
    <row r="8" spans="1:4">
      <c r="A8" s="4" t="s">
        <v>673</v>
      </c>
    </row>
    <row r="9" spans="1:4">
      <c r="A9" s="3" t="s">
        <v>1285</v>
      </c>
    </row>
    <row r="10" spans="1:4">
      <c r="A10" s="4" t="s">
        <v>1286</v>
      </c>
      <c r="B10" s="5" t="n">
        <v>56.6</v>
      </c>
      <c r="C10" s="5" t="n">
        <v>39.2</v>
      </c>
      <c r="D10" s="5" t="n">
        <v>1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1287</v>
      </c>
      <c r="B1" s="2" t="s">
        <v>495</v>
      </c>
      <c r="C1" s="2" t="s">
        <v>1</v>
      </c>
    </row>
    <row r="2" spans="1:3">
      <c r="B2" s="2" t="s">
        <v>4</v>
      </c>
      <c r="C2" s="2" t="s">
        <v>2</v>
      </c>
    </row>
    <row r="3" spans="1:3">
      <c r="A3" s="3" t="s">
        <v>1285</v>
      </c>
    </row>
    <row r="4" spans="1:3">
      <c r="A4" s="4" t="s">
        <v>1288</v>
      </c>
      <c r="C4" s="7" t="n">
        <v>67</v>
      </c>
    </row>
    <row r="5" spans="1:3">
      <c r="A5" s="4" t="s">
        <v>1289</v>
      </c>
      <c r="C5" s="4" t="s">
        <v>1290</v>
      </c>
    </row>
    <row r="6" spans="1:3">
      <c r="A6" s="4" t="s">
        <v>1291</v>
      </c>
      <c r="C6" s="4" t="s">
        <v>1292</v>
      </c>
    </row>
    <row r="7" spans="1:3">
      <c r="A7" s="4" t="s">
        <v>1293</v>
      </c>
    </row>
    <row r="8" spans="1:3">
      <c r="A8" s="3" t="s">
        <v>1285</v>
      </c>
    </row>
    <row r="9" spans="1:3">
      <c r="A9" s="4" t="s">
        <v>1294</v>
      </c>
      <c r="C9" s="6" t="n">
        <v>25000000</v>
      </c>
    </row>
    <row r="10" spans="1:3">
      <c r="A10" s="4" t="s">
        <v>1295</v>
      </c>
    </row>
    <row r="11" spans="1:3">
      <c r="A11" s="3" t="s">
        <v>1285</v>
      </c>
    </row>
    <row r="12" spans="1:3">
      <c r="A12" s="4" t="s">
        <v>1294</v>
      </c>
      <c r="C12" s="6" t="n">
        <v>10000000</v>
      </c>
    </row>
    <row r="13" spans="1:3">
      <c r="A13" s="4" t="s">
        <v>1296</v>
      </c>
    </row>
    <row r="14" spans="1:3">
      <c r="A14" s="3" t="s">
        <v>1285</v>
      </c>
    </row>
    <row r="15" spans="1:3">
      <c r="A15" s="4" t="s">
        <v>1294</v>
      </c>
      <c r="C15" s="6" t="n">
        <v>5000000</v>
      </c>
    </row>
    <row r="16" spans="1:3">
      <c r="A16" s="4" t="s">
        <v>544</v>
      </c>
    </row>
    <row r="17" spans="1:3">
      <c r="A17" s="3" t="s">
        <v>1285</v>
      </c>
    </row>
    <row r="18" spans="1:3">
      <c r="A18" s="4" t="s">
        <v>1291</v>
      </c>
      <c r="B18" s="4" t="s">
        <v>722</v>
      </c>
    </row>
    <row r="19" spans="1:3">
      <c r="A19" s="4" t="s">
        <v>1297</v>
      </c>
      <c r="C19" s="6" t="n">
        <v>1</v>
      </c>
    </row>
    <row r="20" spans="1:3">
      <c r="A20" s="4" t="s">
        <v>1298</v>
      </c>
    </row>
    <row r="21" spans="1:3">
      <c r="A21" s="3" t="s">
        <v>1285</v>
      </c>
    </row>
    <row r="22" spans="1:3">
      <c r="A22" s="4" t="s">
        <v>1299</v>
      </c>
      <c r="B22" s="4" t="s">
        <v>738</v>
      </c>
    </row>
    <row r="23" spans="1:3">
      <c r="A23" s="4" t="s">
        <v>1300</v>
      </c>
      <c r="C23" s="4" t="s">
        <v>537</v>
      </c>
    </row>
    <row r="24" spans="1:3">
      <c r="A24" s="4" t="s">
        <v>1301</v>
      </c>
    </row>
    <row r="25" spans="1:3">
      <c r="A25" s="3" t="s">
        <v>1285</v>
      </c>
    </row>
    <row r="26" spans="1:3">
      <c r="A26" s="4" t="s">
        <v>1299</v>
      </c>
      <c r="B26" s="4" t="s">
        <v>738</v>
      </c>
    </row>
    <row r="27" spans="1:3">
      <c r="A27" s="4" t="s">
        <v>1300</v>
      </c>
      <c r="B27" s="4" t="s">
        <v>537</v>
      </c>
    </row>
    <row r="28" spans="1:3">
      <c r="A28" s="4" t="s">
        <v>1302</v>
      </c>
    </row>
    <row r="29" spans="1:3">
      <c r="A29" s="3" t="s">
        <v>1285</v>
      </c>
    </row>
    <row r="30" spans="1:3">
      <c r="A30" s="4" t="s">
        <v>1303</v>
      </c>
      <c r="C30" s="4" t="s">
        <v>1304</v>
      </c>
    </row>
    <row r="31" spans="1:3">
      <c r="A31" s="4" t="s">
        <v>1305</v>
      </c>
    </row>
    <row r="32" spans="1:3">
      <c r="A32" s="3" t="s">
        <v>1285</v>
      </c>
    </row>
    <row r="33" spans="1:3">
      <c r="A33" s="4" t="s">
        <v>1303</v>
      </c>
      <c r="C33" s="4" t="s">
        <v>1304</v>
      </c>
    </row>
    <row r="34" spans="1:3">
      <c r="A34" s="4" t="s">
        <v>1306</v>
      </c>
    </row>
    <row r="35" spans="1:3">
      <c r="A35" s="3" t="s">
        <v>1285</v>
      </c>
    </row>
    <row r="36" spans="1:3">
      <c r="A36" s="4" t="s">
        <v>1303</v>
      </c>
      <c r="C36" s="4" t="s">
        <v>1307</v>
      </c>
    </row>
    <row r="37" spans="1:3">
      <c r="A37" s="4" t="s">
        <v>1308</v>
      </c>
    </row>
    <row r="38" spans="1:3">
      <c r="A38" s="3" t="s">
        <v>1285</v>
      </c>
    </row>
    <row r="39" spans="1:3">
      <c r="A39" s="4" t="s">
        <v>1303</v>
      </c>
      <c r="B39" s="4" t="s">
        <v>1307</v>
      </c>
    </row>
    <row r="40" spans="1:3">
      <c r="A40" s="4" t="s">
        <v>1309</v>
      </c>
    </row>
    <row r="41" spans="1:3">
      <c r="A41" s="3" t="s">
        <v>1285</v>
      </c>
    </row>
    <row r="42" spans="1:3">
      <c r="A42" s="4" t="s">
        <v>1303</v>
      </c>
      <c r="C42" s="4" t="s">
        <v>873</v>
      </c>
    </row>
    <row r="43" spans="1:3">
      <c r="A43" s="4" t="s">
        <v>526</v>
      </c>
    </row>
    <row r="44" spans="1:3">
      <c r="A44" s="3" t="s">
        <v>1285</v>
      </c>
    </row>
    <row r="45" spans="1:3">
      <c r="A45" s="4" t="s">
        <v>1310</v>
      </c>
      <c r="C45" s="4" t="s">
        <v>873</v>
      </c>
    </row>
    <row r="46" spans="1:3">
      <c r="A46" s="4" t="s">
        <v>1311</v>
      </c>
      <c r="C46" s="4" t="s">
        <v>873</v>
      </c>
    </row>
    <row r="47" spans="1:3">
      <c r="A47" s="4" t="s">
        <v>529</v>
      </c>
    </row>
    <row r="48" spans="1:3">
      <c r="A48" s="3" t="s">
        <v>1285</v>
      </c>
    </row>
    <row r="49" spans="1:3">
      <c r="A49" s="4" t="s">
        <v>1310</v>
      </c>
      <c r="C49" s="4" t="s">
        <v>1312</v>
      </c>
    </row>
    <row r="50" spans="1:3">
      <c r="A50" s="4" t="s">
        <v>1311</v>
      </c>
      <c r="C50" s="4" t="s">
        <v>13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314</v>
      </c>
      <c r="B1" s="2" t="s">
        <v>1</v>
      </c>
    </row>
    <row r="2" spans="1:3">
      <c r="B2" s="2" t="s">
        <v>2</v>
      </c>
      <c r="C2" s="2" t="s">
        <v>70</v>
      </c>
    </row>
    <row r="3" spans="1:3">
      <c r="A3" s="3" t="s">
        <v>1315</v>
      </c>
    </row>
    <row r="4" spans="1:3">
      <c r="A4" s="4" t="s">
        <v>1316</v>
      </c>
      <c r="B4" s="5" t="n">
        <v>3.8</v>
      </c>
      <c r="C4" s="5" t="n">
        <v>6.2</v>
      </c>
    </row>
    <row r="5" spans="1:3">
      <c r="A5" s="4" t="s">
        <v>1317</v>
      </c>
    </row>
    <row r="6" spans="1:3">
      <c r="A6" s="3" t="s">
        <v>1315</v>
      </c>
    </row>
    <row r="7" spans="1:3">
      <c r="A7" s="4" t="s">
        <v>1318</v>
      </c>
      <c r="B7" s="9" t="n">
        <v>6.86</v>
      </c>
      <c r="C7" s="9" t="n">
        <v>7.05</v>
      </c>
    </row>
    <row r="8" spans="1:3">
      <c r="A8" s="4" t="s">
        <v>1319</v>
      </c>
      <c r="B8" s="7" t="n">
        <v>0</v>
      </c>
      <c r="C8" s="7" t="n">
        <v>0</v>
      </c>
    </row>
    <row r="9" spans="1:3">
      <c r="A9" s="4" t="s">
        <v>1320</v>
      </c>
    </row>
    <row r="10" spans="1:3">
      <c r="A10" s="3" t="s">
        <v>1315</v>
      </c>
    </row>
    <row r="11" spans="1:3">
      <c r="A11" s="4" t="s">
        <v>1318</v>
      </c>
      <c r="B11" s="9" t="n">
        <v>19.75</v>
      </c>
      <c r="C11" s="9" t="n">
        <v>18.41</v>
      </c>
    </row>
    <row r="12" spans="1:3">
      <c r="A12" s="4" t="s">
        <v>544</v>
      </c>
    </row>
    <row r="13" spans="1:3">
      <c r="A13" s="3" t="s">
        <v>1315</v>
      </c>
    </row>
    <row r="14" spans="1:3">
      <c r="A14" s="4" t="s">
        <v>1318</v>
      </c>
      <c r="B14" s="9" t="n">
        <v>16.95</v>
      </c>
      <c r="C14" s="9" t="n">
        <v>19.49</v>
      </c>
    </row>
    <row r="15" spans="1:3">
      <c r="A15" s="4" t="s">
        <v>526</v>
      </c>
    </row>
    <row r="16" spans="1:3">
      <c r="A16" s="3" t="s">
        <v>1315</v>
      </c>
    </row>
    <row r="17" spans="1:3">
      <c r="A17" s="4" t="s">
        <v>1321</v>
      </c>
      <c r="B17" s="4" t="s">
        <v>1322</v>
      </c>
      <c r="C17" s="4" t="s">
        <v>1323</v>
      </c>
    </row>
    <row r="18" spans="1:3">
      <c r="A18" s="4" t="s">
        <v>1324</v>
      </c>
      <c r="B18" s="4" t="s">
        <v>1325</v>
      </c>
      <c r="C18" s="4" t="s">
        <v>1325</v>
      </c>
    </row>
    <row r="19" spans="1:3">
      <c r="A19" s="4" t="s">
        <v>1326</v>
      </c>
      <c r="B19" s="4" t="s">
        <v>1327</v>
      </c>
      <c r="C19" s="4" t="s">
        <v>1328</v>
      </c>
    </row>
    <row r="20" spans="1:3">
      <c r="A20" s="4" t="s">
        <v>1329</v>
      </c>
      <c r="B20" s="4" t="s">
        <v>1330</v>
      </c>
      <c r="C20" s="4" t="s">
        <v>1330</v>
      </c>
    </row>
    <row r="21" spans="1:3">
      <c r="A21" s="4" t="s">
        <v>529</v>
      </c>
    </row>
    <row r="22" spans="1:3">
      <c r="A22" s="3" t="s">
        <v>1315</v>
      </c>
    </row>
    <row r="23" spans="1:3">
      <c r="A23" s="4" t="s">
        <v>1321</v>
      </c>
      <c r="B23" s="4" t="s">
        <v>1331</v>
      </c>
      <c r="C23" s="4" t="s">
        <v>1332</v>
      </c>
    </row>
    <row r="24" spans="1:3">
      <c r="A24" s="4" t="s">
        <v>1324</v>
      </c>
      <c r="B24" s="4" t="s">
        <v>537</v>
      </c>
      <c r="C24" s="4" t="s">
        <v>537</v>
      </c>
    </row>
    <row r="25" spans="1:3">
      <c r="A25" s="4" t="s">
        <v>1326</v>
      </c>
      <c r="B25" s="4" t="s">
        <v>1333</v>
      </c>
      <c r="C25" s="4" t="s">
        <v>1334</v>
      </c>
    </row>
    <row r="26" spans="1:3">
      <c r="A26" s="4" t="s">
        <v>1329</v>
      </c>
      <c r="B26" s="4" t="s">
        <v>1330</v>
      </c>
      <c r="C26" s="4" t="s">
        <v>133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5</v>
      </c>
      <c r="B1" s="2" t="s">
        <v>1</v>
      </c>
    </row>
    <row r="2" spans="1:4">
      <c r="B2" s="2" t="s">
        <v>2</v>
      </c>
      <c r="C2" s="2" t="s">
        <v>2</v>
      </c>
      <c r="D2" s="2" t="s">
        <v>70</v>
      </c>
    </row>
    <row r="3" spans="1:4">
      <c r="A3" s="4" t="s">
        <v>57</v>
      </c>
    </row>
    <row r="4" spans="1:4">
      <c r="A4" s="3" t="s">
        <v>1336</v>
      </c>
    </row>
    <row r="5" spans="1:4">
      <c r="A5" s="4" t="s">
        <v>1337</v>
      </c>
      <c r="B5" s="6" t="n">
        <v>2536333</v>
      </c>
    </row>
    <row r="6" spans="1:4">
      <c r="A6" s="4" t="s">
        <v>1338</v>
      </c>
      <c r="B6" s="6" t="n">
        <v>1125735</v>
      </c>
    </row>
    <row r="7" spans="1:4">
      <c r="A7" s="4" t="s">
        <v>1339</v>
      </c>
      <c r="B7" s="6" t="n">
        <v>-225202</v>
      </c>
    </row>
    <row r="8" spans="1:4">
      <c r="A8" s="4" t="s">
        <v>1340</v>
      </c>
      <c r="B8" s="6" t="n">
        <v>-9203</v>
      </c>
    </row>
    <row r="9" spans="1:4">
      <c r="A9" s="4" t="s">
        <v>1337</v>
      </c>
      <c r="B9" s="6" t="n">
        <v>3427663</v>
      </c>
    </row>
    <row r="10" spans="1:4">
      <c r="A10" s="4" t="s">
        <v>1341</v>
      </c>
      <c r="C10" s="6" t="n">
        <v>1290049</v>
      </c>
    </row>
    <row r="11" spans="1:4">
      <c r="A11" s="3" t="s">
        <v>1342</v>
      </c>
    </row>
    <row r="12" spans="1:4">
      <c r="A12" s="4" t="s">
        <v>1343</v>
      </c>
      <c r="B12" s="9" t="n">
        <v>21.8</v>
      </c>
      <c r="C12" s="9" t="n">
        <v>21.8</v>
      </c>
      <c r="D12" s="9" t="n">
        <v>22.77</v>
      </c>
    </row>
    <row r="13" spans="1:4">
      <c r="A13" s="4" t="s">
        <v>1344</v>
      </c>
      <c r="B13" s="10" t="n">
        <v>19.6</v>
      </c>
    </row>
    <row r="14" spans="1:4">
      <c r="A14" s="4" t="s">
        <v>1345</v>
      </c>
      <c r="B14" s="10" t="n">
        <v>22.03</v>
      </c>
    </row>
    <row r="15" spans="1:4">
      <c r="A15" s="4" t="s">
        <v>1346</v>
      </c>
      <c r="B15" s="10" t="n">
        <v>18.8</v>
      </c>
    </row>
    <row r="16" spans="1:4">
      <c r="A16" s="4" t="s">
        <v>1343</v>
      </c>
      <c r="B16" s="9" t="n">
        <v>21.8</v>
      </c>
    </row>
    <row r="17" spans="1:4">
      <c r="A17" s="4" t="s">
        <v>1347</v>
      </c>
      <c r="C17" s="9" t="n">
        <v>24.45</v>
      </c>
    </row>
    <row r="18" spans="1:4">
      <c r="A18" s="4" t="s">
        <v>1348</v>
      </c>
      <c r="B18" s="4" t="s">
        <v>1349</v>
      </c>
    </row>
    <row r="19" spans="1:4">
      <c r="A19" s="4" t="s">
        <v>1350</v>
      </c>
      <c r="B19" s="4" t="s">
        <v>1351</v>
      </c>
    </row>
    <row r="20" spans="1:4">
      <c r="A20" s="4" t="s">
        <v>1352</v>
      </c>
      <c r="C20" s="5" t="n">
        <v>0.9</v>
      </c>
    </row>
    <row r="21" spans="1:4">
      <c r="A21" s="4" t="s">
        <v>1353</v>
      </c>
      <c r="B21" s="5" t="n">
        <v>0.2</v>
      </c>
    </row>
    <row r="22" spans="1:4">
      <c r="A22" s="4" t="s">
        <v>1354</v>
      </c>
    </row>
    <row r="23" spans="1:4">
      <c r="A23" s="3" t="s">
        <v>1336</v>
      </c>
    </row>
    <row r="24" spans="1:4">
      <c r="A24" s="4" t="s">
        <v>1337</v>
      </c>
      <c r="B24" s="6" t="n">
        <v>1131589</v>
      </c>
    </row>
    <row r="25" spans="1:4">
      <c r="A25" s="4" t="s">
        <v>1341</v>
      </c>
      <c r="C25" s="6" t="n">
        <v>1051164</v>
      </c>
    </row>
    <row r="26" spans="1:4">
      <c r="A26" s="3" t="s">
        <v>1342</v>
      </c>
    </row>
    <row r="27" spans="1:4">
      <c r="A27" s="4" t="s">
        <v>1343</v>
      </c>
      <c r="B27" s="9" t="n">
        <v>33.65</v>
      </c>
      <c r="C27" s="9" t="n">
        <v>33.65</v>
      </c>
    </row>
    <row r="28" spans="1:4">
      <c r="A28" s="4" t="s">
        <v>1343</v>
      </c>
      <c r="B28" s="9" t="n">
        <v>33.65</v>
      </c>
    </row>
    <row r="29" spans="1:4">
      <c r="A29" s="4" t="s">
        <v>1347</v>
      </c>
      <c r="C29" s="9" t="n">
        <v>33.61</v>
      </c>
    </row>
    <row r="30" spans="1:4">
      <c r="A30" s="4" t="s">
        <v>1348</v>
      </c>
      <c r="B30" s="4" t="s">
        <v>1355</v>
      </c>
    </row>
    <row r="31" spans="1:4">
      <c r="A31" s="4" t="s">
        <v>1350</v>
      </c>
      <c r="B31" s="4" t="s">
        <v>1292</v>
      </c>
    </row>
    <row r="32" spans="1:4">
      <c r="A32" s="4" t="s">
        <v>66</v>
      </c>
    </row>
    <row r="33" spans="1:4">
      <c r="A33" s="3" t="s">
        <v>1336</v>
      </c>
    </row>
    <row r="34" spans="1:4">
      <c r="A34" s="4" t="s">
        <v>1337</v>
      </c>
      <c r="B34" s="6" t="n">
        <v>5136950</v>
      </c>
    </row>
    <row r="35" spans="1:4">
      <c r="A35" s="4" t="s">
        <v>1338</v>
      </c>
      <c r="B35" s="6" t="n">
        <v>2226828</v>
      </c>
    </row>
    <row r="36" spans="1:4">
      <c r="A36" s="4" t="s">
        <v>1339</v>
      </c>
      <c r="B36" s="6" t="n">
        <v>-441804</v>
      </c>
    </row>
    <row r="37" spans="1:4">
      <c r="A37" s="4" t="s">
        <v>1340</v>
      </c>
      <c r="B37" s="6" t="n">
        <v>-17562</v>
      </c>
    </row>
    <row r="38" spans="1:4">
      <c r="A38" s="4" t="s">
        <v>1337</v>
      </c>
      <c r="B38" s="6" t="n">
        <v>6904412</v>
      </c>
    </row>
    <row r="39" spans="1:4">
      <c r="A39" s="4" t="s">
        <v>1341</v>
      </c>
      <c r="C39" s="6" t="n">
        <v>2626453</v>
      </c>
    </row>
    <row r="40" spans="1:4">
      <c r="A40" s="3" t="s">
        <v>1342</v>
      </c>
    </row>
    <row r="41" spans="1:4">
      <c r="A41" s="4" t="s">
        <v>1343</v>
      </c>
      <c r="B41" s="9" t="n">
        <v>21.87</v>
      </c>
      <c r="C41" s="9" t="n">
        <v>21.87</v>
      </c>
      <c r="D41" s="9" t="n">
        <v>22.82</v>
      </c>
    </row>
    <row r="42" spans="1:4">
      <c r="A42" s="4" t="s">
        <v>1344</v>
      </c>
      <c r="B42" s="10" t="n">
        <v>19.75</v>
      </c>
    </row>
    <row r="43" spans="1:4">
      <c r="A43" s="4" t="s">
        <v>1345</v>
      </c>
      <c r="B43" s="10" t="n">
        <v>22.52</v>
      </c>
    </row>
    <row r="44" spans="1:4">
      <c r="A44" s="4" t="s">
        <v>1346</v>
      </c>
      <c r="B44" s="10" t="n">
        <v>18.24</v>
      </c>
    </row>
    <row r="45" spans="1:4">
      <c r="A45" s="4" t="s">
        <v>1343</v>
      </c>
      <c r="B45" s="9" t="n">
        <v>21.87</v>
      </c>
    </row>
    <row r="46" spans="1:4">
      <c r="A46" s="4" t="s">
        <v>1347</v>
      </c>
      <c r="C46" s="9" t="n">
        <v>24.67</v>
      </c>
    </row>
    <row r="47" spans="1:4">
      <c r="A47" s="4" t="s">
        <v>1348</v>
      </c>
      <c r="B47" s="4" t="s">
        <v>1356</v>
      </c>
    </row>
    <row r="48" spans="1:4">
      <c r="A48" s="4" t="s">
        <v>1350</v>
      </c>
      <c r="B48" s="4" t="s">
        <v>630</v>
      </c>
    </row>
    <row r="49" spans="1:4">
      <c r="A49" s="4" t="s">
        <v>1352</v>
      </c>
      <c r="C49" s="5" t="n">
        <v>2.7</v>
      </c>
    </row>
    <row r="50" spans="1:4">
      <c r="A50" s="4" t="s">
        <v>1353</v>
      </c>
      <c r="B50" s="5" t="n">
        <v>0.8</v>
      </c>
    </row>
    <row r="51" spans="1:4">
      <c r="A51" s="4" t="s">
        <v>1357</v>
      </c>
    </row>
    <row r="52" spans="1:4">
      <c r="A52" s="3" t="s">
        <v>1336</v>
      </c>
    </row>
    <row r="53" spans="1:4">
      <c r="A53" s="4" t="s">
        <v>1337</v>
      </c>
      <c r="B53" s="6" t="n">
        <v>2596472</v>
      </c>
    </row>
    <row r="54" spans="1:4">
      <c r="A54" s="4" t="s">
        <v>1341</v>
      </c>
      <c r="C54" s="6" t="n">
        <v>2435590</v>
      </c>
    </row>
    <row r="55" spans="1:4">
      <c r="A55" s="3" t="s">
        <v>1342</v>
      </c>
    </row>
    <row r="56" spans="1:4">
      <c r="A56" s="4" t="s">
        <v>1343</v>
      </c>
      <c r="B56" s="9" t="n">
        <v>31.64</v>
      </c>
      <c r="C56" s="9" t="n">
        <v>31.64</v>
      </c>
    </row>
    <row r="57" spans="1:4">
      <c r="A57" s="4" t="s">
        <v>1343</v>
      </c>
      <c r="B57" s="9" t="n">
        <v>31.64</v>
      </c>
    </row>
    <row r="58" spans="1:4">
      <c r="A58" s="4" t="s">
        <v>1347</v>
      </c>
      <c r="C58" s="9" t="n">
        <v>31.53</v>
      </c>
    </row>
    <row r="59" spans="1:4">
      <c r="A59" s="4" t="s">
        <v>1348</v>
      </c>
      <c r="B59" s="4" t="s">
        <v>1358</v>
      </c>
    </row>
    <row r="60" spans="1:4">
      <c r="A60" s="4" t="s">
        <v>1350</v>
      </c>
      <c r="B60" s="4" t="s">
        <v>13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1360</v>
      </c>
      <c r="B1" s="2" t="s">
        <v>1</v>
      </c>
    </row>
    <row r="2" spans="1:3">
      <c r="B2" s="2" t="s">
        <v>2</v>
      </c>
      <c r="C2" s="2" t="s">
        <v>70</v>
      </c>
    </row>
    <row r="3" spans="1:3">
      <c r="A3" s="3" t="s">
        <v>1361</v>
      </c>
    </row>
    <row r="4" spans="1:3">
      <c r="A4" s="4" t="s">
        <v>1346</v>
      </c>
      <c r="B4" s="9" t="n">
        <v>31.63</v>
      </c>
    </row>
    <row r="5" spans="1:3">
      <c r="A5" s="4" t="s">
        <v>1320</v>
      </c>
    </row>
    <row r="6" spans="1:3">
      <c r="A6" s="3" t="s">
        <v>1361</v>
      </c>
    </row>
    <row r="7" spans="1:3">
      <c r="A7" s="4" t="s">
        <v>1344</v>
      </c>
      <c r="B7" s="9" t="n">
        <v>19.75</v>
      </c>
      <c r="C7" s="9" t="n">
        <v>18.41</v>
      </c>
    </row>
    <row r="8" spans="1:3">
      <c r="A8" s="4" t="s">
        <v>1362</v>
      </c>
    </row>
    <row r="9" spans="1:3">
      <c r="A9" s="3" t="s">
        <v>1336</v>
      </c>
    </row>
    <row r="10" spans="1:3">
      <c r="A10" s="4" t="s">
        <v>1337</v>
      </c>
      <c r="B10" s="6" t="n">
        <v>199994</v>
      </c>
    </row>
    <row r="11" spans="1:3">
      <c r="A11" s="4" t="s">
        <v>1338</v>
      </c>
      <c r="B11" s="6" t="n">
        <v>233388</v>
      </c>
    </row>
    <row r="12" spans="1:3">
      <c r="A12" s="4" t="s">
        <v>1339</v>
      </c>
      <c r="B12" s="6" t="n">
        <v>-32025</v>
      </c>
    </row>
    <row r="13" spans="1:3">
      <c r="A13" s="4" t="s">
        <v>1363</v>
      </c>
      <c r="B13" s="6" t="n">
        <v>-155531</v>
      </c>
    </row>
    <row r="14" spans="1:3">
      <c r="A14" s="4" t="s">
        <v>1337</v>
      </c>
      <c r="B14" s="6" t="n">
        <v>245826</v>
      </c>
      <c r="C14" s="6" t="n">
        <v>199994</v>
      </c>
    </row>
    <row r="15" spans="1:3">
      <c r="A15" s="3" t="s">
        <v>1361</v>
      </c>
    </row>
    <row r="16" spans="1:3">
      <c r="A16" s="4" t="s">
        <v>1364</v>
      </c>
      <c r="B16" s="9" t="n">
        <v>21.94</v>
      </c>
    </row>
    <row r="17" spans="1:3">
      <c r="A17" s="4" t="s">
        <v>1344</v>
      </c>
      <c r="B17" s="10" t="n">
        <v>19.7</v>
      </c>
    </row>
    <row r="18" spans="1:3">
      <c r="A18" s="4" t="s">
        <v>1345</v>
      </c>
      <c r="B18" s="10" t="n">
        <v>21.06</v>
      </c>
    </row>
    <row r="19" spans="1:3">
      <c r="A19" s="4" t="s">
        <v>1365</v>
      </c>
      <c r="B19" s="10" t="n">
        <v>21.35</v>
      </c>
    </row>
    <row r="20" spans="1:3">
      <c r="A20" s="4" t="s">
        <v>1364</v>
      </c>
      <c r="B20" s="9" t="n">
        <v>20.23</v>
      </c>
      <c r="C20" s="9" t="n">
        <v>21.94</v>
      </c>
    </row>
    <row r="21" spans="1:3">
      <c r="A21" s="3" t="s">
        <v>1366</v>
      </c>
    </row>
    <row r="22" spans="1:3">
      <c r="A22" s="4" t="s">
        <v>1367</v>
      </c>
      <c r="B22" s="4" t="s">
        <v>621</v>
      </c>
    </row>
    <row r="23" spans="1:3">
      <c r="A23" s="4" t="s">
        <v>1368</v>
      </c>
    </row>
    <row r="24" spans="1:3">
      <c r="A24" s="3" t="s">
        <v>1336</v>
      </c>
    </row>
    <row r="25" spans="1:3">
      <c r="A25" s="4" t="s">
        <v>1337</v>
      </c>
      <c r="B25" s="6" t="n">
        <v>4550</v>
      </c>
    </row>
    <row r="26" spans="1:3">
      <c r="A26" s="3" t="s">
        <v>1361</v>
      </c>
    </row>
    <row r="27" spans="1:3">
      <c r="A27" s="4" t="s">
        <v>1364</v>
      </c>
      <c r="B27" s="9" t="n">
        <v>32.37</v>
      </c>
    </row>
    <row r="28" spans="1:3">
      <c r="A28" s="3" t="s">
        <v>1366</v>
      </c>
    </row>
    <row r="29" spans="1:3">
      <c r="A29" s="4" t="s">
        <v>1367</v>
      </c>
      <c r="B29" s="4" t="s">
        <v>1369</v>
      </c>
    </row>
    <row r="30" spans="1:3">
      <c r="A30" s="4" t="s">
        <v>1370</v>
      </c>
    </row>
    <row r="31" spans="1:3">
      <c r="A31" s="3" t="s">
        <v>1336</v>
      </c>
    </row>
    <row r="32" spans="1:3">
      <c r="A32" s="4" t="s">
        <v>1337</v>
      </c>
      <c r="B32" s="6" t="n">
        <v>399747</v>
      </c>
    </row>
    <row r="33" spans="1:3">
      <c r="A33" s="4" t="s">
        <v>1338</v>
      </c>
      <c r="B33" s="6" t="n">
        <v>466776</v>
      </c>
    </row>
    <row r="34" spans="1:3">
      <c r="A34" s="4" t="s">
        <v>1339</v>
      </c>
      <c r="B34" s="6" t="n">
        <v>-64028</v>
      </c>
    </row>
    <row r="35" spans="1:3">
      <c r="A35" s="4" t="s">
        <v>1363</v>
      </c>
      <c r="B35" s="6" t="n">
        <v>-311170</v>
      </c>
    </row>
    <row r="36" spans="1:3">
      <c r="A36" s="4" t="s">
        <v>1337</v>
      </c>
      <c r="B36" s="6" t="n">
        <v>491325</v>
      </c>
      <c r="C36" s="6" t="n">
        <v>399747</v>
      </c>
    </row>
    <row r="37" spans="1:3">
      <c r="A37" s="3" t="s">
        <v>1361</v>
      </c>
    </row>
    <row r="38" spans="1:3">
      <c r="A38" s="4" t="s">
        <v>1364</v>
      </c>
      <c r="B38" s="9" t="n">
        <v>21.86</v>
      </c>
    </row>
    <row r="39" spans="1:3">
      <c r="A39" s="4" t="s">
        <v>1344</v>
      </c>
      <c r="B39" s="10" t="n">
        <v>19.77</v>
      </c>
    </row>
    <row r="40" spans="1:3">
      <c r="A40" s="4" t="s">
        <v>1345</v>
      </c>
      <c r="B40" s="10" t="n">
        <v>21.04</v>
      </c>
    </row>
    <row r="41" spans="1:3">
      <c r="A41" s="4" t="s">
        <v>1365</v>
      </c>
      <c r="B41" s="10" t="n">
        <v>21.33</v>
      </c>
    </row>
    <row r="42" spans="1:3">
      <c r="A42" s="4" t="s">
        <v>1364</v>
      </c>
      <c r="B42" s="9" t="n">
        <v>20.25</v>
      </c>
      <c r="C42" s="9" t="n">
        <v>21.86</v>
      </c>
    </row>
    <row r="43" spans="1:3">
      <c r="A43" s="3" t="s">
        <v>1366</v>
      </c>
    </row>
    <row r="44" spans="1:3">
      <c r="A44" s="4" t="s">
        <v>1367</v>
      </c>
      <c r="B44" s="4" t="s">
        <v>621</v>
      </c>
    </row>
    <row r="45" spans="1:3">
      <c r="A45" s="4" t="s">
        <v>1371</v>
      </c>
    </row>
    <row r="46" spans="1:3">
      <c r="A46" s="3" t="s">
        <v>1336</v>
      </c>
    </row>
    <row r="47" spans="1:3">
      <c r="A47" s="4" t="s">
        <v>1337</v>
      </c>
      <c r="B47" s="6" t="n">
        <v>9085</v>
      </c>
    </row>
    <row r="48" spans="1:3">
      <c r="A48" s="3" t="s">
        <v>1361</v>
      </c>
    </row>
    <row r="49" spans="1:3">
      <c r="A49" s="4" t="s">
        <v>1364</v>
      </c>
      <c r="B49" s="9" t="n">
        <v>32.05</v>
      </c>
    </row>
    <row r="50" spans="1:3">
      <c r="A50" s="3" t="s">
        <v>1366</v>
      </c>
    </row>
    <row r="51" spans="1:3">
      <c r="A51" s="4" t="s">
        <v>1367</v>
      </c>
      <c r="B51" s="4" t="s">
        <v>1369</v>
      </c>
    </row>
    <row r="52" spans="1:3">
      <c r="A52" s="4" t="s">
        <v>544</v>
      </c>
    </row>
    <row r="53" spans="1:3">
      <c r="A53" s="3" t="s">
        <v>1361</v>
      </c>
    </row>
    <row r="54" spans="1:3">
      <c r="A54" s="4" t="s">
        <v>1344</v>
      </c>
      <c r="B54" s="9" t="n">
        <v>16.95</v>
      </c>
      <c r="C54" s="9" t="n">
        <v>19.49</v>
      </c>
    </row>
    <row r="55" spans="1:3">
      <c r="A55" s="4" t="s">
        <v>1372</v>
      </c>
    </row>
    <row r="56" spans="1:3">
      <c r="A56" s="3" t="s">
        <v>1336</v>
      </c>
    </row>
    <row r="57" spans="1:3">
      <c r="A57" s="4" t="s">
        <v>1337</v>
      </c>
      <c r="B57" s="6" t="n">
        <v>505722</v>
      </c>
    </row>
    <row r="58" spans="1:3">
      <c r="A58" s="4" t="s">
        <v>1338</v>
      </c>
      <c r="B58" s="6" t="n">
        <v>366795</v>
      </c>
    </row>
    <row r="59" spans="1:3">
      <c r="A59" s="4" t="s">
        <v>1339</v>
      </c>
      <c r="B59" s="6" t="n">
        <v>-173987</v>
      </c>
    </row>
    <row r="60" spans="1:3">
      <c r="A60" s="4" t="s">
        <v>1340</v>
      </c>
      <c r="B60" s="6" t="n">
        <v>-19682</v>
      </c>
    </row>
    <row r="61" spans="1:3">
      <c r="A61" s="4" t="s">
        <v>1337</v>
      </c>
      <c r="B61" s="6" t="n">
        <v>678848</v>
      </c>
      <c r="C61" s="6" t="n">
        <v>505722</v>
      </c>
    </row>
    <row r="62" spans="1:3">
      <c r="A62" s="3" t="s">
        <v>1361</v>
      </c>
    </row>
    <row r="63" spans="1:3">
      <c r="A63" s="4" t="s">
        <v>1364</v>
      </c>
      <c r="B63" s="9" t="n">
        <v>20.63</v>
      </c>
    </row>
    <row r="64" spans="1:3">
      <c r="A64" s="4" t="s">
        <v>1344</v>
      </c>
      <c r="B64" s="10" t="n">
        <v>16.9</v>
      </c>
    </row>
    <row r="65" spans="1:3">
      <c r="A65" s="4" t="s">
        <v>1345</v>
      </c>
      <c r="B65" s="10" t="n">
        <v>21.72</v>
      </c>
    </row>
    <row r="66" spans="1:3">
      <c r="A66" s="4" t="s">
        <v>1364</v>
      </c>
      <c r="B66" s="9" t="n">
        <v>18.08</v>
      </c>
      <c r="C66" s="9" t="n">
        <v>20.63</v>
      </c>
    </row>
    <row r="67" spans="1:3">
      <c r="A67" s="3" t="s">
        <v>1366</v>
      </c>
    </row>
    <row r="68" spans="1:3">
      <c r="A68" s="4" t="s">
        <v>1367</v>
      </c>
      <c r="B68" s="4" t="s">
        <v>1373</v>
      </c>
    </row>
    <row r="69" spans="1:3">
      <c r="A69" s="4" t="s">
        <v>1374</v>
      </c>
    </row>
    <row r="70" spans="1:3">
      <c r="A70" s="3" t="s">
        <v>1336</v>
      </c>
    </row>
    <row r="71" spans="1:3">
      <c r="A71" s="4" t="s">
        <v>1337</v>
      </c>
      <c r="B71" s="6" t="n">
        <v>1011451</v>
      </c>
    </row>
    <row r="72" spans="1:3">
      <c r="A72" s="4" t="s">
        <v>1338</v>
      </c>
      <c r="B72" s="6" t="n">
        <v>721238</v>
      </c>
    </row>
    <row r="73" spans="1:3">
      <c r="A73" s="4" t="s">
        <v>1339</v>
      </c>
      <c r="B73" s="6" t="n">
        <v>-336805</v>
      </c>
    </row>
    <row r="74" spans="1:3">
      <c r="A74" s="4" t="s">
        <v>1340</v>
      </c>
      <c r="B74" s="6" t="n">
        <v>-38188</v>
      </c>
    </row>
    <row r="75" spans="1:3">
      <c r="A75" s="4" t="s">
        <v>1337</v>
      </c>
      <c r="B75" s="6" t="n">
        <v>1357696</v>
      </c>
      <c r="C75" s="6" t="n">
        <v>1011451</v>
      </c>
    </row>
    <row r="76" spans="1:3">
      <c r="A76" s="3" t="s">
        <v>1361</v>
      </c>
    </row>
    <row r="77" spans="1:3">
      <c r="A77" s="4" t="s">
        <v>1364</v>
      </c>
      <c r="B77" s="9" t="n">
        <v>20.84</v>
      </c>
    </row>
    <row r="78" spans="1:3">
      <c r="A78" s="4" t="s">
        <v>1344</v>
      </c>
      <c r="B78" s="10" t="n">
        <v>16.99</v>
      </c>
    </row>
    <row r="79" spans="1:3">
      <c r="A79" s="4" t="s">
        <v>1345</v>
      </c>
      <c r="B79" s="10" t="n">
        <v>22.28</v>
      </c>
    </row>
    <row r="80" spans="1:3">
      <c r="A80" s="4" t="s">
        <v>1346</v>
      </c>
      <c r="B80" s="10" t="n">
        <v>31.89</v>
      </c>
    </row>
    <row r="81" spans="1:3">
      <c r="A81" s="4" t="s">
        <v>1364</v>
      </c>
      <c r="B81" s="9" t="n">
        <v>18.19</v>
      </c>
      <c r="C81" s="9" t="n">
        <v>20.84</v>
      </c>
    </row>
    <row r="82" spans="1:3">
      <c r="A82" s="3" t="s">
        <v>1366</v>
      </c>
    </row>
    <row r="83" spans="1:3">
      <c r="A83" s="4" t="s">
        <v>1367</v>
      </c>
      <c r="B83" s="4" t="s">
        <v>137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70</v>
      </c>
      <c r="D2" s="2" t="s">
        <v>124</v>
      </c>
    </row>
    <row r="3" spans="1:4">
      <c r="A3" s="3" t="s">
        <v>1376</v>
      </c>
    </row>
    <row r="4" spans="1:4">
      <c r="A4" s="4" t="s">
        <v>1377</v>
      </c>
      <c r="B4" s="5" t="n">
        <v>4123.4</v>
      </c>
      <c r="C4" s="5" t="n">
        <v>4690.6</v>
      </c>
      <c r="D4" s="5" t="n">
        <v>5660.4</v>
      </c>
    </row>
    <row r="5" spans="1:4">
      <c r="A5" s="4" t="s">
        <v>156</v>
      </c>
      <c r="B5" s="8" t="n">
        <v>1.2</v>
      </c>
      <c r="C5" s="8" t="n">
        <v>39.4</v>
      </c>
      <c r="D5" s="8" t="n">
        <v>-46.6</v>
      </c>
    </row>
    <row r="6" spans="1:4">
      <c r="A6" s="4" t="s">
        <v>1378</v>
      </c>
      <c r="C6" s="6" t="n">
        <v>0</v>
      </c>
    </row>
    <row r="7" spans="1:4">
      <c r="A7" s="4" t="s">
        <v>1379</v>
      </c>
      <c r="B7" s="8" t="n">
        <v>3979.9</v>
      </c>
      <c r="C7" s="8" t="n">
        <v>4123.4</v>
      </c>
      <c r="D7" s="8" t="n">
        <v>4690.6</v>
      </c>
    </row>
    <row r="8" spans="1:4">
      <c r="A8" s="4" t="s">
        <v>153</v>
      </c>
    </row>
    <row r="9" spans="1:4">
      <c r="A9" s="3" t="s">
        <v>1376</v>
      </c>
    </row>
    <row r="10" spans="1:4">
      <c r="A10" s="4" t="s">
        <v>1377</v>
      </c>
      <c r="B10" s="8" t="n">
        <v>-29.8</v>
      </c>
      <c r="C10" s="8" t="n">
        <v>-42.4</v>
      </c>
      <c r="D10" s="8" t="n">
        <v>-5.2</v>
      </c>
    </row>
    <row r="11" spans="1:4">
      <c r="A11" s="4" t="s">
        <v>156</v>
      </c>
      <c r="B11" s="8" t="n">
        <v>4.3</v>
      </c>
      <c r="C11" s="8" t="n">
        <v>5.6</v>
      </c>
      <c r="D11" s="8" t="n">
        <v>-37.2</v>
      </c>
    </row>
    <row r="12" spans="1:4">
      <c r="A12" s="4" t="s">
        <v>1378</v>
      </c>
      <c r="C12" s="6" t="n">
        <v>7</v>
      </c>
    </row>
    <row r="13" spans="1:4">
      <c r="A13" s="4" t="s">
        <v>1379</v>
      </c>
      <c r="B13" s="8" t="n">
        <v>-25.5</v>
      </c>
      <c r="C13" s="8" t="n">
        <v>-29.8</v>
      </c>
      <c r="D13" s="8" t="n">
        <v>-42.4</v>
      </c>
    </row>
    <row r="14" spans="1:4">
      <c r="A14" s="4" t="s">
        <v>1380</v>
      </c>
    </row>
    <row r="15" spans="1:4">
      <c r="A15" s="3" t="s">
        <v>1376</v>
      </c>
    </row>
    <row r="16" spans="1:4">
      <c r="A16" s="4" t="s">
        <v>1377</v>
      </c>
      <c r="B16" s="8" t="n">
        <v>13.5</v>
      </c>
      <c r="C16" s="8" t="n">
        <v>-21.8</v>
      </c>
      <c r="D16" s="8" t="n">
        <v>-11.5</v>
      </c>
    </row>
    <row r="17" spans="1:4">
      <c r="A17" s="4" t="s">
        <v>156</v>
      </c>
      <c r="B17" s="8" t="n">
        <v>-2.8</v>
      </c>
      <c r="C17" s="8" t="n">
        <v>35.1</v>
      </c>
      <c r="D17" s="8" t="n">
        <v>-10.3</v>
      </c>
    </row>
    <row r="18" spans="1:4">
      <c r="A18" s="4" t="s">
        <v>1378</v>
      </c>
      <c r="C18" s="8" t="n">
        <v>0.2</v>
      </c>
    </row>
    <row r="19" spans="1:4">
      <c r="A19" s="4" t="s">
        <v>1379</v>
      </c>
      <c r="B19" s="8" t="n">
        <v>10.7</v>
      </c>
      <c r="C19" s="8" t="n">
        <v>13.5</v>
      </c>
      <c r="D19" s="8" t="n">
        <v>-21.8</v>
      </c>
    </row>
    <row r="20" spans="1:4">
      <c r="A20" s="4" t="s">
        <v>1381</v>
      </c>
    </row>
    <row r="21" spans="1:4">
      <c r="A21" s="3" t="s">
        <v>1376</v>
      </c>
    </row>
    <row r="22" spans="1:4">
      <c r="A22" s="4" t="s">
        <v>1377</v>
      </c>
      <c r="B22" s="8" t="n">
        <v>-16.3</v>
      </c>
      <c r="C22" s="8" t="n">
        <v>-64.2</v>
      </c>
      <c r="D22" s="8" t="n">
        <v>-16.7</v>
      </c>
    </row>
    <row r="23" spans="1:4">
      <c r="A23" s="4" t="s">
        <v>156</v>
      </c>
      <c r="B23" s="8" t="n">
        <v>1.5</v>
      </c>
      <c r="C23" s="8" t="n">
        <v>40.7</v>
      </c>
      <c r="D23" s="8" t="n">
        <v>-47.5</v>
      </c>
    </row>
    <row r="24" spans="1:4">
      <c r="A24" s="4" t="s">
        <v>1378</v>
      </c>
      <c r="C24" s="8" t="n">
        <v>7.2</v>
      </c>
    </row>
    <row r="25" spans="1:4">
      <c r="A25" s="4" t="s">
        <v>1379</v>
      </c>
      <c r="B25" s="8" t="n">
        <v>-14.8</v>
      </c>
      <c r="C25" s="8" t="n">
        <v>-16.3</v>
      </c>
      <c r="D25" s="8" t="n">
        <v>-64.2</v>
      </c>
    </row>
    <row r="26" spans="1:4">
      <c r="A26" s="4" t="s">
        <v>1382</v>
      </c>
    </row>
    <row r="27" spans="1:4">
      <c r="A27" s="3" t="s">
        <v>1376</v>
      </c>
    </row>
    <row r="28" spans="1:4">
      <c r="A28" s="4" t="s">
        <v>1377</v>
      </c>
      <c r="B28" s="8" t="n">
        <v>-8.5</v>
      </c>
      <c r="C28" s="6" t="n">
        <v>0</v>
      </c>
      <c r="D28" s="8" t="n">
        <v>-0.9</v>
      </c>
    </row>
    <row r="29" spans="1:4">
      <c r="A29" s="4" t="s">
        <v>156</v>
      </c>
      <c r="B29" s="8" t="n">
        <v>-0.3</v>
      </c>
      <c r="C29" s="8" t="n">
        <v>-1.3</v>
      </c>
      <c r="D29" s="8" t="n">
        <v>0.9</v>
      </c>
    </row>
    <row r="30" spans="1:4">
      <c r="A30" s="4" t="s">
        <v>1378</v>
      </c>
      <c r="C30" s="8" t="n">
        <v>-7.2</v>
      </c>
    </row>
    <row r="31" spans="1:4">
      <c r="A31" s="4" t="s">
        <v>1379</v>
      </c>
      <c r="B31" s="8" t="n">
        <v>-8.800000000000001</v>
      </c>
      <c r="C31" s="8" t="n">
        <v>-8.5</v>
      </c>
      <c r="D31" s="6" t="n">
        <v>0</v>
      </c>
    </row>
    <row r="32" spans="1:4">
      <c r="A32" s="4" t="s">
        <v>1383</v>
      </c>
    </row>
    <row r="33" spans="1:4">
      <c r="A33" s="3" t="s">
        <v>1376</v>
      </c>
    </row>
    <row r="34" spans="1:4">
      <c r="A34" s="4" t="s">
        <v>1377</v>
      </c>
      <c r="B34" s="8" t="n">
        <v>-24.8</v>
      </c>
      <c r="C34" s="8" t="n">
        <v>-64.2</v>
      </c>
      <c r="D34" s="8" t="n">
        <v>-17.6</v>
      </c>
    </row>
    <row r="35" spans="1:4">
      <c r="A35" s="4" t="s">
        <v>1379</v>
      </c>
      <c r="B35" s="5" t="n">
        <v>-23.6</v>
      </c>
      <c r="C35" s="5" t="n">
        <v>-24.8</v>
      </c>
      <c r="D35" s="5" t="n">
        <v>-6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70</v>
      </c>
      <c r="D2" s="2" t="s">
        <v>124</v>
      </c>
    </row>
    <row r="3" spans="1:4">
      <c r="A3" s="3" t="s">
        <v>1385</v>
      </c>
    </row>
    <row r="4" spans="1:4">
      <c r="A4" s="4" t="s">
        <v>1386</v>
      </c>
      <c r="B4" s="5" t="n">
        <v>0.3</v>
      </c>
      <c r="C4" s="5" t="n">
        <v>40.6</v>
      </c>
      <c r="D4" s="5" t="n">
        <v>-47.7</v>
      </c>
    </row>
    <row r="5" spans="1:4">
      <c r="A5" s="4" t="s">
        <v>1387</v>
      </c>
      <c r="B5" s="8" t="n">
        <v>0.9</v>
      </c>
      <c r="C5" s="8" t="n">
        <v>-1.2</v>
      </c>
      <c r="D5" s="8" t="n">
        <v>1.1</v>
      </c>
    </row>
    <row r="6" spans="1:4">
      <c r="A6" s="4" t="s">
        <v>156</v>
      </c>
      <c r="B6" s="8" t="n">
        <v>1.2</v>
      </c>
      <c r="C6" s="8" t="n">
        <v>39.4</v>
      </c>
      <c r="D6" s="8" t="n">
        <v>-46.6</v>
      </c>
    </row>
    <row r="7" spans="1:4">
      <c r="A7" s="4" t="s">
        <v>1388</v>
      </c>
      <c r="B7" s="8" t="n">
        <v>0.3</v>
      </c>
      <c r="C7" s="8" t="n">
        <v>1.3</v>
      </c>
      <c r="D7" s="8" t="n">
        <v>-0.9</v>
      </c>
    </row>
    <row r="8" spans="1:4">
      <c r="A8" s="4" t="s">
        <v>1389</v>
      </c>
      <c r="B8" s="6" t="n">
        <v>0</v>
      </c>
      <c r="C8" s="6" t="n">
        <v>0</v>
      </c>
      <c r="D8" s="6" t="n">
        <v>0</v>
      </c>
    </row>
    <row r="9" spans="1:4">
      <c r="A9" s="4" t="s">
        <v>1390</v>
      </c>
      <c r="B9" s="8" t="n">
        <v>0.3</v>
      </c>
      <c r="C9" s="8" t="n">
        <v>1.3</v>
      </c>
      <c r="D9" s="8" t="n">
        <v>-0.9</v>
      </c>
    </row>
    <row r="10" spans="1:4">
      <c r="A10" s="4" t="s">
        <v>1391</v>
      </c>
      <c r="B10" s="8" t="n">
        <v>0.6</v>
      </c>
      <c r="C10" s="8" t="n">
        <v>41.9</v>
      </c>
      <c r="D10" s="8" t="n">
        <v>-48.6</v>
      </c>
    </row>
    <row r="11" spans="1:4">
      <c r="A11" s="4" t="s">
        <v>1392</v>
      </c>
      <c r="B11" s="8" t="n">
        <v>0.9</v>
      </c>
      <c r="C11" s="8" t="n">
        <v>-1.2</v>
      </c>
      <c r="D11" s="8" t="n">
        <v>1.1</v>
      </c>
    </row>
    <row r="12" spans="1:4">
      <c r="A12" s="4" t="s">
        <v>1393</v>
      </c>
      <c r="B12" s="8" t="n">
        <v>1.5</v>
      </c>
      <c r="C12" s="8" t="n">
        <v>40.7</v>
      </c>
      <c r="D12" s="8" t="n">
        <v>-47.5</v>
      </c>
    </row>
    <row r="13" spans="1:4">
      <c r="A13" s="4" t="s">
        <v>153</v>
      </c>
    </row>
    <row r="14" spans="1:4">
      <c r="A14" s="3" t="s">
        <v>1385</v>
      </c>
    </row>
    <row r="15" spans="1:4">
      <c r="A15" s="4" t="s">
        <v>1386</v>
      </c>
      <c r="B15" s="8" t="n">
        <v>1.8</v>
      </c>
      <c r="C15" s="8" t="n">
        <v>2.7</v>
      </c>
      <c r="D15" s="8" t="n">
        <v>-35.6</v>
      </c>
    </row>
    <row r="16" spans="1:4">
      <c r="A16" s="4" t="s">
        <v>1387</v>
      </c>
      <c r="B16" s="6" t="n">
        <v>0</v>
      </c>
      <c r="C16" s="6" t="n">
        <v>0</v>
      </c>
      <c r="D16" s="6" t="n">
        <v>0</v>
      </c>
    </row>
    <row r="17" spans="1:4">
      <c r="A17" s="4" t="s">
        <v>156</v>
      </c>
      <c r="B17" s="8" t="n">
        <v>1.8</v>
      </c>
      <c r="C17" s="8" t="n">
        <v>2.7</v>
      </c>
      <c r="D17" s="8" t="n">
        <v>-35.6</v>
      </c>
    </row>
    <row r="18" spans="1:4">
      <c r="A18" s="4" t="s">
        <v>1394</v>
      </c>
    </row>
    <row r="19" spans="1:4">
      <c r="A19" s="3" t="s">
        <v>1385</v>
      </c>
    </row>
    <row r="20" spans="1:4">
      <c r="A20" s="4" t="s">
        <v>1386</v>
      </c>
      <c r="B20" s="8" t="n">
        <v>-1.5</v>
      </c>
      <c r="C20" s="8" t="n">
        <v>37.9</v>
      </c>
      <c r="D20" s="8" t="n">
        <v>-12.1</v>
      </c>
    </row>
    <row r="21" spans="1:4">
      <c r="A21" s="4" t="s">
        <v>1387</v>
      </c>
      <c r="B21" s="8" t="n">
        <v>0.9</v>
      </c>
      <c r="C21" s="8" t="n">
        <v>-1.2</v>
      </c>
      <c r="D21" s="8" t="n">
        <v>1.1</v>
      </c>
    </row>
    <row r="22" spans="1:4">
      <c r="A22" s="4" t="s">
        <v>156</v>
      </c>
      <c r="B22" s="5" t="n">
        <v>-0.6</v>
      </c>
      <c r="C22" s="5" t="n">
        <v>36.7</v>
      </c>
      <c r="D22" s="7" t="n">
        <v>-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8"/>
    <col customWidth="1" max="2" min="2" width="21"/>
  </cols>
  <sheetData>
    <row r="1" spans="1:2">
      <c r="A1" s="1" t="s">
        <v>1395</v>
      </c>
      <c r="B1" s="2" t="s">
        <v>532</v>
      </c>
    </row>
    <row r="2" spans="1:2">
      <c r="A2" s="3" t="s">
        <v>1396</v>
      </c>
    </row>
    <row r="3" spans="1:2">
      <c r="A3" s="4" t="s">
        <v>741</v>
      </c>
      <c r="B3" s="5" t="n">
        <v>128.3</v>
      </c>
    </row>
    <row r="4" spans="1:2">
      <c r="A4" s="4" t="s">
        <v>742</v>
      </c>
      <c r="B4" s="8" t="n">
        <v>19.5</v>
      </c>
    </row>
    <row r="5" spans="1:2">
      <c r="A5" s="4" t="s">
        <v>743</v>
      </c>
      <c r="B5" s="8" t="n">
        <v>6.5</v>
      </c>
    </row>
    <row r="6" spans="1:2">
      <c r="A6" s="4" t="s">
        <v>744</v>
      </c>
      <c r="B6" s="8" t="n">
        <v>0.5</v>
      </c>
    </row>
    <row r="7" spans="1:2">
      <c r="A7" s="4" t="s">
        <v>745</v>
      </c>
      <c r="B7" s="6" t="n">
        <v>0</v>
      </c>
    </row>
    <row r="8" spans="1:2">
      <c r="A8" s="4" t="s">
        <v>746</v>
      </c>
      <c r="B8" s="6" t="n">
        <v>0</v>
      </c>
    </row>
    <row r="9" spans="1:2">
      <c r="A9" s="4" t="s">
        <v>161</v>
      </c>
      <c r="B9" s="8" t="n">
        <v>154.8</v>
      </c>
    </row>
    <row r="10" spans="1:2">
      <c r="A10" s="3" t="s">
        <v>1397</v>
      </c>
    </row>
    <row r="11" spans="1:2">
      <c r="A11" s="4" t="s">
        <v>741</v>
      </c>
      <c r="B11" s="8" t="n">
        <v>19.3</v>
      </c>
    </row>
    <row r="12" spans="1:2">
      <c r="A12" s="4" t="s">
        <v>742</v>
      </c>
      <c r="B12" s="8" t="n">
        <v>3.3</v>
      </c>
    </row>
    <row r="13" spans="1:2">
      <c r="A13" s="4" t="s">
        <v>743</v>
      </c>
      <c r="B13" s="8" t="n">
        <v>2.3</v>
      </c>
    </row>
    <row r="14" spans="1:2">
      <c r="A14" s="4" t="s">
        <v>744</v>
      </c>
      <c r="B14" s="6" t="n">
        <v>2</v>
      </c>
    </row>
    <row r="15" spans="1:2">
      <c r="A15" s="4" t="s">
        <v>745</v>
      </c>
      <c r="B15" s="8" t="n">
        <v>2.9</v>
      </c>
    </row>
    <row r="16" spans="1:2">
      <c r="A16" s="4" t="s">
        <v>746</v>
      </c>
      <c r="B16" s="8" t="n">
        <v>10.1</v>
      </c>
    </row>
    <row r="17" spans="1:2">
      <c r="A17" s="4" t="s">
        <v>161</v>
      </c>
      <c r="B17" s="8" t="n">
        <v>39.9</v>
      </c>
    </row>
    <row r="18" spans="1:2">
      <c r="A18" s="3" t="s">
        <v>161</v>
      </c>
    </row>
    <row r="19" spans="1:2">
      <c r="A19" s="4" t="s">
        <v>741</v>
      </c>
      <c r="B19" s="8" t="n">
        <v>325.4</v>
      </c>
    </row>
    <row r="20" spans="1:2">
      <c r="A20" s="4" t="s">
        <v>742</v>
      </c>
      <c r="B20" s="8" t="n">
        <v>102.7</v>
      </c>
    </row>
    <row r="21" spans="1:2">
      <c r="A21" s="4" t="s">
        <v>743</v>
      </c>
      <c r="B21" s="8" t="n">
        <v>29.3</v>
      </c>
    </row>
    <row r="22" spans="1:2">
      <c r="A22" s="4" t="s">
        <v>744</v>
      </c>
      <c r="B22" s="8" t="n">
        <v>15.1</v>
      </c>
    </row>
    <row r="23" spans="1:2">
      <c r="A23" s="4" t="s">
        <v>745</v>
      </c>
      <c r="B23" s="8" t="n">
        <v>14.2</v>
      </c>
    </row>
    <row r="24" spans="1:2">
      <c r="A24" s="4" t="s">
        <v>746</v>
      </c>
      <c r="B24" s="8" t="n">
        <v>28.5</v>
      </c>
    </row>
    <row r="25" spans="1:2">
      <c r="A25" s="4" t="s">
        <v>161</v>
      </c>
      <c r="B25" s="8" t="n">
        <v>515.2</v>
      </c>
    </row>
    <row r="26" spans="1:2">
      <c r="A26" s="4" t="s">
        <v>1398</v>
      </c>
    </row>
    <row r="27" spans="1:2">
      <c r="A27" s="3" t="s">
        <v>1399</v>
      </c>
    </row>
    <row r="28" spans="1:2">
      <c r="A28" s="4" t="s">
        <v>741</v>
      </c>
      <c r="B28" s="8" t="n">
        <v>105.9</v>
      </c>
    </row>
    <row r="29" spans="1:2">
      <c r="A29" s="4" t="s">
        <v>742</v>
      </c>
      <c r="B29" s="8" t="n">
        <v>40.4</v>
      </c>
    </row>
    <row r="30" spans="1:2">
      <c r="A30" s="4" t="s">
        <v>743</v>
      </c>
      <c r="B30" s="8" t="n">
        <v>8.699999999999999</v>
      </c>
    </row>
    <row r="31" spans="1:2">
      <c r="A31" s="4" t="s">
        <v>744</v>
      </c>
      <c r="B31" s="8" t="n">
        <v>1.3</v>
      </c>
    </row>
    <row r="32" spans="1:2">
      <c r="A32" s="4" t="s">
        <v>745</v>
      </c>
      <c r="B32" s="8" t="n">
        <v>0.7</v>
      </c>
    </row>
    <row r="33" spans="1:2">
      <c r="A33" s="4" t="s">
        <v>746</v>
      </c>
      <c r="B33" s="8" t="n">
        <v>0.1</v>
      </c>
    </row>
    <row r="34" spans="1:2">
      <c r="A34" s="4" t="s">
        <v>161</v>
      </c>
      <c r="B34" s="8" t="n">
        <v>157.1</v>
      </c>
    </row>
    <row r="35" spans="1:2">
      <c r="A35" s="4" t="s">
        <v>1400</v>
      </c>
    </row>
    <row r="36" spans="1:2">
      <c r="A36" s="3" t="s">
        <v>1399</v>
      </c>
    </row>
    <row r="37" spans="1:2">
      <c r="A37" s="4" t="s">
        <v>741</v>
      </c>
      <c r="B37" s="8" t="n">
        <v>71.90000000000001</v>
      </c>
    </row>
    <row r="38" spans="1:2">
      <c r="A38" s="4" t="s">
        <v>742</v>
      </c>
      <c r="B38" s="8" t="n">
        <v>39.5</v>
      </c>
    </row>
    <row r="39" spans="1:2">
      <c r="A39" s="4" t="s">
        <v>743</v>
      </c>
      <c r="B39" s="8" t="n">
        <v>11.8</v>
      </c>
    </row>
    <row r="40" spans="1:2">
      <c r="A40" s="4" t="s">
        <v>744</v>
      </c>
      <c r="B40" s="8" t="n">
        <v>11.3</v>
      </c>
    </row>
    <row r="41" spans="1:2">
      <c r="A41" s="4" t="s">
        <v>745</v>
      </c>
      <c r="B41" s="8" t="n">
        <v>10.6</v>
      </c>
    </row>
    <row r="42" spans="1:2">
      <c r="A42" s="4" t="s">
        <v>746</v>
      </c>
      <c r="B42" s="8" t="n">
        <v>18.3</v>
      </c>
    </row>
    <row r="43" spans="1:2">
      <c r="A43" s="4" t="s">
        <v>161</v>
      </c>
      <c r="B43" s="5" t="n">
        <v>16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2</v>
      </c>
      <c r="C2" s="2" t="s">
        <v>70</v>
      </c>
      <c r="D2" s="2" t="s">
        <v>124</v>
      </c>
      <c r="E2" s="2" t="s">
        <v>1402</v>
      </c>
    </row>
    <row r="3" spans="1:5">
      <c r="A3" s="3" t="s">
        <v>1403</v>
      </c>
    </row>
    <row r="4" spans="1:5">
      <c r="A4" s="4" t="s">
        <v>1404</v>
      </c>
      <c r="B4" s="7" t="n">
        <v>406</v>
      </c>
      <c r="C4" s="7" t="n">
        <v>400</v>
      </c>
      <c r="D4" s="7" t="n">
        <v>388</v>
      </c>
    </row>
    <row r="5" spans="1:5">
      <c r="A5" s="4" t="s">
        <v>1405</v>
      </c>
      <c r="B5" s="7" t="n">
        <v>13</v>
      </c>
      <c r="C5" s="7" t="n">
        <v>10</v>
      </c>
      <c r="D5" s="7" t="n">
        <v>12</v>
      </c>
    </row>
    <row r="6" spans="1:5">
      <c r="A6" s="4" t="s">
        <v>1406</v>
      </c>
    </row>
    <row r="7" spans="1:5">
      <c r="A7" s="3" t="s">
        <v>1403</v>
      </c>
    </row>
    <row r="8" spans="1:5">
      <c r="A8" s="4" t="s">
        <v>1407</v>
      </c>
      <c r="E8" s="7" t="n">
        <v>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408</v>
      </c>
      <c r="B1" s="2" t="s">
        <v>1</v>
      </c>
    </row>
    <row r="2" spans="1:3">
      <c r="B2" s="2" t="s">
        <v>477</v>
      </c>
      <c r="C2" s="2" t="s">
        <v>1409</v>
      </c>
    </row>
    <row r="3" spans="1:3">
      <c r="A3" s="3" t="s">
        <v>1410</v>
      </c>
    </row>
    <row r="4" spans="1:3">
      <c r="A4" s="4" t="s">
        <v>1411</v>
      </c>
      <c r="B4" s="4" t="s">
        <v>557</v>
      </c>
    </row>
    <row r="5" spans="1:3">
      <c r="A5" s="4" t="s">
        <v>1412</v>
      </c>
      <c r="B5" s="4" t="s">
        <v>557</v>
      </c>
    </row>
    <row r="6" spans="1:3">
      <c r="A6" s="4" t="s">
        <v>483</v>
      </c>
    </row>
    <row r="7" spans="1:3">
      <c r="A7" s="3" t="s">
        <v>1410</v>
      </c>
    </row>
    <row r="8" spans="1:3">
      <c r="A8" s="4" t="s">
        <v>484</v>
      </c>
      <c r="B8" s="6" t="n">
        <v>20</v>
      </c>
    </row>
    <row r="9" spans="1:3">
      <c r="A9" s="4" t="s">
        <v>485</v>
      </c>
    </row>
    <row r="10" spans="1:3">
      <c r="A10" s="3" t="s">
        <v>1410</v>
      </c>
    </row>
    <row r="11" spans="1:3">
      <c r="A11" s="4" t="s">
        <v>486</v>
      </c>
      <c r="B11" s="6" t="n">
        <v>40</v>
      </c>
    </row>
    <row r="12" spans="1:3">
      <c r="A12" s="4" t="s">
        <v>685</v>
      </c>
    </row>
    <row r="13" spans="1:3">
      <c r="A13" s="3" t="s">
        <v>1410</v>
      </c>
    </row>
    <row r="14" spans="1:3">
      <c r="A14" s="4" t="s">
        <v>554</v>
      </c>
      <c r="C14" s="4" t="s">
        <v>84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13</v>
      </c>
      <c r="B1" s="2" t="s">
        <v>494</v>
      </c>
      <c r="J1" s="2" t="s">
        <v>495</v>
      </c>
      <c r="L1" s="2" t="s">
        <v>1</v>
      </c>
    </row>
    <row r="2" spans="1:14">
      <c r="B2" s="2" t="s">
        <v>2</v>
      </c>
      <c r="C2" s="2" t="s">
        <v>496</v>
      </c>
      <c r="D2" s="2" t="s">
        <v>4</v>
      </c>
      <c r="E2" s="2" t="s">
        <v>497</v>
      </c>
      <c r="F2" s="2" t="s">
        <v>70</v>
      </c>
      <c r="G2" s="2" t="s">
        <v>498</v>
      </c>
      <c r="H2" s="2" t="s">
        <v>499</v>
      </c>
      <c r="I2" s="2" t="s">
        <v>500</v>
      </c>
      <c r="J2" s="2" t="s">
        <v>4</v>
      </c>
      <c r="K2" s="2" t="s">
        <v>499</v>
      </c>
      <c r="L2" s="2" t="s">
        <v>2</v>
      </c>
      <c r="M2" s="2" t="s">
        <v>70</v>
      </c>
      <c r="N2" s="2" t="s">
        <v>124</v>
      </c>
    </row>
    <row r="3" spans="1:14">
      <c r="A3" s="3" t="s">
        <v>1410</v>
      </c>
    </row>
    <row r="4" spans="1:14">
      <c r="A4" s="4" t="s">
        <v>126</v>
      </c>
      <c r="B4" s="5" t="n">
        <v>974.6</v>
      </c>
      <c r="C4" s="5" t="n">
        <v>966.8</v>
      </c>
      <c r="D4" s="5" t="n">
        <v>982.9</v>
      </c>
      <c r="E4" s="5" t="n">
        <v>942.7</v>
      </c>
      <c r="F4" s="5" t="n">
        <v>948.5</v>
      </c>
      <c r="G4" s="5" t="n">
        <v>925.2</v>
      </c>
      <c r="H4" s="5" t="n">
        <v>922.1</v>
      </c>
      <c r="I4" s="5" t="n">
        <v>909.9</v>
      </c>
      <c r="J4" s="7" t="n">
        <v>3867</v>
      </c>
      <c r="K4" s="5" t="n">
        <v>3705.7</v>
      </c>
      <c r="L4" s="7" t="n">
        <v>3867</v>
      </c>
      <c r="M4" s="5" t="n">
        <v>3705.7</v>
      </c>
      <c r="N4" s="7" t="n">
        <v>3590</v>
      </c>
    </row>
    <row r="5" spans="1:14">
      <c r="A5" s="4" t="s">
        <v>1414</v>
      </c>
      <c r="L5" s="8" t="n">
        <v>1541.4</v>
      </c>
      <c r="M5" s="8" t="n">
        <v>1486.5</v>
      </c>
      <c r="N5" s="8" t="n">
        <v>1352.6</v>
      </c>
    </row>
    <row r="6" spans="1:14">
      <c r="A6" s="4" t="s">
        <v>1415</v>
      </c>
    </row>
    <row r="7" spans="1:14">
      <c r="A7" s="3" t="s">
        <v>1410</v>
      </c>
    </row>
    <row r="8" spans="1:14">
      <c r="A8" s="4" t="s">
        <v>126</v>
      </c>
      <c r="L8" s="8" t="n">
        <v>2389.5</v>
      </c>
      <c r="M8" s="8" t="n">
        <v>2333.1</v>
      </c>
      <c r="N8" s="8" t="n">
        <v>2322.1</v>
      </c>
    </row>
    <row r="9" spans="1:14">
      <c r="A9" s="4" t="s">
        <v>1414</v>
      </c>
      <c r="L9" s="8" t="n">
        <v>959.7</v>
      </c>
      <c r="M9" s="8" t="n">
        <v>915.7</v>
      </c>
      <c r="N9" s="8" t="n">
        <v>861.8</v>
      </c>
    </row>
    <row r="10" spans="1:14">
      <c r="A10" s="4" t="s">
        <v>1416</v>
      </c>
    </row>
    <row r="11" spans="1:14">
      <c r="A11" s="3" t="s">
        <v>1410</v>
      </c>
    </row>
    <row r="12" spans="1:14">
      <c r="A12" s="4" t="s">
        <v>126</v>
      </c>
      <c r="L12" s="8" t="n">
        <v>1073.8</v>
      </c>
      <c r="M12" s="8" t="n">
        <v>1043.7</v>
      </c>
    </row>
    <row r="13" spans="1:14">
      <c r="A13" s="4" t="s">
        <v>1414</v>
      </c>
      <c r="L13" s="8" t="n">
        <v>433.6</v>
      </c>
      <c r="M13" s="8" t="n">
        <v>421.1</v>
      </c>
    </row>
    <row r="14" spans="1:14">
      <c r="A14" s="4" t="s">
        <v>1417</v>
      </c>
    </row>
    <row r="15" spans="1:14">
      <c r="A15" s="3" t="s">
        <v>1410</v>
      </c>
    </row>
    <row r="16" spans="1:14">
      <c r="A16" s="4" t="s">
        <v>126</v>
      </c>
      <c r="L16" s="8" t="n">
        <v>1073.8</v>
      </c>
      <c r="M16" s="8" t="n">
        <v>1043.7</v>
      </c>
      <c r="N16" s="8" t="n">
        <v>952.9</v>
      </c>
    </row>
    <row r="17" spans="1:14">
      <c r="A17" s="4" t="s">
        <v>1414</v>
      </c>
      <c r="N17" s="8" t="n">
        <v>383.3</v>
      </c>
    </row>
    <row r="18" spans="1:14">
      <c r="A18" s="4" t="s">
        <v>1418</v>
      </c>
    </row>
    <row r="19" spans="1:14">
      <c r="A19" s="3" t="s">
        <v>1410</v>
      </c>
    </row>
    <row r="20" spans="1:14">
      <c r="A20" s="4" t="s">
        <v>126</v>
      </c>
      <c r="L20" s="8" t="n">
        <v>412.1</v>
      </c>
      <c r="M20" s="8" t="n">
        <v>335.6</v>
      </c>
      <c r="N20" s="8" t="n">
        <v>320.5</v>
      </c>
    </row>
    <row r="21" spans="1:14">
      <c r="A21" s="4" t="s">
        <v>1414</v>
      </c>
      <c r="L21" s="8" t="n">
        <v>203.2</v>
      </c>
      <c r="M21" s="8" t="n">
        <v>195.8</v>
      </c>
      <c r="N21" s="8" t="n">
        <v>132.6</v>
      </c>
    </row>
    <row r="22" spans="1:14">
      <c r="A22" s="4" t="s">
        <v>1419</v>
      </c>
    </row>
    <row r="23" spans="1:14">
      <c r="A23" s="3" t="s">
        <v>1410</v>
      </c>
    </row>
    <row r="24" spans="1:14">
      <c r="A24" s="4" t="s">
        <v>126</v>
      </c>
      <c r="N24" s="8" t="n">
        <v>-5.5</v>
      </c>
    </row>
    <row r="25" spans="1:14">
      <c r="A25" s="4" t="s">
        <v>1420</v>
      </c>
    </row>
    <row r="26" spans="1:14">
      <c r="A26" s="3" t="s">
        <v>1410</v>
      </c>
    </row>
    <row r="27" spans="1:14">
      <c r="A27" s="4" t="s">
        <v>1414</v>
      </c>
      <c r="L27" s="5" t="n">
        <v>-55.1</v>
      </c>
      <c r="M27" s="5" t="n">
        <v>-46.1</v>
      </c>
      <c r="N27" s="5" t="n">
        <v>-25.1</v>
      </c>
    </row>
  </sheetData>
  <mergeCells count="4">
    <mergeCell ref="A1:A2"/>
    <mergeCell ref="B1:I1"/>
    <mergeCell ref="J1:K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494</v>
      </c>
      <c r="J1" s="2" t="s">
        <v>1</v>
      </c>
    </row>
    <row r="2" spans="1:12">
      <c r="B2" s="2" t="s">
        <v>2</v>
      </c>
      <c r="C2" s="2" t="s">
        <v>496</v>
      </c>
      <c r="D2" s="2" t="s">
        <v>4</v>
      </c>
      <c r="E2" s="2" t="s">
        <v>497</v>
      </c>
      <c r="F2" s="2" t="s">
        <v>70</v>
      </c>
      <c r="G2" s="2" t="s">
        <v>498</v>
      </c>
      <c r="H2" s="2" t="s">
        <v>499</v>
      </c>
      <c r="I2" s="2" t="s">
        <v>500</v>
      </c>
      <c r="J2" s="2" t="s">
        <v>2</v>
      </c>
      <c r="K2" s="2" t="s">
        <v>70</v>
      </c>
      <c r="L2" s="2" t="s">
        <v>124</v>
      </c>
    </row>
    <row r="3" spans="1:12">
      <c r="A3" s="3" t="s">
        <v>298</v>
      </c>
    </row>
    <row r="4" spans="1:12">
      <c r="A4" s="4" t="s">
        <v>1422</v>
      </c>
      <c r="J4" s="5" t="n">
        <v>1541.4</v>
      </c>
      <c r="K4" s="5" t="n">
        <v>1486.5</v>
      </c>
      <c r="L4" s="5" t="n">
        <v>1352.6</v>
      </c>
    </row>
    <row r="5" spans="1:12">
      <c r="A5" s="4" t="s">
        <v>207</v>
      </c>
      <c r="J5" s="8" t="n">
        <v>-57.5</v>
      </c>
      <c r="K5" s="8" t="n">
        <v>-39.8</v>
      </c>
      <c r="L5" s="8" t="n">
        <v>-14.2</v>
      </c>
    </row>
    <row r="6" spans="1:12">
      <c r="A6" s="4" t="s">
        <v>132</v>
      </c>
      <c r="J6" s="6" t="n">
        <v>-871</v>
      </c>
      <c r="K6" s="8" t="n">
        <v>-829.8</v>
      </c>
      <c r="L6" s="8" t="n">
        <v>-793.7</v>
      </c>
    </row>
    <row r="7" spans="1:12">
      <c r="A7" s="4" t="s">
        <v>133</v>
      </c>
      <c r="J7" s="8" t="n">
        <v>-259.1</v>
      </c>
      <c r="K7" s="8" t="n">
        <v>-640.5</v>
      </c>
      <c r="L7" s="8" t="n">
        <v>-707.6</v>
      </c>
    </row>
    <row r="8" spans="1:12">
      <c r="A8" s="4" t="s">
        <v>135</v>
      </c>
      <c r="B8" s="5" t="n">
        <v>166.7</v>
      </c>
      <c r="C8" s="5" t="n">
        <v>-69.7</v>
      </c>
      <c r="D8" s="5" t="n">
        <v>143.5</v>
      </c>
      <c r="E8" s="5" t="n">
        <v>113.3</v>
      </c>
      <c r="F8" s="5" t="n">
        <v>-384.9</v>
      </c>
      <c r="G8" s="5" t="n">
        <v>138.8</v>
      </c>
      <c r="H8" s="5" t="n">
        <v>124.2</v>
      </c>
      <c r="I8" s="5" t="n">
        <v>98.3</v>
      </c>
      <c r="J8" s="8" t="n">
        <v>353.8</v>
      </c>
      <c r="K8" s="8" t="n">
        <v>-23.6</v>
      </c>
      <c r="L8" s="8" t="n">
        <v>-162.9</v>
      </c>
    </row>
    <row r="9" spans="1:12">
      <c r="A9" s="4" t="s">
        <v>137</v>
      </c>
      <c r="J9" s="8" t="n">
        <v>-499.2</v>
      </c>
      <c r="K9" s="8" t="n">
        <v>-443.7</v>
      </c>
      <c r="L9" s="8" t="n">
        <v>-381.8</v>
      </c>
    </row>
    <row r="10" spans="1:12">
      <c r="A10" s="4" t="s">
        <v>138</v>
      </c>
      <c r="J10" s="8" t="n">
        <v>-17.2</v>
      </c>
      <c r="K10" s="8" t="n">
        <v>94.8</v>
      </c>
      <c r="L10" s="8" t="n">
        <v>-170.1</v>
      </c>
    </row>
    <row r="11" spans="1:12">
      <c r="A11" s="4" t="s">
        <v>139</v>
      </c>
      <c r="J11" s="8" t="n">
        <v>-112.5</v>
      </c>
      <c r="K11" s="6" t="n">
        <v>-180</v>
      </c>
      <c r="L11" s="8" t="n">
        <v>94.40000000000001</v>
      </c>
    </row>
    <row r="12" spans="1:12">
      <c r="A12" s="4" t="s">
        <v>140</v>
      </c>
      <c r="J12" s="8" t="n">
        <v>-19.8</v>
      </c>
      <c r="K12" s="8" t="n">
        <v>-32.1</v>
      </c>
      <c r="L12" s="8" t="n">
        <v>-51.8</v>
      </c>
    </row>
    <row r="13" spans="1:12">
      <c r="A13" s="4" t="s">
        <v>141</v>
      </c>
      <c r="J13" s="8" t="n">
        <v>14.3</v>
      </c>
      <c r="K13" s="8" t="n">
        <v>-0.1</v>
      </c>
      <c r="L13" s="6" t="n">
        <v>21</v>
      </c>
    </row>
    <row r="14" spans="1:12">
      <c r="A14" s="4" t="s">
        <v>143</v>
      </c>
      <c r="J14" s="5" t="n">
        <v>-280.6</v>
      </c>
      <c r="K14" s="5" t="n">
        <v>-584.7</v>
      </c>
      <c r="L14" s="5" t="n">
        <v>-651.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70</v>
      </c>
    </row>
    <row r="2" spans="1:3">
      <c r="A2" s="3" t="s">
        <v>1410</v>
      </c>
    </row>
    <row r="3" spans="1:3">
      <c r="A3" s="4" t="s">
        <v>1424</v>
      </c>
      <c r="B3" s="5" t="n">
        <v>4301.1</v>
      </c>
      <c r="C3" s="5" t="n">
        <v>4236.9</v>
      </c>
    </row>
    <row r="4" spans="1:3">
      <c r="A4" s="4" t="s">
        <v>83</v>
      </c>
      <c r="B4" s="5" t="n">
        <v>14937.5</v>
      </c>
      <c r="C4" s="5" t="n">
        <v>1344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70</v>
      </c>
      <c r="D2" s="2" t="s">
        <v>124</v>
      </c>
    </row>
    <row r="3" spans="1:4">
      <c r="A3" s="3" t="s">
        <v>1410</v>
      </c>
    </row>
    <row r="4" spans="1:4">
      <c r="A4" s="4" t="s">
        <v>1426</v>
      </c>
      <c r="B4" s="5" t="n">
        <v>721.5</v>
      </c>
      <c r="C4" s="5" t="n">
        <v>771.4</v>
      </c>
      <c r="D4" s="5" t="n">
        <v>776.7</v>
      </c>
    </row>
    <row r="5" spans="1:4">
      <c r="A5" s="4" t="s">
        <v>1427</v>
      </c>
      <c r="B5" s="8" t="n">
        <v>-96.09999999999999</v>
      </c>
      <c r="C5" s="8" t="n">
        <v>-53.9</v>
      </c>
      <c r="D5" s="8" t="n">
        <v>-54.9</v>
      </c>
    </row>
    <row r="6" spans="1:4">
      <c r="A6" s="4" t="s">
        <v>1428</v>
      </c>
      <c r="B6" s="8" t="n">
        <v>-0.2</v>
      </c>
      <c r="C6" s="8" t="n">
        <v>-3.9</v>
      </c>
      <c r="D6" s="8" t="n">
        <v>-4.2</v>
      </c>
    </row>
    <row r="7" spans="1:4">
      <c r="A7" s="4" t="s">
        <v>1429</v>
      </c>
      <c r="B7" s="8" t="n">
        <v>-36.1</v>
      </c>
      <c r="C7" s="8" t="n">
        <v>62.8</v>
      </c>
      <c r="D7" s="8" t="n">
        <v>-78.3</v>
      </c>
    </row>
    <row r="8" spans="1:4">
      <c r="A8" s="4" t="s">
        <v>1430</v>
      </c>
      <c r="B8" s="8" t="n">
        <v>589.1</v>
      </c>
      <c r="C8" s="8" t="n">
        <v>776.4</v>
      </c>
      <c r="D8" s="8" t="n">
        <v>639.3</v>
      </c>
    </row>
    <row r="9" spans="1:4">
      <c r="A9" s="4" t="s">
        <v>682</v>
      </c>
    </row>
    <row r="10" spans="1:4">
      <c r="A10" s="3" t="s">
        <v>1410</v>
      </c>
    </row>
    <row r="11" spans="1:4">
      <c r="A11" s="4" t="s">
        <v>1426</v>
      </c>
      <c r="B11" s="8" t="n">
        <v>395.5</v>
      </c>
      <c r="C11" s="8" t="n">
        <v>378.7</v>
      </c>
      <c r="D11" s="8" t="n">
        <v>431.8</v>
      </c>
    </row>
    <row r="12" spans="1:4">
      <c r="A12" s="4" t="s">
        <v>1431</v>
      </c>
    </row>
    <row r="13" spans="1:4">
      <c r="A13" s="3" t="s">
        <v>1410</v>
      </c>
    </row>
    <row r="14" spans="1:4">
      <c r="A14" s="4" t="s">
        <v>1426</v>
      </c>
      <c r="B14" s="8" t="n">
        <v>222.7</v>
      </c>
      <c r="C14" s="8" t="n">
        <v>214.7</v>
      </c>
      <c r="D14" s="8" t="n">
        <v>212.7</v>
      </c>
    </row>
    <row r="15" spans="1:4">
      <c r="A15" s="4" t="s">
        <v>685</v>
      </c>
    </row>
    <row r="16" spans="1:4">
      <c r="A16" s="3" t="s">
        <v>1410</v>
      </c>
    </row>
    <row r="17" spans="1:4">
      <c r="A17" s="4" t="s">
        <v>1426</v>
      </c>
      <c r="B17" s="6" t="n">
        <v>88</v>
      </c>
      <c r="C17" s="8" t="n">
        <v>161.9</v>
      </c>
      <c r="D17" s="8" t="n">
        <v>132.2</v>
      </c>
    </row>
    <row r="18" spans="1:4">
      <c r="A18" s="4" t="s">
        <v>1420</v>
      </c>
    </row>
    <row r="19" spans="1:4">
      <c r="A19" s="3" t="s">
        <v>1410</v>
      </c>
    </row>
    <row r="20" spans="1:4">
      <c r="A20" s="4" t="s">
        <v>1426</v>
      </c>
      <c r="B20" s="5" t="n">
        <v>15.3</v>
      </c>
      <c r="C20" s="5" t="n">
        <v>16.1</v>
      </c>
      <c r="D20"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2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32</v>
      </c>
      <c r="B1" s="2" t="s">
        <v>494</v>
      </c>
      <c r="J1" s="2" t="s">
        <v>495</v>
      </c>
      <c r="L1" s="2" t="s">
        <v>1</v>
      </c>
    </row>
    <row r="2" spans="1:14">
      <c r="B2" s="2" t="s">
        <v>2</v>
      </c>
      <c r="C2" s="2" t="s">
        <v>496</v>
      </c>
      <c r="D2" s="2" t="s">
        <v>4</v>
      </c>
      <c r="E2" s="2" t="s">
        <v>497</v>
      </c>
      <c r="F2" s="2" t="s">
        <v>70</v>
      </c>
      <c r="G2" s="2" t="s">
        <v>498</v>
      </c>
      <c r="H2" s="2" t="s">
        <v>499</v>
      </c>
      <c r="I2" s="2" t="s">
        <v>500</v>
      </c>
      <c r="J2" s="2" t="s">
        <v>4</v>
      </c>
      <c r="K2" s="2" t="s">
        <v>499</v>
      </c>
      <c r="L2" s="2" t="s">
        <v>2</v>
      </c>
      <c r="M2" s="2" t="s">
        <v>70</v>
      </c>
      <c r="N2" s="2" t="s">
        <v>124</v>
      </c>
    </row>
    <row r="3" spans="1:14">
      <c r="A3" s="3" t="s">
        <v>1433</v>
      </c>
    </row>
    <row r="4" spans="1:14">
      <c r="A4" s="4" t="s">
        <v>126</v>
      </c>
      <c r="B4" s="5" t="n">
        <v>974.6</v>
      </c>
      <c r="C4" s="5" t="n">
        <v>966.8</v>
      </c>
      <c r="D4" s="5" t="n">
        <v>982.9</v>
      </c>
      <c r="E4" s="5" t="n">
        <v>942.7</v>
      </c>
      <c r="F4" s="5" t="n">
        <v>948.5</v>
      </c>
      <c r="G4" s="5" t="n">
        <v>925.2</v>
      </c>
      <c r="H4" s="5" t="n">
        <v>922.1</v>
      </c>
      <c r="I4" s="5" t="n">
        <v>909.9</v>
      </c>
      <c r="J4" s="7" t="n">
        <v>3867</v>
      </c>
      <c r="K4" s="5" t="n">
        <v>3705.7</v>
      </c>
      <c r="L4" s="7" t="n">
        <v>3867</v>
      </c>
      <c r="M4" s="5" t="n">
        <v>3705.7</v>
      </c>
      <c r="N4" s="7" t="n">
        <v>3590</v>
      </c>
    </row>
    <row r="5" spans="1:14">
      <c r="A5" s="4" t="s">
        <v>1434</v>
      </c>
    </row>
    <row r="6" spans="1:14">
      <c r="A6" s="3" t="s">
        <v>1433</v>
      </c>
    </row>
    <row r="7" spans="1:14">
      <c r="A7" s="4" t="s">
        <v>126</v>
      </c>
      <c r="L7" s="8" t="n">
        <v>2654.8</v>
      </c>
      <c r="M7" s="8" t="n">
        <v>2555.8</v>
      </c>
      <c r="N7" s="8" t="n">
        <v>2515.4</v>
      </c>
    </row>
    <row r="8" spans="1:14">
      <c r="A8" s="4" t="s">
        <v>1435</v>
      </c>
    </row>
    <row r="9" spans="1:14">
      <c r="A9" s="3" t="s">
        <v>1433</v>
      </c>
    </row>
    <row r="10" spans="1:14">
      <c r="A10" s="4" t="s">
        <v>126</v>
      </c>
      <c r="L10" s="8" t="n">
        <v>1935.1</v>
      </c>
      <c r="M10" s="8" t="n">
        <v>1795.9</v>
      </c>
      <c r="N10" s="8" t="n">
        <v>1716.8</v>
      </c>
    </row>
    <row r="11" spans="1:14">
      <c r="A11" s="4" t="s">
        <v>1436</v>
      </c>
    </row>
    <row r="12" spans="1:14">
      <c r="A12" s="3" t="s">
        <v>1433</v>
      </c>
    </row>
    <row r="13" spans="1:14">
      <c r="A13" s="4" t="s">
        <v>126</v>
      </c>
      <c r="L13" s="8" t="n">
        <v>1817.1</v>
      </c>
      <c r="M13" s="6" t="n">
        <v>1680</v>
      </c>
      <c r="N13" s="6" t="n">
        <v>1599</v>
      </c>
    </row>
    <row r="14" spans="1:14">
      <c r="A14" s="4" t="s">
        <v>1437</v>
      </c>
    </row>
    <row r="15" spans="1:14">
      <c r="A15" s="3" t="s">
        <v>1433</v>
      </c>
    </row>
    <row r="16" spans="1:14">
      <c r="A16" s="4" t="s">
        <v>126</v>
      </c>
      <c r="L16" s="8" t="n">
        <v>744.1</v>
      </c>
      <c r="M16" s="8" t="n">
        <v>692.3</v>
      </c>
      <c r="N16" s="8" t="n">
        <v>652.4</v>
      </c>
    </row>
    <row r="17" spans="1:14">
      <c r="A17" s="4" t="s">
        <v>1438</v>
      </c>
    </row>
    <row r="18" spans="1:14">
      <c r="A18" s="3" t="s">
        <v>1433</v>
      </c>
    </row>
    <row r="19" spans="1:14">
      <c r="A19" s="4" t="s">
        <v>126</v>
      </c>
      <c r="L19" s="6" t="n">
        <v>847</v>
      </c>
      <c r="M19" s="8" t="n">
        <v>744.3</v>
      </c>
      <c r="N19" s="8" t="n">
        <v>676.7</v>
      </c>
    </row>
    <row r="20" spans="1:14">
      <c r="A20" s="4" t="s">
        <v>1439</v>
      </c>
    </row>
    <row r="21" spans="1:14">
      <c r="A21" s="3" t="s">
        <v>1433</v>
      </c>
    </row>
    <row r="22" spans="1:14">
      <c r="A22" s="4" t="s">
        <v>126</v>
      </c>
      <c r="L22" s="6" t="n">
        <v>226</v>
      </c>
      <c r="M22" s="8" t="n">
        <v>243.4</v>
      </c>
      <c r="N22" s="8" t="n">
        <v>269.9</v>
      </c>
    </row>
    <row r="23" spans="1:14">
      <c r="A23" s="4" t="s">
        <v>1440</v>
      </c>
    </row>
    <row r="24" spans="1:14">
      <c r="A24" s="3" t="s">
        <v>1433</v>
      </c>
    </row>
    <row r="25" spans="1:14">
      <c r="A25" s="4" t="s">
        <v>126</v>
      </c>
      <c r="L25" s="6" t="n">
        <v>118</v>
      </c>
      <c r="M25" s="8" t="n">
        <v>115.9</v>
      </c>
      <c r="N25" s="8" t="n">
        <v>117.8</v>
      </c>
    </row>
    <row r="26" spans="1:14">
      <c r="A26" s="4" t="s">
        <v>1441</v>
      </c>
    </row>
    <row r="27" spans="1:14">
      <c r="A27" s="3" t="s">
        <v>1433</v>
      </c>
    </row>
    <row r="28" spans="1:14">
      <c r="A28" s="4" t="s">
        <v>126</v>
      </c>
      <c r="L28" s="8" t="n">
        <v>719.7</v>
      </c>
      <c r="M28" s="8" t="n">
        <v>759.9</v>
      </c>
      <c r="N28" s="8" t="n">
        <v>798.6</v>
      </c>
    </row>
    <row r="29" spans="1:14">
      <c r="A29" s="4" t="s">
        <v>1442</v>
      </c>
    </row>
    <row r="30" spans="1:14">
      <c r="A30" s="3" t="s">
        <v>1433</v>
      </c>
    </row>
    <row r="31" spans="1:14">
      <c r="A31" s="4" t="s">
        <v>126</v>
      </c>
      <c r="L31" s="8" t="n">
        <v>622.2</v>
      </c>
      <c r="M31" s="8" t="n">
        <v>657.1</v>
      </c>
      <c r="N31" s="6" t="n">
        <v>699</v>
      </c>
    </row>
    <row r="32" spans="1:14">
      <c r="A32" s="4" t="s">
        <v>1440</v>
      </c>
    </row>
    <row r="33" spans="1:14">
      <c r="A33" s="3" t="s">
        <v>1433</v>
      </c>
    </row>
    <row r="34" spans="1:14">
      <c r="A34" s="4" t="s">
        <v>126</v>
      </c>
      <c r="L34" s="8" t="n">
        <v>97.5</v>
      </c>
      <c r="M34" s="8" t="n">
        <v>102.8</v>
      </c>
      <c r="N34" s="8" t="n">
        <v>99.59999999999999</v>
      </c>
    </row>
    <row r="35" spans="1:14">
      <c r="A35" s="4" t="s">
        <v>1443</v>
      </c>
    </row>
    <row r="36" spans="1:14">
      <c r="A36" s="3" t="s">
        <v>1433</v>
      </c>
    </row>
    <row r="37" spans="1:14">
      <c r="A37" s="4" t="s">
        <v>126</v>
      </c>
      <c r="L37" s="8" t="n">
        <v>1212.2</v>
      </c>
      <c r="M37" s="8" t="n">
        <v>1138.8</v>
      </c>
      <c r="N37" s="8" t="n">
        <v>1074.6</v>
      </c>
    </row>
    <row r="38" spans="1:14">
      <c r="A38" s="4" t="s">
        <v>1440</v>
      </c>
    </row>
    <row r="39" spans="1:14">
      <c r="A39" s="3" t="s">
        <v>1433</v>
      </c>
    </row>
    <row r="40" spans="1:14">
      <c r="A40" s="4" t="s">
        <v>126</v>
      </c>
      <c r="L40" s="8" t="n">
        <v>975.5</v>
      </c>
      <c r="M40" s="8" t="n">
        <v>898.6</v>
      </c>
      <c r="N40" s="8" t="n">
        <v>867.9</v>
      </c>
    </row>
    <row r="41" spans="1:14">
      <c r="A41" s="4" t="s">
        <v>1444</v>
      </c>
    </row>
    <row r="42" spans="1:14">
      <c r="A42" s="3" t="s">
        <v>1433</v>
      </c>
    </row>
    <row r="43" spans="1:14">
      <c r="A43" s="4" t="s">
        <v>126</v>
      </c>
      <c r="M43" s="8" t="n">
        <v>11.1</v>
      </c>
    </row>
    <row r="44" spans="1:14">
      <c r="A44" s="4" t="s">
        <v>1445</v>
      </c>
    </row>
    <row r="45" spans="1:14">
      <c r="A45" s="3" t="s">
        <v>1433</v>
      </c>
    </row>
    <row r="46" spans="1:14">
      <c r="A46" s="4" t="s">
        <v>126</v>
      </c>
      <c r="L46" s="8" t="n">
        <v>236.7</v>
      </c>
      <c r="M46" s="8" t="n">
        <v>240.2</v>
      </c>
      <c r="N46" s="8" t="n">
        <v>206.7</v>
      </c>
    </row>
    <row r="47" spans="1:14">
      <c r="A47" s="4" t="s">
        <v>1446</v>
      </c>
    </row>
    <row r="48" spans="1:14">
      <c r="A48" s="3" t="s">
        <v>1433</v>
      </c>
    </row>
    <row r="49" spans="1:14">
      <c r="A49" s="4" t="s">
        <v>126</v>
      </c>
      <c r="L49" s="6" t="n">
        <v>43</v>
      </c>
      <c r="M49" s="6" t="n">
        <v>47</v>
      </c>
      <c r="N49" s="6" t="n">
        <v>44</v>
      </c>
    </row>
    <row r="50" spans="1:14">
      <c r="A50" s="4" t="s">
        <v>1447</v>
      </c>
    </row>
    <row r="51" spans="1:14">
      <c r="A51" s="3" t="s">
        <v>1433</v>
      </c>
    </row>
    <row r="52" spans="1:14">
      <c r="A52" s="4" t="s">
        <v>126</v>
      </c>
      <c r="L52" s="6" t="n">
        <v>26</v>
      </c>
      <c r="M52" s="6" t="n">
        <v>23</v>
      </c>
      <c r="N52" s="6" t="n">
        <v>17</v>
      </c>
    </row>
    <row r="53" spans="1:14">
      <c r="A53" s="4" t="s">
        <v>1419</v>
      </c>
    </row>
    <row r="54" spans="1:14">
      <c r="A54" s="3" t="s">
        <v>1433</v>
      </c>
    </row>
    <row r="55" spans="1:14">
      <c r="A55" s="4" t="s">
        <v>126</v>
      </c>
      <c r="L55" s="8" t="n">
        <v>-8.4</v>
      </c>
      <c r="M55" s="8" t="n">
        <v>-6.7</v>
      </c>
      <c r="N55" s="8" t="n">
        <v>-5.5</v>
      </c>
    </row>
    <row r="56" spans="1:14">
      <c r="A56" s="4" t="s">
        <v>1448</v>
      </c>
    </row>
    <row r="57" spans="1:14">
      <c r="A57" s="3" t="s">
        <v>1433</v>
      </c>
    </row>
    <row r="58" spans="1:14">
      <c r="A58" s="4" t="s">
        <v>126</v>
      </c>
      <c r="L58" s="6" t="n">
        <v>0</v>
      </c>
      <c r="M58" s="6" t="n">
        <v>0</v>
      </c>
      <c r="N58" s="6" t="n">
        <v>0</v>
      </c>
    </row>
    <row r="59" spans="1:14">
      <c r="A59" s="4" t="s">
        <v>1449</v>
      </c>
    </row>
    <row r="60" spans="1:14">
      <c r="A60" s="3" t="s">
        <v>1433</v>
      </c>
    </row>
    <row r="61" spans="1:14">
      <c r="A61" s="4" t="s">
        <v>126</v>
      </c>
      <c r="L61" s="6" t="n">
        <v>0</v>
      </c>
      <c r="M61" s="6" t="n">
        <v>0</v>
      </c>
      <c r="N61" s="6" t="n">
        <v>0</v>
      </c>
    </row>
    <row r="62" spans="1:14">
      <c r="A62" s="4" t="s">
        <v>1450</v>
      </c>
    </row>
    <row r="63" spans="1:14">
      <c r="A63" s="3" t="s">
        <v>1433</v>
      </c>
    </row>
    <row r="64" spans="1:14">
      <c r="A64" s="4" t="s">
        <v>126</v>
      </c>
      <c r="L64" s="6" t="n">
        <v>0</v>
      </c>
      <c r="M64" s="6" t="n">
        <v>0</v>
      </c>
      <c r="N64" s="6" t="n">
        <v>0</v>
      </c>
    </row>
    <row r="65" spans="1:14">
      <c r="A65" s="4" t="s">
        <v>1451</v>
      </c>
    </row>
    <row r="66" spans="1:14">
      <c r="A66" s="3" t="s">
        <v>1433</v>
      </c>
    </row>
    <row r="67" spans="1:14">
      <c r="A67" s="4" t="s">
        <v>126</v>
      </c>
      <c r="L67" s="6" t="n">
        <v>0</v>
      </c>
      <c r="M67" s="6" t="n">
        <v>0</v>
      </c>
      <c r="N67" s="6" t="n">
        <v>0</v>
      </c>
    </row>
    <row r="68" spans="1:14">
      <c r="A68" s="4" t="s">
        <v>1452</v>
      </c>
    </row>
    <row r="69" spans="1:14">
      <c r="A69" s="3" t="s">
        <v>1433</v>
      </c>
    </row>
    <row r="70" spans="1:14">
      <c r="A70" s="4" t="s">
        <v>126</v>
      </c>
      <c r="L70" s="6" t="n">
        <v>0</v>
      </c>
      <c r="M70" s="6" t="n">
        <v>0</v>
      </c>
      <c r="N70" s="6" t="n">
        <v>0</v>
      </c>
    </row>
    <row r="71" spans="1:14">
      <c r="A71" s="4" t="s">
        <v>1453</v>
      </c>
    </row>
    <row r="72" spans="1:14">
      <c r="A72" s="3" t="s">
        <v>1433</v>
      </c>
    </row>
    <row r="73" spans="1:14">
      <c r="A73" s="4" t="s">
        <v>126</v>
      </c>
      <c r="L73" s="6" t="n">
        <v>0</v>
      </c>
      <c r="M73" s="6" t="n">
        <v>0</v>
      </c>
      <c r="N73" s="6" t="n">
        <v>0</v>
      </c>
    </row>
    <row r="74" spans="1:14">
      <c r="A74" s="4" t="s">
        <v>1454</v>
      </c>
    </row>
    <row r="75" spans="1:14">
      <c r="A75" s="3" t="s">
        <v>1433</v>
      </c>
    </row>
    <row r="76" spans="1:14">
      <c r="A76" s="4" t="s">
        <v>126</v>
      </c>
      <c r="L76" s="6" t="n">
        <v>0</v>
      </c>
      <c r="M76" s="6" t="n">
        <v>0</v>
      </c>
      <c r="N76" s="6" t="n">
        <v>0</v>
      </c>
    </row>
    <row r="77" spans="1:14">
      <c r="A77" s="4" t="s">
        <v>1455</v>
      </c>
    </row>
    <row r="78" spans="1:14">
      <c r="A78" s="3" t="s">
        <v>1433</v>
      </c>
    </row>
    <row r="79" spans="1:14">
      <c r="A79" s="4" t="s">
        <v>126</v>
      </c>
      <c r="L79" s="6" t="n">
        <v>0</v>
      </c>
      <c r="M79" s="6" t="n">
        <v>0</v>
      </c>
      <c r="N79" s="6" t="n">
        <v>0</v>
      </c>
    </row>
    <row r="80" spans="1:14">
      <c r="A80" s="4" t="s">
        <v>1456</v>
      </c>
    </row>
    <row r="81" spans="1:14">
      <c r="A81" s="3" t="s">
        <v>1433</v>
      </c>
    </row>
    <row r="82" spans="1:14">
      <c r="A82" s="4" t="s">
        <v>126</v>
      </c>
      <c r="L82" s="6" t="n">
        <v>0</v>
      </c>
      <c r="M82" s="6" t="n">
        <v>0</v>
      </c>
      <c r="N82" s="6" t="n">
        <v>0</v>
      </c>
    </row>
    <row r="83" spans="1:14">
      <c r="A83" s="4" t="s">
        <v>1454</v>
      </c>
    </row>
    <row r="84" spans="1:14">
      <c r="A84" s="3" t="s">
        <v>1433</v>
      </c>
    </row>
    <row r="85" spans="1:14">
      <c r="A85" s="4" t="s">
        <v>126</v>
      </c>
      <c r="L85" s="6" t="n">
        <v>0</v>
      </c>
      <c r="M85" s="6" t="n">
        <v>0</v>
      </c>
      <c r="N85" s="6" t="n">
        <v>0</v>
      </c>
    </row>
    <row r="86" spans="1:14">
      <c r="A86" s="4" t="s">
        <v>1457</v>
      </c>
    </row>
    <row r="87" spans="1:14">
      <c r="A87" s="3" t="s">
        <v>1433</v>
      </c>
    </row>
    <row r="88" spans="1:14">
      <c r="A88" s="4" t="s">
        <v>126</v>
      </c>
      <c r="L88" s="8" t="n">
        <v>-8.4</v>
      </c>
      <c r="M88" s="8" t="n">
        <v>-6.7</v>
      </c>
      <c r="N88" s="8" t="n">
        <v>-5.5</v>
      </c>
    </row>
    <row r="89" spans="1:14">
      <c r="A89" s="4" t="s">
        <v>1454</v>
      </c>
    </row>
    <row r="90" spans="1:14">
      <c r="A90" s="3" t="s">
        <v>1433</v>
      </c>
    </row>
    <row r="91" spans="1:14">
      <c r="A91" s="4" t="s">
        <v>126</v>
      </c>
      <c r="L91" s="8" t="n">
        <v>-1.8</v>
      </c>
      <c r="M91" s="8" t="n">
        <v>-1.8</v>
      </c>
      <c r="N91" s="6" t="n">
        <v>-1</v>
      </c>
    </row>
    <row r="92" spans="1:14">
      <c r="A92" s="4" t="s">
        <v>1458</v>
      </c>
    </row>
    <row r="93" spans="1:14">
      <c r="A93" s="3" t="s">
        <v>1433</v>
      </c>
    </row>
    <row r="94" spans="1:14">
      <c r="A94" s="4" t="s">
        <v>126</v>
      </c>
      <c r="M94" s="6" t="n">
        <v>0</v>
      </c>
    </row>
    <row r="95" spans="1:14">
      <c r="A95" s="4" t="s">
        <v>1459</v>
      </c>
    </row>
    <row r="96" spans="1:14">
      <c r="A96" s="3" t="s">
        <v>1433</v>
      </c>
    </row>
    <row r="97" spans="1:14">
      <c r="A97" s="4" t="s">
        <v>126</v>
      </c>
      <c r="L97" s="8" t="n">
        <v>-6.6</v>
      </c>
      <c r="M97" s="8" t="n">
        <v>-4.9</v>
      </c>
      <c r="N97" s="8" t="n">
        <v>-4.5</v>
      </c>
    </row>
    <row r="98" spans="1:14">
      <c r="A98" s="4" t="s">
        <v>1460</v>
      </c>
    </row>
    <row r="99" spans="1:14">
      <c r="A99" s="3" t="s">
        <v>1433</v>
      </c>
    </row>
    <row r="100" spans="1:14">
      <c r="A100" s="4" t="s">
        <v>126</v>
      </c>
      <c r="L100" s="8" t="n">
        <v>2389.5</v>
      </c>
      <c r="M100" s="8" t="n">
        <v>2333.1</v>
      </c>
      <c r="N100" s="8" t="n">
        <v>2322.1</v>
      </c>
    </row>
    <row r="101" spans="1:14">
      <c r="A101" s="4" t="s">
        <v>1461</v>
      </c>
    </row>
    <row r="102" spans="1:14">
      <c r="A102" s="3" t="s">
        <v>1433</v>
      </c>
    </row>
    <row r="103" spans="1:14">
      <c r="A103" s="4" t="s">
        <v>126</v>
      </c>
      <c r="L103" s="6" t="n">
        <v>1250</v>
      </c>
      <c r="M103" s="8" t="n">
        <v>1250.4</v>
      </c>
      <c r="N103" s="8" t="n">
        <v>1287.8</v>
      </c>
    </row>
    <row r="104" spans="1:14">
      <c r="A104" s="4" t="s">
        <v>1462</v>
      </c>
    </row>
    <row r="105" spans="1:14">
      <c r="A105" s="3" t="s">
        <v>1433</v>
      </c>
    </row>
    <row r="106" spans="1:14">
      <c r="A106" s="4" t="s">
        <v>126</v>
      </c>
      <c r="L106" s="6" t="n">
        <v>605</v>
      </c>
      <c r="M106" s="8" t="n">
        <v>566.6</v>
      </c>
      <c r="N106" s="8" t="n">
        <v>556.3</v>
      </c>
    </row>
    <row r="107" spans="1:14">
      <c r="A107" s="4" t="s">
        <v>1463</v>
      </c>
    </row>
    <row r="108" spans="1:14">
      <c r="A108" s="3" t="s">
        <v>1433</v>
      </c>
    </row>
    <row r="109" spans="1:14">
      <c r="A109" s="4" t="s">
        <v>126</v>
      </c>
      <c r="L109" s="6" t="n">
        <v>543</v>
      </c>
      <c r="M109" s="8" t="n">
        <v>498.3</v>
      </c>
      <c r="N109" s="8" t="n">
        <v>487.9</v>
      </c>
    </row>
    <row r="110" spans="1:14">
      <c r="A110" s="4" t="s">
        <v>1464</v>
      </c>
    </row>
    <row r="111" spans="1:14">
      <c r="A111" s="3" t="s">
        <v>1433</v>
      </c>
    </row>
    <row r="112" spans="1:14">
      <c r="A112" s="4" t="s">
        <v>126</v>
      </c>
      <c r="L112" s="8" t="n">
        <v>181.1</v>
      </c>
      <c r="M112" s="6" t="n">
        <v>172</v>
      </c>
      <c r="N112" s="8" t="n">
        <v>164.8</v>
      </c>
    </row>
    <row r="113" spans="1:14">
      <c r="A113" s="4" t="s">
        <v>1465</v>
      </c>
    </row>
    <row r="114" spans="1:14">
      <c r="A114" s="3" t="s">
        <v>1433</v>
      </c>
    </row>
    <row r="115" spans="1:14">
      <c r="A115" s="4" t="s">
        <v>126</v>
      </c>
      <c r="L115" s="6" t="n">
        <v>260</v>
      </c>
      <c r="M115" s="8" t="n">
        <v>225.3</v>
      </c>
      <c r="N115" s="8" t="n">
        <v>207.8</v>
      </c>
    </row>
    <row r="116" spans="1:14">
      <c r="A116" s="4" t="s">
        <v>1466</v>
      </c>
    </row>
    <row r="117" spans="1:14">
      <c r="A117" s="3" t="s">
        <v>1433</v>
      </c>
    </row>
    <row r="118" spans="1:14">
      <c r="A118" s="4" t="s">
        <v>126</v>
      </c>
      <c r="L118" s="8" t="n">
        <v>101.9</v>
      </c>
      <c r="M118" s="6" t="n">
        <v>101</v>
      </c>
      <c r="N118" s="8" t="n">
        <v>115.3</v>
      </c>
    </row>
    <row r="119" spans="1:14">
      <c r="A119" s="4" t="s">
        <v>1467</v>
      </c>
    </row>
    <row r="120" spans="1:14">
      <c r="A120" s="3" t="s">
        <v>1433</v>
      </c>
    </row>
    <row r="121" spans="1:14">
      <c r="A121" s="4" t="s">
        <v>126</v>
      </c>
      <c r="L121" s="6" t="n">
        <v>62</v>
      </c>
      <c r="M121" s="8" t="n">
        <v>68.3</v>
      </c>
      <c r="N121" s="8" t="n">
        <v>68.40000000000001</v>
      </c>
    </row>
    <row r="122" spans="1:14">
      <c r="A122" s="4" t="s">
        <v>1468</v>
      </c>
    </row>
    <row r="123" spans="1:14">
      <c r="A123" s="3" t="s">
        <v>1433</v>
      </c>
    </row>
    <row r="124" spans="1:14">
      <c r="A124" s="4" t="s">
        <v>126</v>
      </c>
      <c r="L124" s="6" t="n">
        <v>645</v>
      </c>
      <c r="M124" s="8" t="n">
        <v>683.8</v>
      </c>
      <c r="N124" s="8" t="n">
        <v>731.5</v>
      </c>
    </row>
    <row r="125" spans="1:14">
      <c r="A125" s="4" t="s">
        <v>1469</v>
      </c>
    </row>
    <row r="126" spans="1:14">
      <c r="A126" s="3" t="s">
        <v>1433</v>
      </c>
    </row>
    <row r="127" spans="1:14">
      <c r="A127" s="4" t="s">
        <v>126</v>
      </c>
      <c r="L127" s="8" t="n">
        <v>559.5</v>
      </c>
      <c r="M127" s="8" t="n">
        <v>594.2</v>
      </c>
      <c r="N127" s="6" t="n">
        <v>643</v>
      </c>
    </row>
    <row r="128" spans="1:14">
      <c r="A128" s="4" t="s">
        <v>1467</v>
      </c>
    </row>
    <row r="129" spans="1:14">
      <c r="A129" s="3" t="s">
        <v>1433</v>
      </c>
    </row>
    <row r="130" spans="1:14">
      <c r="A130" s="4" t="s">
        <v>126</v>
      </c>
      <c r="L130" s="8" t="n">
        <v>85.5</v>
      </c>
      <c r="M130" s="8" t="n">
        <v>89.59999999999999</v>
      </c>
      <c r="N130" s="8" t="n">
        <v>88.5</v>
      </c>
    </row>
    <row r="131" spans="1:14">
      <c r="A131" s="4" t="s">
        <v>1470</v>
      </c>
    </row>
    <row r="132" spans="1:14">
      <c r="A132" s="3" t="s">
        <v>1433</v>
      </c>
    </row>
    <row r="133" spans="1:14">
      <c r="A133" s="4" t="s">
        <v>126</v>
      </c>
      <c r="L133" s="8" t="n">
        <v>1139.5</v>
      </c>
      <c r="M133" s="8" t="n">
        <v>1082.7</v>
      </c>
      <c r="N133" s="8" t="n">
        <v>1034.3</v>
      </c>
    </row>
    <row r="134" spans="1:14">
      <c r="A134" s="4" t="s">
        <v>1467</v>
      </c>
    </row>
    <row r="135" spans="1:14">
      <c r="A135" s="3" t="s">
        <v>1433</v>
      </c>
    </row>
    <row r="136" spans="1:14">
      <c r="A136" s="4" t="s">
        <v>126</v>
      </c>
      <c r="L136" s="8" t="n">
        <v>896.2</v>
      </c>
      <c r="M136" s="8" t="n">
        <v>837.6</v>
      </c>
      <c r="N136" s="8" t="n">
        <v>823.1</v>
      </c>
    </row>
    <row r="137" spans="1:14">
      <c r="A137" s="4" t="s">
        <v>1471</v>
      </c>
    </row>
    <row r="138" spans="1:14">
      <c r="A138" s="3" t="s">
        <v>1433</v>
      </c>
    </row>
    <row r="139" spans="1:14">
      <c r="A139" s="4" t="s">
        <v>126</v>
      </c>
      <c r="M139" s="6" t="n">
        <v>0</v>
      </c>
    </row>
    <row r="140" spans="1:14">
      <c r="A140" s="4" t="s">
        <v>1472</v>
      </c>
    </row>
    <row r="141" spans="1:14">
      <c r="A141" s="3" t="s">
        <v>1433</v>
      </c>
    </row>
    <row r="142" spans="1:14">
      <c r="A142" s="4" t="s">
        <v>126</v>
      </c>
      <c r="L142" s="8" t="n">
        <v>243.3</v>
      </c>
      <c r="M142" s="8" t="n">
        <v>245.1</v>
      </c>
      <c r="N142" s="8" t="n">
        <v>211.2</v>
      </c>
    </row>
    <row r="143" spans="1:14">
      <c r="A143" s="4" t="s">
        <v>1473</v>
      </c>
    </row>
    <row r="144" spans="1:14">
      <c r="A144" s="3" t="s">
        <v>1433</v>
      </c>
    </row>
    <row r="145" spans="1:14">
      <c r="A145" s="4" t="s">
        <v>126</v>
      </c>
      <c r="L145" s="8" t="n">
        <v>1073.8</v>
      </c>
      <c r="M145" s="8" t="n">
        <v>1043.7</v>
      </c>
    </row>
    <row r="146" spans="1:14">
      <c r="A146" s="4" t="s">
        <v>1474</v>
      </c>
    </row>
    <row r="147" spans="1:14">
      <c r="A147" s="3" t="s">
        <v>1433</v>
      </c>
    </row>
    <row r="148" spans="1:14">
      <c r="A148" s="4" t="s">
        <v>126</v>
      </c>
      <c r="M148" s="8" t="n">
        <v>62.9</v>
      </c>
    </row>
    <row r="149" spans="1:14">
      <c r="A149" s="4" t="s">
        <v>1475</v>
      </c>
    </row>
    <row r="150" spans="1:14">
      <c r="A150" s="3" t="s">
        <v>1433</v>
      </c>
    </row>
    <row r="151" spans="1:14">
      <c r="A151" s="4" t="s">
        <v>126</v>
      </c>
      <c r="L151" s="8" t="n">
        <v>1073.8</v>
      </c>
      <c r="M151" s="8" t="n">
        <v>1043.7</v>
      </c>
      <c r="N151" s="8" t="n">
        <v>952.9</v>
      </c>
    </row>
    <row r="152" spans="1:14">
      <c r="A152" s="4" t="s">
        <v>1476</v>
      </c>
    </row>
    <row r="153" spans="1:14">
      <c r="A153" s="3" t="s">
        <v>1433</v>
      </c>
    </row>
    <row r="154" spans="1:14">
      <c r="A154" s="4" t="s">
        <v>126</v>
      </c>
      <c r="L154" s="8" t="n">
        <v>1043.8</v>
      </c>
      <c r="M154" s="6" t="n">
        <v>1018</v>
      </c>
      <c r="N154" s="6" t="n">
        <v>937</v>
      </c>
    </row>
    <row r="155" spans="1:14">
      <c r="A155" s="4" t="s">
        <v>1477</v>
      </c>
    </row>
    <row r="156" spans="1:14">
      <c r="A156" s="3" t="s">
        <v>1433</v>
      </c>
    </row>
    <row r="157" spans="1:14">
      <c r="A157" s="4" t="s">
        <v>126</v>
      </c>
      <c r="L157" s="8" t="n">
        <v>969.1</v>
      </c>
      <c r="M157" s="8" t="n">
        <v>941.9</v>
      </c>
      <c r="N157" s="8" t="n">
        <v>869.9</v>
      </c>
    </row>
    <row r="158" spans="1:14">
      <c r="A158" s="4" t="s">
        <v>1478</v>
      </c>
    </row>
    <row r="159" spans="1:14">
      <c r="A159" s="3" t="s">
        <v>1433</v>
      </c>
    </row>
    <row r="160" spans="1:14">
      <c r="A160" s="4" t="s">
        <v>126</v>
      </c>
      <c r="L160" s="8" t="n">
        <v>934.8</v>
      </c>
      <c r="M160" s="8" t="n">
        <v>911.7</v>
      </c>
      <c r="N160" s="8" t="n">
        <v>841.3</v>
      </c>
    </row>
    <row r="161" spans="1:14">
      <c r="A161" s="4" t="s">
        <v>1479</v>
      </c>
    </row>
    <row r="162" spans="1:14">
      <c r="A162" s="3" t="s">
        <v>1433</v>
      </c>
    </row>
    <row r="163" spans="1:14">
      <c r="A163" s="4" t="s">
        <v>126</v>
      </c>
      <c r="L163" s="8" t="n">
        <v>422.1</v>
      </c>
      <c r="M163" s="8" t="n">
        <v>401.4</v>
      </c>
      <c r="N163" s="8" t="n">
        <v>362.2</v>
      </c>
    </row>
    <row r="164" spans="1:14">
      <c r="A164" s="4" t="s">
        <v>1480</v>
      </c>
    </row>
    <row r="165" spans="1:14">
      <c r="A165" s="3" t="s">
        <v>1433</v>
      </c>
    </row>
    <row r="166" spans="1:14">
      <c r="A166" s="4" t="s">
        <v>126</v>
      </c>
      <c r="L166" s="6" t="n">
        <v>412</v>
      </c>
      <c r="M166" s="8" t="n">
        <v>386.5</v>
      </c>
      <c r="N166" s="8" t="n">
        <v>344.4</v>
      </c>
    </row>
    <row r="167" spans="1:14">
      <c r="A167" s="4" t="s">
        <v>1481</v>
      </c>
    </row>
    <row r="168" spans="1:14">
      <c r="A168" s="3" t="s">
        <v>1433</v>
      </c>
    </row>
    <row r="169" spans="1:14">
      <c r="A169" s="4" t="s">
        <v>126</v>
      </c>
      <c r="L169" s="8" t="n">
        <v>100.7</v>
      </c>
      <c r="M169" s="8" t="n">
        <v>123.8</v>
      </c>
      <c r="N169" s="8" t="n">
        <v>134.7</v>
      </c>
    </row>
    <row r="170" spans="1:14">
      <c r="A170" s="4" t="s">
        <v>1482</v>
      </c>
    </row>
    <row r="171" spans="1:14">
      <c r="A171" s="3" t="s">
        <v>1433</v>
      </c>
    </row>
    <row r="172" spans="1:14">
      <c r="A172" s="4" t="s">
        <v>126</v>
      </c>
      <c r="L172" s="8" t="n">
        <v>34.3</v>
      </c>
      <c r="M172" s="8" t="n">
        <v>30.2</v>
      </c>
      <c r="N172" s="8" t="n">
        <v>28.6</v>
      </c>
    </row>
    <row r="173" spans="1:14">
      <c r="A173" s="4" t="s">
        <v>1483</v>
      </c>
    </row>
    <row r="174" spans="1:14">
      <c r="A174" s="3" t="s">
        <v>1433</v>
      </c>
    </row>
    <row r="175" spans="1:14">
      <c r="A175" s="4" t="s">
        <v>126</v>
      </c>
      <c r="L175" s="8" t="n">
        <v>74.7</v>
      </c>
      <c r="M175" s="8" t="n">
        <v>76.09999999999999</v>
      </c>
      <c r="N175" s="8" t="n">
        <v>67.09999999999999</v>
      </c>
    </row>
    <row r="176" spans="1:14">
      <c r="A176" s="4" t="s">
        <v>1484</v>
      </c>
    </row>
    <row r="177" spans="1:14">
      <c r="A177" s="3" t="s">
        <v>1433</v>
      </c>
    </row>
    <row r="178" spans="1:14">
      <c r="A178" s="4" t="s">
        <v>126</v>
      </c>
      <c r="L178" s="8" t="n">
        <v>62.7</v>
      </c>
      <c r="N178" s="6" t="n">
        <v>56</v>
      </c>
    </row>
    <row r="179" spans="1:14">
      <c r="A179" s="4" t="s">
        <v>1482</v>
      </c>
    </row>
    <row r="180" spans="1:14">
      <c r="A180" s="3" t="s">
        <v>1433</v>
      </c>
    </row>
    <row r="181" spans="1:14">
      <c r="A181" s="4" t="s">
        <v>126</v>
      </c>
      <c r="L181" s="6" t="n">
        <v>12</v>
      </c>
      <c r="M181" s="8" t="n">
        <v>13.2</v>
      </c>
      <c r="N181" s="8" t="n">
        <v>11.1</v>
      </c>
    </row>
    <row r="182" spans="1:14">
      <c r="A182" s="4" t="s">
        <v>1485</v>
      </c>
    </row>
    <row r="183" spans="1:14">
      <c r="A183" s="3" t="s">
        <v>1433</v>
      </c>
    </row>
    <row r="184" spans="1:14">
      <c r="A184" s="4" t="s">
        <v>126</v>
      </c>
      <c r="L184" s="6" t="n">
        <v>30</v>
      </c>
      <c r="M184" s="8" t="n">
        <v>25.7</v>
      </c>
      <c r="N184" s="8" t="n">
        <v>15.9</v>
      </c>
    </row>
    <row r="185" spans="1:14">
      <c r="A185" s="4" t="s">
        <v>1482</v>
      </c>
    </row>
    <row r="186" spans="1:14">
      <c r="A186" s="3" t="s">
        <v>1433</v>
      </c>
    </row>
    <row r="187" spans="1:14">
      <c r="A187" s="4" t="s">
        <v>126</v>
      </c>
      <c r="L187" s="6" t="n">
        <v>30</v>
      </c>
      <c r="M187" s="8" t="n">
        <v>25.7</v>
      </c>
      <c r="N187" s="8" t="n">
        <v>15.9</v>
      </c>
    </row>
    <row r="188" spans="1:14">
      <c r="A188" s="4" t="s">
        <v>1486</v>
      </c>
    </row>
    <row r="189" spans="1:14">
      <c r="A189" s="3" t="s">
        <v>1433</v>
      </c>
    </row>
    <row r="190" spans="1:14">
      <c r="A190" s="4" t="s">
        <v>126</v>
      </c>
      <c r="M190" s="6" t="n">
        <v>0</v>
      </c>
    </row>
    <row r="191" spans="1:14">
      <c r="A191" s="4" t="s">
        <v>1487</v>
      </c>
    </row>
    <row r="192" spans="1:14">
      <c r="A192" s="3" t="s">
        <v>1433</v>
      </c>
    </row>
    <row r="193" spans="1:14">
      <c r="A193" s="4" t="s">
        <v>126</v>
      </c>
      <c r="L193" s="6" t="n">
        <v>0</v>
      </c>
      <c r="M193" s="6" t="n">
        <v>0</v>
      </c>
      <c r="N193" s="6" t="n">
        <v>0</v>
      </c>
    </row>
    <row r="194" spans="1:14">
      <c r="A194" s="4" t="s">
        <v>1488</v>
      </c>
    </row>
    <row r="195" spans="1:14">
      <c r="A195" s="3" t="s">
        <v>1433</v>
      </c>
    </row>
    <row r="196" spans="1:14">
      <c r="A196" s="4" t="s">
        <v>126</v>
      </c>
      <c r="L196" s="8" t="n">
        <v>412.1</v>
      </c>
      <c r="M196" s="8" t="n">
        <v>335.6</v>
      </c>
      <c r="N196" s="8" t="n">
        <v>320.5</v>
      </c>
    </row>
    <row r="197" spans="1:14">
      <c r="A197" s="4" t="s">
        <v>1489</v>
      </c>
    </row>
    <row r="198" spans="1:14">
      <c r="A198" s="3" t="s">
        <v>1433</v>
      </c>
    </row>
    <row r="199" spans="1:14">
      <c r="A199" s="4" t="s">
        <v>126</v>
      </c>
      <c r="L199" s="6" t="n">
        <v>361</v>
      </c>
      <c r="M199" s="8" t="n">
        <v>287.4</v>
      </c>
      <c r="N199" s="8" t="n">
        <v>290.6</v>
      </c>
    </row>
    <row r="200" spans="1:14">
      <c r="A200" s="4" t="s">
        <v>1490</v>
      </c>
    </row>
    <row r="201" spans="1:14">
      <c r="A201" s="3" t="s">
        <v>1433</v>
      </c>
    </row>
    <row r="202" spans="1:14">
      <c r="A202" s="4" t="s">
        <v>126</v>
      </c>
      <c r="L202" s="6" t="n">
        <v>361</v>
      </c>
      <c r="M202" s="8" t="n">
        <v>287.4</v>
      </c>
      <c r="N202" s="8" t="n">
        <v>290.6</v>
      </c>
    </row>
    <row r="203" spans="1:14">
      <c r="A203" s="4" t="s">
        <v>1491</v>
      </c>
    </row>
    <row r="204" spans="1:14">
      <c r="A204" s="3" t="s">
        <v>1433</v>
      </c>
    </row>
    <row r="205" spans="1:14">
      <c r="A205" s="4" t="s">
        <v>126</v>
      </c>
      <c r="L205" s="8" t="n">
        <v>339.3</v>
      </c>
      <c r="M205" s="6" t="n">
        <v>270</v>
      </c>
      <c r="N205" s="8" t="n">
        <v>269.8</v>
      </c>
    </row>
    <row r="206" spans="1:14">
      <c r="A206" s="4" t="s">
        <v>1492</v>
      </c>
    </row>
    <row r="207" spans="1:14">
      <c r="A207" s="3" t="s">
        <v>1433</v>
      </c>
    </row>
    <row r="208" spans="1:14">
      <c r="A208" s="4" t="s">
        <v>126</v>
      </c>
      <c r="L208" s="8" t="n">
        <v>140.9</v>
      </c>
      <c r="M208" s="8" t="n">
        <v>118.9</v>
      </c>
      <c r="N208" s="8" t="n">
        <v>125.4</v>
      </c>
    </row>
    <row r="209" spans="1:14">
      <c r="A209" s="4" t="s">
        <v>1493</v>
      </c>
    </row>
    <row r="210" spans="1:14">
      <c r="A210" s="3" t="s">
        <v>1433</v>
      </c>
    </row>
    <row r="211" spans="1:14">
      <c r="A211" s="4" t="s">
        <v>126</v>
      </c>
      <c r="L211" s="6" t="n">
        <v>175</v>
      </c>
      <c r="M211" s="8" t="n">
        <v>132.5</v>
      </c>
      <c r="N211" s="8" t="n">
        <v>124.5</v>
      </c>
    </row>
    <row r="212" spans="1:14">
      <c r="A212" s="4" t="s">
        <v>1494</v>
      </c>
    </row>
    <row r="213" spans="1:14">
      <c r="A213" s="3" t="s">
        <v>1433</v>
      </c>
    </row>
    <row r="214" spans="1:14">
      <c r="A214" s="4" t="s">
        <v>126</v>
      </c>
      <c r="L214" s="8" t="n">
        <v>23.4</v>
      </c>
      <c r="M214" s="8" t="n">
        <v>18.6</v>
      </c>
      <c r="N214" s="8" t="n">
        <v>19.9</v>
      </c>
    </row>
    <row r="215" spans="1:14">
      <c r="A215" s="4" t="s">
        <v>1495</v>
      </c>
    </row>
    <row r="216" spans="1:14">
      <c r="A216" s="3" t="s">
        <v>1433</v>
      </c>
    </row>
    <row r="217" spans="1:14">
      <c r="A217" s="4" t="s">
        <v>126</v>
      </c>
      <c r="L217" s="8" t="n">
        <v>21.7</v>
      </c>
      <c r="M217" s="8" t="n">
        <v>17.4</v>
      </c>
      <c r="N217" s="8" t="n">
        <v>20.8</v>
      </c>
    </row>
    <row r="218" spans="1:14">
      <c r="A218" s="4" t="s">
        <v>1496</v>
      </c>
    </row>
    <row r="219" spans="1:14">
      <c r="A219" s="3" t="s">
        <v>1433</v>
      </c>
    </row>
    <row r="220" spans="1:14">
      <c r="A220" s="4" t="s">
        <v>126</v>
      </c>
      <c r="L220" s="6" t="n">
        <v>0</v>
      </c>
      <c r="M220" s="6" t="n">
        <v>0</v>
      </c>
      <c r="N220" s="6" t="n">
        <v>0</v>
      </c>
    </row>
    <row r="221" spans="1:14">
      <c r="A221" s="4" t="s">
        <v>1497</v>
      </c>
    </row>
    <row r="222" spans="1:14">
      <c r="A222" s="3" t="s">
        <v>1433</v>
      </c>
    </row>
    <row r="223" spans="1:14">
      <c r="A223" s="4" t="s">
        <v>126</v>
      </c>
      <c r="L223" s="6" t="n">
        <v>0</v>
      </c>
      <c r="M223" s="6" t="n">
        <v>0</v>
      </c>
      <c r="N223" s="6" t="n">
        <v>0</v>
      </c>
    </row>
    <row r="224" spans="1:14">
      <c r="A224" s="4" t="s">
        <v>1495</v>
      </c>
    </row>
    <row r="225" spans="1:14">
      <c r="A225" s="3" t="s">
        <v>1433</v>
      </c>
    </row>
    <row r="226" spans="1:14">
      <c r="A226" s="4" t="s">
        <v>126</v>
      </c>
      <c r="L226" s="6" t="n">
        <v>0</v>
      </c>
      <c r="M226" s="6" t="n">
        <v>0</v>
      </c>
      <c r="N226" s="6" t="n">
        <v>0</v>
      </c>
    </row>
    <row r="227" spans="1:14">
      <c r="A227" s="4" t="s">
        <v>1498</v>
      </c>
    </row>
    <row r="228" spans="1:14">
      <c r="A228" s="3" t="s">
        <v>1433</v>
      </c>
    </row>
    <row r="229" spans="1:14">
      <c r="A229" s="4" t="s">
        <v>126</v>
      </c>
      <c r="L229" s="8" t="n">
        <v>51.1</v>
      </c>
      <c r="M229" s="8" t="n">
        <v>37.1</v>
      </c>
      <c r="N229" s="8" t="n">
        <v>29.9</v>
      </c>
    </row>
    <row r="230" spans="1:14">
      <c r="A230" s="4" t="s">
        <v>1495</v>
      </c>
    </row>
    <row r="231" spans="1:14">
      <c r="A231" s="3" t="s">
        <v>1433</v>
      </c>
    </row>
    <row r="232" spans="1:14">
      <c r="A232" s="4" t="s">
        <v>126</v>
      </c>
      <c r="L232" s="8" t="n">
        <v>51.1</v>
      </c>
      <c r="M232" s="8" t="n">
        <v>37.1</v>
      </c>
      <c r="N232" s="8" t="n">
        <v>29.9</v>
      </c>
    </row>
    <row r="233" spans="1:14">
      <c r="A233" s="4" t="s">
        <v>1499</v>
      </c>
    </row>
    <row r="234" spans="1:14">
      <c r="A234" s="3" t="s">
        <v>1433</v>
      </c>
    </row>
    <row r="235" spans="1:14">
      <c r="A235" s="4" t="s">
        <v>126</v>
      </c>
      <c r="M235" s="8" t="n">
        <v>11.1</v>
      </c>
    </row>
    <row r="236" spans="1:14">
      <c r="A236" s="4" t="s">
        <v>1500</v>
      </c>
    </row>
    <row r="237" spans="1:14">
      <c r="A237" s="3" t="s">
        <v>1433</v>
      </c>
    </row>
    <row r="238" spans="1:14">
      <c r="A238" s="4" t="s">
        <v>126</v>
      </c>
      <c r="L238" s="7" t="n">
        <v>0</v>
      </c>
      <c r="M238" s="7" t="n">
        <v>0</v>
      </c>
      <c r="N238" s="7" t="n">
        <v>0</v>
      </c>
    </row>
  </sheetData>
  <mergeCells count="4">
    <mergeCell ref="A1:A2"/>
    <mergeCell ref="B1:I1"/>
    <mergeCell ref="J1:K1"/>
    <mergeCell ref="L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01</v>
      </c>
      <c r="B1" s="2" t="s">
        <v>494</v>
      </c>
      <c r="J1" s="2" t="s">
        <v>495</v>
      </c>
      <c r="L1" s="2" t="s">
        <v>1</v>
      </c>
    </row>
    <row r="2" spans="1:14">
      <c r="B2" s="2" t="s">
        <v>2</v>
      </c>
      <c r="C2" s="2" t="s">
        <v>496</v>
      </c>
      <c r="D2" s="2" t="s">
        <v>4</v>
      </c>
      <c r="E2" s="2" t="s">
        <v>497</v>
      </c>
      <c r="F2" s="2" t="s">
        <v>70</v>
      </c>
      <c r="G2" s="2" t="s">
        <v>498</v>
      </c>
      <c r="H2" s="2" t="s">
        <v>499</v>
      </c>
      <c r="I2" s="2" t="s">
        <v>500</v>
      </c>
      <c r="J2" s="2" t="s">
        <v>4</v>
      </c>
      <c r="K2" s="2" t="s">
        <v>499</v>
      </c>
      <c r="L2" s="2" t="s">
        <v>2</v>
      </c>
      <c r="M2" s="2" t="s">
        <v>70</v>
      </c>
      <c r="N2" s="2" t="s">
        <v>124</v>
      </c>
    </row>
    <row r="3" spans="1:14">
      <c r="A3" s="3" t="s">
        <v>1410</v>
      </c>
    </row>
    <row r="4" spans="1:14">
      <c r="A4" s="4" t="s">
        <v>126</v>
      </c>
      <c r="B4" s="5" t="n">
        <v>974.6</v>
      </c>
      <c r="C4" s="5" t="n">
        <v>966.8</v>
      </c>
      <c r="D4" s="5" t="n">
        <v>982.9</v>
      </c>
      <c r="E4" s="5" t="n">
        <v>942.7</v>
      </c>
      <c r="F4" s="5" t="n">
        <v>948.5</v>
      </c>
      <c r="G4" s="5" t="n">
        <v>925.2</v>
      </c>
      <c r="H4" s="5" t="n">
        <v>922.1</v>
      </c>
      <c r="I4" s="5" t="n">
        <v>909.9</v>
      </c>
      <c r="J4" s="7" t="n">
        <v>3867</v>
      </c>
      <c r="K4" s="5" t="n">
        <v>3705.7</v>
      </c>
      <c r="L4" s="7" t="n">
        <v>3867</v>
      </c>
      <c r="M4" s="5" t="n">
        <v>3705.7</v>
      </c>
      <c r="N4" s="7" t="n">
        <v>3590</v>
      </c>
    </row>
    <row r="5" spans="1:14">
      <c r="A5" s="4" t="s">
        <v>1424</v>
      </c>
      <c r="B5" s="8" t="n">
        <v>4301.1</v>
      </c>
      <c r="F5" s="8" t="n">
        <v>4236.9</v>
      </c>
      <c r="L5" s="8" t="n">
        <v>4301.1</v>
      </c>
      <c r="M5" s="8" t="n">
        <v>4236.9</v>
      </c>
    </row>
    <row r="6" spans="1:14">
      <c r="A6" s="4" t="s">
        <v>1502</v>
      </c>
    </row>
    <row r="7" spans="1:14">
      <c r="A7" s="3" t="s">
        <v>1410</v>
      </c>
    </row>
    <row r="8" spans="1:14">
      <c r="A8" s="4" t="s">
        <v>126</v>
      </c>
      <c r="L8" s="8" t="n">
        <v>580.4</v>
      </c>
      <c r="M8" s="8" t="n">
        <v>597.4</v>
      </c>
      <c r="N8" s="8" t="n">
        <v>620.4</v>
      </c>
    </row>
    <row r="9" spans="1:14">
      <c r="A9" s="4" t="s">
        <v>1424</v>
      </c>
      <c r="B9" s="8" t="n">
        <v>391.6</v>
      </c>
      <c r="F9" s="8" t="n">
        <v>402.3</v>
      </c>
      <c r="L9" s="8" t="n">
        <v>391.6</v>
      </c>
      <c r="M9" s="8" t="n">
        <v>402.3</v>
      </c>
    </row>
    <row r="10" spans="1:14">
      <c r="A10" s="4" t="s">
        <v>1503</v>
      </c>
    </row>
    <row r="11" spans="1:14">
      <c r="A11" s="3" t="s">
        <v>1410</v>
      </c>
    </row>
    <row r="12" spans="1:14">
      <c r="A12" s="4" t="s">
        <v>126</v>
      </c>
      <c r="L12" s="8" t="n">
        <v>346.4</v>
      </c>
      <c r="M12" s="8" t="n">
        <v>350.9</v>
      </c>
      <c r="N12" s="8" t="n">
        <v>310.7</v>
      </c>
    </row>
    <row r="13" spans="1:14">
      <c r="A13" s="4" t="s">
        <v>1424</v>
      </c>
      <c r="B13" s="6" t="n">
        <v>744</v>
      </c>
      <c r="F13" s="8" t="n">
        <v>779.9</v>
      </c>
      <c r="L13" s="6" t="n">
        <v>744</v>
      </c>
      <c r="M13" s="8" t="n">
        <v>779.9</v>
      </c>
    </row>
    <row r="14" spans="1:14">
      <c r="A14" s="4" t="s">
        <v>1504</v>
      </c>
    </row>
    <row r="15" spans="1:14">
      <c r="A15" s="3" t="s">
        <v>1410</v>
      </c>
    </row>
    <row r="16" spans="1:14">
      <c r="A16" s="4" t="s">
        <v>126</v>
      </c>
      <c r="L16" s="8" t="n">
        <v>383.3</v>
      </c>
      <c r="M16" s="8" t="n">
        <v>361.6</v>
      </c>
      <c r="N16" s="8" t="n">
        <v>340.6</v>
      </c>
    </row>
    <row r="17" spans="1:14">
      <c r="A17" s="4" t="s">
        <v>1424</v>
      </c>
      <c r="B17" s="8" t="n">
        <v>374.6</v>
      </c>
      <c r="F17" s="8" t="n">
        <v>372.2</v>
      </c>
      <c r="L17" s="8" t="n">
        <v>374.6</v>
      </c>
      <c r="M17" s="8" t="n">
        <v>372.2</v>
      </c>
    </row>
    <row r="18" spans="1:14">
      <c r="A18" s="4" t="s">
        <v>1505</v>
      </c>
    </row>
    <row r="19" spans="1:14">
      <c r="A19" s="3" t="s">
        <v>1410</v>
      </c>
    </row>
    <row r="20" spans="1:14">
      <c r="A20" s="4" t="s">
        <v>126</v>
      </c>
      <c r="L20" s="8" t="n">
        <v>207.3</v>
      </c>
      <c r="M20" s="8" t="n">
        <v>229.2</v>
      </c>
      <c r="N20" s="8" t="n">
        <v>257.9</v>
      </c>
    </row>
    <row r="21" spans="1:14">
      <c r="A21" s="4" t="s">
        <v>1424</v>
      </c>
      <c r="B21" s="8" t="n">
        <v>359.4</v>
      </c>
      <c r="F21" s="8" t="n">
        <v>387.1</v>
      </c>
      <c r="L21" s="8" t="n">
        <v>359.4</v>
      </c>
      <c r="M21" s="8" t="n">
        <v>387.1</v>
      </c>
    </row>
    <row r="22" spans="1:14">
      <c r="A22" s="4" t="s">
        <v>1506</v>
      </c>
    </row>
    <row r="23" spans="1:14">
      <c r="A23" s="3" t="s">
        <v>1410</v>
      </c>
    </row>
    <row r="24" spans="1:14">
      <c r="A24" s="4" t="s">
        <v>126</v>
      </c>
      <c r="L24" s="8" t="n">
        <v>150.2</v>
      </c>
      <c r="M24" s="8" t="n">
        <v>151.3</v>
      </c>
      <c r="N24" s="8" t="n">
        <v>158.8</v>
      </c>
    </row>
    <row r="25" spans="1:14">
      <c r="A25" s="4" t="s">
        <v>1424</v>
      </c>
      <c r="B25" s="8" t="n">
        <v>193.7</v>
      </c>
      <c r="F25" s="8" t="n">
        <v>201.6</v>
      </c>
      <c r="L25" s="8" t="n">
        <v>193.7</v>
      </c>
      <c r="M25" s="8" t="n">
        <v>201.6</v>
      </c>
    </row>
    <row r="26" spans="1:14">
      <c r="A26" s="4" t="s">
        <v>1507</v>
      </c>
    </row>
    <row r="27" spans="1:14">
      <c r="A27" s="3" t="s">
        <v>1410</v>
      </c>
    </row>
    <row r="28" spans="1:14">
      <c r="A28" s="4" t="s">
        <v>126</v>
      </c>
      <c r="L28" s="8" t="n">
        <v>161.3</v>
      </c>
      <c r="M28" s="8" t="n">
        <v>157.4</v>
      </c>
      <c r="N28" s="8" t="n">
        <v>156.9</v>
      </c>
    </row>
    <row r="29" spans="1:14">
      <c r="A29" s="4" t="s">
        <v>1424</v>
      </c>
      <c r="B29" s="6" t="n">
        <v>216</v>
      </c>
      <c r="F29" s="8" t="n">
        <v>202.3</v>
      </c>
      <c r="L29" s="6" t="n">
        <v>216</v>
      </c>
      <c r="M29" s="8" t="n">
        <v>202.3</v>
      </c>
    </row>
    <row r="30" spans="1:14">
      <c r="A30" s="4" t="s">
        <v>1508</v>
      </c>
    </row>
    <row r="31" spans="1:14">
      <c r="A31" s="3" t="s">
        <v>1410</v>
      </c>
    </row>
    <row r="32" spans="1:14">
      <c r="A32" s="4" t="s">
        <v>126</v>
      </c>
      <c r="L32" s="8" t="n">
        <v>124.6</v>
      </c>
      <c r="M32" s="8" t="n">
        <v>28.1</v>
      </c>
      <c r="N32" s="8" t="n">
        <v>26.1</v>
      </c>
    </row>
    <row r="33" spans="1:14">
      <c r="A33" s="4" t="s">
        <v>1424</v>
      </c>
      <c r="B33" s="8" t="n">
        <v>176.6</v>
      </c>
      <c r="F33" s="8" t="n">
        <v>34.9</v>
      </c>
      <c r="L33" s="8" t="n">
        <v>176.6</v>
      </c>
      <c r="M33" s="8" t="n">
        <v>34.9</v>
      </c>
    </row>
    <row r="34" spans="1:14">
      <c r="A34" s="4" t="s">
        <v>1509</v>
      </c>
    </row>
    <row r="35" spans="1:14">
      <c r="A35" s="3" t="s">
        <v>1410</v>
      </c>
    </row>
    <row r="36" spans="1:14">
      <c r="A36" s="4" t="s">
        <v>126</v>
      </c>
      <c r="L36" s="8" t="n">
        <v>941.1</v>
      </c>
      <c r="M36" s="8" t="n">
        <v>1011.1</v>
      </c>
      <c r="N36" s="8" t="n">
        <v>952.9</v>
      </c>
    </row>
    <row r="37" spans="1:14">
      <c r="A37" s="4" t="s">
        <v>1424</v>
      </c>
      <c r="B37" s="8" t="n">
        <v>710.8</v>
      </c>
      <c r="F37" s="8" t="n">
        <v>725.8</v>
      </c>
      <c r="L37" s="8" t="n">
        <v>710.8</v>
      </c>
      <c r="M37" s="8" t="n">
        <v>725.8</v>
      </c>
    </row>
    <row r="38" spans="1:14">
      <c r="A38" s="4" t="s">
        <v>1510</v>
      </c>
    </row>
    <row r="39" spans="1:14">
      <c r="A39" s="3" t="s">
        <v>1410</v>
      </c>
    </row>
    <row r="40" spans="1:14">
      <c r="A40" s="4" t="s">
        <v>126</v>
      </c>
      <c r="L40" s="8" t="n">
        <v>132.7</v>
      </c>
      <c r="M40" s="8" t="n">
        <v>32.6</v>
      </c>
      <c r="N40" s="6" t="n">
        <v>0</v>
      </c>
    </row>
    <row r="41" spans="1:14">
      <c r="A41" s="4" t="s">
        <v>1424</v>
      </c>
      <c r="B41" s="8" t="n">
        <v>67.59999999999999</v>
      </c>
      <c r="F41" s="6" t="n">
        <v>61</v>
      </c>
      <c r="L41" s="8" t="n">
        <v>67.59999999999999</v>
      </c>
      <c r="M41" s="6" t="n">
        <v>61</v>
      </c>
    </row>
    <row r="42" spans="1:14">
      <c r="A42" s="4" t="s">
        <v>1511</v>
      </c>
    </row>
    <row r="43" spans="1:14">
      <c r="A43" s="3" t="s">
        <v>1410</v>
      </c>
    </row>
    <row r="44" spans="1:14">
      <c r="A44" s="4" t="s">
        <v>126</v>
      </c>
      <c r="L44" s="8" t="n">
        <v>410.5</v>
      </c>
      <c r="M44" s="8" t="n">
        <v>333.8</v>
      </c>
      <c r="N44" s="8" t="n">
        <v>319.5</v>
      </c>
    </row>
    <row r="45" spans="1:14">
      <c r="A45" s="4" t="s">
        <v>1424</v>
      </c>
      <c r="B45" s="8" t="n">
        <v>524.2</v>
      </c>
      <c r="F45" s="8" t="n">
        <v>494.6</v>
      </c>
      <c r="L45" s="8" t="n">
        <v>524.2</v>
      </c>
      <c r="M45" s="8" t="n">
        <v>494.6</v>
      </c>
    </row>
    <row r="46" spans="1:14">
      <c r="A46" s="4" t="s">
        <v>1512</v>
      </c>
    </row>
    <row r="47" spans="1:14">
      <c r="A47" s="3" t="s">
        <v>1410</v>
      </c>
    </row>
    <row r="48" spans="1:14">
      <c r="A48" s="4" t="s">
        <v>126</v>
      </c>
      <c r="L48" s="8" t="n">
        <v>429.2</v>
      </c>
      <c r="M48" s="8" t="n">
        <v>452.3</v>
      </c>
      <c r="N48" s="8" t="n">
        <v>446.2</v>
      </c>
    </row>
    <row r="49" spans="1:14">
      <c r="A49" s="4" t="s">
        <v>1424</v>
      </c>
      <c r="B49" s="5" t="n">
        <v>542.6</v>
      </c>
      <c r="F49" s="5" t="n">
        <v>575.2</v>
      </c>
      <c r="L49" s="8" t="n">
        <v>542.6</v>
      </c>
      <c r="M49" s="8" t="n">
        <v>575.2</v>
      </c>
    </row>
    <row r="50" spans="1:14">
      <c r="A50" s="4" t="s">
        <v>1419</v>
      </c>
    </row>
    <row r="51" spans="1:14">
      <c r="A51" s="3" t="s">
        <v>1410</v>
      </c>
    </row>
    <row r="52" spans="1:14">
      <c r="A52" s="4" t="s">
        <v>126</v>
      </c>
      <c r="L52" s="8" t="n">
        <v>-8.4</v>
      </c>
      <c r="M52" s="8" t="n">
        <v>-6.7</v>
      </c>
      <c r="N52" s="8" t="n">
        <v>-5.5</v>
      </c>
    </row>
    <row r="53" spans="1:14">
      <c r="A53" s="4" t="s">
        <v>1460</v>
      </c>
    </row>
    <row r="54" spans="1:14">
      <c r="A54" s="3" t="s">
        <v>1410</v>
      </c>
    </row>
    <row r="55" spans="1:14">
      <c r="A55" s="4" t="s">
        <v>126</v>
      </c>
      <c r="L55" s="8" t="n">
        <v>2389.5</v>
      </c>
      <c r="M55" s="8" t="n">
        <v>2333.1</v>
      </c>
      <c r="N55" s="8" t="n">
        <v>2322.1</v>
      </c>
    </row>
    <row r="56" spans="1:14">
      <c r="A56" s="4" t="s">
        <v>1447</v>
      </c>
    </row>
    <row r="57" spans="1:14">
      <c r="A57" s="3" t="s">
        <v>1410</v>
      </c>
    </row>
    <row r="58" spans="1:14">
      <c r="A58" s="4" t="s">
        <v>126</v>
      </c>
      <c r="L58" s="7" t="n">
        <v>26</v>
      </c>
      <c r="M58" s="7" t="n">
        <v>23</v>
      </c>
      <c r="N58" s="7" t="n">
        <v>17</v>
      </c>
    </row>
  </sheetData>
  <mergeCells count="4">
    <mergeCell ref="A1:A2"/>
    <mergeCell ref="B1:I1"/>
    <mergeCell ref="J1:K1"/>
    <mergeCell ref="L1:N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13</v>
      </c>
      <c r="B1" s="2" t="s">
        <v>494</v>
      </c>
      <c r="J1" s="2" t="s">
        <v>495</v>
      </c>
      <c r="L1" s="2" t="s">
        <v>1</v>
      </c>
    </row>
    <row r="2" spans="1:14">
      <c r="B2" s="2" t="s">
        <v>2</v>
      </c>
      <c r="C2" s="2" t="s">
        <v>496</v>
      </c>
      <c r="D2" s="2" t="s">
        <v>4</v>
      </c>
      <c r="E2" s="2" t="s">
        <v>497</v>
      </c>
      <c r="F2" s="2" t="s">
        <v>70</v>
      </c>
      <c r="G2" s="2" t="s">
        <v>498</v>
      </c>
      <c r="H2" s="2" t="s">
        <v>499</v>
      </c>
      <c r="I2" s="2" t="s">
        <v>500</v>
      </c>
      <c r="J2" s="2" t="s">
        <v>4</v>
      </c>
      <c r="K2" s="2" t="s">
        <v>499</v>
      </c>
      <c r="L2" s="2" t="s">
        <v>2</v>
      </c>
      <c r="M2" s="2" t="s">
        <v>70</v>
      </c>
      <c r="N2" s="2" t="s">
        <v>124</v>
      </c>
    </row>
    <row r="3" spans="1:14">
      <c r="A3" s="3" t="s">
        <v>301</v>
      </c>
    </row>
    <row r="4" spans="1:14">
      <c r="A4" s="4" t="s">
        <v>1514</v>
      </c>
      <c r="B4" s="6" t="n">
        <v>181887158</v>
      </c>
      <c r="C4" s="6" t="n">
        <v>181588912</v>
      </c>
      <c r="D4" s="6" t="n">
        <v>181504385</v>
      </c>
      <c r="E4" s="6" t="n">
        <v>181036790</v>
      </c>
    </row>
    <row r="5" spans="1:14">
      <c r="A5" s="4" t="s">
        <v>126</v>
      </c>
      <c r="B5" s="5" t="n">
        <v>974.6</v>
      </c>
      <c r="C5" s="5" t="n">
        <v>966.8</v>
      </c>
      <c r="D5" s="5" t="n">
        <v>982.9</v>
      </c>
      <c r="E5" s="5" t="n">
        <v>942.7</v>
      </c>
      <c r="F5" s="5" t="n">
        <v>948.5</v>
      </c>
      <c r="G5" s="5" t="n">
        <v>925.2</v>
      </c>
      <c r="H5" s="5" t="n">
        <v>922.1</v>
      </c>
      <c r="I5" s="5" t="n">
        <v>909.9</v>
      </c>
      <c r="J5" s="7" t="n">
        <v>3867</v>
      </c>
      <c r="K5" s="5" t="n">
        <v>3705.7</v>
      </c>
      <c r="L5" s="7" t="n">
        <v>3867</v>
      </c>
      <c r="M5" s="5" t="n">
        <v>3705.7</v>
      </c>
      <c r="N5" s="7" t="n">
        <v>3590</v>
      </c>
    </row>
    <row r="6" spans="1:14">
      <c r="A6" s="4" t="s">
        <v>135</v>
      </c>
      <c r="B6" s="8" t="n">
        <v>166.7</v>
      </c>
      <c r="C6" s="8" t="n">
        <v>-69.7</v>
      </c>
      <c r="D6" s="8" t="n">
        <v>143.5</v>
      </c>
      <c r="E6" s="8" t="n">
        <v>113.3</v>
      </c>
      <c r="F6" s="8" t="n">
        <v>-384.9</v>
      </c>
      <c r="G6" s="8" t="n">
        <v>138.8</v>
      </c>
      <c r="H6" s="8" t="n">
        <v>124.2</v>
      </c>
      <c r="I6" s="8" t="n">
        <v>98.3</v>
      </c>
      <c r="L6" s="8" t="n">
        <v>353.8</v>
      </c>
      <c r="M6" s="8" t="n">
        <v>-23.6</v>
      </c>
      <c r="N6" s="8" t="n">
        <v>-162.9</v>
      </c>
    </row>
    <row r="7" spans="1:14">
      <c r="A7" s="4" t="s">
        <v>1515</v>
      </c>
      <c r="B7" s="5" t="n">
        <v>42.3</v>
      </c>
      <c r="C7" s="5" t="n">
        <v>35.3</v>
      </c>
      <c r="D7" s="7" t="n">
        <v>-116</v>
      </c>
      <c r="E7" s="5" t="n">
        <v>-41.7</v>
      </c>
      <c r="F7" s="7" t="n">
        <v>-233</v>
      </c>
      <c r="G7" s="5" t="n">
        <v>-25.5</v>
      </c>
      <c r="H7" s="5" t="n">
        <v>-42.2</v>
      </c>
      <c r="I7" s="5" t="n">
        <v>-44.5</v>
      </c>
      <c r="L7" s="5" t="n">
        <v>-80.09999999999999</v>
      </c>
      <c r="M7" s="5" t="n">
        <v>-345.2</v>
      </c>
      <c r="N7" s="5" t="n">
        <v>-778.1</v>
      </c>
    </row>
    <row r="8" spans="1:14">
      <c r="A8" s="4" t="s">
        <v>148</v>
      </c>
      <c r="B8" s="9" t="n">
        <v>0.23</v>
      </c>
      <c r="C8" s="9" t="n">
        <v>0.19</v>
      </c>
      <c r="D8" s="9" t="n">
        <v>-0.64</v>
      </c>
      <c r="E8" s="9" t="n">
        <v>-0.23</v>
      </c>
      <c r="F8" s="9" t="n">
        <v>-1.3</v>
      </c>
      <c r="G8" s="9" t="n">
        <v>-0.15</v>
      </c>
      <c r="H8" s="9" t="n">
        <v>-0.25</v>
      </c>
      <c r="I8" s="9" t="n">
        <v>-0.26</v>
      </c>
      <c r="L8" s="9" t="n">
        <v>-0.44</v>
      </c>
      <c r="M8" s="9" t="n">
        <v>-1.99</v>
      </c>
      <c r="N8" s="9" t="n">
        <v>-4.53</v>
      </c>
    </row>
    <row r="9" spans="1:14">
      <c r="A9" s="4" t="s">
        <v>540</v>
      </c>
      <c r="F9" s="6" t="n">
        <v>179288782</v>
      </c>
      <c r="G9" s="6" t="n">
        <v>171378608</v>
      </c>
      <c r="H9" s="6" t="n">
        <v>171278819</v>
      </c>
      <c r="I9" s="6" t="n">
        <v>171231111</v>
      </c>
      <c r="L9" s="6" t="n">
        <v>181506875</v>
      </c>
      <c r="M9" s="6" t="n">
        <v>173313575</v>
      </c>
      <c r="N9" s="6" t="n">
        <v>171850041</v>
      </c>
    </row>
    <row r="10" spans="1:14">
      <c r="A10" s="4" t="s">
        <v>1516</v>
      </c>
      <c r="B10" s="6" t="n">
        <v>181952454</v>
      </c>
      <c r="C10" s="6" t="n">
        <v>181943750</v>
      </c>
    </row>
  </sheetData>
  <mergeCells count="4">
    <mergeCell ref="A1:A2"/>
    <mergeCell ref="B1:I1"/>
    <mergeCell ref="J1:K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5"/>
    <col customWidth="1" max="7" min="7" width="15"/>
    <col customWidth="1" max="8" min="8" width="15"/>
  </cols>
  <sheetData>
    <row r="1" spans="1:8">
      <c r="A1" s="1" t="s">
        <v>1517</v>
      </c>
      <c r="B1" s="2" t="s">
        <v>668</v>
      </c>
      <c r="C1" s="2" t="s">
        <v>1</v>
      </c>
    </row>
    <row r="2" spans="1:8">
      <c r="B2" s="2" t="s">
        <v>3</v>
      </c>
      <c r="C2" s="2" t="s">
        <v>2</v>
      </c>
      <c r="D2" s="2" t="s">
        <v>950</v>
      </c>
      <c r="E2" s="2" t="s">
        <v>922</v>
      </c>
      <c r="F2" s="2" t="s">
        <v>70</v>
      </c>
      <c r="G2" s="2" t="s">
        <v>895</v>
      </c>
      <c r="H2" s="2" t="s">
        <v>896</v>
      </c>
    </row>
    <row r="3" spans="1:8">
      <c r="A3" s="3" t="s">
        <v>1518</v>
      </c>
    </row>
    <row r="4" spans="1:8">
      <c r="A4" s="4" t="s">
        <v>786</v>
      </c>
      <c r="C4" s="7" t="n">
        <v>8512500000</v>
      </c>
      <c r="F4" s="7" t="n">
        <v>6710700000</v>
      </c>
    </row>
    <row r="5" spans="1:8">
      <c r="A5" s="4" t="s">
        <v>905</v>
      </c>
    </row>
    <row r="6" spans="1:8">
      <c r="A6" s="3" t="s">
        <v>1518</v>
      </c>
    </row>
    <row r="7" spans="1:8">
      <c r="A7" s="4" t="s">
        <v>754</v>
      </c>
      <c r="C7" s="6" t="n">
        <v>625000000</v>
      </c>
    </row>
    <row r="8" spans="1:8">
      <c r="A8" s="4" t="s">
        <v>786</v>
      </c>
      <c r="C8" s="7" t="n">
        <v>0</v>
      </c>
    </row>
    <row r="9" spans="1:8">
      <c r="A9" s="4" t="s">
        <v>909</v>
      </c>
    </row>
    <row r="10" spans="1:8">
      <c r="A10" s="3" t="s">
        <v>1518</v>
      </c>
    </row>
    <row r="11" spans="1:8">
      <c r="A11" s="4" t="s">
        <v>910</v>
      </c>
      <c r="C11" s="4" t="s">
        <v>911</v>
      </c>
    </row>
    <row r="12" spans="1:8">
      <c r="A12" s="4" t="s">
        <v>915</v>
      </c>
    </row>
    <row r="13" spans="1:8">
      <c r="A13" s="3" t="s">
        <v>1518</v>
      </c>
    </row>
    <row r="14" spans="1:8">
      <c r="A14" s="4" t="s">
        <v>754</v>
      </c>
      <c r="C14" s="7" t="n">
        <v>0</v>
      </c>
    </row>
    <row r="15" spans="1:8">
      <c r="A15" s="4" t="s">
        <v>786</v>
      </c>
      <c r="C15" s="7" t="n">
        <v>1640000000</v>
      </c>
    </row>
    <row r="16" spans="1:8">
      <c r="A16" s="4" t="s">
        <v>916</v>
      </c>
    </row>
    <row r="17" spans="1:8">
      <c r="A17" s="3" t="s">
        <v>1518</v>
      </c>
    </row>
    <row r="18" spans="1:8">
      <c r="A18" s="4" t="s">
        <v>910</v>
      </c>
      <c r="C18" s="4" t="s">
        <v>911</v>
      </c>
    </row>
    <row r="19" spans="1:8">
      <c r="A19" s="4" t="s">
        <v>966</v>
      </c>
    </row>
    <row r="20" spans="1:8">
      <c r="A20" s="3" t="s">
        <v>1518</v>
      </c>
    </row>
    <row r="21" spans="1:8">
      <c r="A21" s="4" t="s">
        <v>808</v>
      </c>
      <c r="D21" s="7" t="n">
        <v>1200000000</v>
      </c>
    </row>
    <row r="22" spans="1:8">
      <c r="A22" s="4" t="s">
        <v>786</v>
      </c>
      <c r="C22" s="7" t="n">
        <v>1191000000</v>
      </c>
    </row>
    <row r="23" spans="1:8">
      <c r="A23" s="4" t="s">
        <v>892</v>
      </c>
    </row>
    <row r="24" spans="1:8">
      <c r="A24" s="3" t="s">
        <v>1518</v>
      </c>
    </row>
    <row r="25" spans="1:8">
      <c r="A25" s="4" t="s">
        <v>808</v>
      </c>
      <c r="E25" s="7" t="n">
        <v>300000000</v>
      </c>
    </row>
    <row r="26" spans="1:8">
      <c r="A26" s="4" t="s">
        <v>855</v>
      </c>
      <c r="E26" s="4" t="s">
        <v>893</v>
      </c>
    </row>
    <row r="27" spans="1:8">
      <c r="A27" s="4" t="s">
        <v>917</v>
      </c>
    </row>
    <row r="28" spans="1:8">
      <c r="A28" s="3" t="s">
        <v>1518</v>
      </c>
    </row>
    <row r="29" spans="1:8">
      <c r="A29" s="4" t="s">
        <v>808</v>
      </c>
      <c r="H29" s="7" t="n">
        <v>1125000000</v>
      </c>
    </row>
    <row r="30" spans="1:8">
      <c r="A30" s="4" t="s">
        <v>920</v>
      </c>
    </row>
    <row r="31" spans="1:8">
      <c r="A31" s="3" t="s">
        <v>1518</v>
      </c>
    </row>
    <row r="32" spans="1:8">
      <c r="A32" s="4" t="s">
        <v>808</v>
      </c>
      <c r="G32" s="7" t="n">
        <v>1875000000</v>
      </c>
    </row>
    <row r="33" spans="1:8">
      <c r="A33" s="4" t="s">
        <v>1519</v>
      </c>
    </row>
    <row r="34" spans="1:8">
      <c r="A34" s="3" t="s">
        <v>1518</v>
      </c>
    </row>
    <row r="35" spans="1:8">
      <c r="A35" s="4" t="s">
        <v>754</v>
      </c>
      <c r="B35" s="7" t="n">
        <v>575000000</v>
      </c>
    </row>
    <row r="36" spans="1:8">
      <c r="A36" s="4" t="s">
        <v>1520</v>
      </c>
    </row>
    <row r="37" spans="1:8">
      <c r="A37" s="3" t="s">
        <v>1518</v>
      </c>
    </row>
    <row r="38" spans="1:8">
      <c r="A38" s="4" t="s">
        <v>808</v>
      </c>
      <c r="B38" s="7" t="n">
        <v>150000000</v>
      </c>
    </row>
    <row r="39" spans="1:8">
      <c r="A39" s="4" t="s">
        <v>1521</v>
      </c>
    </row>
    <row r="40" spans="1:8">
      <c r="A40" s="3" t="s">
        <v>1518</v>
      </c>
    </row>
    <row r="41" spans="1:8">
      <c r="A41" s="4" t="s">
        <v>855</v>
      </c>
      <c r="B41" s="4" t="s">
        <v>1522</v>
      </c>
    </row>
    <row r="42" spans="1:8">
      <c r="A42" s="4" t="s">
        <v>1523</v>
      </c>
    </row>
    <row r="43" spans="1:8">
      <c r="A43" s="3" t="s">
        <v>1518</v>
      </c>
    </row>
    <row r="44" spans="1:8">
      <c r="A44" s="4" t="s">
        <v>910</v>
      </c>
      <c r="B44" s="4" t="s">
        <v>1524</v>
      </c>
    </row>
    <row r="45" spans="1:8">
      <c r="A45" s="4" t="s">
        <v>808</v>
      </c>
      <c r="B45" s="7" t="n">
        <v>1510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2</v>
      </c>
      <c r="C1" s="2" t="s">
        <v>501</v>
      </c>
      <c r="D1" s="2" t="s">
        <v>70</v>
      </c>
      <c r="E1" s="2" t="s">
        <v>502</v>
      </c>
    </row>
    <row r="2" spans="1:5">
      <c r="A2" s="3" t="s">
        <v>71</v>
      </c>
    </row>
    <row r="3" spans="1:5">
      <c r="A3" s="4" t="s">
        <v>72</v>
      </c>
      <c r="B3" s="5" t="n">
        <v>1183.8</v>
      </c>
      <c r="D3" s="7" t="n">
        <v>631</v>
      </c>
    </row>
    <row r="4" spans="1:5">
      <c r="A4" s="4" t="s">
        <v>75</v>
      </c>
      <c r="B4" s="8" t="n">
        <v>227.3</v>
      </c>
      <c r="D4" s="8" t="n">
        <v>333.3</v>
      </c>
      <c r="E4" s="5" t="n">
        <v>238.7</v>
      </c>
    </row>
    <row r="5" spans="1:5">
      <c r="A5" s="4" t="s">
        <v>76</v>
      </c>
      <c r="B5" s="8" t="n">
        <v>2055.2</v>
      </c>
      <c r="D5" s="8" t="n">
        <v>1644.8</v>
      </c>
    </row>
    <row r="6" spans="1:5">
      <c r="A6" s="4" t="s">
        <v>82</v>
      </c>
      <c r="B6" s="8" t="n">
        <v>872.6</v>
      </c>
      <c r="C6" s="7" t="n">
        <v>845</v>
      </c>
      <c r="D6" s="8" t="n">
        <v>703.4</v>
      </c>
      <c r="E6" s="5" t="n">
        <v>533.3</v>
      </c>
    </row>
    <row r="7" spans="1:5">
      <c r="A7" s="4" t="s">
        <v>83</v>
      </c>
      <c r="B7" s="8" t="n">
        <v>14937.5</v>
      </c>
      <c r="D7" s="8" t="n">
        <v>13446.6</v>
      </c>
    </row>
    <row r="8" spans="1:5">
      <c r="A8" s="3" t="s">
        <v>84</v>
      </c>
    </row>
    <row r="9" spans="1:5">
      <c r="A9" s="4" t="s">
        <v>91</v>
      </c>
      <c r="B9" s="8" t="n">
        <v>594.7</v>
      </c>
      <c r="C9" s="5" t="n">
        <v>601.3</v>
      </c>
      <c r="D9" s="8" t="n">
        <v>567.4</v>
      </c>
    </row>
    <row r="10" spans="1:5">
      <c r="A10" s="4" t="s">
        <v>92</v>
      </c>
      <c r="B10" s="6" t="n">
        <v>1576</v>
      </c>
      <c r="D10" s="8" t="n">
        <v>1608.7</v>
      </c>
    </row>
    <row r="11" spans="1:5">
      <c r="A11" s="4" t="s">
        <v>93</v>
      </c>
      <c r="B11" s="8" t="n">
        <v>8189.8</v>
      </c>
      <c r="D11" s="8" t="n">
        <v>6379.6</v>
      </c>
    </row>
    <row r="12" spans="1:5">
      <c r="A12" s="4" t="s">
        <v>97</v>
      </c>
      <c r="B12" s="8" t="n">
        <v>10957.6</v>
      </c>
      <c r="D12" s="8" t="n">
        <v>9323.200000000001</v>
      </c>
    </row>
    <row r="13" spans="1:5">
      <c r="A13" s="3" t="s">
        <v>505</v>
      </c>
    </row>
    <row r="14" spans="1:5">
      <c r="A14" s="4" t="s">
        <v>102</v>
      </c>
      <c r="B14" s="8" t="n">
        <v>4569.9</v>
      </c>
      <c r="D14" s="8" t="n">
        <v>4494.1</v>
      </c>
    </row>
    <row r="15" spans="1:5">
      <c r="A15" s="4" t="s">
        <v>103</v>
      </c>
      <c r="B15" s="8" t="n">
        <v>-1447.1</v>
      </c>
      <c r="D15" s="6" t="n">
        <v>-1367</v>
      </c>
    </row>
    <row r="16" spans="1:5">
      <c r="A16" s="4" t="s">
        <v>104</v>
      </c>
      <c r="B16" s="8" t="n">
        <v>-14.8</v>
      </c>
      <c r="D16" s="8" t="n">
        <v>-16.3</v>
      </c>
    </row>
    <row r="17" spans="1:5">
      <c r="A17" s="4" t="s">
        <v>105</v>
      </c>
      <c r="B17" s="8" t="n">
        <v>3109.8</v>
      </c>
      <c r="D17" s="8" t="n">
        <v>3112.6</v>
      </c>
    </row>
    <row r="18" spans="1:5">
      <c r="A18" s="4" t="s">
        <v>108</v>
      </c>
      <c r="B18" s="8" t="n">
        <v>14937.5</v>
      </c>
      <c r="D18" s="8" t="n">
        <v>13446.6</v>
      </c>
    </row>
    <row r="19" spans="1:5">
      <c r="A19" s="4" t="s">
        <v>17</v>
      </c>
    </row>
    <row r="20" spans="1:5">
      <c r="A20" s="3" t="s">
        <v>71</v>
      </c>
    </row>
    <row r="21" spans="1:5">
      <c r="A21" s="4" t="s">
        <v>72</v>
      </c>
      <c r="B21" s="8" t="n">
        <v>524.6</v>
      </c>
      <c r="D21" s="8" t="n">
        <v>49.9</v>
      </c>
    </row>
    <row r="22" spans="1:5">
      <c r="A22" s="4" t="s">
        <v>1526</v>
      </c>
      <c r="B22" s="8" t="n">
        <v>60.7</v>
      </c>
      <c r="D22" s="8" t="n">
        <v>20.9</v>
      </c>
    </row>
    <row r="23" spans="1:5">
      <c r="A23" s="4" t="s">
        <v>75</v>
      </c>
      <c r="B23" s="8" t="n">
        <v>0.8</v>
      </c>
      <c r="D23" s="8" t="n">
        <v>2.4</v>
      </c>
    </row>
    <row r="24" spans="1:5">
      <c r="A24" s="4" t="s">
        <v>76</v>
      </c>
      <c r="B24" s="8" t="n">
        <v>586.1</v>
      </c>
      <c r="D24" s="8" t="n">
        <v>73.2</v>
      </c>
    </row>
    <row r="25" spans="1:5">
      <c r="A25" s="4" t="s">
        <v>1527</v>
      </c>
      <c r="B25" s="8" t="n">
        <v>45.7</v>
      </c>
      <c r="D25" s="6" t="n">
        <v>45</v>
      </c>
    </row>
    <row r="26" spans="1:5">
      <c r="A26" s="4" t="s">
        <v>1528</v>
      </c>
      <c r="B26" s="6" t="n">
        <v>3072</v>
      </c>
      <c r="D26" s="8" t="n">
        <v>3108.8</v>
      </c>
    </row>
    <row r="27" spans="1:5">
      <c r="A27" s="4" t="s">
        <v>82</v>
      </c>
      <c r="B27" s="8" t="n">
        <v>0.2</v>
      </c>
      <c r="D27" s="8" t="n">
        <v>5.2</v>
      </c>
    </row>
    <row r="28" spans="1:5">
      <c r="A28" s="4" t="s">
        <v>83</v>
      </c>
      <c r="B28" s="6" t="n">
        <v>3704</v>
      </c>
      <c r="D28" s="8" t="n">
        <v>3232.2</v>
      </c>
    </row>
    <row r="29" spans="1:5">
      <c r="A29" s="3" t="s">
        <v>84</v>
      </c>
    </row>
    <row r="30" spans="1:5">
      <c r="A30" s="4" t="s">
        <v>1529</v>
      </c>
      <c r="B30" s="8" t="n">
        <v>245.8</v>
      </c>
      <c r="D30" s="8" t="n">
        <v>117.5</v>
      </c>
    </row>
    <row r="31" spans="1:5">
      <c r="A31" s="4" t="s">
        <v>1530</v>
      </c>
      <c r="B31" s="6" t="n">
        <v>16</v>
      </c>
      <c r="D31" s="6" t="n">
        <v>0</v>
      </c>
    </row>
    <row r="32" spans="1:5">
      <c r="A32" s="4" t="s">
        <v>91</v>
      </c>
      <c r="B32" s="8" t="n">
        <v>5.2</v>
      </c>
      <c r="D32" s="8" t="n">
        <v>2.1</v>
      </c>
    </row>
    <row r="33" spans="1:5">
      <c r="A33" s="4" t="s">
        <v>92</v>
      </c>
      <c r="B33" s="6" t="n">
        <v>267</v>
      </c>
      <c r="D33" s="8" t="n">
        <v>119.6</v>
      </c>
    </row>
    <row r="34" spans="1:5">
      <c r="A34" s="4" t="s">
        <v>93</v>
      </c>
      <c r="B34" s="8" t="n">
        <v>327.2</v>
      </c>
      <c r="D34" s="6" t="n">
        <v>0</v>
      </c>
    </row>
    <row r="35" spans="1:5">
      <c r="A35" s="4" t="s">
        <v>97</v>
      </c>
      <c r="B35" s="8" t="n">
        <v>594.2</v>
      </c>
      <c r="D35" s="8" t="n">
        <v>119.6</v>
      </c>
    </row>
    <row r="36" spans="1:5">
      <c r="A36" s="3" t="s">
        <v>505</v>
      </c>
    </row>
    <row r="37" spans="1:5">
      <c r="A37" s="4" t="s">
        <v>102</v>
      </c>
      <c r="B37" s="8" t="n">
        <v>4569.9</v>
      </c>
      <c r="D37" s="8" t="n">
        <v>4494.1</v>
      </c>
    </row>
    <row r="38" spans="1:5">
      <c r="A38" s="4" t="s">
        <v>103</v>
      </c>
      <c r="B38" s="8" t="n">
        <v>-1447.1</v>
      </c>
      <c r="D38" s="6" t="n">
        <v>-1367</v>
      </c>
    </row>
    <row r="39" spans="1:5">
      <c r="A39" s="4" t="s">
        <v>104</v>
      </c>
      <c r="B39" s="8" t="n">
        <v>-14.8</v>
      </c>
      <c r="D39" s="8" t="n">
        <v>-16.3</v>
      </c>
    </row>
    <row r="40" spans="1:5">
      <c r="A40" s="4" t="s">
        <v>105</v>
      </c>
      <c r="B40" s="8" t="n">
        <v>3109.8</v>
      </c>
      <c r="D40" s="8" t="n">
        <v>3112.6</v>
      </c>
    </row>
    <row r="41" spans="1:5">
      <c r="A41" s="4" t="s">
        <v>108</v>
      </c>
      <c r="B41" s="6" t="n">
        <v>3704</v>
      </c>
      <c r="D41" s="8" t="n">
        <v>3232.2</v>
      </c>
    </row>
    <row r="42" spans="1:5">
      <c r="A42" s="4" t="s">
        <v>57</v>
      </c>
    </row>
    <row r="43" spans="1:5">
      <c r="A43" s="3" t="s">
        <v>505</v>
      </c>
    </row>
    <row r="44" spans="1:5">
      <c r="A44" s="4" t="s">
        <v>110</v>
      </c>
      <c r="B44" s="8" t="n">
        <v>0.5</v>
      </c>
      <c r="D44" s="8" t="n">
        <v>0.5</v>
      </c>
    </row>
    <row r="45" spans="1:5">
      <c r="A45" s="4" t="s">
        <v>1531</v>
      </c>
    </row>
    <row r="46" spans="1:5">
      <c r="A46" s="3" t="s">
        <v>505</v>
      </c>
    </row>
    <row r="47" spans="1:5">
      <c r="A47" s="4" t="s">
        <v>110</v>
      </c>
      <c r="B47" s="8" t="n">
        <v>0.5</v>
      </c>
      <c r="D47" s="8" t="n">
        <v>0.5</v>
      </c>
    </row>
    <row r="48" spans="1:5">
      <c r="A48" s="4" t="s">
        <v>65</v>
      </c>
    </row>
    <row r="49" spans="1:5">
      <c r="A49" s="3" t="s">
        <v>505</v>
      </c>
    </row>
    <row r="50" spans="1:5">
      <c r="A50" s="4" t="s">
        <v>110</v>
      </c>
      <c r="B50" s="6" t="n">
        <v>0</v>
      </c>
      <c r="D50" s="6" t="n">
        <v>0</v>
      </c>
    </row>
    <row r="51" spans="1:5">
      <c r="A51" s="4" t="s">
        <v>1532</v>
      </c>
    </row>
    <row r="52" spans="1:5">
      <c r="A52" s="3" t="s">
        <v>505</v>
      </c>
    </row>
    <row r="53" spans="1:5">
      <c r="A53" s="4" t="s">
        <v>110</v>
      </c>
      <c r="B53" s="6" t="n">
        <v>0</v>
      </c>
      <c r="D53" s="6" t="n">
        <v>0</v>
      </c>
    </row>
    <row r="54" spans="1:5">
      <c r="A54" s="4" t="s">
        <v>66</v>
      </c>
    </row>
    <row r="55" spans="1:5">
      <c r="A55" s="3" t="s">
        <v>505</v>
      </c>
    </row>
    <row r="56" spans="1:5">
      <c r="A56" s="4" t="s">
        <v>110</v>
      </c>
      <c r="B56" s="8" t="n">
        <v>1.3</v>
      </c>
      <c r="D56" s="8" t="n">
        <v>1.3</v>
      </c>
    </row>
    <row r="57" spans="1:5">
      <c r="A57" s="4" t="s">
        <v>1533</v>
      </c>
    </row>
    <row r="58" spans="1:5">
      <c r="A58" s="3" t="s">
        <v>505</v>
      </c>
    </row>
    <row r="59" spans="1:5">
      <c r="A59" s="4" t="s">
        <v>110</v>
      </c>
      <c r="B59" s="5" t="n">
        <v>1.3</v>
      </c>
      <c r="D59" s="5" t="n">
        <v>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4</v>
      </c>
      <c r="B1" s="2" t="s">
        <v>2</v>
      </c>
      <c r="C1" s="2" t="s">
        <v>70</v>
      </c>
      <c r="D1" s="2" t="s">
        <v>124</v>
      </c>
    </row>
    <row r="2" spans="1:4">
      <c r="A2" s="4" t="s">
        <v>57</v>
      </c>
    </row>
    <row r="3" spans="1:4">
      <c r="A3" s="3" t="s">
        <v>1535</v>
      </c>
    </row>
    <row r="4" spans="1:4">
      <c r="A4" s="4" t="s">
        <v>119</v>
      </c>
      <c r="B4" s="9" t="n">
        <v>0.01</v>
      </c>
      <c r="C4" s="9" t="n">
        <v>0.01</v>
      </c>
    </row>
    <row r="5" spans="1:4">
      <c r="A5" s="4" t="s">
        <v>120</v>
      </c>
      <c r="B5" s="6" t="n">
        <v>500000000</v>
      </c>
      <c r="C5" s="6" t="n">
        <v>500000000</v>
      </c>
    </row>
    <row r="6" spans="1:4">
      <c r="A6" s="4" t="s">
        <v>121</v>
      </c>
      <c r="B6" s="6" t="n">
        <v>48795552</v>
      </c>
      <c r="C6" s="6" t="n">
        <v>48501803</v>
      </c>
    </row>
    <row r="7" spans="1:4">
      <c r="A7" s="4" t="s">
        <v>122</v>
      </c>
      <c r="B7" s="6" t="n">
        <v>48795552</v>
      </c>
      <c r="C7" s="6" t="n">
        <v>48501803</v>
      </c>
      <c r="D7" s="6" t="n">
        <v>48428841</v>
      </c>
    </row>
    <row r="8" spans="1:4">
      <c r="A8" s="4" t="s">
        <v>65</v>
      </c>
    </row>
    <row r="9" spans="1:4">
      <c r="A9" s="3" t="s">
        <v>1535</v>
      </c>
    </row>
    <row r="10" spans="1:4">
      <c r="A10" s="4" t="s">
        <v>119</v>
      </c>
      <c r="B10" s="9" t="n">
        <v>0.01</v>
      </c>
      <c r="C10" s="9" t="n">
        <v>0.01</v>
      </c>
    </row>
    <row r="11" spans="1:4">
      <c r="A11" s="4" t="s">
        <v>120</v>
      </c>
      <c r="B11" s="6" t="n">
        <v>50000000</v>
      </c>
      <c r="C11" s="6" t="n">
        <v>50000000</v>
      </c>
    </row>
    <row r="12" spans="1:4">
      <c r="A12" s="4" t="s">
        <v>121</v>
      </c>
      <c r="B12" s="6" t="n">
        <v>1934686</v>
      </c>
      <c r="C12" s="6" t="n">
        <v>1935949</v>
      </c>
    </row>
    <row r="13" spans="1:4">
      <c r="A13" s="4" t="s">
        <v>122</v>
      </c>
      <c r="B13" s="6" t="n">
        <v>1934686</v>
      </c>
      <c r="C13" s="6" t="n">
        <v>1935949</v>
      </c>
      <c r="D13" s="6" t="n">
        <v>1940193</v>
      </c>
    </row>
    <row r="14" spans="1:4">
      <c r="A14" s="4" t="s">
        <v>66</v>
      </c>
    </row>
    <row r="15" spans="1:4">
      <c r="A15" s="3" t="s">
        <v>1535</v>
      </c>
    </row>
    <row r="16" spans="1:4">
      <c r="A16" s="4" t="s">
        <v>119</v>
      </c>
      <c r="B16" s="9" t="n">
        <v>0.01</v>
      </c>
      <c r="C16" s="9" t="n">
        <v>0.01</v>
      </c>
    </row>
    <row r="17" spans="1:4">
      <c r="A17" s="4" t="s">
        <v>120</v>
      </c>
      <c r="B17" s="6" t="n">
        <v>500000000</v>
      </c>
      <c r="C17" s="6" t="n">
        <v>500000000</v>
      </c>
    </row>
    <row r="18" spans="1:4">
      <c r="A18" s="4" t="s">
        <v>121</v>
      </c>
      <c r="B18" s="6" t="n">
        <v>131181371</v>
      </c>
      <c r="C18" s="6" t="n">
        <v>130526158</v>
      </c>
    </row>
    <row r="19" spans="1:4">
      <c r="A19" s="4" t="s">
        <v>122</v>
      </c>
      <c r="B19" s="6" t="n">
        <v>131181371</v>
      </c>
      <c r="C19" s="6" t="n">
        <v>130526158</v>
      </c>
      <c r="D19" s="6" t="n">
        <v>120843539</v>
      </c>
    </row>
    <row r="20" spans="1:4">
      <c r="A20" s="4" t="s">
        <v>1536</v>
      </c>
    </row>
    <row r="21" spans="1:4">
      <c r="A21" s="3" t="s">
        <v>1535</v>
      </c>
    </row>
    <row r="22" spans="1:4">
      <c r="A22" s="4" t="s">
        <v>119</v>
      </c>
      <c r="B22" s="9" t="n">
        <v>0.01</v>
      </c>
      <c r="C22" s="9" t="n">
        <v>0.01</v>
      </c>
    </row>
    <row r="23" spans="1:4">
      <c r="A23" s="4" t="s">
        <v>120</v>
      </c>
      <c r="B23" s="6" t="n">
        <v>500000000</v>
      </c>
      <c r="C23" s="6" t="n">
        <v>500000000</v>
      </c>
    </row>
    <row r="24" spans="1:4">
      <c r="A24" s="4" t="s">
        <v>121</v>
      </c>
      <c r="B24" s="6" t="n">
        <v>48795552</v>
      </c>
      <c r="C24" s="6" t="n">
        <v>48501803</v>
      </c>
    </row>
    <row r="25" spans="1:4">
      <c r="A25" s="4" t="s">
        <v>122</v>
      </c>
      <c r="B25" s="6" t="n">
        <v>48795552</v>
      </c>
      <c r="C25" s="6" t="n">
        <v>48501803</v>
      </c>
    </row>
    <row r="26" spans="1:4">
      <c r="A26" s="4" t="s">
        <v>1537</v>
      </c>
    </row>
    <row r="27" spans="1:4">
      <c r="A27" s="3" t="s">
        <v>1535</v>
      </c>
    </row>
    <row r="28" spans="1:4">
      <c r="A28" s="4" t="s">
        <v>119</v>
      </c>
      <c r="B28" s="9" t="n">
        <v>0.01</v>
      </c>
      <c r="C28" s="9" t="n">
        <v>0.01</v>
      </c>
    </row>
    <row r="29" spans="1:4">
      <c r="A29" s="4" t="s">
        <v>120</v>
      </c>
      <c r="B29" s="6" t="n">
        <v>50000000</v>
      </c>
      <c r="C29" s="6" t="n">
        <v>50000000</v>
      </c>
    </row>
    <row r="30" spans="1:4">
      <c r="A30" s="4" t="s">
        <v>121</v>
      </c>
      <c r="B30" s="6" t="n">
        <v>1934686</v>
      </c>
      <c r="C30" s="6" t="n">
        <v>1935949</v>
      </c>
    </row>
    <row r="31" spans="1:4">
      <c r="A31" s="4" t="s">
        <v>122</v>
      </c>
      <c r="B31" s="6" t="n">
        <v>1934686</v>
      </c>
      <c r="C31" s="6" t="n">
        <v>1935949</v>
      </c>
    </row>
    <row r="32" spans="1:4">
      <c r="A32" s="4" t="s">
        <v>1538</v>
      </c>
    </row>
    <row r="33" spans="1:4">
      <c r="A33" s="3" t="s">
        <v>1535</v>
      </c>
    </row>
    <row r="34" spans="1:4">
      <c r="A34" s="4" t="s">
        <v>119</v>
      </c>
      <c r="B34" s="9" t="n">
        <v>0.01</v>
      </c>
      <c r="C34" s="9" t="n">
        <v>0.01</v>
      </c>
    </row>
    <row r="35" spans="1:4">
      <c r="A35" s="4" t="s">
        <v>120</v>
      </c>
      <c r="B35" s="6" t="n">
        <v>500000000</v>
      </c>
      <c r="C35" s="6" t="n">
        <v>500000000</v>
      </c>
    </row>
    <row r="36" spans="1:4">
      <c r="A36" s="4" t="s">
        <v>121</v>
      </c>
      <c r="B36" s="6" t="n">
        <v>131181371</v>
      </c>
      <c r="C36" s="6" t="n">
        <v>130526158</v>
      </c>
    </row>
    <row r="37" spans="1:4">
      <c r="A37" s="4" t="s">
        <v>122</v>
      </c>
      <c r="B37" s="6" t="n">
        <v>131181371</v>
      </c>
      <c r="C37" s="6" t="n">
        <v>1305261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539</v>
      </c>
      <c r="B1" s="2" t="s">
        <v>494</v>
      </c>
      <c r="J1" s="2" t="s">
        <v>495</v>
      </c>
      <c r="K1" s="2" t="s">
        <v>1</v>
      </c>
    </row>
    <row r="2" spans="1:13">
      <c r="B2" s="2" t="s">
        <v>2</v>
      </c>
      <c r="C2" s="2" t="s">
        <v>496</v>
      </c>
      <c r="D2" s="2" t="s">
        <v>4</v>
      </c>
      <c r="E2" s="2" t="s">
        <v>497</v>
      </c>
      <c r="F2" s="2" t="s">
        <v>70</v>
      </c>
      <c r="G2" s="2" t="s">
        <v>498</v>
      </c>
      <c r="H2" s="2" t="s">
        <v>499</v>
      </c>
      <c r="I2" s="2" t="s">
        <v>500</v>
      </c>
      <c r="J2" s="2" t="s">
        <v>124</v>
      </c>
      <c r="K2" s="2" t="s">
        <v>2</v>
      </c>
      <c r="L2" s="2" t="s">
        <v>70</v>
      </c>
      <c r="M2" s="2" t="s">
        <v>124</v>
      </c>
    </row>
    <row r="3" spans="1:13">
      <c r="A3" s="3" t="s">
        <v>1540</v>
      </c>
    </row>
    <row r="4" spans="1:13">
      <c r="A4" s="4" t="s">
        <v>1541</v>
      </c>
      <c r="K4" s="5" t="n">
        <v>803.3</v>
      </c>
      <c r="L4" s="5" t="n">
        <v>768.2</v>
      </c>
      <c r="M4" s="5" t="n">
        <v>710.7</v>
      </c>
    </row>
    <row r="5" spans="1:13">
      <c r="A5" s="4" t="s">
        <v>132</v>
      </c>
      <c r="K5" s="6" t="n">
        <v>871</v>
      </c>
      <c r="L5" s="8" t="n">
        <v>829.8</v>
      </c>
      <c r="M5" s="8" t="n">
        <v>793.7</v>
      </c>
    </row>
    <row r="6" spans="1:13">
      <c r="A6" s="4" t="s">
        <v>1542</v>
      </c>
      <c r="K6" s="8" t="n">
        <v>690.6</v>
      </c>
      <c r="L6" s="8" t="n">
        <v>660.5</v>
      </c>
      <c r="M6" s="8" t="n">
        <v>664.7</v>
      </c>
    </row>
    <row r="7" spans="1:13">
      <c r="A7" s="4" t="s">
        <v>135</v>
      </c>
      <c r="B7" s="5" t="n">
        <v>166.7</v>
      </c>
      <c r="C7" s="5" t="n">
        <v>-69.7</v>
      </c>
      <c r="D7" s="5" t="n">
        <v>143.5</v>
      </c>
      <c r="E7" s="5" t="n">
        <v>113.3</v>
      </c>
      <c r="F7" s="5" t="n">
        <v>-384.9</v>
      </c>
      <c r="G7" s="5" t="n">
        <v>138.8</v>
      </c>
      <c r="H7" s="5" t="n">
        <v>124.2</v>
      </c>
      <c r="I7" s="5" t="n">
        <v>98.3</v>
      </c>
      <c r="K7" s="8" t="n">
        <v>353.8</v>
      </c>
      <c r="L7" s="8" t="n">
        <v>-23.6</v>
      </c>
      <c r="M7" s="8" t="n">
        <v>-162.9</v>
      </c>
    </row>
    <row r="8" spans="1:13">
      <c r="A8" s="3" t="s">
        <v>1543</v>
      </c>
    </row>
    <row r="9" spans="1:13">
      <c r="A9" s="4" t="s">
        <v>137</v>
      </c>
      <c r="K9" s="8" t="n">
        <v>-499.2</v>
      </c>
      <c r="L9" s="8" t="n">
        <v>-443.7</v>
      </c>
      <c r="M9" s="8" t="n">
        <v>-381.8</v>
      </c>
    </row>
    <row r="10" spans="1:13">
      <c r="A10" s="4" t="s">
        <v>141</v>
      </c>
      <c r="K10" s="8" t="n">
        <v>14.3</v>
      </c>
      <c r="L10" s="8" t="n">
        <v>-0.1</v>
      </c>
      <c r="M10" s="6" t="n">
        <v>21</v>
      </c>
    </row>
    <row r="11" spans="1:13">
      <c r="A11" s="4" t="s">
        <v>142</v>
      </c>
      <c r="K11" s="8" t="n">
        <v>-634.4</v>
      </c>
      <c r="L11" s="8" t="n">
        <v>-561.1</v>
      </c>
      <c r="M11" s="8" t="n">
        <v>-488.3</v>
      </c>
    </row>
    <row r="12" spans="1:13">
      <c r="A12" s="4" t="s">
        <v>144</v>
      </c>
      <c r="K12" s="8" t="n">
        <v>98.2</v>
      </c>
      <c r="L12" s="8" t="n">
        <v>-51.1</v>
      </c>
      <c r="M12" s="8" t="n">
        <v>-147.5</v>
      </c>
    </row>
    <row r="13" spans="1:13">
      <c r="A13" s="4" t="s">
        <v>145</v>
      </c>
      <c r="K13" s="8" t="n">
        <v>-182.4</v>
      </c>
      <c r="L13" s="8" t="n">
        <v>-635.8</v>
      </c>
      <c r="M13" s="5" t="n">
        <v>-798.7</v>
      </c>
    </row>
    <row r="14" spans="1:13">
      <c r="A14" s="4" t="s">
        <v>17</v>
      </c>
    </row>
    <row r="15" spans="1:13">
      <c r="A15" s="3" t="s">
        <v>1540</v>
      </c>
    </row>
    <row r="16" spans="1:13">
      <c r="A16" s="4" t="s">
        <v>1541</v>
      </c>
      <c r="J16" s="7" t="n">
        <v>0</v>
      </c>
      <c r="K16" s="8" t="n">
        <v>11.8</v>
      </c>
      <c r="L16" s="8" t="n">
        <v>8.699999999999999</v>
      </c>
    </row>
    <row r="17" spans="1:13">
      <c r="A17" s="4" t="s">
        <v>132</v>
      </c>
      <c r="J17" s="6" t="n">
        <v>0</v>
      </c>
      <c r="K17" s="6" t="n">
        <v>0</v>
      </c>
      <c r="L17" s="8" t="n">
        <v>0.8</v>
      </c>
    </row>
    <row r="18" spans="1:13">
      <c r="A18" s="4" t="s">
        <v>1542</v>
      </c>
      <c r="J18" s="6" t="n">
        <v>0</v>
      </c>
      <c r="K18" s="8" t="n">
        <v>23.8</v>
      </c>
      <c r="L18" s="8" t="n">
        <v>24.5</v>
      </c>
    </row>
    <row r="19" spans="1:13">
      <c r="A19" s="4" t="s">
        <v>135</v>
      </c>
      <c r="J19" s="6" t="n">
        <v>0</v>
      </c>
      <c r="K19" s="8" t="n">
        <v>-35.6</v>
      </c>
      <c r="L19" s="6" t="n">
        <v>-34</v>
      </c>
    </row>
    <row r="20" spans="1:13">
      <c r="A20" s="3" t="s">
        <v>1543</v>
      </c>
    </row>
    <row r="21" spans="1:13">
      <c r="A21" s="4" t="s">
        <v>137</v>
      </c>
      <c r="J21" s="6" t="n">
        <v>0</v>
      </c>
      <c r="K21" s="8" t="n">
        <v>-10.9</v>
      </c>
      <c r="L21" s="6" t="n">
        <v>0</v>
      </c>
    </row>
    <row r="22" spans="1:13">
      <c r="A22" s="4" t="s">
        <v>1544</v>
      </c>
      <c r="J22" s="6" t="n">
        <v>0</v>
      </c>
      <c r="K22" s="8" t="n">
        <v>4.6</v>
      </c>
      <c r="L22" s="6" t="n">
        <v>0</v>
      </c>
    </row>
    <row r="23" spans="1:13">
      <c r="A23" s="4" t="s">
        <v>1545</v>
      </c>
      <c r="J23" s="6" t="n">
        <v>0</v>
      </c>
      <c r="K23" s="6" t="n">
        <v>1</v>
      </c>
      <c r="L23" s="8" t="n">
        <v>0.7</v>
      </c>
    </row>
    <row r="24" spans="1:13">
      <c r="A24" s="4" t="s">
        <v>141</v>
      </c>
      <c r="J24" s="6" t="n">
        <v>0</v>
      </c>
      <c r="K24" s="8" t="n">
        <v>-0.4</v>
      </c>
      <c r="L24" s="8" t="n">
        <v>1.1</v>
      </c>
    </row>
    <row r="25" spans="1:13">
      <c r="A25" s="4" t="s">
        <v>142</v>
      </c>
      <c r="J25" s="6" t="n">
        <v>0</v>
      </c>
      <c r="K25" s="8" t="n">
        <v>-5.7</v>
      </c>
      <c r="L25" s="8" t="n">
        <v>1.8</v>
      </c>
    </row>
    <row r="26" spans="1:13">
      <c r="A26" s="4" t="s">
        <v>1546</v>
      </c>
      <c r="J26" s="6" t="n">
        <v>0</v>
      </c>
      <c r="K26" s="8" t="n">
        <v>-41.3</v>
      </c>
      <c r="L26" s="8" t="n">
        <v>-32.2</v>
      </c>
    </row>
    <row r="27" spans="1:13">
      <c r="A27" s="4" t="s">
        <v>1547</v>
      </c>
      <c r="J27" s="6" t="n">
        <v>0</v>
      </c>
      <c r="K27" s="8" t="n">
        <v>-38.8</v>
      </c>
      <c r="L27" s="6" t="n">
        <v>-313</v>
      </c>
    </row>
    <row r="28" spans="1:13">
      <c r="A28" s="4" t="s">
        <v>144</v>
      </c>
      <c r="J28" s="6" t="n">
        <v>0</v>
      </c>
      <c r="K28" s="6" t="n">
        <v>0</v>
      </c>
      <c r="L28" s="6" t="n">
        <v>0</v>
      </c>
    </row>
    <row r="29" spans="1:13">
      <c r="A29" s="4" t="s">
        <v>145</v>
      </c>
      <c r="J29" s="7" t="n">
        <v>0</v>
      </c>
      <c r="K29" s="5" t="n">
        <v>-80.09999999999999</v>
      </c>
      <c r="L29" s="5" t="n">
        <v>-345.2</v>
      </c>
    </row>
  </sheetData>
  <mergeCells count="3">
    <mergeCell ref="A1:A2"/>
    <mergeCell ref="B1:I1"/>
    <mergeCell ref="K1:M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8</v>
      </c>
      <c r="B1" s="2" t="s">
        <v>495</v>
      </c>
      <c r="C1" s="2" t="s">
        <v>1</v>
      </c>
    </row>
    <row r="2" spans="1:5">
      <c r="B2" s="2" t="s">
        <v>124</v>
      </c>
      <c r="C2" s="2" t="s">
        <v>2</v>
      </c>
      <c r="D2" s="2" t="s">
        <v>70</v>
      </c>
      <c r="E2" s="2" t="s">
        <v>124</v>
      </c>
    </row>
    <row r="3" spans="1:5">
      <c r="A3" s="3" t="s">
        <v>205</v>
      </c>
    </row>
    <row r="4" spans="1:5">
      <c r="A4" s="4" t="s">
        <v>145</v>
      </c>
      <c r="C4" s="5" t="n">
        <v>-182.4</v>
      </c>
      <c r="D4" s="5" t="n">
        <v>-635.8</v>
      </c>
      <c r="E4" s="5" t="n">
        <v>-798.7</v>
      </c>
    </row>
    <row r="5" spans="1:5">
      <c r="A5" s="3" t="s">
        <v>206</v>
      </c>
    </row>
    <row r="6" spans="1:5">
      <c r="A6" s="4" t="s">
        <v>207</v>
      </c>
      <c r="C6" s="8" t="n">
        <v>57.5</v>
      </c>
      <c r="D6" s="8" t="n">
        <v>39.8</v>
      </c>
      <c r="E6" s="8" t="n">
        <v>14.2</v>
      </c>
    </row>
    <row r="7" spans="1:5">
      <c r="A7" s="4" t="s">
        <v>132</v>
      </c>
      <c r="C7" s="6" t="n">
        <v>871</v>
      </c>
      <c r="D7" s="8" t="n">
        <v>829.8</v>
      </c>
      <c r="E7" s="8" t="n">
        <v>793.7</v>
      </c>
    </row>
    <row r="8" spans="1:5">
      <c r="A8" s="4" t="s">
        <v>209</v>
      </c>
      <c r="C8" s="8" t="n">
        <v>16.8</v>
      </c>
      <c r="D8" s="8" t="n">
        <v>-0.3</v>
      </c>
      <c r="E8" s="8" t="n">
        <v>-12.5</v>
      </c>
    </row>
    <row r="9" spans="1:5">
      <c r="A9" s="4" t="s">
        <v>216</v>
      </c>
      <c r="C9" s="8" t="n">
        <v>-11.9</v>
      </c>
      <c r="D9" s="8" t="n">
        <v>-66.2</v>
      </c>
      <c r="E9" s="8" t="n">
        <v>118.3</v>
      </c>
    </row>
    <row r="10" spans="1:5">
      <c r="A10" s="4" t="s">
        <v>218</v>
      </c>
      <c r="C10" s="8" t="n">
        <v>918.2</v>
      </c>
      <c r="D10" s="8" t="n">
        <v>816.8</v>
      </c>
      <c r="E10" s="8" t="n">
        <v>573.2</v>
      </c>
    </row>
    <row r="11" spans="1:5">
      <c r="A11" s="3" t="s">
        <v>219</v>
      </c>
    </row>
    <row r="12" spans="1:5">
      <c r="A12" s="4" t="s">
        <v>220</v>
      </c>
      <c r="C12" s="8" t="n">
        <v>-589.1</v>
      </c>
      <c r="D12" s="8" t="n">
        <v>-776.4</v>
      </c>
      <c r="E12" s="8" t="n">
        <v>-639.3</v>
      </c>
    </row>
    <row r="13" spans="1:5">
      <c r="A13" s="4" t="s">
        <v>224</v>
      </c>
      <c r="C13" s="8" t="n">
        <v>3.6</v>
      </c>
      <c r="D13" s="8" t="n">
        <v>1.6</v>
      </c>
      <c r="E13" s="8" t="n">
        <v>0.2</v>
      </c>
    </row>
    <row r="14" spans="1:5">
      <c r="A14" s="4" t="s">
        <v>225</v>
      </c>
      <c r="C14" s="8" t="n">
        <v>-635.3</v>
      </c>
      <c r="D14" s="8" t="n">
        <v>-980.5</v>
      </c>
      <c r="E14" s="8" t="n">
        <v>-640.4</v>
      </c>
    </row>
    <row r="15" spans="1:5">
      <c r="A15" s="3" t="s">
        <v>226</v>
      </c>
    </row>
    <row r="16" spans="1:5">
      <c r="A16" s="4" t="s">
        <v>227</v>
      </c>
      <c r="C16" s="8" t="n">
        <v>2966.9</v>
      </c>
      <c r="D16" s="8" t="n">
        <v>1235.3</v>
      </c>
      <c r="E16" s="8" t="n">
        <v>1759.7</v>
      </c>
    </row>
    <row r="17" spans="1:5">
      <c r="A17" s="4" t="s">
        <v>202</v>
      </c>
      <c r="C17" s="8" t="n">
        <v>-45.6</v>
      </c>
      <c r="D17" s="6" t="n">
        <v>0</v>
      </c>
      <c r="E17" s="6" t="n">
        <v>0</v>
      </c>
    </row>
    <row r="18" spans="1:5">
      <c r="A18" s="4" t="s">
        <v>232</v>
      </c>
      <c r="C18" s="8" t="n">
        <v>-7.7</v>
      </c>
      <c r="D18" s="8" t="n">
        <v>10.9</v>
      </c>
      <c r="E18" s="8" t="n">
        <v>0.8</v>
      </c>
    </row>
    <row r="19" spans="1:5">
      <c r="A19" s="4" t="s">
        <v>233</v>
      </c>
      <c r="C19" s="8" t="n">
        <v>1539.8</v>
      </c>
      <c r="D19" s="8" t="n">
        <v>256.1</v>
      </c>
      <c r="E19" s="8" t="n">
        <v>52.9</v>
      </c>
    </row>
    <row r="20" spans="1:5">
      <c r="A20" s="4" t="s">
        <v>235</v>
      </c>
      <c r="C20" s="6" t="n">
        <v>1815</v>
      </c>
      <c r="D20" s="8" t="n">
        <v>73.8</v>
      </c>
      <c r="E20" s="8" t="n">
        <v>-12.6</v>
      </c>
    </row>
    <row r="21" spans="1:5">
      <c r="A21" s="3" t="s">
        <v>236</v>
      </c>
    </row>
    <row r="22" spans="1:5">
      <c r="A22" s="4" t="s">
        <v>237</v>
      </c>
      <c r="C22" s="6" t="n">
        <v>642</v>
      </c>
      <c r="D22" s="8" t="n">
        <v>568.2</v>
      </c>
      <c r="E22" s="8" t="n">
        <v>580.8</v>
      </c>
    </row>
    <row r="23" spans="1:5">
      <c r="A23" s="4" t="s">
        <v>238</v>
      </c>
      <c r="B23" s="5" t="n">
        <v>568.2</v>
      </c>
      <c r="C23" s="6" t="n">
        <v>2457</v>
      </c>
      <c r="D23" s="6" t="n">
        <v>642</v>
      </c>
      <c r="E23" s="8" t="n">
        <v>568.2</v>
      </c>
    </row>
    <row r="24" spans="1:5">
      <c r="A24" s="4" t="s">
        <v>17</v>
      </c>
    </row>
    <row r="25" spans="1:5">
      <c r="A25" s="3" t="s">
        <v>205</v>
      </c>
    </row>
    <row r="26" spans="1:5">
      <c r="A26" s="4" t="s">
        <v>145</v>
      </c>
      <c r="B26" s="6" t="n">
        <v>0</v>
      </c>
      <c r="C26" s="8" t="n">
        <v>-80.09999999999999</v>
      </c>
      <c r="D26" s="8" t="n">
        <v>-345.2</v>
      </c>
    </row>
    <row r="27" spans="1:5">
      <c r="A27" s="3" t="s">
        <v>206</v>
      </c>
    </row>
    <row r="28" spans="1:5">
      <c r="A28" s="4" t="s">
        <v>1547</v>
      </c>
      <c r="B28" s="6" t="n">
        <v>0</v>
      </c>
      <c r="C28" s="8" t="n">
        <v>38.8</v>
      </c>
      <c r="D28" s="6" t="n">
        <v>313</v>
      </c>
    </row>
    <row r="29" spans="1:5">
      <c r="A29" s="4" t="s">
        <v>207</v>
      </c>
      <c r="B29" s="6" t="n">
        <v>0</v>
      </c>
      <c r="C29" s="8" t="n">
        <v>1.3</v>
      </c>
      <c r="D29" s="8" t="n">
        <v>0.2</v>
      </c>
    </row>
    <row r="30" spans="1:5">
      <c r="A30" s="4" t="s">
        <v>132</v>
      </c>
      <c r="B30" s="6" t="n">
        <v>0</v>
      </c>
      <c r="C30" s="6" t="n">
        <v>0</v>
      </c>
      <c r="D30" s="8" t="n">
        <v>0.8</v>
      </c>
    </row>
    <row r="31" spans="1:5">
      <c r="A31" s="4" t="s">
        <v>209</v>
      </c>
      <c r="B31" s="6" t="n">
        <v>0</v>
      </c>
      <c r="C31" s="8" t="n">
        <v>7.2</v>
      </c>
      <c r="D31" s="6" t="n">
        <v>0</v>
      </c>
    </row>
    <row r="32" spans="1:5">
      <c r="A32" s="4" t="s">
        <v>216</v>
      </c>
      <c r="B32" s="6" t="n">
        <v>0</v>
      </c>
      <c r="C32" s="8" t="n">
        <v>38.2</v>
      </c>
      <c r="D32" s="8" t="n">
        <v>25.1</v>
      </c>
    </row>
    <row r="33" spans="1:5">
      <c r="A33" s="4" t="s">
        <v>218</v>
      </c>
      <c r="B33" s="6" t="n">
        <v>0</v>
      </c>
      <c r="C33" s="8" t="n">
        <v>5.4</v>
      </c>
      <c r="D33" s="8" t="n">
        <v>-6.1</v>
      </c>
    </row>
    <row r="34" spans="1:5">
      <c r="A34" s="3" t="s">
        <v>219</v>
      </c>
    </row>
    <row r="35" spans="1:5">
      <c r="A35" s="4" t="s">
        <v>220</v>
      </c>
      <c r="B35" s="6" t="n">
        <v>0</v>
      </c>
      <c r="C35" s="8" t="n">
        <v>-5.1</v>
      </c>
      <c r="D35" s="8" t="n">
        <v>-4.4</v>
      </c>
    </row>
    <row r="36" spans="1:5">
      <c r="A36" s="4" t="s">
        <v>1549</v>
      </c>
      <c r="B36" s="6" t="n">
        <v>0</v>
      </c>
      <c r="C36" s="8" t="n">
        <v>-5.1</v>
      </c>
      <c r="D36" s="6" t="n">
        <v>-45</v>
      </c>
    </row>
    <row r="37" spans="1:5">
      <c r="A37" s="4" t="s">
        <v>224</v>
      </c>
      <c r="B37" s="8" t="n">
        <v>-0.3</v>
      </c>
      <c r="C37" s="6" t="n">
        <v>0</v>
      </c>
      <c r="D37" s="6" t="n">
        <v>0</v>
      </c>
    </row>
    <row r="38" spans="1:5">
      <c r="A38" s="4" t="s">
        <v>225</v>
      </c>
      <c r="B38" s="8" t="n">
        <v>-0.3</v>
      </c>
      <c r="C38" s="8" t="n">
        <v>-10.2</v>
      </c>
      <c r="D38" s="8" t="n">
        <v>-49.4</v>
      </c>
    </row>
    <row r="39" spans="1:5">
      <c r="A39" s="3" t="s">
        <v>226</v>
      </c>
    </row>
    <row r="40" spans="1:5">
      <c r="A40" s="4" t="s">
        <v>227</v>
      </c>
      <c r="B40" s="6" t="n">
        <v>0</v>
      </c>
      <c r="C40" s="8" t="n">
        <v>402.5</v>
      </c>
      <c r="D40" s="6" t="n">
        <v>0</v>
      </c>
    </row>
    <row r="41" spans="1:5">
      <c r="A41" s="4" t="s">
        <v>202</v>
      </c>
      <c r="B41" s="6" t="n">
        <v>0</v>
      </c>
      <c r="C41" s="8" t="n">
        <v>-45.6</v>
      </c>
      <c r="D41" s="6" t="n">
        <v>0</v>
      </c>
    </row>
    <row r="42" spans="1:5">
      <c r="A42" s="4" t="s">
        <v>1550</v>
      </c>
      <c r="B42" s="8" t="n">
        <v>105.6</v>
      </c>
      <c r="C42" s="8" t="n">
        <v>123.4</v>
      </c>
      <c r="D42" s="6" t="n">
        <v>0</v>
      </c>
    </row>
    <row r="43" spans="1:5">
      <c r="A43" s="4" t="s">
        <v>232</v>
      </c>
      <c r="B43" s="6" t="n">
        <v>0</v>
      </c>
      <c r="C43" s="8" t="n">
        <v>-0.8</v>
      </c>
      <c r="D43" s="8" t="n">
        <v>0.1</v>
      </c>
    </row>
    <row r="44" spans="1:5">
      <c r="A44" s="4" t="s">
        <v>233</v>
      </c>
      <c r="B44" s="8" t="n">
        <v>105.6</v>
      </c>
      <c r="C44" s="8" t="n">
        <v>479.5</v>
      </c>
      <c r="D44" s="8" t="n">
        <v>0.1</v>
      </c>
    </row>
    <row r="45" spans="1:5">
      <c r="A45" s="4" t="s">
        <v>235</v>
      </c>
      <c r="B45" s="8" t="n">
        <v>105.3</v>
      </c>
      <c r="C45" s="8" t="n">
        <v>474.7</v>
      </c>
      <c r="D45" s="8" t="n">
        <v>-55.4</v>
      </c>
    </row>
    <row r="46" spans="1:5">
      <c r="A46" s="3" t="s">
        <v>236</v>
      </c>
    </row>
    <row r="47" spans="1:5">
      <c r="A47" s="4" t="s">
        <v>237</v>
      </c>
      <c r="B47" s="6" t="n">
        <v>0</v>
      </c>
      <c r="C47" s="8" t="n">
        <v>49.9</v>
      </c>
      <c r="D47" s="8" t="n">
        <v>105.3</v>
      </c>
    </row>
    <row r="48" spans="1:5">
      <c r="A48" s="4" t="s">
        <v>238</v>
      </c>
      <c r="B48" s="5" t="n">
        <v>105.3</v>
      </c>
      <c r="C48" s="5" t="n">
        <v>524.6</v>
      </c>
      <c r="D48" s="5" t="n">
        <v>49.9</v>
      </c>
      <c r="E48" s="5" t="n">
        <v>105.3</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70</v>
      </c>
      <c r="D2" s="2" t="s">
        <v>124</v>
      </c>
    </row>
    <row r="3" spans="1:4">
      <c r="A3" s="3" t="s">
        <v>1552</v>
      </c>
    </row>
    <row r="4" spans="1:4">
      <c r="A4" s="4" t="s">
        <v>1069</v>
      </c>
      <c r="B4" s="5" t="n">
        <v>144.4</v>
      </c>
      <c r="C4" s="5" t="n">
        <v>142.2</v>
      </c>
      <c r="D4" s="5" t="n">
        <v>116.1</v>
      </c>
    </row>
    <row r="5" spans="1:4">
      <c r="A5" s="4" t="s">
        <v>1553</v>
      </c>
      <c r="B5" s="8" t="n">
        <v>61.8</v>
      </c>
      <c r="C5" s="8" t="n">
        <v>52.6</v>
      </c>
      <c r="D5" s="8" t="n">
        <v>77.09999999999999</v>
      </c>
    </row>
    <row r="6" spans="1:4">
      <c r="A6" s="4" t="s">
        <v>1554</v>
      </c>
      <c r="B6" s="6" t="n">
        <v>0</v>
      </c>
      <c r="C6" s="8" t="n">
        <v>1.6</v>
      </c>
      <c r="D6" s="8" t="n">
        <v>5.4</v>
      </c>
    </row>
    <row r="7" spans="1:4">
      <c r="A7" s="4" t="s">
        <v>1555</v>
      </c>
      <c r="B7" s="8" t="n">
        <v>-113.9</v>
      </c>
      <c r="C7" s="8" t="n">
        <v>-48.5</v>
      </c>
      <c r="D7" s="8" t="n">
        <v>-62.5</v>
      </c>
    </row>
    <row r="8" spans="1:4">
      <c r="A8" s="4" t="s">
        <v>153</v>
      </c>
      <c r="B8" s="8" t="n">
        <v>-2.6</v>
      </c>
      <c r="C8" s="8" t="n">
        <v>-3.5</v>
      </c>
      <c r="D8" s="8" t="n">
        <v>6.1</v>
      </c>
    </row>
    <row r="9" spans="1:4">
      <c r="A9" s="4" t="s">
        <v>1556</v>
      </c>
      <c r="B9" s="8" t="n">
        <v>-2.4</v>
      </c>
      <c r="C9" s="6" t="n">
        <v>0</v>
      </c>
      <c r="D9" s="6" t="n">
        <v>0</v>
      </c>
    </row>
    <row r="10" spans="1:4">
      <c r="A10" s="4" t="s">
        <v>1070</v>
      </c>
      <c r="B10" s="5" t="n">
        <v>87.3</v>
      </c>
      <c r="C10" s="5" t="n">
        <v>144.4</v>
      </c>
      <c r="D10" s="5" t="n">
        <v>14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557</v>
      </c>
      <c r="B1" s="1" t="s">
        <v>1558</v>
      </c>
      <c r="C1" s="2" t="s">
        <v>1559</v>
      </c>
    </row>
    <row r="2" spans="1:3">
      <c r="A2" s="4" t="s">
        <v>1560</v>
      </c>
      <c r="B2" s="4" t="s">
        <v>1561</v>
      </c>
      <c r="C2" s="7" t="n">
        <v>-7500000</v>
      </c>
    </row>
    <row r="3" spans="1:3">
      <c r="A3" s="4" t="s">
        <v>1562</v>
      </c>
    </row>
    <row r="4" spans="1:3">
      <c r="A4" s="4" t="s">
        <v>1560</v>
      </c>
      <c r="B4" s="4" t="s">
        <v>1561</v>
      </c>
      <c r="C4" s="6" t="n">
        <v>-11100000</v>
      </c>
    </row>
    <row r="5" spans="1:3">
      <c r="A5" s="4" t="s">
        <v>1563</v>
      </c>
    </row>
    <row r="6" spans="1:3">
      <c r="A6" s="4" t="s">
        <v>1560</v>
      </c>
      <c r="B6" s="4" t="s">
        <v>1561</v>
      </c>
      <c r="C6" s="6" t="n">
        <v>-11100000</v>
      </c>
    </row>
    <row r="7" spans="1:3">
      <c r="A7" s="4" t="s">
        <v>1564</v>
      </c>
    </row>
    <row r="8" spans="1:3">
      <c r="A8" s="4" t="s">
        <v>1560</v>
      </c>
      <c r="B8" s="4" t="s">
        <v>1561</v>
      </c>
      <c r="C8" s="7" t="n">
        <v>3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1183.8</v>
      </c>
      <c r="C3" s="7" t="n">
        <v>631</v>
      </c>
    </row>
    <row r="4" spans="1:3">
      <c r="A4" s="4" t="s">
        <v>73</v>
      </c>
      <c r="B4" s="8" t="n">
        <v>585.2</v>
      </c>
      <c r="C4" s="8" t="n">
        <v>607.3</v>
      </c>
    </row>
    <row r="5" spans="1:3">
      <c r="A5" s="4" t="s">
        <v>74</v>
      </c>
      <c r="B5" s="8" t="n">
        <v>58.9</v>
      </c>
      <c r="C5" s="8" t="n">
        <v>73.2</v>
      </c>
    </row>
    <row r="6" spans="1:3">
      <c r="A6" s="4" t="s">
        <v>75</v>
      </c>
      <c r="B6" s="8" t="n">
        <v>227.3</v>
      </c>
      <c r="C6" s="8" t="n">
        <v>333.3</v>
      </c>
    </row>
    <row r="7" spans="1:3">
      <c r="A7" s="4" t="s">
        <v>76</v>
      </c>
      <c r="B7" s="8" t="n">
        <v>2055.2</v>
      </c>
      <c r="C7" s="8" t="n">
        <v>1644.8</v>
      </c>
    </row>
    <row r="8" spans="1:3">
      <c r="A8" s="4" t="s">
        <v>77</v>
      </c>
      <c r="B8" s="8" t="n">
        <v>4906.4</v>
      </c>
      <c r="C8" s="8" t="n">
        <v>5133.3</v>
      </c>
    </row>
    <row r="9" spans="1:3">
      <c r="A9" s="4" t="s">
        <v>78</v>
      </c>
      <c r="B9" s="8" t="n">
        <v>4301.1</v>
      </c>
      <c r="C9" s="8" t="n">
        <v>4236.9</v>
      </c>
    </row>
    <row r="10" spans="1:3">
      <c r="A10" s="4" t="s">
        <v>79</v>
      </c>
      <c r="B10" s="8" t="n">
        <v>1272.2</v>
      </c>
      <c r="C10" s="6" t="n">
        <v>0</v>
      </c>
    </row>
    <row r="11" spans="1:3">
      <c r="A11" s="4" t="s">
        <v>80</v>
      </c>
      <c r="B11" s="8" t="n">
        <v>969.2</v>
      </c>
      <c r="C11" s="8" t="n">
        <v>1165.7</v>
      </c>
    </row>
    <row r="12" spans="1:3">
      <c r="A12" s="4" t="s">
        <v>81</v>
      </c>
      <c r="B12" s="8" t="n">
        <v>560.8</v>
      </c>
      <c r="C12" s="8" t="n">
        <v>562.5</v>
      </c>
    </row>
    <row r="13" spans="1:3">
      <c r="A13" s="4" t="s">
        <v>82</v>
      </c>
      <c r="B13" s="8" t="n">
        <v>872.6</v>
      </c>
      <c r="C13" s="8" t="n">
        <v>703.4</v>
      </c>
    </row>
    <row r="14" spans="1:3">
      <c r="A14" s="4" t="s">
        <v>83</v>
      </c>
      <c r="B14" s="8" t="n">
        <v>14937.5</v>
      </c>
      <c r="C14" s="8" t="n">
        <v>13446.6</v>
      </c>
    </row>
    <row r="15" spans="1:3">
      <c r="A15" s="3" t="s">
        <v>84</v>
      </c>
    </row>
    <row r="16" spans="1:3">
      <c r="A16" s="4" t="s">
        <v>85</v>
      </c>
      <c r="B16" s="8" t="n">
        <v>346.6</v>
      </c>
      <c r="C16" s="8" t="n">
        <v>297.4</v>
      </c>
    </row>
    <row r="17" spans="1:3">
      <c r="A17" s="4" t="s">
        <v>86</v>
      </c>
      <c r="B17" s="8" t="n">
        <v>160.9</v>
      </c>
      <c r="C17" s="8" t="n">
        <v>161.7</v>
      </c>
    </row>
    <row r="18" spans="1:3">
      <c r="A18" s="4" t="s">
        <v>87</v>
      </c>
      <c r="B18" s="8" t="n">
        <v>180.2</v>
      </c>
      <c r="C18" s="8" t="n">
        <v>302.5</v>
      </c>
    </row>
    <row r="19" spans="1:3">
      <c r="A19" s="4" t="s">
        <v>88</v>
      </c>
      <c r="B19" s="8" t="n">
        <v>72.09999999999999</v>
      </c>
      <c r="C19" s="6" t="n">
        <v>75</v>
      </c>
    </row>
    <row r="20" spans="1:3">
      <c r="A20" s="4" t="s">
        <v>89</v>
      </c>
      <c r="B20" s="8" t="n">
        <v>132.6</v>
      </c>
      <c r="C20" s="8" t="n">
        <v>118.7</v>
      </c>
    </row>
    <row r="21" spans="1:3">
      <c r="A21" s="4" t="s">
        <v>90</v>
      </c>
      <c r="B21" s="8" t="n">
        <v>88.90000000000001</v>
      </c>
      <c r="C21" s="6" t="n">
        <v>86</v>
      </c>
    </row>
    <row r="22" spans="1:3">
      <c r="A22" s="4" t="s">
        <v>91</v>
      </c>
      <c r="B22" s="8" t="n">
        <v>594.7</v>
      </c>
      <c r="C22" s="8" t="n">
        <v>567.4</v>
      </c>
    </row>
    <row r="23" spans="1:3">
      <c r="A23" s="4" t="s">
        <v>92</v>
      </c>
      <c r="B23" s="6" t="n">
        <v>1576</v>
      </c>
      <c r="C23" s="8" t="n">
        <v>1608.7</v>
      </c>
    </row>
    <row r="24" spans="1:3">
      <c r="A24" s="4" t="s">
        <v>93</v>
      </c>
      <c r="B24" s="8" t="n">
        <v>8189.8</v>
      </c>
      <c r="C24" s="8" t="n">
        <v>6379.6</v>
      </c>
    </row>
    <row r="25" spans="1:3">
      <c r="A25" s="4" t="s">
        <v>94</v>
      </c>
      <c r="B25" s="8" t="n">
        <v>401.8</v>
      </c>
      <c r="C25" s="6" t="n">
        <v>543</v>
      </c>
    </row>
    <row r="26" spans="1:3">
      <c r="A26" s="4" t="s">
        <v>95</v>
      </c>
      <c r="B26" s="8" t="n">
        <v>210.9</v>
      </c>
      <c r="C26" s="6" t="n">
        <v>239</v>
      </c>
    </row>
    <row r="27" spans="1:3">
      <c r="A27" s="4" t="s">
        <v>96</v>
      </c>
      <c r="B27" s="8" t="n">
        <v>579.1</v>
      </c>
      <c r="C27" s="8" t="n">
        <v>552.9</v>
      </c>
    </row>
    <row r="28" spans="1:3">
      <c r="A28" s="4" t="s">
        <v>97</v>
      </c>
      <c r="B28" s="8" t="n">
        <v>10957.6</v>
      </c>
      <c r="C28" s="8" t="n">
        <v>9323.200000000001</v>
      </c>
    </row>
    <row r="29" spans="1:3">
      <c r="A29" s="4" t="s">
        <v>98</v>
      </c>
      <c r="B29" s="4" t="s">
        <v>99</v>
      </c>
      <c r="C29" s="4" t="s">
        <v>99</v>
      </c>
    </row>
    <row r="30" spans="1:3">
      <c r="A30" s="3" t="s">
        <v>100</v>
      </c>
    </row>
    <row r="31" spans="1:3">
      <c r="A31" s="4" t="s">
        <v>101</v>
      </c>
      <c r="B31" s="6" t="n">
        <v>0</v>
      </c>
      <c r="C31" s="6" t="n">
        <v>0</v>
      </c>
    </row>
    <row r="32" spans="1:3">
      <c r="A32" s="4" t="s">
        <v>102</v>
      </c>
      <c r="B32" s="8" t="n">
        <v>4569.9</v>
      </c>
      <c r="C32" s="8" t="n">
        <v>4494.1</v>
      </c>
    </row>
    <row r="33" spans="1:3">
      <c r="A33" s="4" t="s">
        <v>103</v>
      </c>
      <c r="B33" s="8" t="n">
        <v>-1447.1</v>
      </c>
      <c r="C33" s="6" t="n">
        <v>-1367</v>
      </c>
    </row>
    <row r="34" spans="1:3">
      <c r="A34" s="4" t="s">
        <v>104</v>
      </c>
      <c r="B34" s="8" t="n">
        <v>-14.8</v>
      </c>
      <c r="C34" s="8" t="n">
        <v>-16.3</v>
      </c>
    </row>
    <row r="35" spans="1:3">
      <c r="A35" s="4" t="s">
        <v>105</v>
      </c>
      <c r="B35" s="8" t="n">
        <v>3109.8</v>
      </c>
      <c r="C35" s="8" t="n">
        <v>3112.6</v>
      </c>
    </row>
    <row r="36" spans="1:3">
      <c r="A36" s="4" t="s">
        <v>106</v>
      </c>
      <c r="B36" s="8" t="n">
        <v>870.1</v>
      </c>
      <c r="C36" s="8" t="n">
        <v>1010.8</v>
      </c>
    </row>
    <row r="37" spans="1:3">
      <c r="A37" s="4" t="s">
        <v>107</v>
      </c>
      <c r="B37" s="8" t="n">
        <v>3979.9</v>
      </c>
      <c r="C37" s="8" t="n">
        <v>4123.4</v>
      </c>
    </row>
    <row r="38" spans="1:3">
      <c r="A38" s="4" t="s">
        <v>108</v>
      </c>
      <c r="B38" s="8" t="n">
        <v>14937.5</v>
      </c>
      <c r="C38" s="8" t="n">
        <v>13446.6</v>
      </c>
    </row>
    <row r="39" spans="1:3">
      <c r="A39" s="4" t="s">
        <v>109</v>
      </c>
    </row>
    <row r="40" spans="1:3">
      <c r="A40" s="3" t="s">
        <v>100</v>
      </c>
    </row>
    <row r="41" spans="1:3">
      <c r="A41" s="4" t="s">
        <v>110</v>
      </c>
      <c r="B41" s="8" t="n">
        <v>0.5</v>
      </c>
      <c r="C41" s="8" t="n">
        <v>0.5</v>
      </c>
    </row>
    <row r="42" spans="1:3">
      <c r="A42" s="4" t="s">
        <v>111</v>
      </c>
    </row>
    <row r="43" spans="1:3">
      <c r="A43" s="3" t="s">
        <v>100</v>
      </c>
    </row>
    <row r="44" spans="1:3">
      <c r="A44" s="4" t="s">
        <v>110</v>
      </c>
      <c r="B44" s="6" t="n">
        <v>0</v>
      </c>
      <c r="C44" s="6" t="n">
        <v>0</v>
      </c>
    </row>
    <row r="45" spans="1:3">
      <c r="A45" s="4" t="s">
        <v>112</v>
      </c>
    </row>
    <row r="46" spans="1:3">
      <c r="A46" s="3" t="s">
        <v>100</v>
      </c>
    </row>
    <row r="47" spans="1:3">
      <c r="A47" s="4" t="s">
        <v>110</v>
      </c>
      <c r="B47" s="5" t="n">
        <v>1.3</v>
      </c>
      <c r="C47" s="5"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70</v>
      </c>
    </row>
    <row r="2" spans="1:3">
      <c r="A2" s="4" t="s">
        <v>114</v>
      </c>
      <c r="B2" s="5" t="n">
        <v>87.3</v>
      </c>
      <c r="C2" s="5" t="n">
        <v>144.4</v>
      </c>
    </row>
    <row r="3" spans="1:3">
      <c r="A3" s="4" t="s">
        <v>115</v>
      </c>
      <c r="B3" s="9" t="n">
        <v>0.01</v>
      </c>
      <c r="C3" s="9" t="n">
        <v>0.01</v>
      </c>
    </row>
    <row r="4" spans="1:3">
      <c r="A4" s="4" t="s">
        <v>116</v>
      </c>
      <c r="B4" s="6" t="n">
        <v>50000000</v>
      </c>
      <c r="C4" s="6" t="n">
        <v>50000000</v>
      </c>
    </row>
    <row r="5" spans="1:3">
      <c r="A5" s="4" t="s">
        <v>117</v>
      </c>
      <c r="B5" s="6" t="n">
        <v>0</v>
      </c>
      <c r="C5" s="6" t="n">
        <v>0</v>
      </c>
    </row>
    <row r="6" spans="1:3">
      <c r="A6" s="4" t="s">
        <v>118</v>
      </c>
      <c r="B6" s="6" t="n">
        <v>0</v>
      </c>
      <c r="C6" s="6" t="n">
        <v>0</v>
      </c>
    </row>
    <row r="7" spans="1:3">
      <c r="A7" s="4" t="s">
        <v>57</v>
      </c>
    </row>
    <row r="8" spans="1:3">
      <c r="A8" s="4" t="s">
        <v>119</v>
      </c>
      <c r="B8" s="9" t="n">
        <v>0.01</v>
      </c>
      <c r="C8" s="9" t="n">
        <v>0.01</v>
      </c>
    </row>
    <row r="9" spans="1:3">
      <c r="A9" s="4" t="s">
        <v>120</v>
      </c>
      <c r="B9" s="6" t="n">
        <v>500000000</v>
      </c>
      <c r="C9" s="6" t="n">
        <v>500000000</v>
      </c>
    </row>
    <row r="10" spans="1:3">
      <c r="A10" s="4" t="s">
        <v>121</v>
      </c>
      <c r="B10" s="6" t="n">
        <v>48795552</v>
      </c>
      <c r="C10" s="6" t="n">
        <v>48501803</v>
      </c>
    </row>
    <row r="11" spans="1:3">
      <c r="A11" s="4" t="s">
        <v>122</v>
      </c>
      <c r="B11" s="6" t="n">
        <v>48795552</v>
      </c>
      <c r="C11" s="6" t="n">
        <v>48501803</v>
      </c>
    </row>
    <row r="12" spans="1:3">
      <c r="A12" s="4" t="s">
        <v>65</v>
      </c>
    </row>
    <row r="13" spans="1:3">
      <c r="A13" s="4" t="s">
        <v>119</v>
      </c>
      <c r="B13" s="9" t="n">
        <v>0.01</v>
      </c>
      <c r="C13" s="9" t="n">
        <v>0.01</v>
      </c>
    </row>
    <row r="14" spans="1:3">
      <c r="A14" s="4" t="s">
        <v>120</v>
      </c>
      <c r="B14" s="6" t="n">
        <v>50000000</v>
      </c>
      <c r="C14" s="6" t="n">
        <v>50000000</v>
      </c>
    </row>
    <row r="15" spans="1:3">
      <c r="A15" s="4" t="s">
        <v>121</v>
      </c>
      <c r="B15" s="6" t="n">
        <v>1934686</v>
      </c>
      <c r="C15" s="6" t="n">
        <v>1935949</v>
      </c>
    </row>
    <row r="16" spans="1:3">
      <c r="A16" s="4" t="s">
        <v>122</v>
      </c>
      <c r="B16" s="6" t="n">
        <v>1934686</v>
      </c>
      <c r="C16" s="6" t="n">
        <v>1935949</v>
      </c>
    </row>
    <row r="17" spans="1:3">
      <c r="A17" s="4" t="s">
        <v>66</v>
      </c>
    </row>
    <row r="18" spans="1:3">
      <c r="A18" s="4" t="s">
        <v>119</v>
      </c>
      <c r="B18" s="9" t="n">
        <v>0.01</v>
      </c>
      <c r="C18" s="9" t="n">
        <v>0.01</v>
      </c>
    </row>
    <row r="19" spans="1:3">
      <c r="A19" s="4" t="s">
        <v>120</v>
      </c>
      <c r="B19" s="6" t="n">
        <v>500000000</v>
      </c>
      <c r="C19" s="6" t="n">
        <v>500000000</v>
      </c>
    </row>
    <row r="20" spans="1:3">
      <c r="A20" s="4" t="s">
        <v>121</v>
      </c>
      <c r="B20" s="6" t="n">
        <v>131181371</v>
      </c>
      <c r="C20" s="6" t="n">
        <v>130526158</v>
      </c>
    </row>
    <row r="21" spans="1:3">
      <c r="A21" s="4" t="s">
        <v>122</v>
      </c>
      <c r="B21" s="6" t="n">
        <v>131181371</v>
      </c>
      <c r="C21" s="6" t="n">
        <v>1305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244</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259</v>
      </c>
      <c r="B10" s="4" t="s">
        <v>324</v>
      </c>
    </row>
    <row r="11" spans="1:2">
      <c r="A11" s="4" t="s">
        <v>325</v>
      </c>
      <c r="B11" s="4" t="s">
        <v>326</v>
      </c>
    </row>
    <row r="12" spans="1:2">
      <c r="A12" s="4" t="s">
        <v>253</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275</v>
      </c>
      <c r="B18" s="4" t="s">
        <v>338</v>
      </c>
    </row>
    <row r="19" spans="1:2">
      <c r="A19" s="4" t="s">
        <v>339</v>
      </c>
      <c r="B19" s="4" t="s">
        <v>340</v>
      </c>
    </row>
    <row r="20" spans="1:2">
      <c r="A20" s="4" t="s">
        <v>341</v>
      </c>
      <c r="B20" s="4" t="s">
        <v>342</v>
      </c>
    </row>
    <row r="21" spans="1:2">
      <c r="A21" s="4" t="s">
        <v>287</v>
      </c>
      <c r="B21" s="4" t="s">
        <v>343</v>
      </c>
    </row>
    <row r="22" spans="1:2">
      <c r="A22" s="4" t="s">
        <v>344</v>
      </c>
      <c r="B22" s="4" t="s">
        <v>345</v>
      </c>
    </row>
    <row r="23" spans="1:2">
      <c r="A23" s="4" t="s">
        <v>346</v>
      </c>
      <c r="B23"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63</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6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70</v>
      </c>
      <c r="D2" s="2" t="s">
        <v>124</v>
      </c>
    </row>
    <row r="3" spans="1:4">
      <c r="A3" s="3" t="s">
        <v>125</v>
      </c>
    </row>
    <row r="4" spans="1:4">
      <c r="A4" s="4" t="s">
        <v>126</v>
      </c>
      <c r="B4" s="7" t="n">
        <v>3867</v>
      </c>
      <c r="C4" s="5" t="n">
        <v>3705.7</v>
      </c>
      <c r="D4" s="7" t="n">
        <v>3590</v>
      </c>
    </row>
    <row r="5" spans="1:4">
      <c r="A5" s="3" t="s">
        <v>127</v>
      </c>
    </row>
    <row r="6" spans="1:4">
      <c r="A6" s="4" t="s">
        <v>128</v>
      </c>
      <c r="B6" s="8" t="n">
        <v>889.2</v>
      </c>
      <c r="C6" s="8" t="n">
        <v>889.8</v>
      </c>
      <c r="D6" s="8" t="n">
        <v>876.2</v>
      </c>
    </row>
    <row r="7" spans="1:4">
      <c r="A7" s="4" t="s">
        <v>129</v>
      </c>
      <c r="B7" s="8" t="n">
        <v>690.6</v>
      </c>
      <c r="C7" s="8" t="n">
        <v>660.5</v>
      </c>
      <c r="D7" s="8" t="n">
        <v>664.7</v>
      </c>
    </row>
    <row r="8" spans="1:4">
      <c r="A8" s="4" t="s">
        <v>130</v>
      </c>
      <c r="B8" s="8" t="n">
        <v>803.3</v>
      </c>
      <c r="C8" s="8" t="n">
        <v>768.2</v>
      </c>
      <c r="D8" s="8" t="n">
        <v>710.7</v>
      </c>
    </row>
    <row r="9" spans="1:4">
      <c r="A9" s="4" t="s">
        <v>131</v>
      </c>
      <c r="B9" s="6" t="n">
        <v>0</v>
      </c>
      <c r="C9" s="8" t="n">
        <v>-59.5</v>
      </c>
      <c r="D9" s="6" t="n">
        <v>0</v>
      </c>
    </row>
    <row r="10" spans="1:4">
      <c r="A10" s="4" t="s">
        <v>132</v>
      </c>
      <c r="B10" s="6" t="n">
        <v>871</v>
      </c>
      <c r="C10" s="8" t="n">
        <v>829.8</v>
      </c>
      <c r="D10" s="8" t="n">
        <v>793.7</v>
      </c>
    </row>
    <row r="11" spans="1:4">
      <c r="A11" s="4" t="s">
        <v>133</v>
      </c>
      <c r="B11" s="8" t="n">
        <v>259.1</v>
      </c>
      <c r="C11" s="8" t="n">
        <v>640.5</v>
      </c>
      <c r="D11" s="8" t="n">
        <v>707.6</v>
      </c>
    </row>
    <row r="12" spans="1:4">
      <c r="A12" s="4" t="s">
        <v>134</v>
      </c>
      <c r="B12" s="8" t="n">
        <v>3513.2</v>
      </c>
      <c r="C12" s="8" t="n">
        <v>3729.3</v>
      </c>
      <c r="D12" s="8" t="n">
        <v>3752.9</v>
      </c>
    </row>
    <row r="13" spans="1:4">
      <c r="A13" s="4" t="s">
        <v>135</v>
      </c>
      <c r="B13" s="8" t="n">
        <v>353.8</v>
      </c>
      <c r="C13" s="8" t="n">
        <v>-23.6</v>
      </c>
      <c r="D13" s="8" t="n">
        <v>-162.9</v>
      </c>
    </row>
    <row r="14" spans="1:4">
      <c r="A14" s="3" t="s">
        <v>136</v>
      </c>
    </row>
    <row r="15" spans="1:4">
      <c r="A15" s="4" t="s">
        <v>137</v>
      </c>
      <c r="B15" s="8" t="n">
        <v>-499.2</v>
      </c>
      <c r="C15" s="8" t="n">
        <v>-443.7</v>
      </c>
      <c r="D15" s="8" t="n">
        <v>-381.8</v>
      </c>
    </row>
    <row r="16" spans="1:4">
      <c r="A16" s="4" t="s">
        <v>138</v>
      </c>
      <c r="B16" s="8" t="n">
        <v>-17.2</v>
      </c>
      <c r="C16" s="8" t="n">
        <v>94.8</v>
      </c>
      <c r="D16" s="8" t="n">
        <v>-170.1</v>
      </c>
    </row>
    <row r="17" spans="1:4">
      <c r="A17" s="4" t="s">
        <v>139</v>
      </c>
      <c r="B17" s="8" t="n">
        <v>-112.5</v>
      </c>
      <c r="C17" s="6" t="n">
        <v>-180</v>
      </c>
      <c r="D17" s="8" t="n">
        <v>94.40000000000001</v>
      </c>
    </row>
    <row r="18" spans="1:4">
      <c r="A18" s="4" t="s">
        <v>140</v>
      </c>
      <c r="B18" s="8" t="n">
        <v>-19.8</v>
      </c>
      <c r="C18" s="8" t="n">
        <v>-32.1</v>
      </c>
      <c r="D18" s="8" t="n">
        <v>-51.8</v>
      </c>
    </row>
    <row r="19" spans="1:4">
      <c r="A19" s="4" t="s">
        <v>141</v>
      </c>
      <c r="B19" s="8" t="n">
        <v>14.3</v>
      </c>
      <c r="C19" s="8" t="n">
        <v>-0.1</v>
      </c>
      <c r="D19" s="6" t="n">
        <v>21</v>
      </c>
    </row>
    <row r="20" spans="1:4">
      <c r="A20" s="4" t="s">
        <v>142</v>
      </c>
      <c r="B20" s="8" t="n">
        <v>-634.4</v>
      </c>
      <c r="C20" s="8" t="n">
        <v>-561.1</v>
      </c>
      <c r="D20" s="8" t="n">
        <v>-488.3</v>
      </c>
    </row>
    <row r="21" spans="1:4">
      <c r="A21" s="4" t="s">
        <v>143</v>
      </c>
      <c r="B21" s="8" t="n">
        <v>-280.6</v>
      </c>
      <c r="C21" s="8" t="n">
        <v>-584.7</v>
      </c>
      <c r="D21" s="8" t="n">
        <v>-651.2</v>
      </c>
    </row>
    <row r="22" spans="1:4">
      <c r="A22" s="4" t="s">
        <v>144</v>
      </c>
      <c r="B22" s="8" t="n">
        <v>98.2</v>
      </c>
      <c r="C22" s="8" t="n">
        <v>-51.1</v>
      </c>
      <c r="D22" s="8" t="n">
        <v>-147.5</v>
      </c>
    </row>
    <row r="23" spans="1:4">
      <c r="A23" s="4" t="s">
        <v>145</v>
      </c>
      <c r="B23" s="8" t="n">
        <v>-182.4</v>
      </c>
      <c r="C23" s="8" t="n">
        <v>-635.8</v>
      </c>
      <c r="D23" s="8" t="n">
        <v>-798.7</v>
      </c>
    </row>
    <row r="24" spans="1:4">
      <c r="A24" s="4" t="s">
        <v>146</v>
      </c>
      <c r="B24" s="8" t="n">
        <v>102.3</v>
      </c>
      <c r="C24" s="8" t="n">
        <v>290.6</v>
      </c>
      <c r="D24" s="8" t="n">
        <v>20.6</v>
      </c>
    </row>
    <row r="25" spans="1:4">
      <c r="A25" s="4" t="s">
        <v>147</v>
      </c>
      <c r="B25" s="5" t="n">
        <v>-80.09999999999999</v>
      </c>
      <c r="C25" s="5" t="n">
        <v>-345.2</v>
      </c>
      <c r="D25" s="5" t="n">
        <v>-778.1</v>
      </c>
    </row>
    <row r="26" spans="1:4">
      <c r="A26" s="4" t="s">
        <v>148</v>
      </c>
      <c r="B26" s="9" t="n">
        <v>-0.44</v>
      </c>
      <c r="C26" s="9" t="n">
        <v>-1.99</v>
      </c>
      <c r="D26" s="9" t="n">
        <v>-4.53</v>
      </c>
    </row>
    <row r="27" spans="1:4">
      <c r="A27" s="4" t="s">
        <v>149</v>
      </c>
    </row>
    <row r="28" spans="1:4">
      <c r="A28" s="4" t="s">
        <v>131</v>
      </c>
      <c r="C28" s="5" t="n">
        <v>-59.5</v>
      </c>
      <c r="D28"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82</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28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2</v>
      </c>
    </row>
    <row r="3" spans="1:2">
      <c r="A3" s="3" t="s">
        <v>288</v>
      </c>
    </row>
    <row r="4" spans="1:2">
      <c r="A4" s="4" t="s">
        <v>439</v>
      </c>
      <c r="B4" s="4" t="s">
        <v>440</v>
      </c>
    </row>
    <row r="5" spans="1:2">
      <c r="A5" s="4" t="s">
        <v>418</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295</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56</v>
      </c>
      <c r="B1" s="2" t="s">
        <v>1</v>
      </c>
    </row>
    <row r="2" spans="1:2">
      <c r="B2" s="2" t="s">
        <v>2</v>
      </c>
    </row>
    <row r="3" spans="1:2">
      <c r="A3" s="3" t="s">
        <v>298</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1</v>
      </c>
    </row>
    <row r="4" spans="1:2">
      <c r="A4" s="4" t="s">
        <v>472</v>
      </c>
      <c r="B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7"/>
  </cols>
  <sheetData>
    <row r="1" spans="1:4">
      <c r="A1" s="1" t="s">
        <v>474</v>
      </c>
      <c r="B1" s="2" t="s">
        <v>475</v>
      </c>
      <c r="C1" s="2" t="s">
        <v>476</v>
      </c>
      <c r="D1" s="2" t="s">
        <v>477</v>
      </c>
    </row>
    <row r="2" spans="1:4">
      <c r="A2" s="4" t="s">
        <v>478</v>
      </c>
    </row>
    <row r="3" spans="1:4">
      <c r="A3" s="3" t="s">
        <v>479</v>
      </c>
    </row>
    <row r="4" spans="1:4">
      <c r="A4" s="4" t="s">
        <v>480</v>
      </c>
      <c r="B4" s="6" t="n">
        <v>48428841</v>
      </c>
    </row>
    <row r="5" spans="1:4">
      <c r="A5" s="4" t="s">
        <v>481</v>
      </c>
    </row>
    <row r="6" spans="1:4">
      <c r="A6" s="3" t="s">
        <v>479</v>
      </c>
    </row>
    <row r="7" spans="1:4">
      <c r="A7" s="4" t="s">
        <v>480</v>
      </c>
      <c r="B7" s="6" t="n">
        <v>1940193</v>
      </c>
    </row>
    <row r="8" spans="1:4">
      <c r="A8" s="4" t="s">
        <v>482</v>
      </c>
    </row>
    <row r="9" spans="1:4">
      <c r="A9" s="3" t="s">
        <v>479</v>
      </c>
    </row>
    <row r="10" spans="1:4">
      <c r="A10" s="4" t="s">
        <v>480</v>
      </c>
      <c r="B10" s="6" t="n">
        <v>120843539</v>
      </c>
    </row>
    <row r="11" spans="1:4">
      <c r="A11" s="4" t="s">
        <v>483</v>
      </c>
    </row>
    <row r="12" spans="1:4">
      <c r="A12" s="3" t="s">
        <v>479</v>
      </c>
    </row>
    <row r="13" spans="1:4">
      <c r="A13" s="4" t="s">
        <v>484</v>
      </c>
      <c r="D13" s="6" t="n">
        <v>20</v>
      </c>
    </row>
    <row r="14" spans="1:4">
      <c r="A14" s="4" t="s">
        <v>485</v>
      </c>
    </row>
    <row r="15" spans="1:4">
      <c r="A15" s="3" t="s">
        <v>479</v>
      </c>
    </row>
    <row r="16" spans="1:4">
      <c r="A16" s="4" t="s">
        <v>486</v>
      </c>
      <c r="D16" s="6" t="n">
        <v>40</v>
      </c>
    </row>
    <row r="17" spans="1:4">
      <c r="A17" s="4" t="s">
        <v>487</v>
      </c>
    </row>
    <row r="18" spans="1:4">
      <c r="A18" s="3" t="s">
        <v>479</v>
      </c>
    </row>
    <row r="19" spans="1:4">
      <c r="A19" s="4" t="s">
        <v>488</v>
      </c>
      <c r="C19" s="6" t="n">
        <v>1</v>
      </c>
    </row>
    <row r="20" spans="1:4">
      <c r="A20" s="4" t="s">
        <v>489</v>
      </c>
      <c r="C20" s="6" t="n">
        <v>12625362</v>
      </c>
    </row>
    <row r="21" spans="1:4">
      <c r="A21" s="4" t="s">
        <v>490</v>
      </c>
      <c r="B21" s="6" t="n">
        <v>1</v>
      </c>
    </row>
    <row r="22" spans="1:4">
      <c r="A22" s="4" t="s">
        <v>491</v>
      </c>
    </row>
    <row r="23" spans="1:4">
      <c r="A23" s="3" t="s">
        <v>479</v>
      </c>
    </row>
    <row r="24" spans="1:4">
      <c r="A24" s="4" t="s">
        <v>488</v>
      </c>
      <c r="C24" s="6" t="n">
        <v>1</v>
      </c>
    </row>
    <row r="25" spans="1:4">
      <c r="A25" s="4" t="s">
        <v>489</v>
      </c>
      <c r="C25" s="6" t="n">
        <v>523626</v>
      </c>
    </row>
    <row r="26" spans="1:4">
      <c r="A26" s="4" t="s">
        <v>490</v>
      </c>
      <c r="B26" s="6" t="n">
        <v>1</v>
      </c>
    </row>
    <row r="27" spans="1:4">
      <c r="A27" s="4" t="s">
        <v>492</v>
      </c>
    </row>
    <row r="28" spans="1:4">
      <c r="A28" s="3" t="s">
        <v>479</v>
      </c>
    </row>
    <row r="29" spans="1:4">
      <c r="A29" s="4" t="s">
        <v>488</v>
      </c>
      <c r="C29" s="6" t="n">
        <v>1</v>
      </c>
    </row>
    <row r="30" spans="1:4">
      <c r="A30" s="4" t="s">
        <v>489</v>
      </c>
      <c r="C30" s="6" t="n">
        <v>30776883</v>
      </c>
    </row>
    <row r="31" spans="1:4">
      <c r="A31" s="4" t="s">
        <v>490</v>
      </c>
      <c r="B31"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70</v>
      </c>
      <c r="D2" s="2" t="s">
        <v>124</v>
      </c>
    </row>
    <row r="3" spans="1:4">
      <c r="A3" s="3" t="s">
        <v>151</v>
      </c>
    </row>
    <row r="4" spans="1:4">
      <c r="A4" s="4" t="s">
        <v>145</v>
      </c>
      <c r="B4" s="5" t="n">
        <v>-182.4</v>
      </c>
      <c r="C4" s="5" t="n">
        <v>-635.8</v>
      </c>
      <c r="D4" s="5" t="n">
        <v>-798.7</v>
      </c>
    </row>
    <row r="5" spans="1:4">
      <c r="A5" s="3" t="s">
        <v>152</v>
      </c>
    </row>
    <row r="6" spans="1:4">
      <c r="A6" s="4" t="s">
        <v>153</v>
      </c>
      <c r="B6" s="8" t="n">
        <v>1.8</v>
      </c>
      <c r="C6" s="8" t="n">
        <v>2.7</v>
      </c>
      <c r="D6" s="8" t="n">
        <v>-35.6</v>
      </c>
    </row>
    <row r="7" spans="1:4">
      <c r="A7" s="4" t="s">
        <v>154</v>
      </c>
      <c r="B7" s="6" t="n">
        <v>-3</v>
      </c>
      <c r="C7" s="8" t="n">
        <v>2.2</v>
      </c>
      <c r="D7" s="8" t="n">
        <v>2.6</v>
      </c>
    </row>
    <row r="8" spans="1:4">
      <c r="A8" s="4" t="s">
        <v>155</v>
      </c>
      <c r="B8" s="8" t="n">
        <v>2.4</v>
      </c>
      <c r="C8" s="8" t="n">
        <v>34.5</v>
      </c>
      <c r="D8" s="8" t="n">
        <v>-13.6</v>
      </c>
    </row>
    <row r="9" spans="1:4">
      <c r="A9" s="4" t="s">
        <v>156</v>
      </c>
      <c r="B9" s="8" t="n">
        <v>1.2</v>
      </c>
      <c r="C9" s="8" t="n">
        <v>39.4</v>
      </c>
      <c r="D9" s="8" t="n">
        <v>-46.6</v>
      </c>
    </row>
    <row r="10" spans="1:4">
      <c r="A10" s="4" t="s">
        <v>157</v>
      </c>
      <c r="B10" s="8" t="n">
        <v>-181.2</v>
      </c>
      <c r="C10" s="8" t="n">
        <v>-596.4</v>
      </c>
      <c r="D10" s="8" t="n">
        <v>-845.3</v>
      </c>
    </row>
    <row r="11" spans="1:4">
      <c r="A11" s="4" t="s">
        <v>158</v>
      </c>
      <c r="B11" s="8" t="n">
        <v>102.6</v>
      </c>
      <c r="C11" s="8" t="n">
        <v>291.9</v>
      </c>
      <c r="D11" s="8" t="n">
        <v>19.7</v>
      </c>
    </row>
    <row r="12" spans="1:4">
      <c r="A12" s="4" t="s">
        <v>159</v>
      </c>
      <c r="B12" s="5" t="n">
        <v>-78.59999999999999</v>
      </c>
      <c r="C12" s="5" t="n">
        <v>-304.5</v>
      </c>
      <c r="D12" s="5" t="n">
        <v>-8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493</v>
      </c>
      <c r="B1" s="2" t="s">
        <v>494</v>
      </c>
      <c r="J1" s="2" t="s">
        <v>495</v>
      </c>
      <c r="L1" s="2" t="s">
        <v>1</v>
      </c>
    </row>
    <row r="2" spans="1:16">
      <c r="B2" s="2" t="s">
        <v>2</v>
      </c>
      <c r="C2" s="2" t="s">
        <v>496</v>
      </c>
      <c r="D2" s="2" t="s">
        <v>4</v>
      </c>
      <c r="E2" s="2" t="s">
        <v>497</v>
      </c>
      <c r="F2" s="2" t="s">
        <v>70</v>
      </c>
      <c r="G2" s="2" t="s">
        <v>498</v>
      </c>
      <c r="H2" s="2" t="s">
        <v>499</v>
      </c>
      <c r="I2" s="2" t="s">
        <v>500</v>
      </c>
      <c r="J2" s="2" t="s">
        <v>4</v>
      </c>
      <c r="K2" s="2" t="s">
        <v>499</v>
      </c>
      <c r="L2" s="2" t="s">
        <v>2</v>
      </c>
      <c r="M2" s="2" t="s">
        <v>70</v>
      </c>
      <c r="N2" s="2" t="s">
        <v>124</v>
      </c>
      <c r="O2" s="2" t="s">
        <v>501</v>
      </c>
      <c r="P2" s="2" t="s">
        <v>502</v>
      </c>
    </row>
    <row r="3" spans="1:16">
      <c r="A3" s="3" t="s">
        <v>503</v>
      </c>
    </row>
    <row r="4" spans="1:16">
      <c r="A4" s="4" t="s">
        <v>75</v>
      </c>
      <c r="B4" s="5" t="n">
        <v>227.3</v>
      </c>
      <c r="F4" s="5" t="n">
        <v>333.3</v>
      </c>
      <c r="L4" s="5" t="n">
        <v>227.3</v>
      </c>
      <c r="M4" s="5" t="n">
        <v>333.3</v>
      </c>
      <c r="P4" s="5" t="n">
        <v>238.7</v>
      </c>
    </row>
    <row r="5" spans="1:16">
      <c r="A5" s="4" t="s">
        <v>82</v>
      </c>
      <c r="B5" s="8" t="n">
        <v>872.6</v>
      </c>
      <c r="F5" s="8" t="n">
        <v>703.4</v>
      </c>
      <c r="L5" s="8" t="n">
        <v>872.6</v>
      </c>
      <c r="M5" s="8" t="n">
        <v>703.4</v>
      </c>
      <c r="O5" s="7" t="n">
        <v>845</v>
      </c>
      <c r="P5" s="8" t="n">
        <v>533.3</v>
      </c>
    </row>
    <row r="6" spans="1:16">
      <c r="A6" s="3" t="s">
        <v>504</v>
      </c>
    </row>
    <row r="7" spans="1:16">
      <c r="A7" s="4" t="s">
        <v>86</v>
      </c>
      <c r="B7" s="8" t="n">
        <v>160.9</v>
      </c>
      <c r="F7" s="8" t="n">
        <v>161.7</v>
      </c>
      <c r="L7" s="8" t="n">
        <v>160.9</v>
      </c>
      <c r="M7" s="8" t="n">
        <v>161.7</v>
      </c>
      <c r="P7" s="8" t="n">
        <v>156.7</v>
      </c>
    </row>
    <row r="8" spans="1:16">
      <c r="A8" s="4" t="s">
        <v>96</v>
      </c>
      <c r="B8" s="8" t="n">
        <v>579.1</v>
      </c>
      <c r="F8" s="8" t="n">
        <v>552.9</v>
      </c>
      <c r="L8" s="8" t="n">
        <v>579.1</v>
      </c>
      <c r="M8" s="8" t="n">
        <v>552.9</v>
      </c>
      <c r="O8" s="8" t="n">
        <v>660.6</v>
      </c>
      <c r="P8" s="8" t="n">
        <v>723.4</v>
      </c>
    </row>
    <row r="9" spans="1:16">
      <c r="A9" s="3" t="s">
        <v>505</v>
      </c>
    </row>
    <row r="10" spans="1:16">
      <c r="A10" s="4" t="s">
        <v>103</v>
      </c>
      <c r="B10" s="8" t="n">
        <v>-1447.1</v>
      </c>
      <c r="F10" s="6" t="n">
        <v>-1367</v>
      </c>
      <c r="L10" s="8" t="n">
        <v>-1447.1</v>
      </c>
      <c r="M10" s="6" t="n">
        <v>-1367</v>
      </c>
    </row>
    <row r="11" spans="1:16">
      <c r="A11" s="4" t="s">
        <v>106</v>
      </c>
      <c r="B11" s="8" t="n">
        <v>870.1</v>
      </c>
      <c r="F11" s="8" t="n">
        <v>1010.8</v>
      </c>
      <c r="L11" s="8" t="n">
        <v>870.1</v>
      </c>
      <c r="M11" s="8" t="n">
        <v>1010.8</v>
      </c>
    </row>
    <row r="12" spans="1:16">
      <c r="A12" s="4" t="s">
        <v>126</v>
      </c>
      <c r="B12" s="8" t="n">
        <v>974.6</v>
      </c>
      <c r="C12" s="5" t="n">
        <v>966.8</v>
      </c>
      <c r="D12" s="5" t="n">
        <v>982.9</v>
      </c>
      <c r="E12" s="5" t="n">
        <v>942.7</v>
      </c>
      <c r="F12" s="8" t="n">
        <v>948.5</v>
      </c>
      <c r="G12" s="5" t="n">
        <v>925.2</v>
      </c>
      <c r="H12" s="5" t="n">
        <v>922.1</v>
      </c>
      <c r="I12" s="5" t="n">
        <v>909.9</v>
      </c>
      <c r="J12" s="7" t="n">
        <v>3867</v>
      </c>
      <c r="K12" s="5" t="n">
        <v>3705.7</v>
      </c>
      <c r="L12" s="6" t="n">
        <v>3867</v>
      </c>
      <c r="M12" s="8" t="n">
        <v>3705.7</v>
      </c>
      <c r="N12" s="7" t="n">
        <v>3590</v>
      </c>
    </row>
    <row r="13" spans="1:16">
      <c r="A13" s="4" t="s">
        <v>91</v>
      </c>
      <c r="B13" s="5" t="n">
        <v>594.7</v>
      </c>
      <c r="F13" s="5" t="n">
        <v>567.4</v>
      </c>
      <c r="L13" s="8" t="n">
        <v>594.7</v>
      </c>
      <c r="M13" s="8" t="n">
        <v>567.4</v>
      </c>
      <c r="O13" s="8" t="n">
        <v>601.3</v>
      </c>
    </row>
    <row r="14" spans="1:16">
      <c r="A14" s="4" t="s">
        <v>130</v>
      </c>
      <c r="L14" s="8" t="n">
        <v>803.3</v>
      </c>
      <c r="M14" s="8" t="n">
        <v>768.2</v>
      </c>
      <c r="N14" s="8" t="n">
        <v>710.7</v>
      </c>
    </row>
    <row r="15" spans="1:16">
      <c r="A15" s="4" t="s">
        <v>506</v>
      </c>
      <c r="L15" s="8" t="n">
        <v>499.2</v>
      </c>
      <c r="M15" s="8" t="n">
        <v>443.7</v>
      </c>
      <c r="N15" s="8" t="n">
        <v>381.8</v>
      </c>
    </row>
    <row r="16" spans="1:16">
      <c r="A16" s="4" t="s">
        <v>507</v>
      </c>
      <c r="L16" s="8" t="n">
        <v>-98.2</v>
      </c>
      <c r="M16" s="8" t="n">
        <v>51.1</v>
      </c>
      <c r="N16" s="8" t="n">
        <v>147.5</v>
      </c>
    </row>
    <row r="17" spans="1:16">
      <c r="A17" s="4" t="s">
        <v>145</v>
      </c>
      <c r="L17" s="8" t="n">
        <v>182.4</v>
      </c>
      <c r="M17" s="8" t="n">
        <v>635.8</v>
      </c>
      <c r="N17" s="8" t="n">
        <v>798.7</v>
      </c>
    </row>
    <row r="18" spans="1:16">
      <c r="A18" s="4" t="s">
        <v>508</v>
      </c>
    </row>
    <row r="19" spans="1:16">
      <c r="A19" s="3" t="s">
        <v>503</v>
      </c>
    </row>
    <row r="20" spans="1:16">
      <c r="A20" s="4" t="s">
        <v>82</v>
      </c>
      <c r="O20" s="8" t="n">
        <v>141.6</v>
      </c>
    </row>
    <row r="21" spans="1:16">
      <c r="A21" s="3" t="s">
        <v>504</v>
      </c>
    </row>
    <row r="22" spans="1:16">
      <c r="A22" s="4" t="s">
        <v>96</v>
      </c>
      <c r="O22" s="8" t="n">
        <v>107.7</v>
      </c>
    </row>
    <row r="23" spans="1:16">
      <c r="A23" s="3" t="s">
        <v>505</v>
      </c>
    </row>
    <row r="24" spans="1:16">
      <c r="A24" s="4" t="s">
        <v>91</v>
      </c>
      <c r="O24" s="5" t="n">
        <v>33.9</v>
      </c>
    </row>
    <row r="25" spans="1:16">
      <c r="A25" s="4" t="s">
        <v>509</v>
      </c>
    </row>
    <row r="26" spans="1:16">
      <c r="A26" s="3" t="s">
        <v>503</v>
      </c>
    </row>
    <row r="27" spans="1:16">
      <c r="A27" s="4" t="s">
        <v>75</v>
      </c>
      <c r="N27" s="8" t="n">
        <v>222.9</v>
      </c>
    </row>
    <row r="28" spans="1:16">
      <c r="A28" s="4" t="s">
        <v>82</v>
      </c>
      <c r="N28" s="8" t="n">
        <v>517.7</v>
      </c>
    </row>
    <row r="29" spans="1:16">
      <c r="A29" s="3" t="s">
        <v>504</v>
      </c>
    </row>
    <row r="30" spans="1:16">
      <c r="A30" s="4" t="s">
        <v>86</v>
      </c>
      <c r="N30" s="8" t="n">
        <v>143.4</v>
      </c>
    </row>
    <row r="31" spans="1:16">
      <c r="A31" s="4" t="s">
        <v>96</v>
      </c>
      <c r="N31" s="8" t="n">
        <v>697.8</v>
      </c>
    </row>
    <row r="32" spans="1:16">
      <c r="A32" s="3" t="s">
        <v>505</v>
      </c>
    </row>
    <row r="33" spans="1:16">
      <c r="A33" s="4" t="s">
        <v>103</v>
      </c>
      <c r="N33" s="8" t="n">
        <v>-1010.7</v>
      </c>
    </row>
    <row r="34" spans="1:16">
      <c r="A34" s="4" t="s">
        <v>106</v>
      </c>
      <c r="N34" s="6" t="n">
        <v>1361</v>
      </c>
    </row>
    <row r="35" spans="1:16">
      <c r="A35" s="4" t="s">
        <v>126</v>
      </c>
      <c r="M35" s="8" t="n">
        <v>3697.3</v>
      </c>
    </row>
    <row r="36" spans="1:16">
      <c r="A36" s="4" t="s">
        <v>130</v>
      </c>
      <c r="M36" s="8" t="n">
        <v>768.9</v>
      </c>
    </row>
    <row r="37" spans="1:16">
      <c r="A37" s="4" t="s">
        <v>506</v>
      </c>
      <c r="M37" s="8" t="n">
        <v>424.6</v>
      </c>
    </row>
    <row r="38" spans="1:16">
      <c r="A38" s="4" t="s">
        <v>507</v>
      </c>
      <c r="M38" s="8" t="n">
        <v>52.6</v>
      </c>
    </row>
    <row r="39" spans="1:16">
      <c r="A39" s="4" t="s">
        <v>145</v>
      </c>
      <c r="M39" s="8" t="n">
        <v>627.3</v>
      </c>
    </row>
    <row r="40" spans="1:16">
      <c r="A40" s="4" t="s">
        <v>510</v>
      </c>
    </row>
    <row r="41" spans="1:16">
      <c r="A41" s="3" t="s">
        <v>503</v>
      </c>
    </row>
    <row r="42" spans="1:16">
      <c r="A42" s="4" t="s">
        <v>75</v>
      </c>
      <c r="P42" s="8" t="n">
        <v>15.8</v>
      </c>
    </row>
    <row r="43" spans="1:16">
      <c r="A43" s="4" t="s">
        <v>82</v>
      </c>
      <c r="P43" s="8" t="n">
        <v>15.6</v>
      </c>
    </row>
    <row r="44" spans="1:16">
      <c r="A44" s="3" t="s">
        <v>504</v>
      </c>
    </row>
    <row r="45" spans="1:16">
      <c r="A45" s="4" t="s">
        <v>86</v>
      </c>
      <c r="P45" s="8" t="n">
        <v>13.3</v>
      </c>
    </row>
    <row r="46" spans="1:16">
      <c r="A46" s="4" t="s">
        <v>96</v>
      </c>
      <c r="P46" s="8" t="n">
        <v>25.6</v>
      </c>
    </row>
    <row r="47" spans="1:16">
      <c r="A47" s="3" t="s">
        <v>505</v>
      </c>
    </row>
    <row r="48" spans="1:16">
      <c r="A48" s="4" t="s">
        <v>126</v>
      </c>
      <c r="M48" s="8" t="n">
        <v>8.4</v>
      </c>
    </row>
    <row r="49" spans="1:16">
      <c r="A49" s="4" t="s">
        <v>130</v>
      </c>
      <c r="M49" s="8" t="n">
        <v>-0.7</v>
      </c>
    </row>
    <row r="50" spans="1:16">
      <c r="A50" s="4" t="s">
        <v>506</v>
      </c>
      <c r="M50" s="8" t="n">
        <v>19.1</v>
      </c>
    </row>
    <row r="51" spans="1:16">
      <c r="A51" s="4" t="s">
        <v>507</v>
      </c>
      <c r="M51" s="8" t="n">
        <v>-1.5</v>
      </c>
    </row>
    <row r="52" spans="1:16">
      <c r="A52" s="4" t="s">
        <v>145</v>
      </c>
      <c r="M52" s="8" t="n">
        <v>8.5</v>
      </c>
    </row>
    <row r="53" spans="1:16">
      <c r="A53" s="4" t="s">
        <v>103</v>
      </c>
    </row>
    <row r="54" spans="1:16">
      <c r="A54" s="3" t="s">
        <v>505</v>
      </c>
    </row>
    <row r="55" spans="1:16">
      <c r="A55" s="4" t="s">
        <v>103</v>
      </c>
      <c r="P55" s="8" t="n">
        <v>-1021.8</v>
      </c>
    </row>
    <row r="56" spans="1:16">
      <c r="A56" s="4" t="s">
        <v>145</v>
      </c>
      <c r="L56" s="8" t="n">
        <v>80.09999999999999</v>
      </c>
      <c r="M56" s="8" t="n">
        <v>345.2</v>
      </c>
      <c r="N56" s="8" t="n">
        <v>778.1</v>
      </c>
    </row>
    <row r="57" spans="1:16">
      <c r="A57" s="4" t="s">
        <v>511</v>
      </c>
    </row>
    <row r="58" spans="1:16">
      <c r="A58" s="3" t="s">
        <v>505</v>
      </c>
    </row>
    <row r="59" spans="1:16">
      <c r="A59" s="4" t="s">
        <v>103</v>
      </c>
      <c r="P59" s="8" t="n">
        <v>-11.1</v>
      </c>
    </row>
    <row r="60" spans="1:16">
      <c r="A60" s="4" t="s">
        <v>182</v>
      </c>
    </row>
    <row r="61" spans="1:16">
      <c r="A61" s="3" t="s">
        <v>505</v>
      </c>
    </row>
    <row r="62" spans="1:16">
      <c r="A62" s="4" t="s">
        <v>106</v>
      </c>
      <c r="P62" s="8" t="n">
        <v>1364.6</v>
      </c>
    </row>
    <row r="63" spans="1:16">
      <c r="A63" s="4" t="s">
        <v>145</v>
      </c>
      <c r="L63" s="5" t="n">
        <v>102.3</v>
      </c>
      <c r="M63" s="5" t="n">
        <v>290.6</v>
      </c>
      <c r="N63" s="5" t="n">
        <v>20.6</v>
      </c>
    </row>
    <row r="64" spans="1:16">
      <c r="A64" s="4" t="s">
        <v>512</v>
      </c>
    </row>
    <row r="65" spans="1:16">
      <c r="A65" s="3" t="s">
        <v>505</v>
      </c>
    </row>
    <row r="66" spans="1:16">
      <c r="A66" s="4" t="s">
        <v>106</v>
      </c>
      <c r="P66" s="5" t="n">
        <v>3.6</v>
      </c>
    </row>
  </sheetData>
  <mergeCells count="4">
    <mergeCell ref="A1:A2"/>
    <mergeCell ref="B1:I1"/>
    <mergeCell ref="J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4</v>
      </c>
      <c r="D1" s="2" t="s">
        <v>70</v>
      </c>
    </row>
    <row r="2" spans="1:4">
      <c r="A2" s="3" t="s">
        <v>248</v>
      </c>
    </row>
    <row r="3" spans="1:4">
      <c r="A3" s="4" t="s">
        <v>514</v>
      </c>
      <c r="B3" s="7" t="n">
        <v>1273</v>
      </c>
      <c r="D3" s="7" t="n">
        <v>11</v>
      </c>
    </row>
    <row r="4" spans="1:4">
      <c r="A4" s="4" t="s">
        <v>515</v>
      </c>
      <c r="C4" s="7" t="n">
        <v>38</v>
      </c>
      <c r="D4" s="6" t="n">
        <v>37</v>
      </c>
    </row>
    <row r="5" spans="1:4">
      <c r="A5" s="4" t="s">
        <v>516</v>
      </c>
    </row>
    <row r="6" spans="1:4">
      <c r="A6" s="3" t="s">
        <v>517</v>
      </c>
    </row>
    <row r="7" spans="1:4">
      <c r="A7" s="4" t="s">
        <v>518</v>
      </c>
      <c r="C7" s="7" t="n">
        <v>89</v>
      </c>
      <c r="D7" s="7"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4</v>
      </c>
      <c r="D1" s="2" t="s">
        <v>70</v>
      </c>
      <c r="E1" s="2" t="s">
        <v>502</v>
      </c>
    </row>
    <row r="2" spans="1:5">
      <c r="A2" s="3" t="s">
        <v>520</v>
      </c>
    </row>
    <row r="3" spans="1:5">
      <c r="A3" s="4" t="s">
        <v>521</v>
      </c>
      <c r="B3" s="7" t="n">
        <v>22</v>
      </c>
      <c r="D3" s="7" t="n">
        <v>9</v>
      </c>
    </row>
    <row r="4" spans="1:5">
      <c r="A4" s="4" t="s">
        <v>522</v>
      </c>
      <c r="C4" s="7" t="n">
        <v>8</v>
      </c>
      <c r="D4" s="6" t="n">
        <v>9</v>
      </c>
    </row>
    <row r="5" spans="1:5">
      <c r="A5" s="4" t="s">
        <v>523</v>
      </c>
      <c r="B5" s="7" t="n">
        <v>372</v>
      </c>
      <c r="D5" s="7" t="n">
        <v>401</v>
      </c>
    </row>
    <row r="6" spans="1:5">
      <c r="A6" s="4" t="s">
        <v>510</v>
      </c>
    </row>
    <row r="7" spans="1:5">
      <c r="A7" s="3" t="s">
        <v>520</v>
      </c>
    </row>
    <row r="8" spans="1:5">
      <c r="A8" s="4" t="s">
        <v>523</v>
      </c>
      <c r="E8"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4</v>
      </c>
      <c r="D2" s="2" t="s">
        <v>70</v>
      </c>
    </row>
    <row r="3" spans="1:4">
      <c r="A3" s="3" t="s">
        <v>525</v>
      </c>
    </row>
    <row r="4" spans="1:4">
      <c r="A4" s="4" t="s">
        <v>522</v>
      </c>
      <c r="C4" s="7" t="n">
        <v>8</v>
      </c>
      <c r="D4" s="7" t="n">
        <v>9</v>
      </c>
    </row>
    <row r="5" spans="1:4">
      <c r="A5" s="4" t="s">
        <v>10</v>
      </c>
      <c r="B5" s="4" t="s">
        <v>11</v>
      </c>
    </row>
    <row r="6" spans="1:4">
      <c r="A6" s="4" t="s">
        <v>526</v>
      </c>
    </row>
    <row r="7" spans="1:4">
      <c r="A7" s="3" t="s">
        <v>525</v>
      </c>
    </row>
    <row r="8" spans="1:4">
      <c r="A8" s="4" t="s">
        <v>527</v>
      </c>
      <c r="B8" s="4" t="s">
        <v>528</v>
      </c>
    </row>
    <row r="9" spans="1:4">
      <c r="A9" s="4" t="s">
        <v>529</v>
      </c>
    </row>
    <row r="10" spans="1:4">
      <c r="A10" s="3" t="s">
        <v>525</v>
      </c>
    </row>
    <row r="11" spans="1:4">
      <c r="A11" s="4" t="s">
        <v>527</v>
      </c>
      <c r="B11"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7" t="n">
        <v>455</v>
      </c>
    </row>
    <row r="4" spans="1:2">
      <c r="A4" s="4" t="s">
        <v>535</v>
      </c>
    </row>
    <row r="5" spans="1:2">
      <c r="A5" s="3" t="s">
        <v>533</v>
      </c>
    </row>
    <row r="6" spans="1:2">
      <c r="A6" s="4" t="s">
        <v>536</v>
      </c>
      <c r="B6" s="4" t="s">
        <v>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38</v>
      </c>
      <c r="B1" s="2" t="s">
        <v>494</v>
      </c>
      <c r="F1" s="2" t="s">
        <v>1</v>
      </c>
    </row>
    <row r="2" spans="1:8">
      <c r="B2" s="2" t="s">
        <v>70</v>
      </c>
      <c r="C2" s="2" t="s">
        <v>498</v>
      </c>
      <c r="D2" s="2" t="s">
        <v>499</v>
      </c>
      <c r="E2" s="2" t="s">
        <v>500</v>
      </c>
      <c r="F2" s="2" t="s">
        <v>2</v>
      </c>
      <c r="G2" s="2" t="s">
        <v>70</v>
      </c>
      <c r="H2" s="2" t="s">
        <v>124</v>
      </c>
    </row>
    <row r="3" spans="1:8">
      <c r="A3" s="3" t="s">
        <v>539</v>
      </c>
    </row>
    <row r="4" spans="1:8">
      <c r="A4" s="4" t="s">
        <v>540</v>
      </c>
      <c r="B4" s="6" t="n">
        <v>179288782</v>
      </c>
      <c r="C4" s="6" t="n">
        <v>171378608</v>
      </c>
      <c r="D4" s="6" t="n">
        <v>171278819</v>
      </c>
      <c r="E4" s="6" t="n">
        <v>171231111</v>
      </c>
      <c r="F4" s="6" t="n">
        <v>181506875</v>
      </c>
      <c r="G4" s="6" t="n">
        <v>173313575</v>
      </c>
      <c r="H4" s="6" t="n">
        <v>171850041</v>
      </c>
    </row>
    <row r="5" spans="1:8">
      <c r="A5" s="4" t="s">
        <v>541</v>
      </c>
    </row>
    <row r="6" spans="1:8">
      <c r="A6" s="3" t="s">
        <v>539</v>
      </c>
    </row>
    <row r="7" spans="1:8">
      <c r="A7" s="4" t="s">
        <v>542</v>
      </c>
      <c r="F7" s="6" t="n">
        <v>18100000</v>
      </c>
      <c r="G7" s="6" t="n">
        <v>0</v>
      </c>
      <c r="H7" s="6" t="n">
        <v>0</v>
      </c>
    </row>
    <row r="8" spans="1:8">
      <c r="A8" s="4" t="s">
        <v>543</v>
      </c>
    </row>
    <row r="9" spans="1:8">
      <c r="A9" s="3" t="s">
        <v>539</v>
      </c>
    </row>
    <row r="10" spans="1:8">
      <c r="A10" s="4" t="s">
        <v>542</v>
      </c>
      <c r="F10" s="6" t="n">
        <v>15200000</v>
      </c>
      <c r="G10" s="6" t="n">
        <v>13100000</v>
      </c>
      <c r="H10" s="6" t="n">
        <v>8900000</v>
      </c>
    </row>
    <row r="11" spans="1:8">
      <c r="A11" s="4" t="s">
        <v>544</v>
      </c>
    </row>
    <row r="12" spans="1:8">
      <c r="A12" s="3" t="s">
        <v>539</v>
      </c>
    </row>
    <row r="13" spans="1:8">
      <c r="A13" s="4" t="s">
        <v>542</v>
      </c>
      <c r="F13" s="6" t="n">
        <v>2000000</v>
      </c>
      <c r="G13" s="6" t="n">
        <v>2100000</v>
      </c>
      <c r="H13" s="6" t="n">
        <v>12000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5</v>
      </c>
      <c r="B1" s="2" t="s">
        <v>546</v>
      </c>
      <c r="C1" s="2" t="s">
        <v>497</v>
      </c>
      <c r="D1" s="2" t="s">
        <v>547</v>
      </c>
      <c r="E1" s="2" t="s">
        <v>548</v>
      </c>
      <c r="F1" s="2" t="s">
        <v>549</v>
      </c>
      <c r="G1" s="2" t="s">
        <v>2</v>
      </c>
      <c r="H1" s="2" t="s">
        <v>497</v>
      </c>
      <c r="I1" s="2" t="s">
        <v>2</v>
      </c>
      <c r="J1" s="2" t="s">
        <v>496</v>
      </c>
    </row>
    <row r="2" spans="1:10">
      <c r="A2" s="4" t="s">
        <v>550</v>
      </c>
    </row>
    <row r="3" spans="1:10">
      <c r="A3" s="3" t="s">
        <v>551</v>
      </c>
    </row>
    <row r="4" spans="1:10">
      <c r="A4" s="4" t="s">
        <v>552</v>
      </c>
      <c r="B4" s="7" t="n">
        <v>1950000000</v>
      </c>
    </row>
    <row r="5" spans="1:10">
      <c r="A5" s="4" t="s">
        <v>553</v>
      </c>
    </row>
    <row r="6" spans="1:10">
      <c r="A6" s="3" t="s">
        <v>551</v>
      </c>
    </row>
    <row r="7" spans="1:10">
      <c r="A7" s="4" t="s">
        <v>552</v>
      </c>
      <c r="H7" s="7" t="n">
        <v>189000000</v>
      </c>
    </row>
    <row r="8" spans="1:10">
      <c r="A8" s="4" t="s">
        <v>554</v>
      </c>
      <c r="C8" s="4" t="s">
        <v>555</v>
      </c>
      <c r="H8" s="4" t="s">
        <v>555</v>
      </c>
      <c r="J8" s="4" t="s">
        <v>555</v>
      </c>
    </row>
    <row r="9" spans="1:10">
      <c r="A9" s="4" t="s">
        <v>556</v>
      </c>
      <c r="J9" s="4" t="s">
        <v>557</v>
      </c>
    </row>
    <row r="10" spans="1:10">
      <c r="A10" s="4" t="s">
        <v>558</v>
      </c>
      <c r="C10" s="7" t="n">
        <v>162000000</v>
      </c>
    </row>
    <row r="11" spans="1:10">
      <c r="A11" s="4" t="s">
        <v>559</v>
      </c>
      <c r="C11" s="7" t="n">
        <v>170000000</v>
      </c>
      <c r="H11" s="7" t="n">
        <v>170000000</v>
      </c>
    </row>
    <row r="12" spans="1:10">
      <c r="A12" s="4" t="s">
        <v>126</v>
      </c>
      <c r="I12" s="7" t="n">
        <v>96000000</v>
      </c>
    </row>
    <row r="13" spans="1:10">
      <c r="A13" s="4" t="s">
        <v>560</v>
      </c>
      <c r="I13" s="6" t="n">
        <v>4000000</v>
      </c>
    </row>
    <row r="14" spans="1:10">
      <c r="A14" s="4" t="s">
        <v>561</v>
      </c>
    </row>
    <row r="15" spans="1:10">
      <c r="A15" s="3" t="s">
        <v>551</v>
      </c>
    </row>
    <row r="16" spans="1:10">
      <c r="A16" s="4" t="s">
        <v>562</v>
      </c>
      <c r="E16" s="7" t="n">
        <v>252000000</v>
      </c>
    </row>
    <row r="17" spans="1:10">
      <c r="A17" s="4" t="s">
        <v>167</v>
      </c>
    </row>
    <row r="18" spans="1:10">
      <c r="A18" s="3" t="s">
        <v>551</v>
      </c>
    </row>
    <row r="19" spans="1:10">
      <c r="A19" s="4" t="s">
        <v>562</v>
      </c>
      <c r="D19" s="7" t="n">
        <v>226000000</v>
      </c>
    </row>
    <row r="20" spans="1:10">
      <c r="A20" s="4" t="s">
        <v>563</v>
      </c>
      <c r="D20" s="4" t="s">
        <v>564</v>
      </c>
    </row>
    <row r="21" spans="1:10">
      <c r="A21" s="4" t="s">
        <v>565</v>
      </c>
    </row>
    <row r="22" spans="1:10">
      <c r="A22" s="3" t="s">
        <v>551</v>
      </c>
    </row>
    <row r="23" spans="1:10">
      <c r="A23" s="4" t="s">
        <v>566</v>
      </c>
      <c r="E23" s="4" t="s">
        <v>567</v>
      </c>
    </row>
    <row r="24" spans="1:10">
      <c r="A24" s="4" t="s">
        <v>568</v>
      </c>
    </row>
    <row r="25" spans="1:10">
      <c r="A25" s="3" t="s">
        <v>551</v>
      </c>
    </row>
    <row r="26" spans="1:10">
      <c r="A26" s="4" t="s">
        <v>562</v>
      </c>
      <c r="F26" s="7" t="n">
        <v>86000000</v>
      </c>
    </row>
    <row r="27" spans="1:10">
      <c r="A27" s="4" t="s">
        <v>569</v>
      </c>
    </row>
    <row r="28" spans="1:10">
      <c r="A28" s="3" t="s">
        <v>551</v>
      </c>
    </row>
    <row r="29" spans="1:10">
      <c r="A29" s="4" t="s">
        <v>570</v>
      </c>
      <c r="G29" s="7" t="n">
        <v>104000000</v>
      </c>
      <c r="I29" s="7" t="n">
        <v>104000000</v>
      </c>
    </row>
    <row r="30" spans="1:10">
      <c r="A30" s="4" t="s">
        <v>571</v>
      </c>
      <c r="G30" s="6" t="n">
        <v>78000000</v>
      </c>
    </row>
    <row r="31" spans="1:10">
      <c r="A31" s="4" t="s">
        <v>572</v>
      </c>
      <c r="G31" s="7"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73</v>
      </c>
      <c r="B1" s="2" t="s">
        <v>547</v>
      </c>
      <c r="C1" s="2" t="s">
        <v>497</v>
      </c>
      <c r="D1" s="2" t="s">
        <v>70</v>
      </c>
      <c r="E1" s="2" t="s">
        <v>2</v>
      </c>
      <c r="F1" s="2" t="s">
        <v>124</v>
      </c>
    </row>
    <row r="2" spans="1:6">
      <c r="A2" s="3" t="s">
        <v>551</v>
      </c>
    </row>
    <row r="3" spans="1:6">
      <c r="A3" s="4" t="s">
        <v>77</v>
      </c>
      <c r="D3" s="5" t="n">
        <v>5133.3</v>
      </c>
      <c r="E3" s="5" t="n">
        <v>4906.4</v>
      </c>
      <c r="F3" s="5" t="n">
        <v>5673.6</v>
      </c>
    </row>
    <row r="4" spans="1:6">
      <c r="A4" s="4" t="s">
        <v>574</v>
      </c>
      <c r="C4" s="5" t="n">
        <v>20.1</v>
      </c>
    </row>
    <row r="5" spans="1:6">
      <c r="A5" s="4" t="s">
        <v>553</v>
      </c>
    </row>
    <row r="6" spans="1:6">
      <c r="A6" s="3" t="s">
        <v>551</v>
      </c>
    </row>
    <row r="7" spans="1:6">
      <c r="A7" s="4" t="s">
        <v>575</v>
      </c>
      <c r="C7" s="8" t="n">
        <v>0.9</v>
      </c>
    </row>
    <row r="8" spans="1:6">
      <c r="A8" s="4" t="s">
        <v>576</v>
      </c>
      <c r="C8" s="8" t="n">
        <v>14.9</v>
      </c>
    </row>
    <row r="9" spans="1:6">
      <c r="A9" s="4" t="s">
        <v>577</v>
      </c>
      <c r="C9" s="8" t="n">
        <v>7.9</v>
      </c>
    </row>
    <row r="10" spans="1:6">
      <c r="A10" s="4" t="s">
        <v>578</v>
      </c>
      <c r="C10" s="8" t="n">
        <v>157.2</v>
      </c>
    </row>
    <row r="11" spans="1:6">
      <c r="A11" s="4" t="s">
        <v>77</v>
      </c>
      <c r="C11" s="8" t="n">
        <v>37.1</v>
      </c>
    </row>
    <row r="12" spans="1:6">
      <c r="A12" s="4" t="s">
        <v>579</v>
      </c>
      <c r="C12" s="8" t="n">
        <v>5.1</v>
      </c>
    </row>
    <row r="13" spans="1:6">
      <c r="A13" s="4" t="s">
        <v>580</v>
      </c>
      <c r="C13" s="8" t="n">
        <v>13.2</v>
      </c>
    </row>
    <row r="14" spans="1:6">
      <c r="A14" s="4" t="s">
        <v>85</v>
      </c>
      <c r="C14" s="8" t="n">
        <v>-30.3</v>
      </c>
    </row>
    <row r="15" spans="1:6">
      <c r="A15" s="4" t="s">
        <v>91</v>
      </c>
      <c r="C15" s="8" t="n">
        <v>-28.8</v>
      </c>
    </row>
    <row r="16" spans="1:6">
      <c r="A16" s="4" t="s">
        <v>96</v>
      </c>
      <c r="C16" s="8" t="n">
        <v>-23.6</v>
      </c>
    </row>
    <row r="17" spans="1:6">
      <c r="A17" s="4" t="s">
        <v>581</v>
      </c>
      <c r="C17" s="8" t="n">
        <v>-11.6</v>
      </c>
    </row>
    <row r="18" spans="1:6">
      <c r="A18" s="4" t="s">
        <v>582</v>
      </c>
      <c r="C18" s="8" t="n">
        <v>162.1</v>
      </c>
    </row>
    <row r="19" spans="1:6">
      <c r="A19" s="4" t="s">
        <v>583</v>
      </c>
      <c r="C19" s="7" t="n">
        <v>3</v>
      </c>
      <c r="D19" s="6" t="n">
        <v>1</v>
      </c>
    </row>
    <row r="20" spans="1:6">
      <c r="A20" s="4" t="s">
        <v>167</v>
      </c>
    </row>
    <row r="21" spans="1:6">
      <c r="A21" s="3" t="s">
        <v>551</v>
      </c>
    </row>
    <row r="22" spans="1:6">
      <c r="A22" s="4" t="s">
        <v>577</v>
      </c>
      <c r="B22" s="5" t="n">
        <v>6.3</v>
      </c>
    </row>
    <row r="23" spans="1:6">
      <c r="A23" s="4" t="s">
        <v>578</v>
      </c>
      <c r="B23" s="8" t="n">
        <v>65.8</v>
      </c>
    </row>
    <row r="24" spans="1:6">
      <c r="A24" s="4" t="s">
        <v>77</v>
      </c>
      <c r="B24" s="8" t="n">
        <v>159.6</v>
      </c>
    </row>
    <row r="25" spans="1:6">
      <c r="A25" s="4" t="s">
        <v>574</v>
      </c>
      <c r="B25" s="8" t="n">
        <v>52.7</v>
      </c>
    </row>
    <row r="26" spans="1:6">
      <c r="A26" s="4" t="s">
        <v>580</v>
      </c>
      <c r="B26" s="8" t="n">
        <v>0.1</v>
      </c>
    </row>
    <row r="27" spans="1:6">
      <c r="A27" s="4" t="s">
        <v>91</v>
      </c>
      <c r="B27" s="8" t="n">
        <v>-17.7</v>
      </c>
    </row>
    <row r="28" spans="1:6">
      <c r="A28" s="4" t="s">
        <v>584</v>
      </c>
      <c r="B28" s="8" t="n">
        <v>-14.6</v>
      </c>
    </row>
    <row r="29" spans="1:6">
      <c r="A29" s="4" t="s">
        <v>96</v>
      </c>
      <c r="B29" s="8" t="n">
        <v>-0.7</v>
      </c>
    </row>
    <row r="30" spans="1:6">
      <c r="A30" s="4" t="s">
        <v>581</v>
      </c>
      <c r="B30" s="8" t="n">
        <v>-25.1</v>
      </c>
    </row>
    <row r="31" spans="1:6">
      <c r="A31" s="4" t="s">
        <v>582</v>
      </c>
      <c r="B31" s="8" t="n">
        <v>226.4</v>
      </c>
    </row>
    <row r="32" spans="1:6">
      <c r="A32" s="4" t="s">
        <v>583</v>
      </c>
      <c r="B32" s="7" t="n">
        <v>5</v>
      </c>
      <c r="D32" s="7" t="n">
        <v>3</v>
      </c>
    </row>
    <row r="33" spans="1:6">
      <c r="A33" s="4" t="s">
        <v>585</v>
      </c>
    </row>
    <row r="34" spans="1:6">
      <c r="A34" s="3" t="s">
        <v>551</v>
      </c>
    </row>
    <row r="35" spans="1:6">
      <c r="A35" s="4" t="s">
        <v>586</v>
      </c>
      <c r="B35" s="4" t="s">
        <v>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70</v>
      </c>
      <c r="D2" s="2" t="s">
        <v>124</v>
      </c>
    </row>
    <row r="3" spans="1:4">
      <c r="A3" s="3" t="s">
        <v>589</v>
      </c>
    </row>
    <row r="4" spans="1:4">
      <c r="A4" s="4" t="s">
        <v>10</v>
      </c>
      <c r="B4" s="4" t="s">
        <v>11</v>
      </c>
    </row>
    <row r="5" spans="1:4">
      <c r="A5" s="3" t="s">
        <v>503</v>
      </c>
    </row>
    <row r="6" spans="1:4">
      <c r="A6" s="4" t="s">
        <v>590</v>
      </c>
      <c r="B6" s="5" t="n">
        <v>33.2</v>
      </c>
      <c r="C6" s="5" t="n">
        <v>44.8</v>
      </c>
    </row>
    <row r="7" spans="1:4">
      <c r="A7" s="4" t="s">
        <v>591</v>
      </c>
      <c r="B7" s="8" t="n">
        <v>126.9</v>
      </c>
      <c r="C7" s="8" t="n">
        <v>82.09999999999999</v>
      </c>
    </row>
    <row r="8" spans="1:4">
      <c r="A8" s="4" t="s">
        <v>161</v>
      </c>
      <c r="B8" s="8" t="n">
        <v>160.1</v>
      </c>
      <c r="C8" s="8" t="n">
        <v>126.9</v>
      </c>
    </row>
    <row r="9" spans="1:4">
      <c r="A9" s="3" t="s">
        <v>504</v>
      </c>
    </row>
    <row r="10" spans="1:4">
      <c r="A10" s="4" t="s">
        <v>590</v>
      </c>
      <c r="B10" s="8" t="n">
        <v>35.4</v>
      </c>
      <c r="C10" s="8" t="n">
        <v>23.9</v>
      </c>
    </row>
    <row r="11" spans="1:4">
      <c r="A11" s="4" t="s">
        <v>591</v>
      </c>
      <c r="B11" s="8" t="n">
        <v>99.59999999999999</v>
      </c>
      <c r="C11" s="8" t="n">
        <v>41.4</v>
      </c>
    </row>
    <row r="12" spans="1:4">
      <c r="A12" s="4" t="s">
        <v>161</v>
      </c>
      <c r="B12" s="6" t="n">
        <v>135</v>
      </c>
      <c r="C12" s="8" t="n">
        <v>65.3</v>
      </c>
    </row>
    <row r="13" spans="1:4">
      <c r="A13" s="4" t="s">
        <v>592</v>
      </c>
    </row>
    <row r="14" spans="1:4">
      <c r="A14" s="3" t="s">
        <v>503</v>
      </c>
    </row>
    <row r="15" spans="1:4">
      <c r="A15" s="4" t="s">
        <v>590</v>
      </c>
      <c r="B15" s="8" t="n">
        <v>23.4</v>
      </c>
      <c r="C15" s="8" t="n">
        <v>30.7</v>
      </c>
    </row>
    <row r="16" spans="1:4">
      <c r="A16" s="4" t="s">
        <v>591</v>
      </c>
      <c r="B16" s="8" t="n">
        <v>126.9</v>
      </c>
      <c r="C16" s="8" t="n">
        <v>82.09999999999999</v>
      </c>
    </row>
    <row r="17" spans="1:4">
      <c r="A17" s="4" t="s">
        <v>161</v>
      </c>
      <c r="B17" s="8" t="n">
        <v>150.3</v>
      </c>
      <c r="C17" s="8" t="n">
        <v>112.8</v>
      </c>
    </row>
    <row r="18" spans="1:4">
      <c r="A18" s="3" t="s">
        <v>504</v>
      </c>
    </row>
    <row r="19" spans="1:4">
      <c r="A19" s="4" t="s">
        <v>590</v>
      </c>
      <c r="B19" s="8" t="n">
        <v>34.9</v>
      </c>
      <c r="C19" s="8" t="n">
        <v>23.9</v>
      </c>
    </row>
    <row r="20" spans="1:4">
      <c r="A20" s="4" t="s">
        <v>591</v>
      </c>
      <c r="B20" s="8" t="n">
        <v>99.59999999999999</v>
      </c>
      <c r="C20" s="8" t="n">
        <v>41.4</v>
      </c>
    </row>
    <row r="21" spans="1:4">
      <c r="A21" s="4" t="s">
        <v>161</v>
      </c>
      <c r="B21" s="8" t="n">
        <v>134.5</v>
      </c>
      <c r="C21" s="8" t="n">
        <v>65.3</v>
      </c>
    </row>
    <row r="22" spans="1:4">
      <c r="A22" s="4" t="s">
        <v>593</v>
      </c>
    </row>
    <row r="23" spans="1:4">
      <c r="A23" s="3" t="s">
        <v>503</v>
      </c>
    </row>
    <row r="24" spans="1:4">
      <c r="A24" s="4" t="s">
        <v>590</v>
      </c>
      <c r="B24" s="8" t="n">
        <v>9.800000000000001</v>
      </c>
      <c r="C24" s="8" t="n">
        <v>14.1</v>
      </c>
    </row>
    <row r="25" spans="1:4">
      <c r="A25" s="4" t="s">
        <v>591</v>
      </c>
      <c r="B25" s="6" t="n">
        <v>0</v>
      </c>
      <c r="C25" s="6" t="n">
        <v>0</v>
      </c>
    </row>
    <row r="26" spans="1:4">
      <c r="A26" s="4" t="s">
        <v>161</v>
      </c>
      <c r="B26" s="8" t="n">
        <v>9.800000000000001</v>
      </c>
      <c r="C26" s="8" t="n">
        <v>14.1</v>
      </c>
    </row>
    <row r="27" spans="1:4">
      <c r="A27" s="3" t="s">
        <v>504</v>
      </c>
    </row>
    <row r="28" spans="1:4">
      <c r="A28" s="4" t="s">
        <v>590</v>
      </c>
      <c r="B28" s="8" t="n">
        <v>0.5</v>
      </c>
      <c r="C28" s="6" t="n">
        <v>0</v>
      </c>
    </row>
    <row r="29" spans="1:4">
      <c r="A29" s="4" t="s">
        <v>591</v>
      </c>
      <c r="B29" s="6" t="n">
        <v>0</v>
      </c>
      <c r="C29" s="6" t="n">
        <v>0</v>
      </c>
    </row>
    <row r="30" spans="1:4">
      <c r="A30" s="4" t="s">
        <v>161</v>
      </c>
      <c r="B30" s="8" t="n">
        <v>0.5</v>
      </c>
      <c r="C30" s="6" t="n">
        <v>0</v>
      </c>
    </row>
    <row r="31" spans="1:4">
      <c r="A31" s="4" t="s">
        <v>594</v>
      </c>
    </row>
    <row r="32" spans="1:4">
      <c r="A32" s="3" t="s">
        <v>504</v>
      </c>
    </row>
    <row r="33" spans="1:4">
      <c r="A33" s="4" t="s">
        <v>595</v>
      </c>
      <c r="B33" s="7" t="n">
        <v>4</v>
      </c>
      <c r="C33" s="7" t="n">
        <v>-23</v>
      </c>
      <c r="D33" s="7"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96</v>
      </c>
      <c r="B1" s="2" t="s">
        <v>1</v>
      </c>
    </row>
    <row r="2" spans="1:2">
      <c r="B2" s="2" t="s">
        <v>532</v>
      </c>
    </row>
    <row r="3" spans="1:2">
      <c r="A3" s="3" t="s">
        <v>597</v>
      </c>
    </row>
    <row r="4" spans="1:2">
      <c r="A4" s="4" t="s">
        <v>598</v>
      </c>
      <c r="B4" s="7" t="n">
        <v>145</v>
      </c>
    </row>
    <row r="5" spans="1:2">
      <c r="A5" s="4" t="s">
        <v>593</v>
      </c>
    </row>
    <row r="6" spans="1:2">
      <c r="A6" s="3" t="s">
        <v>597</v>
      </c>
    </row>
    <row r="7" spans="1:2">
      <c r="A7" s="4" t="s">
        <v>599</v>
      </c>
      <c r="B7" s="7" t="n">
        <v>135</v>
      </c>
    </row>
    <row r="8" spans="1:2">
      <c r="A8" s="4" t="s">
        <v>600</v>
      </c>
      <c r="B8"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32"/>
  <sheetViews>
    <sheetView workbookViewId="0">
      <selection activeCell="A1" sqref="A1"/>
    </sheetView>
  </sheetViews>
  <sheetFormatPr baseColWidth="8" defaultRowHeight="15" outlineLevelCol="0"/>
  <cols>
    <col customWidth="1" max="1" min="1" width="62"/>
    <col customWidth="1" max="2" min="2" width="11"/>
    <col customWidth="1" max="3" min="3" width="29"/>
    <col customWidth="1" max="4" min="4" width="16"/>
    <col customWidth="1" max="5" min="5" width="28"/>
    <col customWidth="1" max="6" min="6" width="20"/>
    <col customWidth="1" max="7" min="7" width="20"/>
    <col customWidth="1" max="8" min="8" width="10"/>
    <col customWidth="1" max="9" min="9" width="9"/>
    <col customWidth="1" max="10" min="10" width="41"/>
    <col customWidth="1" max="11" min="11" width="69"/>
    <col customWidth="1" max="12" min="12" width="68"/>
    <col customWidth="1" max="13" min="13" width="60"/>
    <col customWidth="1" max="14" min="14" width="60"/>
    <col customWidth="1" max="15" min="15" width="21"/>
    <col customWidth="1" max="16" min="16" width="21"/>
    <col customWidth="1" max="17" min="17" width="21"/>
    <col customWidth="1" max="18" min="18" width="40"/>
    <col customWidth="1" max="19" min="19" width="27"/>
    <col customWidth="1" max="20" min="20" width="54"/>
    <col customWidth="1" max="21" min="21" width="46"/>
    <col customWidth="1" max="22" min="22" width="46"/>
    <col customWidth="1" max="23" min="23" width="46"/>
    <col customWidth="1" max="24" min="24" width="74"/>
    <col customWidth="1" max="25" min="25" width="20"/>
    <col customWidth="1" max="26" min="26" width="51"/>
    <col customWidth="1" max="27" min="27" width="78"/>
    <col customWidth="1" max="28" min="28" width="27"/>
    <col customWidth="1" max="29" min="29" width="55"/>
    <col customWidth="1" max="30" min="30" width="42"/>
    <col customWidth="1" max="31" min="31" width="54"/>
    <col customWidth="1" max="32" min="32" width="46"/>
    <col customWidth="1" max="33" min="33" width="46"/>
    <col customWidth="1" max="34" min="34" width="36"/>
  </cols>
  <sheetData>
    <row r="1" spans="1:34">
      <c r="A1" s="1" t="s">
        <v>160</v>
      </c>
      <c r="B1" s="2" t="s">
        <v>161</v>
      </c>
      <c r="C1" s="2" t="s">
        <v>162</v>
      </c>
      <c r="D1" s="2" t="s">
        <v>163</v>
      </c>
      <c r="E1" s="2" t="s">
        <v>164</v>
      </c>
      <c r="F1" s="2" t="s">
        <v>165</v>
      </c>
      <c r="G1" s="2" t="s">
        <v>166</v>
      </c>
      <c r="H1" s="2" t="s">
        <v>167</v>
      </c>
      <c r="I1" s="2" t="s">
        <v>66</v>
      </c>
      <c r="J1" s="2" t="s">
        <v>105</v>
      </c>
      <c r="K1" s="2" t="s">
        <v>168</v>
      </c>
      <c r="L1" s="2" t="s">
        <v>169</v>
      </c>
      <c r="M1" s="2" t="s">
        <v>170</v>
      </c>
      <c r="N1" s="2" t="s">
        <v>171</v>
      </c>
      <c r="O1" s="2" t="s">
        <v>172</v>
      </c>
      <c r="P1" s="2" t="s">
        <v>173</v>
      </c>
      <c r="Q1" s="2" t="s">
        <v>174</v>
      </c>
      <c r="R1" s="2" t="s">
        <v>175</v>
      </c>
      <c r="S1" s="2" t="s">
        <v>102</v>
      </c>
      <c r="T1" s="2" t="s">
        <v>176</v>
      </c>
      <c r="U1" s="2" t="s">
        <v>177</v>
      </c>
      <c r="V1" s="2" t="s">
        <v>178</v>
      </c>
      <c r="W1" s="2" t="s">
        <v>179</v>
      </c>
      <c r="X1" s="2" t="s">
        <v>180</v>
      </c>
      <c r="Y1" s="2" t="s">
        <v>103</v>
      </c>
      <c r="Z1" s="2" t="s">
        <v>104</v>
      </c>
      <c r="AA1" s="2" t="s">
        <v>181</v>
      </c>
      <c r="AB1" s="2" t="s">
        <v>182</v>
      </c>
      <c r="AC1" s="2" t="s">
        <v>183</v>
      </c>
      <c r="AD1" s="2" t="s">
        <v>184</v>
      </c>
      <c r="AE1" s="2" t="s">
        <v>185</v>
      </c>
      <c r="AF1" s="2" t="s">
        <v>186</v>
      </c>
      <c r="AG1" s="2" t="s">
        <v>187</v>
      </c>
      <c r="AH1" s="2" t="s">
        <v>188</v>
      </c>
    </row>
    <row r="2" spans="1:34">
      <c r="A2" s="4" t="s">
        <v>189</v>
      </c>
      <c r="B2" s="5" t="n">
        <v>5660.4</v>
      </c>
      <c r="J2" s="5" t="n">
        <v>4179.6</v>
      </c>
      <c r="O2" s="7" t="n">
        <v>0</v>
      </c>
      <c r="P2" s="7" t="n">
        <v>0</v>
      </c>
      <c r="Q2" s="7" t="n">
        <v>0</v>
      </c>
      <c r="S2" s="7" t="n">
        <v>0</v>
      </c>
      <c r="W2" s="5" t="n">
        <v>4428.9</v>
      </c>
      <c r="Y2" s="5" t="n">
        <v>-232.6</v>
      </c>
      <c r="Z2" s="5" t="n">
        <v>-16.7</v>
      </c>
      <c r="AB2" s="5" t="n">
        <v>1480.8</v>
      </c>
    </row>
    <row r="3" spans="1:34">
      <c r="A3" s="3" t="s">
        <v>190</v>
      </c>
    </row>
    <row r="4" spans="1:34">
      <c r="A4" s="4" t="s">
        <v>145</v>
      </c>
      <c r="B4" s="8" t="n">
        <v>-798.7</v>
      </c>
      <c r="J4" s="8" t="n">
        <v>-778.1</v>
      </c>
      <c r="Y4" s="8" t="n">
        <v>-778.1</v>
      </c>
      <c r="AB4" s="8" t="n">
        <v>-20.6</v>
      </c>
    </row>
    <row r="5" spans="1:34">
      <c r="A5" s="4" t="s">
        <v>156</v>
      </c>
      <c r="B5" s="8" t="n">
        <v>-46.6</v>
      </c>
      <c r="J5" s="8" t="n">
        <v>-47.5</v>
      </c>
      <c r="Z5" s="8" t="n">
        <v>-47.5</v>
      </c>
      <c r="AB5" s="8" t="n">
        <v>0.9</v>
      </c>
    </row>
    <row r="6" spans="1:34">
      <c r="A6" s="4" t="s">
        <v>191</v>
      </c>
      <c r="B6" s="6" t="n">
        <v>0</v>
      </c>
      <c r="O6" s="8" t="n">
        <v>0.5</v>
      </c>
      <c r="Q6" s="8" t="n">
        <v>1.2</v>
      </c>
      <c r="S6" s="8" t="n">
        <v>4402.8</v>
      </c>
      <c r="W6" s="8" t="n">
        <v>-4404.5</v>
      </c>
    </row>
    <row r="7" spans="1:34">
      <c r="A7" s="4" t="s">
        <v>192</v>
      </c>
      <c r="B7" s="8" t="n">
        <v>-45.9</v>
      </c>
      <c r="C7" s="5" t="n">
        <v>-39.6</v>
      </c>
      <c r="K7" s="5" t="n">
        <v>14.6</v>
      </c>
      <c r="X7" s="5" t="n">
        <v>14.6</v>
      </c>
      <c r="AB7" s="8" t="n">
        <v>-45.9</v>
      </c>
      <c r="AC7" s="5" t="n">
        <v>-54.2</v>
      </c>
    </row>
    <row r="8" spans="1:34">
      <c r="A8" s="4" t="s">
        <v>193</v>
      </c>
      <c r="B8" s="8" t="n">
        <v>-53.2</v>
      </c>
      <c r="J8" s="8" t="n">
        <v>-53.2</v>
      </c>
      <c r="W8" s="8" t="n">
        <v>-53.2</v>
      </c>
    </row>
    <row r="9" spans="1:34">
      <c r="A9" s="4" t="s">
        <v>194</v>
      </c>
      <c r="B9" s="6" t="n">
        <v>12</v>
      </c>
      <c r="J9" s="6" t="n">
        <v>12</v>
      </c>
      <c r="W9" s="6" t="n">
        <v>12</v>
      </c>
    </row>
    <row r="10" spans="1:34">
      <c r="A10" s="4" t="s">
        <v>195</v>
      </c>
      <c r="B10" s="8" t="n">
        <v>2.2</v>
      </c>
      <c r="J10" s="8" t="n">
        <v>2.2</v>
      </c>
      <c r="W10" s="8" t="n">
        <v>2.2</v>
      </c>
    </row>
    <row r="11" spans="1:34">
      <c r="A11" s="4" t="s">
        <v>196</v>
      </c>
      <c r="B11" s="8" t="n">
        <v>4690.6</v>
      </c>
      <c r="J11" s="8" t="n">
        <v>3329.6</v>
      </c>
      <c r="O11" s="8" t="n">
        <v>0.5</v>
      </c>
      <c r="P11" s="6" t="n">
        <v>0</v>
      </c>
      <c r="Q11" s="8" t="n">
        <v>1.2</v>
      </c>
      <c r="S11" s="8" t="n">
        <v>4402.8</v>
      </c>
      <c r="W11" s="6" t="n">
        <v>0</v>
      </c>
      <c r="Y11" s="8" t="n">
        <v>-1010.7</v>
      </c>
      <c r="Z11" s="8" t="n">
        <v>-64.2</v>
      </c>
      <c r="AB11" s="6" t="n">
        <v>1361</v>
      </c>
    </row>
    <row r="12" spans="1:34">
      <c r="A12" s="3" t="s">
        <v>190</v>
      </c>
    </row>
    <row r="13" spans="1:34">
      <c r="A13" s="4" t="s">
        <v>197</v>
      </c>
      <c r="B13" s="8" t="n">
        <v>4683.1</v>
      </c>
      <c r="J13" s="8" t="n">
        <v>3318.5</v>
      </c>
      <c r="O13" s="8" t="n">
        <v>0.5</v>
      </c>
      <c r="P13" s="6" t="n">
        <v>0</v>
      </c>
      <c r="Q13" s="8" t="n">
        <v>1.2</v>
      </c>
      <c r="S13" s="8" t="n">
        <v>4402.8</v>
      </c>
      <c r="Y13" s="8" t="n">
        <v>-1021.8</v>
      </c>
      <c r="Z13" s="8" t="n">
        <v>-64.2</v>
      </c>
      <c r="AB13" s="8" t="n">
        <v>1364.6</v>
      </c>
    </row>
    <row r="14" spans="1:34">
      <c r="A14" s="4" t="s">
        <v>145</v>
      </c>
      <c r="B14" s="8" t="n">
        <v>-635.8</v>
      </c>
      <c r="J14" s="8" t="n">
        <v>-345.2</v>
      </c>
      <c r="Y14" s="8" t="n">
        <v>-345.2</v>
      </c>
      <c r="AB14" s="8" t="n">
        <v>-290.6</v>
      </c>
    </row>
    <row r="15" spans="1:34">
      <c r="A15" s="4" t="s">
        <v>156</v>
      </c>
      <c r="B15" s="8" t="n">
        <v>39.4</v>
      </c>
      <c r="J15" s="8" t="n">
        <v>40.7</v>
      </c>
      <c r="Z15" s="8" t="n">
        <v>40.7</v>
      </c>
      <c r="AB15" s="8" t="n">
        <v>-1.3</v>
      </c>
    </row>
    <row r="16" spans="1:34">
      <c r="A16" s="4" t="s">
        <v>198</v>
      </c>
      <c r="H16" s="5" t="n">
        <v>25.1</v>
      </c>
      <c r="AH16" s="5" t="n">
        <v>25.1</v>
      </c>
    </row>
    <row r="17" spans="1:34">
      <c r="A17" s="4" t="s">
        <v>199</v>
      </c>
      <c r="B17" s="6" t="n">
        <v>18</v>
      </c>
      <c r="AB17" s="6" t="n">
        <v>18</v>
      </c>
    </row>
    <row r="18" spans="1:34">
      <c r="A18" s="4" t="s">
        <v>192</v>
      </c>
      <c r="B18" s="8" t="n">
        <v>-22.7</v>
      </c>
      <c r="E18" s="5" t="n">
        <v>-21.6</v>
      </c>
      <c r="F18" s="7" t="n">
        <v>0</v>
      </c>
      <c r="L18" s="5" t="n">
        <v>-6.5</v>
      </c>
      <c r="M18" s="5" t="n">
        <v>68.3</v>
      </c>
      <c r="R18" s="5" t="n">
        <v>0.1</v>
      </c>
      <c r="T18" s="5" t="n">
        <v>-13.7</v>
      </c>
      <c r="U18" s="5" t="n">
        <v>68.2</v>
      </c>
      <c r="AA18" s="5" t="n">
        <v>7.2</v>
      </c>
      <c r="AB18" s="8" t="n">
        <v>-22.7</v>
      </c>
      <c r="AE18" s="5" t="n">
        <v>-15.1</v>
      </c>
      <c r="AF18" s="5" t="n">
        <v>-68.3</v>
      </c>
    </row>
    <row r="19" spans="1:34">
      <c r="A19" s="4" t="s">
        <v>193</v>
      </c>
      <c r="W19" s="5" t="n">
        <v>-53.2</v>
      </c>
    </row>
    <row r="20" spans="1:34">
      <c r="A20" s="4" t="s">
        <v>194</v>
      </c>
      <c r="B20" s="8" t="n">
        <v>36.3</v>
      </c>
      <c r="J20" s="8" t="n">
        <v>35.2</v>
      </c>
      <c r="S20" s="8" t="n">
        <v>35.2</v>
      </c>
      <c r="AB20" s="8" t="n">
        <v>1.1</v>
      </c>
    </row>
    <row r="21" spans="1:34">
      <c r="A21" s="4" t="s">
        <v>195</v>
      </c>
      <c r="B21" s="8" t="n">
        <v>1.6</v>
      </c>
      <c r="J21" s="8" t="n">
        <v>1.6</v>
      </c>
      <c r="S21" s="8" t="n">
        <v>1.6</v>
      </c>
    </row>
    <row r="22" spans="1:34">
      <c r="A22" s="4" t="s">
        <v>200</v>
      </c>
      <c r="B22" s="8" t="n">
        <v>4123.4</v>
      </c>
      <c r="J22" s="8" t="n">
        <v>3112.6</v>
      </c>
      <c r="O22" s="8" t="n">
        <v>0.5</v>
      </c>
      <c r="P22" s="6" t="n">
        <v>0</v>
      </c>
      <c r="Q22" s="8" t="n">
        <v>1.3</v>
      </c>
      <c r="S22" s="8" t="n">
        <v>4494.1</v>
      </c>
      <c r="Y22" s="6" t="n">
        <v>-1367</v>
      </c>
      <c r="Z22" s="8" t="n">
        <v>-16.3</v>
      </c>
      <c r="AB22" s="8" t="n">
        <v>1010.8</v>
      </c>
    </row>
    <row r="23" spans="1:34">
      <c r="A23" s="3" t="s">
        <v>190</v>
      </c>
    </row>
    <row r="24" spans="1:34">
      <c r="A24" s="4" t="s">
        <v>145</v>
      </c>
      <c r="B24" s="8" t="n">
        <v>-182.4</v>
      </c>
      <c r="J24" s="8" t="n">
        <v>-80.09999999999999</v>
      </c>
      <c r="Y24" s="8" t="n">
        <v>-80.09999999999999</v>
      </c>
      <c r="AB24" s="8" t="n">
        <v>-102.3</v>
      </c>
    </row>
    <row r="25" spans="1:34">
      <c r="A25" s="4" t="s">
        <v>156</v>
      </c>
      <c r="B25" s="8" t="n">
        <v>1.2</v>
      </c>
      <c r="J25" s="8" t="n">
        <v>1.5</v>
      </c>
      <c r="Z25" s="8" t="n">
        <v>1.5</v>
      </c>
      <c r="AB25" s="8" t="n">
        <v>-0.3</v>
      </c>
    </row>
    <row r="26" spans="1:34">
      <c r="A26" s="4" t="s">
        <v>198</v>
      </c>
      <c r="D26" s="5" t="n">
        <v>11.6</v>
      </c>
      <c r="AD26" s="5" t="n">
        <v>11.6</v>
      </c>
    </row>
    <row r="27" spans="1:34">
      <c r="A27" s="4" t="s">
        <v>192</v>
      </c>
      <c r="B27" s="8" t="n">
        <v>-37.7</v>
      </c>
      <c r="G27" s="5" t="n">
        <v>-11.6</v>
      </c>
      <c r="N27" s="5" t="n">
        <v>0.1</v>
      </c>
      <c r="V27" s="5" t="n">
        <v>0.1</v>
      </c>
      <c r="AB27" s="8" t="n">
        <v>-37.7</v>
      </c>
      <c r="AG27" s="5" t="n">
        <v>-11.7</v>
      </c>
    </row>
    <row r="28" spans="1:34">
      <c r="A28" s="4" t="s">
        <v>201</v>
      </c>
      <c r="B28" s="8" t="n">
        <v>77.3</v>
      </c>
      <c r="J28" s="8" t="n">
        <v>77.3</v>
      </c>
      <c r="S28" s="8" t="n">
        <v>77.3</v>
      </c>
    </row>
    <row r="29" spans="1:34">
      <c r="A29" s="4" t="s">
        <v>202</v>
      </c>
      <c r="B29" s="8" t="n">
        <v>-45.6</v>
      </c>
      <c r="I29" s="7" t="n">
        <v>-46</v>
      </c>
      <c r="J29" s="8" t="n">
        <v>-45.6</v>
      </c>
      <c r="S29" s="8" t="n">
        <v>-45.6</v>
      </c>
    </row>
    <row r="30" spans="1:34">
      <c r="A30" s="4" t="s">
        <v>194</v>
      </c>
      <c r="B30" s="6" t="n">
        <v>44</v>
      </c>
      <c r="S30" s="6" t="n">
        <v>44</v>
      </c>
    </row>
    <row r="31" spans="1:34">
      <c r="A31" s="4" t="s">
        <v>195</v>
      </c>
      <c r="B31" s="8" t="n">
        <v>-0.3</v>
      </c>
      <c r="AB31" s="8" t="n">
        <v>-0.3</v>
      </c>
    </row>
    <row r="32" spans="1:34">
      <c r="A32" s="4" t="s">
        <v>203</v>
      </c>
      <c r="B32" s="5" t="n">
        <v>3979.9</v>
      </c>
      <c r="J32" s="5" t="n">
        <v>3109.8</v>
      </c>
      <c r="O32" s="5" t="n">
        <v>0.5</v>
      </c>
      <c r="P32" s="7" t="n">
        <v>0</v>
      </c>
      <c r="Q32" s="5" t="n">
        <v>1.3</v>
      </c>
      <c r="S32" s="5" t="n">
        <v>4569.9</v>
      </c>
      <c r="Y32" s="5" t="n">
        <v>-1447.1</v>
      </c>
      <c r="Z32" s="5" t="n">
        <v>-14.8</v>
      </c>
      <c r="AB32" s="5" t="n">
        <v>8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0</v>
      </c>
      <c r="D2" s="2" t="s">
        <v>124</v>
      </c>
    </row>
    <row r="3" spans="1:4">
      <c r="A3" s="3" t="s">
        <v>603</v>
      </c>
    </row>
    <row r="4" spans="1:4">
      <c r="A4" s="4" t="s">
        <v>604</v>
      </c>
      <c r="B4" s="5" t="n">
        <v>-17.2</v>
      </c>
      <c r="C4" s="5" t="n">
        <v>94.8</v>
      </c>
      <c r="D4" s="5" t="n">
        <v>-170.1</v>
      </c>
    </row>
    <row r="5" spans="1:4">
      <c r="A5" s="4" t="s">
        <v>605</v>
      </c>
      <c r="B5" s="6" t="n">
        <v>6</v>
      </c>
    </row>
    <row r="6" spans="1:4">
      <c r="A6" s="4" t="s">
        <v>592</v>
      </c>
    </row>
    <row r="7" spans="1:4">
      <c r="A7" s="3" t="s">
        <v>603</v>
      </c>
    </row>
    <row r="8" spans="1:4">
      <c r="A8" s="4" t="s">
        <v>604</v>
      </c>
      <c r="B8" s="6" t="n">
        <v>-21</v>
      </c>
      <c r="C8" s="8" t="n">
        <v>69.59999999999999</v>
      </c>
      <c r="D8" s="8" t="n">
        <v>-157.8</v>
      </c>
    </row>
    <row r="9" spans="1:4">
      <c r="A9" s="4" t="s">
        <v>606</v>
      </c>
    </row>
    <row r="10" spans="1:4">
      <c r="A10" s="3" t="s">
        <v>603</v>
      </c>
    </row>
    <row r="11" spans="1:4">
      <c r="A11" s="4" t="s">
        <v>604</v>
      </c>
      <c r="B11" s="5" t="n">
        <v>3.8</v>
      </c>
      <c r="C11" s="5" t="n">
        <v>25.2</v>
      </c>
      <c r="D11" s="5" t="n">
        <v>-1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0</v>
      </c>
      <c r="D2" s="2" t="s">
        <v>124</v>
      </c>
    </row>
    <row r="3" spans="1:4">
      <c r="A3" s="3" t="s">
        <v>254</v>
      </c>
    </row>
    <row r="4" spans="1:4">
      <c r="A4" s="4" t="s">
        <v>608</v>
      </c>
      <c r="B4" s="5" t="n">
        <v>11.2</v>
      </c>
      <c r="C4" s="5" t="n">
        <v>-15.9</v>
      </c>
      <c r="D4" s="5" t="n">
        <v>-26.9</v>
      </c>
    </row>
    <row r="5" spans="1:4">
      <c r="A5" s="4" t="s">
        <v>609</v>
      </c>
      <c r="B5" s="8" t="n">
        <v>6.5</v>
      </c>
      <c r="C5" s="8" t="n">
        <v>-2.3</v>
      </c>
      <c r="D5" s="8" t="n">
        <v>-3.7</v>
      </c>
    </row>
    <row r="6" spans="1:4">
      <c r="A6" s="4" t="s">
        <v>610</v>
      </c>
      <c r="B6" s="8" t="n">
        <v>-0.3</v>
      </c>
      <c r="C6" s="6" t="n">
        <v>10</v>
      </c>
      <c r="D6" s="6" t="n">
        <v>0</v>
      </c>
    </row>
    <row r="7" spans="1:4">
      <c r="A7" s="4" t="s">
        <v>161</v>
      </c>
      <c r="B7" s="5" t="n">
        <v>17.4</v>
      </c>
      <c r="C7" s="5" t="n">
        <v>-8.199999999999999</v>
      </c>
      <c r="D7" s="5" t="n">
        <v>-3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3"/>
    <col customWidth="1" max="5" min="5" width="11"/>
  </cols>
  <sheetData>
    <row r="1" spans="1:5">
      <c r="A1" s="1" t="s">
        <v>611</v>
      </c>
      <c r="B1" s="2" t="s">
        <v>612</v>
      </c>
      <c r="C1" s="2" t="s">
        <v>613</v>
      </c>
      <c r="D1" s="2" t="s">
        <v>614</v>
      </c>
      <c r="E1" s="2" t="s">
        <v>615</v>
      </c>
    </row>
    <row r="2" spans="1:5">
      <c r="A2" s="4" t="s">
        <v>616</v>
      </c>
    </row>
    <row r="3" spans="1:5">
      <c r="A3" s="3" t="s">
        <v>603</v>
      </c>
    </row>
    <row r="4" spans="1:5">
      <c r="A4" s="4" t="s">
        <v>600</v>
      </c>
      <c r="B4" s="4" t="s">
        <v>617</v>
      </c>
    </row>
    <row r="5" spans="1:5">
      <c r="A5" s="4" t="s">
        <v>618</v>
      </c>
    </row>
    <row r="6" spans="1:5">
      <c r="A6" s="3" t="s">
        <v>603</v>
      </c>
    </row>
    <row r="7" spans="1:5">
      <c r="A7" s="4" t="s">
        <v>600</v>
      </c>
      <c r="B7" s="4" t="s">
        <v>619</v>
      </c>
    </row>
    <row r="8" spans="1:5">
      <c r="A8" s="4" t="s">
        <v>620</v>
      </c>
    </row>
    <row r="9" spans="1:5">
      <c r="A9" s="3" t="s">
        <v>603</v>
      </c>
    </row>
    <row r="10" spans="1:5">
      <c r="A10" s="4" t="s">
        <v>600</v>
      </c>
      <c r="B10" s="4" t="s">
        <v>621</v>
      </c>
    </row>
    <row r="11" spans="1:5">
      <c r="A11" s="4" t="s">
        <v>622</v>
      </c>
    </row>
    <row r="12" spans="1:5">
      <c r="A12" s="3" t="s">
        <v>603</v>
      </c>
    </row>
    <row r="13" spans="1:5">
      <c r="A13" s="4" t="s">
        <v>599</v>
      </c>
      <c r="E13" s="5" t="n">
        <v>108.3</v>
      </c>
    </row>
    <row r="14" spans="1:5">
      <c r="A14" s="4" t="s">
        <v>623</v>
      </c>
    </row>
    <row r="15" spans="1:5">
      <c r="A15" s="3" t="s">
        <v>603</v>
      </c>
    </row>
    <row r="16" spans="1:5">
      <c r="A16" s="4" t="s">
        <v>599</v>
      </c>
      <c r="E16" s="8" t="n">
        <v>56.3</v>
      </c>
    </row>
    <row r="17" spans="1:5">
      <c r="A17" s="4" t="s">
        <v>624</v>
      </c>
    </row>
    <row r="18" spans="1:5">
      <c r="A18" s="3" t="s">
        <v>603</v>
      </c>
    </row>
    <row r="19" spans="1:5">
      <c r="A19" s="4" t="s">
        <v>599</v>
      </c>
      <c r="E19" s="7" t="n">
        <v>1260</v>
      </c>
    </row>
    <row r="20" spans="1:5">
      <c r="A20" s="4" t="s">
        <v>625</v>
      </c>
    </row>
    <row r="21" spans="1:5">
      <c r="A21" s="3" t="s">
        <v>603</v>
      </c>
    </row>
    <row r="22" spans="1:5">
      <c r="A22" s="4" t="s">
        <v>599</v>
      </c>
      <c r="B22" s="5" t="n">
        <v>13817.5</v>
      </c>
    </row>
    <row r="23" spans="1:5">
      <c r="A23" s="4" t="s">
        <v>626</v>
      </c>
    </row>
    <row r="24" spans="1:5">
      <c r="A24" s="3" t="s">
        <v>603</v>
      </c>
    </row>
    <row r="25" spans="1:5">
      <c r="A25" s="4" t="s">
        <v>599</v>
      </c>
      <c r="D25" s="7" t="n">
        <v>180000</v>
      </c>
    </row>
    <row r="26" spans="1:5">
      <c r="A26" s="4" t="s">
        <v>627</v>
      </c>
    </row>
    <row r="27" spans="1:5">
      <c r="A27" s="3" t="s">
        <v>603</v>
      </c>
    </row>
    <row r="28" spans="1:5">
      <c r="A28" s="4" t="s">
        <v>599</v>
      </c>
      <c r="C28" s="7" t="n">
        <v>8540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628</v>
      </c>
      <c r="B1" s="2" t="s">
        <v>1</v>
      </c>
    </row>
    <row r="2" spans="1:2">
      <c r="B2" s="2" t="s">
        <v>532</v>
      </c>
    </row>
    <row r="3" spans="1:2">
      <c r="A3" s="4" t="s">
        <v>593</v>
      </c>
    </row>
    <row r="4" spans="1:2">
      <c r="A4" s="3" t="s">
        <v>603</v>
      </c>
    </row>
    <row r="5" spans="1:2">
      <c r="A5" s="4" t="s">
        <v>599</v>
      </c>
      <c r="B5" s="7" t="n">
        <v>135</v>
      </c>
    </row>
    <row r="6" spans="1:2">
      <c r="A6" s="4" t="s">
        <v>600</v>
      </c>
      <c r="B6" s="4" t="s">
        <v>601</v>
      </c>
    </row>
    <row r="7" spans="1:2">
      <c r="A7" s="4" t="s">
        <v>629</v>
      </c>
    </row>
    <row r="8" spans="1:2">
      <c r="A8" s="3" t="s">
        <v>603</v>
      </c>
    </row>
    <row r="9" spans="1:2">
      <c r="A9" s="4" t="s">
        <v>599</v>
      </c>
      <c r="B9" s="7" t="n">
        <v>2555</v>
      </c>
    </row>
    <row r="10" spans="1:2">
      <c r="A10" s="4" t="s">
        <v>600</v>
      </c>
      <c r="B10" s="4" t="s">
        <v>630</v>
      </c>
    </row>
    <row r="11" spans="1:2">
      <c r="A11" s="4" t="s">
        <v>631</v>
      </c>
    </row>
    <row r="12" spans="1:2">
      <c r="A12" s="3" t="s">
        <v>603</v>
      </c>
    </row>
    <row r="13" spans="1:2">
      <c r="A13" s="4" t="s">
        <v>599</v>
      </c>
      <c r="B13" s="5" t="n">
        <v>187.4</v>
      </c>
    </row>
    <row r="14" spans="1:2">
      <c r="A14" s="4" t="s">
        <v>600</v>
      </c>
      <c r="B14" s="4" t="s">
        <v>632</v>
      </c>
    </row>
    <row r="15" spans="1:2">
      <c r="A15" s="4" t="s">
        <v>633</v>
      </c>
    </row>
    <row r="16" spans="1:2">
      <c r="A16" s="3" t="s">
        <v>603</v>
      </c>
    </row>
    <row r="17" spans="1:2">
      <c r="A17" s="4" t="s">
        <v>599</v>
      </c>
      <c r="B17" s="7" t="n">
        <v>1000</v>
      </c>
    </row>
    <row r="18" spans="1:2">
      <c r="A18" s="4" t="s">
        <v>600</v>
      </c>
      <c r="B18" s="4" t="s">
        <v>619</v>
      </c>
    </row>
    <row r="19" spans="1:2">
      <c r="A19" s="4" t="s">
        <v>634</v>
      </c>
    </row>
    <row r="20" spans="1:2">
      <c r="A20" s="3" t="s">
        <v>603</v>
      </c>
    </row>
    <row r="21" spans="1:2">
      <c r="A21" s="4" t="s">
        <v>599</v>
      </c>
      <c r="B21" s="5" t="n">
        <v>53.5</v>
      </c>
    </row>
    <row r="22" spans="1:2">
      <c r="A22" s="4" t="s">
        <v>600</v>
      </c>
      <c r="B22" s="4" t="s">
        <v>635</v>
      </c>
    </row>
    <row r="23" spans="1:2">
      <c r="A23" s="4" t="s">
        <v>636</v>
      </c>
    </row>
    <row r="24" spans="1:2">
      <c r="A24" s="3" t="s">
        <v>603</v>
      </c>
    </row>
    <row r="25" spans="1:2">
      <c r="A25" s="4" t="s">
        <v>599</v>
      </c>
      <c r="B25" s="7" t="n">
        <v>2340</v>
      </c>
    </row>
    <row r="26" spans="1:2">
      <c r="A26" s="4" t="s">
        <v>600</v>
      </c>
      <c r="B26" s="4" t="s">
        <v>637</v>
      </c>
    </row>
    <row r="27" spans="1:2">
      <c r="A27" s="4" t="s">
        <v>638</v>
      </c>
    </row>
    <row r="28" spans="1:2">
      <c r="A28" s="3" t="s">
        <v>603</v>
      </c>
    </row>
    <row r="29" spans="1:2">
      <c r="A29" s="4" t="s">
        <v>599</v>
      </c>
      <c r="B29" s="7" t="n">
        <v>1590</v>
      </c>
    </row>
    <row r="30" spans="1:2">
      <c r="A30" s="4" t="s">
        <v>600</v>
      </c>
      <c r="B30" s="4" t="s">
        <v>6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0</v>
      </c>
      <c r="B1" s="2" t="s">
        <v>1</v>
      </c>
    </row>
    <row r="2" spans="1:4">
      <c r="B2" s="2" t="s">
        <v>532</v>
      </c>
      <c r="C2" s="2" t="s">
        <v>641</v>
      </c>
      <c r="D2" s="2" t="s">
        <v>642</v>
      </c>
    </row>
    <row r="3" spans="1:4">
      <c r="A3" s="4" t="s">
        <v>643</v>
      </c>
    </row>
    <row r="4" spans="1:4">
      <c r="A4" s="3" t="s">
        <v>644</v>
      </c>
    </row>
    <row r="5" spans="1:4">
      <c r="A5" s="4" t="s">
        <v>645</v>
      </c>
      <c r="D5" s="10" t="n">
        <v>0.08</v>
      </c>
    </row>
    <row r="6" spans="1:4">
      <c r="A6" s="4" t="s">
        <v>646</v>
      </c>
    </row>
    <row r="7" spans="1:4">
      <c r="A7" s="3" t="s">
        <v>644</v>
      </c>
    </row>
    <row r="8" spans="1:4">
      <c r="A8" s="4" t="s">
        <v>645</v>
      </c>
      <c r="D8" s="10" t="n">
        <v>0.1</v>
      </c>
    </row>
    <row r="9" spans="1:4">
      <c r="A9" s="4" t="s">
        <v>647</v>
      </c>
    </row>
    <row r="10" spans="1:4">
      <c r="A10" s="3" t="s">
        <v>644</v>
      </c>
    </row>
    <row r="11" spans="1:4">
      <c r="A11" s="4" t="s">
        <v>645</v>
      </c>
      <c r="D11" s="10" t="n">
        <v>0.09</v>
      </c>
    </row>
    <row r="12" spans="1:4">
      <c r="A12" s="4" t="s">
        <v>648</v>
      </c>
    </row>
    <row r="13" spans="1:4">
      <c r="A13" s="3" t="s">
        <v>644</v>
      </c>
    </row>
    <row r="14" spans="1:4">
      <c r="A14" s="4" t="s">
        <v>645</v>
      </c>
      <c r="B14" s="10" t="n">
        <v>0.14</v>
      </c>
    </row>
    <row r="15" spans="1:4">
      <c r="A15" s="4" t="s">
        <v>649</v>
      </c>
    </row>
    <row r="16" spans="1:4">
      <c r="A16" s="3" t="s">
        <v>644</v>
      </c>
    </row>
    <row r="17" spans="1:4">
      <c r="A17" s="4" t="s">
        <v>645</v>
      </c>
      <c r="D17" s="10" t="n">
        <v>0.09</v>
      </c>
    </row>
    <row r="18" spans="1:4">
      <c r="A18" s="4" t="s">
        <v>650</v>
      </c>
    </row>
    <row r="19" spans="1:4">
      <c r="A19" s="3" t="s">
        <v>644</v>
      </c>
    </row>
    <row r="20" spans="1:4">
      <c r="A20" s="4" t="s">
        <v>645</v>
      </c>
      <c r="D20" s="10" t="n">
        <v>0.12</v>
      </c>
    </row>
    <row r="21" spans="1:4">
      <c r="A21" s="4" t="s">
        <v>651</v>
      </c>
    </row>
    <row r="22" spans="1:4">
      <c r="A22" s="3" t="s">
        <v>644</v>
      </c>
    </row>
    <row r="23" spans="1:4">
      <c r="A23" s="4" t="s">
        <v>652</v>
      </c>
      <c r="B23" s="7" t="n">
        <v>-30</v>
      </c>
      <c r="C23" s="7" t="n">
        <v>-36</v>
      </c>
    </row>
    <row r="24" spans="1:4">
      <c r="A24" s="4" t="s">
        <v>653</v>
      </c>
      <c r="B24" s="6" t="n">
        <v>6</v>
      </c>
      <c r="C24" s="6" t="n">
        <v>-14</v>
      </c>
      <c r="D24" s="7" t="n">
        <v>-11</v>
      </c>
    </row>
    <row r="25" spans="1:4">
      <c r="A25" s="4" t="s">
        <v>654</v>
      </c>
    </row>
    <row r="26" spans="1:4">
      <c r="A26" s="3" t="s">
        <v>644</v>
      </c>
    </row>
    <row r="27" spans="1:4">
      <c r="A27" s="4" t="s">
        <v>655</v>
      </c>
      <c r="B27" s="7" t="n">
        <v>37</v>
      </c>
      <c r="C27" s="7" t="n">
        <v>35</v>
      </c>
    </row>
    <row r="28" spans="1:4">
      <c r="A28" s="4" t="s">
        <v>656</v>
      </c>
    </row>
    <row r="29" spans="1:4">
      <c r="A29" s="3" t="s">
        <v>644</v>
      </c>
    </row>
    <row r="30" spans="1:4">
      <c r="A30" s="4" t="s">
        <v>657</v>
      </c>
      <c r="B30" s="4" t="s">
        <v>528</v>
      </c>
    </row>
    <row r="31" spans="1:4">
      <c r="A31" s="4" t="s">
        <v>658</v>
      </c>
    </row>
    <row r="32" spans="1:4">
      <c r="A32" s="3" t="s">
        <v>644</v>
      </c>
    </row>
    <row r="33" spans="1:4">
      <c r="A33" s="4" t="s">
        <v>659</v>
      </c>
      <c r="B33" s="11" t="n">
        <v>0.067</v>
      </c>
    </row>
    <row r="34" spans="1:4">
      <c r="A34" s="4" t="s">
        <v>660</v>
      </c>
    </row>
    <row r="35" spans="1:4">
      <c r="A35" s="3" t="s">
        <v>644</v>
      </c>
    </row>
    <row r="36" spans="1:4">
      <c r="A36" s="4" t="s">
        <v>661</v>
      </c>
      <c r="B36" s="10" t="n">
        <v>0.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662</v>
      </c>
      <c r="B1" s="2" t="s">
        <v>1</v>
      </c>
    </row>
    <row r="2" spans="1:2">
      <c r="B2" s="2" t="s">
        <v>532</v>
      </c>
    </row>
    <row r="3" spans="1:2">
      <c r="A3" s="3" t="s">
        <v>663</v>
      </c>
    </row>
    <row r="4" spans="1:2">
      <c r="A4" s="4" t="s">
        <v>556</v>
      </c>
      <c r="B4" s="4" t="s">
        <v>664</v>
      </c>
    </row>
    <row r="5" spans="1:2">
      <c r="A5" s="4" t="s">
        <v>665</v>
      </c>
      <c r="B5" s="7" t="n">
        <v>16</v>
      </c>
    </row>
    <row r="6" spans="1:2">
      <c r="A6" s="4" t="s">
        <v>666</v>
      </c>
      <c r="B6" s="7" t="n">
        <v>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667</v>
      </c>
      <c r="B1" s="2" t="s">
        <v>668</v>
      </c>
      <c r="C1" s="2" t="s">
        <v>494</v>
      </c>
      <c r="D1" s="2" t="s">
        <v>1</v>
      </c>
    </row>
    <row r="2" spans="1:6">
      <c r="B2" s="2" t="s">
        <v>70</v>
      </c>
      <c r="C2" s="2" t="s">
        <v>497</v>
      </c>
      <c r="D2" s="2" t="s">
        <v>2</v>
      </c>
      <c r="E2" s="2" t="s">
        <v>70</v>
      </c>
      <c r="F2" s="2" t="s">
        <v>124</v>
      </c>
    </row>
    <row r="3" spans="1:6">
      <c r="A3" s="3" t="s">
        <v>669</v>
      </c>
    </row>
    <row r="4" spans="1:6">
      <c r="A4" s="4" t="s">
        <v>670</v>
      </c>
      <c r="D4" s="7" t="n">
        <v>0</v>
      </c>
      <c r="E4" s="5" t="n">
        <v>59.5</v>
      </c>
      <c r="F4" s="7" t="n">
        <v>0</v>
      </c>
    </row>
    <row r="5" spans="1:6">
      <c r="A5" s="4" t="s">
        <v>222</v>
      </c>
      <c r="D5" s="8" t="n">
        <v>33.9</v>
      </c>
      <c r="E5" s="8" t="n">
        <v>20.7</v>
      </c>
      <c r="F5" s="6" t="n">
        <v>0</v>
      </c>
    </row>
    <row r="6" spans="1:6">
      <c r="A6" s="4" t="s">
        <v>671</v>
      </c>
      <c r="C6" s="7" t="n">
        <v>67</v>
      </c>
    </row>
    <row r="7" spans="1:6">
      <c r="A7" s="4" t="s">
        <v>672</v>
      </c>
    </row>
    <row r="8" spans="1:6">
      <c r="A8" s="3" t="s">
        <v>669</v>
      </c>
    </row>
    <row r="9" spans="1:6">
      <c r="A9" s="4" t="s">
        <v>670</v>
      </c>
      <c r="E9" s="8" t="n">
        <v>2.2</v>
      </c>
      <c r="F9" s="8" t="n">
        <v>2.5</v>
      </c>
    </row>
    <row r="10" spans="1:6">
      <c r="A10" s="4" t="s">
        <v>673</v>
      </c>
    </row>
    <row r="11" spans="1:6">
      <c r="A11" s="3" t="s">
        <v>669</v>
      </c>
    </row>
    <row r="12" spans="1:6">
      <c r="A12" s="4" t="s">
        <v>670</v>
      </c>
      <c r="E12" s="8" t="n">
        <v>2.4</v>
      </c>
      <c r="F12" s="6" t="n">
        <v>0</v>
      </c>
    </row>
    <row r="13" spans="1:6">
      <c r="A13" s="4" t="s">
        <v>149</v>
      </c>
    </row>
    <row r="14" spans="1:6">
      <c r="A14" s="3" t="s">
        <v>669</v>
      </c>
    </row>
    <row r="15" spans="1:6">
      <c r="A15" s="4" t="s">
        <v>670</v>
      </c>
      <c r="E15" s="8" t="n">
        <v>59.5</v>
      </c>
      <c r="F15" s="6" t="n">
        <v>0</v>
      </c>
    </row>
    <row r="16" spans="1:6">
      <c r="A16" s="4" t="s">
        <v>133</v>
      </c>
    </row>
    <row r="17" spans="1:6">
      <c r="A17" s="3" t="s">
        <v>669</v>
      </c>
    </row>
    <row r="18" spans="1:6">
      <c r="A18" s="4" t="s">
        <v>670</v>
      </c>
      <c r="E18" s="8" t="n">
        <v>35.7</v>
      </c>
      <c r="F18" s="8" t="n">
        <v>18.2</v>
      </c>
    </row>
    <row r="19" spans="1:6">
      <c r="A19" s="4" t="s">
        <v>674</v>
      </c>
    </row>
    <row r="20" spans="1:6">
      <c r="A20" s="3" t="s">
        <v>669</v>
      </c>
    </row>
    <row r="21" spans="1:6">
      <c r="A21" s="4" t="s">
        <v>670</v>
      </c>
      <c r="E21" s="8" t="n">
        <v>99.8</v>
      </c>
      <c r="F21" s="8" t="n">
        <v>20.7</v>
      </c>
    </row>
    <row r="22" spans="1:6">
      <c r="A22" s="4" t="s">
        <v>675</v>
      </c>
    </row>
    <row r="23" spans="1:6">
      <c r="A23" s="3" t="s">
        <v>669</v>
      </c>
    </row>
    <row r="24" spans="1:6">
      <c r="A24" s="4" t="s">
        <v>222</v>
      </c>
      <c r="D24" s="6" t="n">
        <v>21</v>
      </c>
    </row>
    <row r="25" spans="1:6">
      <c r="A25" s="4" t="s">
        <v>676</v>
      </c>
    </row>
    <row r="26" spans="1:6">
      <c r="A26" s="3" t="s">
        <v>669</v>
      </c>
    </row>
    <row r="27" spans="1:6">
      <c r="A27" s="4" t="s">
        <v>677</v>
      </c>
      <c r="B27" s="7" t="n">
        <v>30</v>
      </c>
    </row>
    <row r="28" spans="1:6">
      <c r="A28" s="4" t="s">
        <v>670</v>
      </c>
      <c r="B28" s="6" t="n">
        <v>109</v>
      </c>
    </row>
    <row r="29" spans="1:6">
      <c r="A29" s="4" t="s">
        <v>678</v>
      </c>
    </row>
    <row r="30" spans="1:6">
      <c r="A30" s="3" t="s">
        <v>669</v>
      </c>
    </row>
    <row r="31" spans="1:6">
      <c r="A31" s="4" t="s">
        <v>670</v>
      </c>
      <c r="B31" s="6" t="n">
        <v>12</v>
      </c>
    </row>
    <row r="32" spans="1:6">
      <c r="A32" s="4" t="s">
        <v>222</v>
      </c>
      <c r="C32" s="6" t="n">
        <v>33</v>
      </c>
    </row>
    <row r="33" spans="1:6">
      <c r="A33" s="4" t="s">
        <v>671</v>
      </c>
      <c r="C33" s="6" t="n">
        <v>34</v>
      </c>
    </row>
    <row r="34" spans="1:6">
      <c r="A34" s="4" t="s">
        <v>679</v>
      </c>
      <c r="B34" s="7" t="n">
        <v>15</v>
      </c>
    </row>
    <row r="35" spans="1:6">
      <c r="A35" s="4" t="s">
        <v>680</v>
      </c>
    </row>
    <row r="36" spans="1:6">
      <c r="A36" s="3" t="s">
        <v>669</v>
      </c>
    </row>
    <row r="37" spans="1:6">
      <c r="A37" s="4" t="s">
        <v>670</v>
      </c>
      <c r="E37" s="6" t="n">
        <v>3</v>
      </c>
    </row>
    <row r="38" spans="1:6">
      <c r="A38" s="4" t="s">
        <v>681</v>
      </c>
    </row>
    <row r="39" spans="1:6">
      <c r="A39" s="3" t="s">
        <v>669</v>
      </c>
    </row>
    <row r="40" spans="1:6">
      <c r="A40" s="4" t="s">
        <v>670</v>
      </c>
      <c r="E40" s="6" t="n">
        <v>3</v>
      </c>
      <c r="F40" s="7" t="n">
        <v>3</v>
      </c>
    </row>
    <row r="41" spans="1:6">
      <c r="A41" s="4" t="s">
        <v>682</v>
      </c>
    </row>
    <row r="42" spans="1:6">
      <c r="A42" s="3" t="s">
        <v>669</v>
      </c>
    </row>
    <row r="43" spans="1:6">
      <c r="A43" s="4" t="s">
        <v>670</v>
      </c>
      <c r="C43" s="6" t="n">
        <v>37</v>
      </c>
    </row>
    <row r="44" spans="1:6">
      <c r="A44" s="4" t="s">
        <v>671</v>
      </c>
      <c r="E44" s="6" t="n">
        <v>6</v>
      </c>
    </row>
    <row r="45" spans="1:6">
      <c r="A45" s="4" t="s">
        <v>683</v>
      </c>
    </row>
    <row r="46" spans="1:6">
      <c r="A46" s="3" t="s">
        <v>669</v>
      </c>
    </row>
    <row r="47" spans="1:6">
      <c r="A47" s="4" t="s">
        <v>222</v>
      </c>
      <c r="D47" s="7" t="n">
        <v>51</v>
      </c>
    </row>
    <row r="48" spans="1:6">
      <c r="A48" s="4" t="s">
        <v>684</v>
      </c>
    </row>
    <row r="49" spans="1:6">
      <c r="A49" s="3" t="s">
        <v>669</v>
      </c>
    </row>
    <row r="50" spans="1:6">
      <c r="A50" s="4" t="s">
        <v>222</v>
      </c>
      <c r="E50" s="6" t="n">
        <v>3</v>
      </c>
    </row>
    <row r="51" spans="1:6">
      <c r="A51" s="4" t="s">
        <v>685</v>
      </c>
    </row>
    <row r="52" spans="1:6">
      <c r="A52" s="3" t="s">
        <v>669</v>
      </c>
    </row>
    <row r="53" spans="1:6">
      <c r="A53" s="4" t="s">
        <v>670</v>
      </c>
      <c r="C53" s="6" t="n">
        <v>27</v>
      </c>
    </row>
    <row r="54" spans="1:6">
      <c r="A54" s="4" t="s">
        <v>671</v>
      </c>
      <c r="E54" s="7" t="n">
        <v>45</v>
      </c>
    </row>
    <row r="55" spans="1:6">
      <c r="A55" s="4" t="s">
        <v>686</v>
      </c>
    </row>
    <row r="56" spans="1:6">
      <c r="A56" s="3" t="s">
        <v>669</v>
      </c>
    </row>
    <row r="57" spans="1:6">
      <c r="A57" s="4" t="s">
        <v>670</v>
      </c>
      <c r="C57" s="7" t="n">
        <v>3</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87</v>
      </c>
      <c r="B1" s="2" t="s">
        <v>494</v>
      </c>
      <c r="C1" s="2" t="s">
        <v>1</v>
      </c>
    </row>
    <row r="2" spans="1:5">
      <c r="B2" s="2" t="s">
        <v>496</v>
      </c>
      <c r="C2" s="2" t="s">
        <v>2</v>
      </c>
      <c r="D2" s="2" t="s">
        <v>70</v>
      </c>
      <c r="E2" s="2" t="s">
        <v>124</v>
      </c>
    </row>
    <row r="3" spans="1:5">
      <c r="A3" s="3" t="s">
        <v>688</v>
      </c>
    </row>
    <row r="4" spans="1:5">
      <c r="A4" s="4" t="s">
        <v>77</v>
      </c>
      <c r="C4" s="5" t="n">
        <v>181.9</v>
      </c>
      <c r="D4" s="7" t="n">
        <v>610</v>
      </c>
    </row>
    <row r="5" spans="1:5">
      <c r="A5" s="4" t="s">
        <v>689</v>
      </c>
      <c r="B5" s="7" t="n">
        <v>16</v>
      </c>
      <c r="C5" s="8" t="n">
        <v>17.5</v>
      </c>
      <c r="D5" s="8" t="n">
        <v>5.7</v>
      </c>
    </row>
    <row r="6" spans="1:5">
      <c r="A6" s="4" t="s">
        <v>690</v>
      </c>
      <c r="C6" s="8" t="n">
        <v>199.4</v>
      </c>
      <c r="D6" s="8" t="n">
        <v>615.7</v>
      </c>
      <c r="E6" s="5" t="n">
        <v>677.9</v>
      </c>
    </row>
    <row r="7" spans="1:5">
      <c r="A7" s="4" t="s">
        <v>77</v>
      </c>
      <c r="C7" s="8" t="n">
        <v>4906.4</v>
      </c>
      <c r="D7" s="8" t="n">
        <v>5133.3</v>
      </c>
      <c r="E7" s="8" t="n">
        <v>5673.6</v>
      </c>
    </row>
    <row r="8" spans="1:5">
      <c r="A8" s="4" t="s">
        <v>675</v>
      </c>
    </row>
    <row r="9" spans="1:5">
      <c r="A9" s="3" t="s">
        <v>688</v>
      </c>
    </row>
    <row r="10" spans="1:5">
      <c r="A10" s="4" t="s">
        <v>77</v>
      </c>
      <c r="E10" s="8" t="n">
        <v>238.2</v>
      </c>
    </row>
    <row r="11" spans="1:5">
      <c r="A11" s="4" t="s">
        <v>689</v>
      </c>
      <c r="E11" s="6" t="n">
        <v>73</v>
      </c>
    </row>
    <row r="12" spans="1:5">
      <c r="A12" s="4" t="s">
        <v>691</v>
      </c>
      <c r="E12" s="8" t="n">
        <v>44.1</v>
      </c>
    </row>
    <row r="13" spans="1:5">
      <c r="A13" s="4" t="s">
        <v>692</v>
      </c>
      <c r="E13" s="8" t="n">
        <v>4.7</v>
      </c>
    </row>
    <row r="14" spans="1:5">
      <c r="A14" s="4" t="s">
        <v>690</v>
      </c>
      <c r="E14" s="8" t="n">
        <v>355.3</v>
      </c>
    </row>
    <row r="15" spans="1:5">
      <c r="A15" s="4" t="s">
        <v>693</v>
      </c>
    </row>
    <row r="16" spans="1:5">
      <c r="A16" s="3" t="s">
        <v>688</v>
      </c>
    </row>
    <row r="17" spans="1:5">
      <c r="A17" s="4" t="s">
        <v>77</v>
      </c>
      <c r="E17" s="8" t="n">
        <v>317.9</v>
      </c>
    </row>
    <row r="18" spans="1:5">
      <c r="A18" s="4" t="s">
        <v>694</v>
      </c>
    </row>
    <row r="19" spans="1:5">
      <c r="A19" s="3" t="s">
        <v>688</v>
      </c>
    </row>
    <row r="20" spans="1:5">
      <c r="A20" s="4" t="s">
        <v>77</v>
      </c>
      <c r="B20" s="7" t="n">
        <v>182</v>
      </c>
      <c r="D20" s="6" t="n">
        <v>608</v>
      </c>
    </row>
    <row r="21" spans="1:5">
      <c r="A21" s="4" t="s">
        <v>690</v>
      </c>
      <c r="C21" s="6" t="n">
        <v>182</v>
      </c>
      <c r="D21" s="6" t="n">
        <v>608</v>
      </c>
    </row>
    <row r="22" spans="1:5">
      <c r="A22" s="4" t="s">
        <v>77</v>
      </c>
      <c r="C22" s="6" t="n">
        <v>794</v>
      </c>
    </row>
    <row r="23" spans="1:5">
      <c r="A23" s="4" t="s">
        <v>682</v>
      </c>
    </row>
    <row r="24" spans="1:5">
      <c r="A24" s="3" t="s">
        <v>688</v>
      </c>
    </row>
    <row r="25" spans="1:5">
      <c r="A25" s="4" t="s">
        <v>77</v>
      </c>
      <c r="C25" s="8" t="n">
        <v>181.9</v>
      </c>
      <c r="D25" s="6" t="n">
        <v>610</v>
      </c>
    </row>
    <row r="26" spans="1:5">
      <c r="A26" s="4" t="s">
        <v>689</v>
      </c>
      <c r="C26" s="8" t="n">
        <v>17.2</v>
      </c>
      <c r="D26" s="6" t="n">
        <v>5</v>
      </c>
    </row>
    <row r="27" spans="1:5">
      <c r="A27" s="4" t="s">
        <v>690</v>
      </c>
      <c r="C27" s="8" t="n">
        <v>199.1</v>
      </c>
      <c r="D27" s="6" t="n">
        <v>615</v>
      </c>
      <c r="E27" s="6" t="n">
        <v>458</v>
      </c>
    </row>
    <row r="28" spans="1:5">
      <c r="A28" s="4" t="s">
        <v>77</v>
      </c>
      <c r="C28" s="8" t="n">
        <v>4110.8</v>
      </c>
      <c r="D28" s="8" t="n">
        <v>4325.6</v>
      </c>
      <c r="E28" s="8" t="n">
        <v>4962.5</v>
      </c>
    </row>
    <row r="29" spans="1:5">
      <c r="A29" s="4" t="s">
        <v>683</v>
      </c>
    </row>
    <row r="30" spans="1:5">
      <c r="A30" s="3" t="s">
        <v>688</v>
      </c>
    </row>
    <row r="31" spans="1:5">
      <c r="A31" s="4" t="s">
        <v>77</v>
      </c>
      <c r="E31" s="8" t="n">
        <v>117.3</v>
      </c>
    </row>
    <row r="32" spans="1:5">
      <c r="A32" s="4" t="s">
        <v>689</v>
      </c>
      <c r="E32" s="8" t="n">
        <v>22.8</v>
      </c>
    </row>
    <row r="33" spans="1:5">
      <c r="A33" s="4" t="s">
        <v>691</v>
      </c>
      <c r="E33" s="6" t="n">
        <v>0</v>
      </c>
    </row>
    <row r="34" spans="1:5">
      <c r="A34" s="4" t="s">
        <v>692</v>
      </c>
      <c r="E34" s="6" t="n">
        <v>0</v>
      </c>
    </row>
    <row r="35" spans="1:5">
      <c r="A35" s="4" t="s">
        <v>690</v>
      </c>
      <c r="E35" s="8" t="n">
        <v>140.1</v>
      </c>
    </row>
    <row r="36" spans="1:5">
      <c r="A36" s="4" t="s">
        <v>695</v>
      </c>
    </row>
    <row r="37" spans="1:5">
      <c r="A37" s="3" t="s">
        <v>688</v>
      </c>
    </row>
    <row r="38" spans="1:5">
      <c r="A38" s="4" t="s">
        <v>77</v>
      </c>
      <c r="E38" s="8" t="n">
        <v>317.9</v>
      </c>
    </row>
    <row r="39" spans="1:5">
      <c r="A39" s="4" t="s">
        <v>696</v>
      </c>
    </row>
    <row r="40" spans="1:5">
      <c r="A40" s="3" t="s">
        <v>688</v>
      </c>
    </row>
    <row r="41" spans="1:5">
      <c r="A41" s="4" t="s">
        <v>77</v>
      </c>
      <c r="C41" s="6" t="n">
        <v>0</v>
      </c>
      <c r="D41" s="6" t="n">
        <v>0</v>
      </c>
    </row>
    <row r="42" spans="1:5">
      <c r="A42" s="4" t="s">
        <v>689</v>
      </c>
      <c r="C42" s="8" t="n">
        <v>0.3</v>
      </c>
      <c r="D42" s="8" t="n">
        <v>0.3</v>
      </c>
    </row>
    <row r="43" spans="1:5">
      <c r="A43" s="4" t="s">
        <v>690</v>
      </c>
      <c r="C43" s="8" t="n">
        <v>0.3</v>
      </c>
      <c r="D43" s="8" t="n">
        <v>0.3</v>
      </c>
      <c r="E43" s="8" t="n">
        <v>4.7</v>
      </c>
    </row>
    <row r="44" spans="1:5">
      <c r="A44" s="4" t="s">
        <v>77</v>
      </c>
      <c r="C44" s="8" t="n">
        <v>517.9</v>
      </c>
      <c r="D44" s="6" t="n">
        <v>530</v>
      </c>
      <c r="E44" s="8" t="n">
        <v>433.4</v>
      </c>
    </row>
    <row r="45" spans="1:5">
      <c r="A45" s="4" t="s">
        <v>697</v>
      </c>
    </row>
    <row r="46" spans="1:5">
      <c r="A46" s="3" t="s">
        <v>688</v>
      </c>
    </row>
    <row r="47" spans="1:5">
      <c r="A47" s="4" t="s">
        <v>77</v>
      </c>
      <c r="E47" s="6" t="n">
        <v>0</v>
      </c>
    </row>
    <row r="48" spans="1:5">
      <c r="A48" s="4" t="s">
        <v>689</v>
      </c>
      <c r="E48" s="6" t="n">
        <v>0</v>
      </c>
    </row>
    <row r="49" spans="1:5">
      <c r="A49" s="4" t="s">
        <v>691</v>
      </c>
      <c r="E49" s="6" t="n">
        <v>0</v>
      </c>
    </row>
    <row r="50" spans="1:5">
      <c r="A50" s="4" t="s">
        <v>692</v>
      </c>
      <c r="E50" s="8" t="n">
        <v>4.7</v>
      </c>
    </row>
    <row r="51" spans="1:5">
      <c r="A51" s="4" t="s">
        <v>690</v>
      </c>
      <c r="E51" s="6" t="n">
        <v>0</v>
      </c>
    </row>
    <row r="52" spans="1:5">
      <c r="A52" s="4" t="s">
        <v>698</v>
      </c>
    </row>
    <row r="53" spans="1:5">
      <c r="A53" s="3" t="s">
        <v>688</v>
      </c>
    </row>
    <row r="54" spans="1:5">
      <c r="A54" s="4" t="s">
        <v>77</v>
      </c>
      <c r="E54" s="6" t="n">
        <v>0</v>
      </c>
    </row>
    <row r="55" spans="1:5">
      <c r="A55" s="4" t="s">
        <v>685</v>
      </c>
    </row>
    <row r="56" spans="1:5">
      <c r="A56" s="3" t="s">
        <v>688</v>
      </c>
    </row>
    <row r="57" spans="1:5">
      <c r="A57" s="4" t="s">
        <v>77</v>
      </c>
      <c r="C57" s="6" t="n">
        <v>0</v>
      </c>
      <c r="D57" s="6" t="n">
        <v>0</v>
      </c>
    </row>
    <row r="58" spans="1:5">
      <c r="A58" s="4" t="s">
        <v>689</v>
      </c>
      <c r="C58" s="6" t="n">
        <v>0</v>
      </c>
      <c r="D58" s="8" t="n">
        <v>0.4</v>
      </c>
    </row>
    <row r="59" spans="1:5">
      <c r="A59" s="4" t="s">
        <v>690</v>
      </c>
      <c r="C59" s="6" t="n">
        <v>0</v>
      </c>
      <c r="D59" s="8" t="n">
        <v>0.4</v>
      </c>
      <c r="E59" s="8" t="n">
        <v>215.2</v>
      </c>
    </row>
    <row r="60" spans="1:5">
      <c r="A60" s="4" t="s">
        <v>77</v>
      </c>
      <c r="C60" s="5" t="n">
        <v>277.7</v>
      </c>
      <c r="D60" s="5" t="n">
        <v>277.7</v>
      </c>
      <c r="E60" s="8" t="n">
        <v>277.7</v>
      </c>
    </row>
    <row r="61" spans="1:5">
      <c r="A61" s="4" t="s">
        <v>699</v>
      </c>
    </row>
    <row r="62" spans="1:5">
      <c r="A62" s="3" t="s">
        <v>688</v>
      </c>
    </row>
    <row r="63" spans="1:5">
      <c r="A63" s="4" t="s">
        <v>77</v>
      </c>
      <c r="E63" s="8" t="n">
        <v>120.9</v>
      </c>
    </row>
    <row r="64" spans="1:5">
      <c r="A64" s="4" t="s">
        <v>689</v>
      </c>
      <c r="E64" s="8" t="n">
        <v>50.2</v>
      </c>
    </row>
    <row r="65" spans="1:5">
      <c r="A65" s="4" t="s">
        <v>691</v>
      </c>
      <c r="E65" s="8" t="n">
        <v>44.1</v>
      </c>
    </row>
    <row r="66" spans="1:5">
      <c r="A66" s="4" t="s">
        <v>692</v>
      </c>
      <c r="E66" s="6" t="n">
        <v>0</v>
      </c>
    </row>
    <row r="67" spans="1:5">
      <c r="A67" s="4" t="s">
        <v>690</v>
      </c>
      <c r="E67" s="8" t="n">
        <v>215.2</v>
      </c>
    </row>
    <row r="68" spans="1:5">
      <c r="A68" s="4" t="s">
        <v>700</v>
      </c>
    </row>
    <row r="69" spans="1:5">
      <c r="A69" s="3" t="s">
        <v>688</v>
      </c>
    </row>
    <row r="70" spans="1:5">
      <c r="A70" s="4" t="s">
        <v>77</v>
      </c>
      <c r="E70"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1</v>
      </c>
      <c r="B1" s="2" t="s">
        <v>1</v>
      </c>
    </row>
    <row r="2" spans="1:3">
      <c r="B2" s="2" t="s">
        <v>2</v>
      </c>
      <c r="C2" s="2" t="s">
        <v>70</v>
      </c>
    </row>
    <row r="3" spans="1:3">
      <c r="A3" s="3" t="s">
        <v>702</v>
      </c>
    </row>
    <row r="4" spans="1:3">
      <c r="A4" s="4" t="s">
        <v>703</v>
      </c>
      <c r="B4" s="5" t="n">
        <v>5133.3</v>
      </c>
      <c r="C4" s="5" t="n">
        <v>5673.6</v>
      </c>
    </row>
    <row r="5" spans="1:3">
      <c r="A5" s="4" t="s">
        <v>704</v>
      </c>
      <c r="B5" s="8" t="n">
        <v>45.4</v>
      </c>
      <c r="C5" s="8" t="n">
        <v>174.9</v>
      </c>
    </row>
    <row r="6" spans="1:3">
      <c r="A6" s="4" t="s">
        <v>705</v>
      </c>
      <c r="B6" s="8" t="n">
        <v>-33.6</v>
      </c>
    </row>
    <row r="7" spans="1:3">
      <c r="A7" s="4" t="s">
        <v>706</v>
      </c>
      <c r="B7" s="8" t="n">
        <v>-56.8</v>
      </c>
      <c r="C7" s="8" t="n">
        <v>-105.2</v>
      </c>
    </row>
    <row r="8" spans="1:3">
      <c r="A8" s="4" t="s">
        <v>707</v>
      </c>
      <c r="B8" s="8" t="n">
        <v>-181.9</v>
      </c>
      <c r="C8" s="6" t="n">
        <v>-610</v>
      </c>
    </row>
    <row r="9" spans="1:3">
      <c r="A9" s="4" t="s">
        <v>708</v>
      </c>
      <c r="B9" s="8" t="n">
        <v>4906.4</v>
      </c>
      <c r="C9" s="8" t="n">
        <v>5133.3</v>
      </c>
    </row>
    <row r="10" spans="1:3">
      <c r="A10" s="4" t="s">
        <v>709</v>
      </c>
      <c r="B10" s="6" t="n">
        <v>1348</v>
      </c>
      <c r="C10" s="6" t="n">
        <v>1166</v>
      </c>
    </row>
    <row r="11" spans="1:3">
      <c r="A11" s="4" t="s">
        <v>682</v>
      </c>
    </row>
    <row r="12" spans="1:3">
      <c r="A12" s="3" t="s">
        <v>702</v>
      </c>
    </row>
    <row r="13" spans="1:3">
      <c r="A13" s="4" t="s">
        <v>703</v>
      </c>
      <c r="B13" s="8" t="n">
        <v>4325.6</v>
      </c>
      <c r="C13" s="8" t="n">
        <v>4962.5</v>
      </c>
    </row>
    <row r="14" spans="1:3">
      <c r="A14" s="4" t="s">
        <v>704</v>
      </c>
      <c r="B14" s="8" t="n">
        <v>37.1</v>
      </c>
      <c r="C14" s="8" t="n">
        <v>23.6</v>
      </c>
    </row>
    <row r="15" spans="1:3">
      <c r="A15" s="4" t="s">
        <v>706</v>
      </c>
      <c r="B15" s="8" t="n">
        <v>-36.4</v>
      </c>
      <c r="C15" s="8" t="n">
        <v>-50.5</v>
      </c>
    </row>
    <row r="16" spans="1:3">
      <c r="A16" s="4" t="s">
        <v>707</v>
      </c>
      <c r="B16" s="8" t="n">
        <v>-181.9</v>
      </c>
      <c r="C16" s="6" t="n">
        <v>-610</v>
      </c>
    </row>
    <row r="17" spans="1:3">
      <c r="A17" s="4" t="s">
        <v>708</v>
      </c>
      <c r="B17" s="8" t="n">
        <v>4110.8</v>
      </c>
      <c r="C17" s="8" t="n">
        <v>4325.6</v>
      </c>
    </row>
    <row r="18" spans="1:3">
      <c r="A18" s="4" t="s">
        <v>696</v>
      </c>
    </row>
    <row r="19" spans="1:3">
      <c r="A19" s="3" t="s">
        <v>702</v>
      </c>
    </row>
    <row r="20" spans="1:3">
      <c r="A20" s="4" t="s">
        <v>703</v>
      </c>
      <c r="B20" s="6" t="n">
        <v>530</v>
      </c>
      <c r="C20" s="8" t="n">
        <v>433.4</v>
      </c>
    </row>
    <row r="21" spans="1:3">
      <c r="A21" s="4" t="s">
        <v>704</v>
      </c>
      <c r="B21" s="8" t="n">
        <v>8.300000000000001</v>
      </c>
      <c r="C21" s="8" t="n">
        <v>151.3</v>
      </c>
    </row>
    <row r="22" spans="1:3">
      <c r="A22" s="4" t="s">
        <v>706</v>
      </c>
      <c r="B22" s="8" t="n">
        <v>-20.4</v>
      </c>
      <c r="C22" s="8" t="n">
        <v>-54.7</v>
      </c>
    </row>
    <row r="23" spans="1:3">
      <c r="A23" s="4" t="s">
        <v>707</v>
      </c>
      <c r="B23" s="6" t="n">
        <v>0</v>
      </c>
      <c r="C23" s="6" t="n">
        <v>0</v>
      </c>
    </row>
    <row r="24" spans="1:3">
      <c r="A24" s="4" t="s">
        <v>708</v>
      </c>
      <c r="B24" s="8" t="n">
        <v>517.9</v>
      </c>
      <c r="C24" s="6" t="n">
        <v>530</v>
      </c>
    </row>
    <row r="25" spans="1:3">
      <c r="A25" s="4" t="s">
        <v>685</v>
      </c>
    </row>
    <row r="26" spans="1:3">
      <c r="A26" s="3" t="s">
        <v>702</v>
      </c>
    </row>
    <row r="27" spans="1:3">
      <c r="A27" s="4" t="s">
        <v>703</v>
      </c>
      <c r="B27" s="8" t="n">
        <v>277.7</v>
      </c>
      <c r="C27" s="8" t="n">
        <v>277.7</v>
      </c>
    </row>
    <row r="28" spans="1:3">
      <c r="A28" s="4" t="s">
        <v>704</v>
      </c>
      <c r="B28" s="6" t="n">
        <v>0</v>
      </c>
      <c r="C28" s="6" t="n">
        <v>0</v>
      </c>
    </row>
    <row r="29" spans="1:3">
      <c r="A29" s="4" t="s">
        <v>706</v>
      </c>
      <c r="B29" s="6" t="n">
        <v>0</v>
      </c>
      <c r="C29" s="6" t="n">
        <v>0</v>
      </c>
    </row>
    <row r="30" spans="1:3">
      <c r="A30" s="4" t="s">
        <v>707</v>
      </c>
      <c r="B30" s="6" t="n">
        <v>0</v>
      </c>
      <c r="C30" s="6" t="n">
        <v>0</v>
      </c>
    </row>
    <row r="31" spans="1:3">
      <c r="A31" s="4" t="s">
        <v>708</v>
      </c>
      <c r="B31" s="8" t="n">
        <v>277.7</v>
      </c>
      <c r="C31" s="5" t="n">
        <v>277.7</v>
      </c>
    </row>
    <row r="32" spans="1:3">
      <c r="A32" s="4" t="s">
        <v>710</v>
      </c>
    </row>
    <row r="33" spans="1:3">
      <c r="A33" s="3" t="s">
        <v>702</v>
      </c>
    </row>
    <row r="34" spans="1:3">
      <c r="A34" s="4" t="s">
        <v>705</v>
      </c>
      <c r="B34" s="6" t="n">
        <v>0</v>
      </c>
    </row>
    <row r="35" spans="1:3">
      <c r="A35" s="4" t="s">
        <v>711</v>
      </c>
    </row>
    <row r="36" spans="1:3">
      <c r="A36" s="3" t="s">
        <v>702</v>
      </c>
    </row>
    <row r="37" spans="1:3">
      <c r="A37" s="4" t="s">
        <v>705</v>
      </c>
      <c r="B37" s="8" t="n">
        <v>-33.6</v>
      </c>
    </row>
    <row r="38" spans="1:3">
      <c r="A38" s="4" t="s">
        <v>712</v>
      </c>
    </row>
    <row r="39" spans="1:3">
      <c r="A39" s="3" t="s">
        <v>702</v>
      </c>
    </row>
    <row r="40" spans="1:3">
      <c r="A40" s="4" t="s">
        <v>705</v>
      </c>
      <c r="B4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70</v>
      </c>
      <c r="D2" s="2" t="s">
        <v>124</v>
      </c>
    </row>
    <row r="3" spans="1:4">
      <c r="A3" s="3" t="s">
        <v>714</v>
      </c>
    </row>
    <row r="4" spans="1:4">
      <c r="A4" s="4" t="s">
        <v>715</v>
      </c>
      <c r="B4" s="5" t="n">
        <v>7594.3</v>
      </c>
      <c r="C4" s="5" t="n">
        <v>7119.8</v>
      </c>
    </row>
    <row r="5" spans="1:4">
      <c r="A5" s="4" t="s">
        <v>716</v>
      </c>
      <c r="B5" s="8" t="n">
        <v>-3293.2</v>
      </c>
      <c r="C5" s="8" t="n">
        <v>-2882.9</v>
      </c>
    </row>
    <row r="6" spans="1:4">
      <c r="A6" s="4" t="s">
        <v>716</v>
      </c>
      <c r="B6" s="8" t="n">
        <v>4301.1</v>
      </c>
      <c r="C6" s="8" t="n">
        <v>4236.9</v>
      </c>
    </row>
    <row r="7" spans="1:4">
      <c r="A7" s="4" t="s">
        <v>717</v>
      </c>
      <c r="B7" s="6" t="n">
        <v>697</v>
      </c>
      <c r="C7" s="6" t="n">
        <v>641</v>
      </c>
      <c r="D7" s="7" t="n">
        <v>596</v>
      </c>
    </row>
    <row r="8" spans="1:4">
      <c r="A8" s="4" t="s">
        <v>718</v>
      </c>
      <c r="B8" s="8" t="n">
        <v>96.09999999999999</v>
      </c>
      <c r="C8" s="8" t="n">
        <v>53.9</v>
      </c>
      <c r="D8" s="5" t="n">
        <v>54.9</v>
      </c>
    </row>
    <row r="9" spans="1:4">
      <c r="A9" s="4" t="s">
        <v>719</v>
      </c>
    </row>
    <row r="10" spans="1:4">
      <c r="A10" s="3" t="s">
        <v>714</v>
      </c>
    </row>
    <row r="11" spans="1:4">
      <c r="A11" s="4" t="s">
        <v>715</v>
      </c>
      <c r="B11" s="5" t="n">
        <v>4299.6</v>
      </c>
      <c r="C11" s="6" t="n">
        <v>4115</v>
      </c>
    </row>
    <row r="12" spans="1:4">
      <c r="A12" s="4" t="s">
        <v>720</v>
      </c>
    </row>
    <row r="13" spans="1:4">
      <c r="A13" s="3" t="s">
        <v>714</v>
      </c>
    </row>
    <row r="14" spans="1:4">
      <c r="A14" s="4" t="s">
        <v>721</v>
      </c>
      <c r="B14" s="4" t="s">
        <v>722</v>
      </c>
    </row>
    <row r="15" spans="1:4">
      <c r="A15" s="4" t="s">
        <v>723</v>
      </c>
    </row>
    <row r="16" spans="1:4">
      <c r="A16" s="3" t="s">
        <v>714</v>
      </c>
    </row>
    <row r="17" spans="1:4">
      <c r="A17" s="4" t="s">
        <v>721</v>
      </c>
      <c r="B17" s="4" t="s">
        <v>724</v>
      </c>
    </row>
    <row r="18" spans="1:4">
      <c r="A18" s="4" t="s">
        <v>725</v>
      </c>
    </row>
    <row r="19" spans="1:4">
      <c r="A19" s="3" t="s">
        <v>714</v>
      </c>
    </row>
    <row r="20" spans="1:4">
      <c r="A20" s="4" t="s">
        <v>715</v>
      </c>
      <c r="B20" s="5" t="n">
        <v>1763.8</v>
      </c>
      <c r="C20" s="6" t="n">
        <v>1606</v>
      </c>
    </row>
    <row r="21" spans="1:4">
      <c r="A21" s="4" t="s">
        <v>726</v>
      </c>
    </row>
    <row r="22" spans="1:4">
      <c r="A22" s="3" t="s">
        <v>714</v>
      </c>
    </row>
    <row r="23" spans="1:4">
      <c r="A23" s="4" t="s">
        <v>721</v>
      </c>
      <c r="B23" s="4" t="s">
        <v>722</v>
      </c>
    </row>
    <row r="24" spans="1:4">
      <c r="A24" s="4" t="s">
        <v>727</v>
      </c>
    </row>
    <row r="25" spans="1:4">
      <c r="A25" s="3" t="s">
        <v>714</v>
      </c>
    </row>
    <row r="26" spans="1:4">
      <c r="A26" s="4" t="s">
        <v>721</v>
      </c>
      <c r="B26" s="4" t="s">
        <v>528</v>
      </c>
    </row>
    <row r="27" spans="1:4">
      <c r="A27" s="4" t="s">
        <v>728</v>
      </c>
    </row>
    <row r="28" spans="1:4">
      <c r="A28" s="3" t="s">
        <v>714</v>
      </c>
    </row>
    <row r="29" spans="1:4">
      <c r="A29" s="4" t="s">
        <v>715</v>
      </c>
      <c r="B29" s="5" t="n">
        <v>1530.9</v>
      </c>
      <c r="C29" s="5" t="n">
        <v>1398.8</v>
      </c>
    </row>
    <row r="30" spans="1:4">
      <c r="A30" s="4" t="s">
        <v>729</v>
      </c>
    </row>
    <row r="31" spans="1:4">
      <c r="A31" s="3" t="s">
        <v>714</v>
      </c>
    </row>
    <row r="32" spans="1:4">
      <c r="A32" s="4" t="s">
        <v>721</v>
      </c>
      <c r="B32" s="4" t="s">
        <v>722</v>
      </c>
    </row>
    <row r="33" spans="1:4">
      <c r="A33" s="4" t="s">
        <v>730</v>
      </c>
    </row>
    <row r="34" spans="1:4">
      <c r="A34" s="3" t="s">
        <v>714</v>
      </c>
    </row>
    <row r="35" spans="1:4">
      <c r="A35" s="4" t="s">
        <v>721</v>
      </c>
      <c r="B35" s="4" t="s">
        <v>7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70</v>
      </c>
      <c r="D2" s="2" t="s">
        <v>124</v>
      </c>
    </row>
    <row r="3" spans="1:4">
      <c r="A3" s="3" t="s">
        <v>205</v>
      </c>
    </row>
    <row r="4" spans="1:4">
      <c r="A4" s="4" t="s">
        <v>145</v>
      </c>
      <c r="B4" s="5" t="n">
        <v>-182.4</v>
      </c>
      <c r="C4" s="5" t="n">
        <v>-635.8</v>
      </c>
      <c r="D4" s="5" t="n">
        <v>-798.7</v>
      </c>
    </row>
    <row r="5" spans="1:4">
      <c r="A5" s="3" t="s">
        <v>206</v>
      </c>
    </row>
    <row r="6" spans="1:4">
      <c r="A6" s="4" t="s">
        <v>207</v>
      </c>
      <c r="B6" s="8" t="n">
        <v>57.5</v>
      </c>
      <c r="C6" s="8" t="n">
        <v>39.8</v>
      </c>
      <c r="D6" s="8" t="n">
        <v>14.2</v>
      </c>
    </row>
    <row r="7" spans="1:4">
      <c r="A7" s="4" t="s">
        <v>132</v>
      </c>
      <c r="B7" s="6" t="n">
        <v>871</v>
      </c>
      <c r="C7" s="8" t="n">
        <v>829.8</v>
      </c>
      <c r="D7" s="8" t="n">
        <v>793.7</v>
      </c>
    </row>
    <row r="8" spans="1:4">
      <c r="A8" s="4" t="s">
        <v>208</v>
      </c>
      <c r="B8" s="8" t="n">
        <v>199.4</v>
      </c>
      <c r="C8" s="8" t="n">
        <v>615.7</v>
      </c>
      <c r="D8" s="8" t="n">
        <v>677.9</v>
      </c>
    </row>
    <row r="9" spans="1:4">
      <c r="A9" s="4" t="s">
        <v>209</v>
      </c>
      <c r="B9" s="8" t="n">
        <v>16.8</v>
      </c>
      <c r="C9" s="8" t="n">
        <v>-0.3</v>
      </c>
      <c r="D9" s="8" t="n">
        <v>-12.5</v>
      </c>
    </row>
    <row r="10" spans="1:4">
      <c r="A10" s="4" t="s">
        <v>210</v>
      </c>
      <c r="B10" s="8" t="n">
        <v>17.2</v>
      </c>
      <c r="C10" s="8" t="n">
        <v>-94.8</v>
      </c>
      <c r="D10" s="8" t="n">
        <v>170.1</v>
      </c>
    </row>
    <row r="11" spans="1:4">
      <c r="A11" s="4" t="s">
        <v>211</v>
      </c>
      <c r="B11" s="8" t="n">
        <v>112.5</v>
      </c>
      <c r="C11" s="6" t="n">
        <v>180</v>
      </c>
      <c r="D11" s="8" t="n">
        <v>-94.40000000000001</v>
      </c>
    </row>
    <row r="12" spans="1:4">
      <c r="A12" s="4" t="s">
        <v>140</v>
      </c>
      <c r="B12" s="8" t="n">
        <v>19.8</v>
      </c>
      <c r="C12" s="8" t="n">
        <v>32.1</v>
      </c>
      <c r="D12" s="8" t="n">
        <v>51.8</v>
      </c>
    </row>
    <row r="13" spans="1:4">
      <c r="A13" s="4" t="s">
        <v>212</v>
      </c>
      <c r="B13" s="8" t="n">
        <v>2.8</v>
      </c>
      <c r="C13" s="6" t="n">
        <v>0</v>
      </c>
      <c r="D13" s="6" t="n">
        <v>0</v>
      </c>
    </row>
    <row r="14" spans="1:4">
      <c r="A14" s="4" t="s">
        <v>213</v>
      </c>
      <c r="B14" s="6" t="n">
        <v>0</v>
      </c>
      <c r="C14" s="8" t="n">
        <v>16.4</v>
      </c>
      <c r="D14" s="6" t="n">
        <v>0</v>
      </c>
    </row>
    <row r="15" spans="1:4">
      <c r="A15" s="4" t="s">
        <v>214</v>
      </c>
      <c r="B15" s="8" t="n">
        <v>-32.7</v>
      </c>
      <c r="C15" s="8" t="n">
        <v>-32.9</v>
      </c>
      <c r="D15" s="8" t="n">
        <v>-135.1</v>
      </c>
    </row>
    <row r="16" spans="1:4">
      <c r="A16" s="3" t="s">
        <v>215</v>
      </c>
    </row>
    <row r="17" spans="1:4">
      <c r="A17" s="4" t="s">
        <v>216</v>
      </c>
      <c r="B17" s="8" t="n">
        <v>-11.9</v>
      </c>
      <c r="C17" s="8" t="n">
        <v>-66.2</v>
      </c>
      <c r="D17" s="8" t="n">
        <v>118.3</v>
      </c>
    </row>
    <row r="18" spans="1:4">
      <c r="A18" s="4" t="s">
        <v>217</v>
      </c>
      <c r="B18" s="8" t="n">
        <v>-151.8</v>
      </c>
      <c r="C18" s="6" t="n">
        <v>-67</v>
      </c>
      <c r="D18" s="8" t="n">
        <v>-212.1</v>
      </c>
    </row>
    <row r="19" spans="1:4">
      <c r="A19" s="4" t="s">
        <v>218</v>
      </c>
      <c r="B19" s="8" t="n">
        <v>918.2</v>
      </c>
      <c r="C19" s="8" t="n">
        <v>816.8</v>
      </c>
      <c r="D19" s="8" t="n">
        <v>573.2</v>
      </c>
    </row>
    <row r="20" spans="1:4">
      <c r="A20" s="3" t="s">
        <v>219</v>
      </c>
    </row>
    <row r="21" spans="1:4">
      <c r="A21" s="4" t="s">
        <v>220</v>
      </c>
      <c r="B21" s="8" t="n">
        <v>-589.1</v>
      </c>
      <c r="C21" s="8" t="n">
        <v>-776.4</v>
      </c>
      <c r="D21" s="8" t="n">
        <v>-639.3</v>
      </c>
    </row>
    <row r="22" spans="1:4">
      <c r="A22" s="4" t="s">
        <v>221</v>
      </c>
      <c r="B22" s="8" t="n">
        <v>-161.2</v>
      </c>
      <c r="C22" s="8" t="n">
        <v>-226.4</v>
      </c>
      <c r="D22" s="8" t="n">
        <v>-1.3</v>
      </c>
    </row>
    <row r="23" spans="1:4">
      <c r="A23" s="4" t="s">
        <v>222</v>
      </c>
      <c r="B23" s="8" t="n">
        <v>33.9</v>
      </c>
      <c r="C23" s="8" t="n">
        <v>20.7</v>
      </c>
      <c r="D23" s="6" t="n">
        <v>0</v>
      </c>
    </row>
    <row r="24" spans="1:4">
      <c r="A24" s="4" t="s">
        <v>223</v>
      </c>
      <c r="B24" s="8" t="n">
        <v>77.5</v>
      </c>
      <c r="C24" s="6" t="n">
        <v>0</v>
      </c>
      <c r="D24" s="6" t="n">
        <v>0</v>
      </c>
    </row>
    <row r="25" spans="1:4">
      <c r="A25" s="4" t="s">
        <v>224</v>
      </c>
      <c r="B25" s="8" t="n">
        <v>3.6</v>
      </c>
      <c r="C25" s="8" t="n">
        <v>1.6</v>
      </c>
      <c r="D25" s="8" t="n">
        <v>0.2</v>
      </c>
    </row>
    <row r="26" spans="1:4">
      <c r="A26" s="4" t="s">
        <v>225</v>
      </c>
      <c r="B26" s="8" t="n">
        <v>-635.3</v>
      </c>
      <c r="C26" s="8" t="n">
        <v>-980.5</v>
      </c>
      <c r="D26" s="8" t="n">
        <v>-640.4</v>
      </c>
    </row>
    <row r="27" spans="1:4">
      <c r="A27" s="3" t="s">
        <v>226</v>
      </c>
    </row>
    <row r="28" spans="1:4">
      <c r="A28" s="4" t="s">
        <v>227</v>
      </c>
      <c r="B28" s="8" t="n">
        <v>2966.9</v>
      </c>
      <c r="C28" s="8" t="n">
        <v>1235.3</v>
      </c>
      <c r="D28" s="8" t="n">
        <v>1759.7</v>
      </c>
    </row>
    <row r="29" spans="1:4">
      <c r="A29" s="4" t="s">
        <v>228</v>
      </c>
      <c r="B29" s="8" t="n">
        <v>-1275.9</v>
      </c>
      <c r="C29" s="8" t="n">
        <v>-925.2</v>
      </c>
      <c r="D29" s="8" t="n">
        <v>-1470.2</v>
      </c>
    </row>
    <row r="30" spans="1:4">
      <c r="A30" s="4" t="s">
        <v>202</v>
      </c>
      <c r="B30" s="8" t="n">
        <v>-45.6</v>
      </c>
      <c r="C30" s="6" t="n">
        <v>0</v>
      </c>
      <c r="D30" s="6" t="n">
        <v>0</v>
      </c>
    </row>
    <row r="31" spans="1:4">
      <c r="A31" s="4" t="s">
        <v>192</v>
      </c>
      <c r="B31" s="8" t="n">
        <v>-37.7</v>
      </c>
      <c r="C31" s="8" t="n">
        <v>-22.7</v>
      </c>
      <c r="D31" s="8" t="n">
        <v>-45.9</v>
      </c>
    </row>
    <row r="32" spans="1:4">
      <c r="A32" s="4" t="s">
        <v>229</v>
      </c>
      <c r="B32" s="8" t="n">
        <v>-55.1</v>
      </c>
      <c r="C32" s="8" t="n">
        <v>-39.3</v>
      </c>
      <c r="D32" s="8" t="n">
        <v>-104.3</v>
      </c>
    </row>
    <row r="33" spans="1:4">
      <c r="A33" s="4" t="s">
        <v>230</v>
      </c>
      <c r="B33" s="8" t="n">
        <v>-5.1</v>
      </c>
      <c r="C33" s="8" t="n">
        <v>-20.9</v>
      </c>
      <c r="D33" s="8" t="n">
        <v>-32.3</v>
      </c>
    </row>
    <row r="34" spans="1:4">
      <c r="A34" s="4" t="s">
        <v>199</v>
      </c>
      <c r="B34" s="6" t="n">
        <v>0</v>
      </c>
      <c r="C34" s="6" t="n">
        <v>18</v>
      </c>
      <c r="D34" s="6" t="n">
        <v>0</v>
      </c>
    </row>
    <row r="35" spans="1:4">
      <c r="A35" s="4" t="s">
        <v>231</v>
      </c>
      <c r="B35" s="6" t="n">
        <v>0</v>
      </c>
      <c r="C35" s="6" t="n">
        <v>0</v>
      </c>
      <c r="D35" s="8" t="n">
        <v>-54.9</v>
      </c>
    </row>
    <row r="36" spans="1:4">
      <c r="A36" s="4" t="s">
        <v>232</v>
      </c>
      <c r="B36" s="8" t="n">
        <v>-7.7</v>
      </c>
      <c r="C36" s="8" t="n">
        <v>10.9</v>
      </c>
      <c r="D36" s="8" t="n">
        <v>0.8</v>
      </c>
    </row>
    <row r="37" spans="1:4">
      <c r="A37" s="4" t="s">
        <v>233</v>
      </c>
      <c r="B37" s="8" t="n">
        <v>1539.8</v>
      </c>
      <c r="C37" s="8" t="n">
        <v>256.1</v>
      </c>
      <c r="D37" s="8" t="n">
        <v>52.9</v>
      </c>
    </row>
    <row r="38" spans="1:4">
      <c r="A38" s="4" t="s">
        <v>234</v>
      </c>
      <c r="B38" s="8" t="n">
        <v>-7.7</v>
      </c>
      <c r="C38" s="8" t="n">
        <v>-18.6</v>
      </c>
      <c r="D38" s="8" t="n">
        <v>1.7</v>
      </c>
    </row>
    <row r="39" spans="1:4">
      <c r="A39" s="4" t="s">
        <v>235</v>
      </c>
      <c r="B39" s="6" t="n">
        <v>1815</v>
      </c>
      <c r="C39" s="8" t="n">
        <v>73.8</v>
      </c>
      <c r="D39" s="8" t="n">
        <v>-12.6</v>
      </c>
    </row>
    <row r="40" spans="1:4">
      <c r="A40" s="3" t="s">
        <v>236</v>
      </c>
    </row>
    <row r="41" spans="1:4">
      <c r="A41" s="4" t="s">
        <v>237</v>
      </c>
      <c r="B41" s="6" t="n">
        <v>642</v>
      </c>
      <c r="C41" s="8" t="n">
        <v>568.2</v>
      </c>
      <c r="D41" s="8" t="n">
        <v>580.8</v>
      </c>
    </row>
    <row r="42" spans="1:4">
      <c r="A42" s="4" t="s">
        <v>238</v>
      </c>
      <c r="B42" s="6" t="n">
        <v>2457</v>
      </c>
      <c r="C42" s="6" t="n">
        <v>642</v>
      </c>
      <c r="D42" s="8" t="n">
        <v>568.2</v>
      </c>
    </row>
    <row r="43" spans="1:4">
      <c r="A43" s="4" t="s">
        <v>239</v>
      </c>
      <c r="B43" s="8" t="n">
        <v>444.9</v>
      </c>
      <c r="C43" s="8" t="n">
        <v>418.2</v>
      </c>
      <c r="D43" s="8" t="n">
        <v>393.1</v>
      </c>
    </row>
    <row r="44" spans="1:4">
      <c r="A44" s="4" t="s">
        <v>240</v>
      </c>
      <c r="B44" s="5" t="n">
        <v>130.1</v>
      </c>
      <c r="C44" s="5" t="n">
        <v>145.6</v>
      </c>
      <c r="D44" s="5" t="n">
        <v>1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70</v>
      </c>
      <c r="D2" s="2" t="s">
        <v>124</v>
      </c>
    </row>
    <row r="3" spans="1:4">
      <c r="A3" s="4" t="s">
        <v>733</v>
      </c>
      <c r="B3" s="7" t="n">
        <v>1653</v>
      </c>
      <c r="C3" s="5" t="n">
        <v>1696.5</v>
      </c>
    </row>
    <row r="4" spans="1:4">
      <c r="A4" s="4" t="s">
        <v>734</v>
      </c>
      <c r="B4" s="8" t="n">
        <v>-683.8</v>
      </c>
      <c r="C4" s="8" t="n">
        <v>-530.8</v>
      </c>
    </row>
    <row r="5" spans="1:4">
      <c r="A5" s="4" t="s">
        <v>161</v>
      </c>
      <c r="B5" s="8" t="n">
        <v>969.2</v>
      </c>
      <c r="C5" s="8" t="n">
        <v>1165.7</v>
      </c>
    </row>
    <row r="6" spans="1:4">
      <c r="A6" s="4" t="s">
        <v>735</v>
      </c>
      <c r="B6" s="6" t="n">
        <v>174</v>
      </c>
      <c r="C6" s="6" t="n">
        <v>189</v>
      </c>
      <c r="D6" s="7" t="n">
        <v>198</v>
      </c>
    </row>
    <row r="7" spans="1:4">
      <c r="A7" s="4" t="s">
        <v>736</v>
      </c>
    </row>
    <row r="8" spans="1:4">
      <c r="A8" s="4" t="s">
        <v>733</v>
      </c>
      <c r="B8" s="8" t="n">
        <v>1482.9</v>
      </c>
      <c r="C8" s="8" t="n">
        <v>1509.7</v>
      </c>
    </row>
    <row r="9" spans="1:4">
      <c r="A9" s="4" t="s">
        <v>734</v>
      </c>
      <c r="B9" s="8" t="n">
        <v>-645.5</v>
      </c>
      <c r="C9" s="8" t="n">
        <v>-504.7</v>
      </c>
    </row>
    <row r="10" spans="1:4">
      <c r="A10" s="4" t="s">
        <v>737</v>
      </c>
    </row>
    <row r="11" spans="1:4">
      <c r="A11" s="4" t="s">
        <v>733</v>
      </c>
      <c r="B11" s="8" t="n">
        <v>170.1</v>
      </c>
      <c r="C11" s="8" t="n">
        <v>186.8</v>
      </c>
    </row>
    <row r="12" spans="1:4">
      <c r="A12" s="4" t="s">
        <v>734</v>
      </c>
      <c r="B12" s="5" t="n">
        <v>-38.3</v>
      </c>
      <c r="C12" s="5" t="n">
        <v>-26.1</v>
      </c>
    </row>
    <row r="13" spans="1:4">
      <c r="A13" s="4" t="s">
        <v>526</v>
      </c>
    </row>
    <row r="14" spans="1:4">
      <c r="A14" s="4" t="s">
        <v>721</v>
      </c>
      <c r="B14" s="4" t="s">
        <v>738</v>
      </c>
    </row>
    <row r="15" spans="1:4">
      <c r="A15" s="4" t="s">
        <v>529</v>
      </c>
    </row>
    <row r="16" spans="1:4">
      <c r="A16" s="4" t="s">
        <v>721</v>
      </c>
      <c r="B16" s="4" t="s">
        <v>7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0</v>
      </c>
    </row>
    <row r="2" spans="1:3">
      <c r="A2" s="3" t="s">
        <v>266</v>
      </c>
    </row>
    <row r="3" spans="1:3">
      <c r="A3" s="4" t="s">
        <v>741</v>
      </c>
      <c r="B3" s="5" t="n">
        <v>189.8</v>
      </c>
    </row>
    <row r="4" spans="1:3">
      <c r="A4" s="4" t="s">
        <v>742</v>
      </c>
      <c r="B4" s="8" t="n">
        <v>181.1</v>
      </c>
    </row>
    <row r="5" spans="1:3">
      <c r="A5" s="4" t="s">
        <v>743</v>
      </c>
      <c r="B5" s="6" t="n">
        <v>161</v>
      </c>
    </row>
    <row r="6" spans="1:3">
      <c r="A6" s="4" t="s">
        <v>744</v>
      </c>
      <c r="B6" s="8" t="n">
        <v>140.6</v>
      </c>
    </row>
    <row r="7" spans="1:3">
      <c r="A7" s="4" t="s">
        <v>745</v>
      </c>
      <c r="B7" s="8" t="n">
        <v>104.4</v>
      </c>
    </row>
    <row r="8" spans="1:3">
      <c r="A8" s="4" t="s">
        <v>746</v>
      </c>
      <c r="B8" s="8" t="n">
        <v>192.3</v>
      </c>
    </row>
    <row r="9" spans="1:3">
      <c r="A9" s="4" t="s">
        <v>161</v>
      </c>
      <c r="B9" s="5" t="n">
        <v>969.2</v>
      </c>
      <c r="C9" s="5" t="n">
        <v>116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70</v>
      </c>
    </row>
    <row r="2" spans="1:3">
      <c r="A2" s="3" t="s">
        <v>748</v>
      </c>
    </row>
    <row r="3" spans="1:3">
      <c r="A3" s="4" t="s">
        <v>81</v>
      </c>
      <c r="B3" s="5" t="n">
        <v>560.8</v>
      </c>
      <c r="C3" s="5" t="n">
        <v>562.5</v>
      </c>
    </row>
    <row r="4" spans="1:3">
      <c r="A4" s="4" t="s">
        <v>749</v>
      </c>
    </row>
    <row r="5" spans="1:3">
      <c r="A5" s="3" t="s">
        <v>748</v>
      </c>
    </row>
    <row r="6" spans="1:3">
      <c r="A6" s="4" t="s">
        <v>81</v>
      </c>
      <c r="B6" s="7" t="n">
        <v>540</v>
      </c>
      <c r="C6" s="7" t="n">
        <v>5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70</v>
      </c>
    </row>
    <row r="2" spans="1:3">
      <c r="A2" s="3" t="s">
        <v>751</v>
      </c>
    </row>
    <row r="3" spans="1:3">
      <c r="A3" s="4" t="s">
        <v>752</v>
      </c>
      <c r="B3" s="4" t="s">
        <v>753</v>
      </c>
    </row>
    <row r="4" spans="1:3">
      <c r="A4" s="4" t="s">
        <v>754</v>
      </c>
      <c r="B4" s="5" t="n">
        <v>1113.1</v>
      </c>
    </row>
    <row r="5" spans="1:3">
      <c r="A5" s="4" t="s">
        <v>755</v>
      </c>
      <c r="B5" s="8" t="n">
        <v>8820.6</v>
      </c>
      <c r="C5" s="5" t="n">
        <v>6556.2</v>
      </c>
    </row>
    <row r="6" spans="1:3">
      <c r="A6" s="4" t="s">
        <v>756</v>
      </c>
      <c r="B6" s="8" t="n">
        <v>8512.5</v>
      </c>
      <c r="C6" s="8" t="n">
        <v>6710.7</v>
      </c>
    </row>
    <row r="7" spans="1:3">
      <c r="A7" s="4" t="s">
        <v>757</v>
      </c>
      <c r="B7" s="8" t="n">
        <v>-146.1</v>
      </c>
      <c r="C7" s="8" t="n">
        <v>-41.5</v>
      </c>
    </row>
    <row r="8" spans="1:3">
      <c r="A8" s="4" t="s">
        <v>758</v>
      </c>
      <c r="B8" s="8" t="n">
        <v>8366.4</v>
      </c>
      <c r="C8" s="8" t="n">
        <v>6669.2</v>
      </c>
    </row>
    <row r="9" spans="1:3">
      <c r="A9" s="4" t="s">
        <v>759</v>
      </c>
      <c r="B9" s="8" t="n">
        <v>3.6</v>
      </c>
      <c r="C9" s="8" t="n">
        <v>12.9</v>
      </c>
    </row>
    <row r="10" spans="1:3">
      <c r="A10" s="4" t="s">
        <v>760</v>
      </c>
      <c r="B10" s="6" t="n">
        <v>8370</v>
      </c>
      <c r="C10" s="8" t="n">
        <v>6682.1</v>
      </c>
    </row>
    <row r="11" spans="1:3">
      <c r="A11" s="4" t="s">
        <v>761</v>
      </c>
      <c r="B11" s="8" t="n">
        <v>-180.2</v>
      </c>
      <c r="C11" s="8" t="n">
        <v>-302.5</v>
      </c>
    </row>
    <row r="12" spans="1:3">
      <c r="A12" s="4" t="s">
        <v>93</v>
      </c>
      <c r="B12" s="5" t="n">
        <v>8189.8</v>
      </c>
      <c r="C12" s="8" t="n">
        <v>6379.6</v>
      </c>
    </row>
    <row r="13" spans="1:3">
      <c r="A13" s="4" t="s">
        <v>762</v>
      </c>
    </row>
    <row r="14" spans="1:3">
      <c r="A14" s="3" t="s">
        <v>751</v>
      </c>
    </row>
    <row r="15" spans="1:3">
      <c r="A15" s="4" t="s">
        <v>752</v>
      </c>
      <c r="B15" s="4" t="s">
        <v>763</v>
      </c>
    </row>
    <row r="16" spans="1:3">
      <c r="A16" s="4" t="s">
        <v>754</v>
      </c>
      <c r="B16" s="7" t="n">
        <v>0</v>
      </c>
    </row>
    <row r="17" spans="1:3">
      <c r="A17" s="4" t="s">
        <v>755</v>
      </c>
      <c r="B17" s="8" t="n">
        <v>430.1</v>
      </c>
      <c r="C17" s="6" t="n">
        <v>0</v>
      </c>
    </row>
    <row r="18" spans="1:3">
      <c r="A18" s="4" t="s">
        <v>756</v>
      </c>
      <c r="B18" s="5" t="n">
        <v>402.5</v>
      </c>
      <c r="C18" s="6" t="n">
        <v>0</v>
      </c>
    </row>
    <row r="19" spans="1:3">
      <c r="A19" s="4" t="s">
        <v>764</v>
      </c>
    </row>
    <row r="20" spans="1:3">
      <c r="A20" s="3" t="s">
        <v>751</v>
      </c>
    </row>
    <row r="21" spans="1:3">
      <c r="A21" s="4" t="s">
        <v>752</v>
      </c>
      <c r="B21" s="4" t="s">
        <v>765</v>
      </c>
    </row>
    <row r="22" spans="1:3">
      <c r="A22" s="4" t="s">
        <v>754</v>
      </c>
      <c r="B22" s="7" t="n">
        <v>0</v>
      </c>
    </row>
    <row r="23" spans="1:3">
      <c r="A23" s="4" t="s">
        <v>755</v>
      </c>
      <c r="B23" s="8" t="n">
        <v>2270.9</v>
      </c>
      <c r="C23" s="8" t="n">
        <v>1724.7</v>
      </c>
    </row>
    <row r="24" spans="1:3">
      <c r="A24" s="4" t="s">
        <v>756</v>
      </c>
      <c r="B24" s="6" t="n">
        <v>2120</v>
      </c>
      <c r="C24" s="8" t="n">
        <v>1781.6</v>
      </c>
    </row>
    <row r="25" spans="1:3">
      <c r="A25" s="4" t="s">
        <v>758</v>
      </c>
      <c r="B25" s="8" t="n">
        <v>2102.6</v>
      </c>
    </row>
    <row r="26" spans="1:3">
      <c r="A26" s="4" t="s">
        <v>766</v>
      </c>
    </row>
    <row r="27" spans="1:3">
      <c r="A27" s="3" t="s">
        <v>751</v>
      </c>
    </row>
    <row r="28" spans="1:3">
      <c r="A28" s="4" t="s">
        <v>756</v>
      </c>
      <c r="B28" s="6" t="n">
        <v>1246</v>
      </c>
    </row>
    <row r="29" spans="1:3">
      <c r="A29" s="4" t="s">
        <v>767</v>
      </c>
    </row>
    <row r="30" spans="1:3">
      <c r="A30" s="3" t="s">
        <v>751</v>
      </c>
    </row>
    <row r="31" spans="1:3">
      <c r="A31" s="4" t="s">
        <v>754</v>
      </c>
      <c r="B31" s="6" t="n">
        <v>0</v>
      </c>
    </row>
    <row r="32" spans="1:3">
      <c r="A32" s="4" t="s">
        <v>755</v>
      </c>
      <c r="B32" s="8" t="n">
        <v>1278.3</v>
      </c>
      <c r="C32" s="6" t="n">
        <v>0</v>
      </c>
    </row>
    <row r="33" spans="1:3">
      <c r="A33" s="4" t="s">
        <v>756</v>
      </c>
      <c r="B33" s="7" t="n">
        <v>1200</v>
      </c>
      <c r="C33" s="6" t="n">
        <v>0</v>
      </c>
    </row>
    <row r="34" spans="1:3">
      <c r="A34" s="4" t="s">
        <v>768</v>
      </c>
    </row>
    <row r="35" spans="1:3">
      <c r="A35" s="3" t="s">
        <v>751</v>
      </c>
    </row>
    <row r="36" spans="1:3">
      <c r="A36" s="4" t="s">
        <v>752</v>
      </c>
      <c r="B36" s="4" t="s">
        <v>769</v>
      </c>
    </row>
    <row r="37" spans="1:3">
      <c r="A37" s="4" t="s">
        <v>754</v>
      </c>
      <c r="B37" s="5" t="n">
        <v>728.2</v>
      </c>
    </row>
    <row r="38" spans="1:3">
      <c r="A38" s="4" t="s">
        <v>755</v>
      </c>
      <c r="B38" s="8" t="n">
        <v>2017.1</v>
      </c>
      <c r="C38" s="8" t="n">
        <v>2135.6</v>
      </c>
    </row>
    <row r="39" spans="1:3">
      <c r="A39" s="4" t="s">
        <v>756</v>
      </c>
      <c r="B39" s="5" t="n">
        <v>2006.1</v>
      </c>
      <c r="C39" s="8" t="n">
        <v>2193.6</v>
      </c>
    </row>
    <row r="40" spans="1:3">
      <c r="A40" s="4" t="s">
        <v>770</v>
      </c>
    </row>
    <row r="41" spans="1:3">
      <c r="A41" s="3" t="s">
        <v>751</v>
      </c>
    </row>
    <row r="42" spans="1:3">
      <c r="A42" s="4" t="s">
        <v>752</v>
      </c>
      <c r="B42" s="4" t="s">
        <v>771</v>
      </c>
    </row>
    <row r="43" spans="1:3">
      <c r="A43" s="4" t="s">
        <v>754</v>
      </c>
      <c r="B43" s="5" t="n">
        <v>244.9</v>
      </c>
    </row>
    <row r="44" spans="1:3">
      <c r="A44" s="4" t="s">
        <v>755</v>
      </c>
      <c r="B44" s="8" t="n">
        <v>229.7</v>
      </c>
      <c r="C44" s="8" t="n">
        <v>245.7</v>
      </c>
    </row>
    <row r="45" spans="1:3">
      <c r="A45" s="4" t="s">
        <v>756</v>
      </c>
      <c r="B45" s="8" t="n">
        <v>231.4</v>
      </c>
      <c r="C45" s="8" t="n">
        <v>250.7</v>
      </c>
    </row>
    <row r="46" spans="1:3">
      <c r="A46" s="4" t="s">
        <v>758</v>
      </c>
      <c r="B46" s="5" t="n">
        <v>227.2</v>
      </c>
    </row>
    <row r="47" spans="1:3">
      <c r="A47" s="4" t="s">
        <v>772</v>
      </c>
    </row>
    <row r="48" spans="1:3">
      <c r="A48" s="3" t="s">
        <v>751</v>
      </c>
    </row>
    <row r="49" spans="1:3">
      <c r="A49" s="4" t="s">
        <v>752</v>
      </c>
      <c r="B49" s="4" t="s">
        <v>773</v>
      </c>
    </row>
    <row r="50" spans="1:3">
      <c r="A50" s="4" t="s">
        <v>774</v>
      </c>
    </row>
    <row r="51" spans="1:3">
      <c r="A51" s="3" t="s">
        <v>751</v>
      </c>
    </row>
    <row r="52" spans="1:3">
      <c r="A52" s="4" t="s">
        <v>752</v>
      </c>
      <c r="B52" s="4" t="s">
        <v>775</v>
      </c>
    </row>
    <row r="53" spans="1:3">
      <c r="A53" s="4" t="s">
        <v>754</v>
      </c>
      <c r="B53" s="7" t="n">
        <v>125</v>
      </c>
    </row>
    <row r="54" spans="1:3">
      <c r="A54" s="4" t="s">
        <v>755</v>
      </c>
      <c r="B54" s="8" t="n">
        <v>1012.1</v>
      </c>
      <c r="C54" s="8" t="n">
        <v>905.4</v>
      </c>
    </row>
    <row r="55" spans="1:3">
      <c r="A55" s="4" t="s">
        <v>756</v>
      </c>
      <c r="B55" s="7" t="n">
        <v>1000</v>
      </c>
      <c r="C55" s="8" t="n">
        <v>942.5</v>
      </c>
    </row>
    <row r="56" spans="1:3">
      <c r="A56" s="4" t="s">
        <v>776</v>
      </c>
    </row>
    <row r="57" spans="1:3">
      <c r="A57" s="3" t="s">
        <v>751</v>
      </c>
    </row>
    <row r="58" spans="1:3">
      <c r="A58" s="4" t="s">
        <v>752</v>
      </c>
      <c r="B58" s="4" t="s">
        <v>777</v>
      </c>
    </row>
    <row r="59" spans="1:3">
      <c r="A59" s="4" t="s">
        <v>754</v>
      </c>
      <c r="B59" s="7" t="n">
        <v>15</v>
      </c>
    </row>
    <row r="60" spans="1:3">
      <c r="A60" s="4" t="s">
        <v>755</v>
      </c>
      <c r="B60" s="8" t="n">
        <v>123.8</v>
      </c>
      <c r="C60" s="8" t="n">
        <v>122.2</v>
      </c>
    </row>
    <row r="61" spans="1:3">
      <c r="A61" s="4" t="s">
        <v>756</v>
      </c>
      <c r="B61" s="5" t="n">
        <v>124.8</v>
      </c>
      <c r="C61" s="8" t="n">
        <v>124.7</v>
      </c>
    </row>
    <row r="62" spans="1:3">
      <c r="A62" s="4" t="s">
        <v>778</v>
      </c>
    </row>
    <row r="63" spans="1:3">
      <c r="A63" s="3" t="s">
        <v>751</v>
      </c>
    </row>
    <row r="64" spans="1:3">
      <c r="A64" s="4" t="s">
        <v>752</v>
      </c>
      <c r="B64" s="4" t="s">
        <v>779</v>
      </c>
    </row>
    <row r="65" spans="1:3">
      <c r="A65" s="4" t="s">
        <v>754</v>
      </c>
      <c r="B65" s="7" t="n">
        <v>0</v>
      </c>
    </row>
    <row r="66" spans="1:3">
      <c r="A66" s="4" t="s">
        <v>755</v>
      </c>
      <c r="B66" s="8" t="n">
        <v>1290.9</v>
      </c>
      <c r="C66" s="6" t="n">
        <v>1265</v>
      </c>
    </row>
    <row r="67" spans="1:3">
      <c r="A67" s="4" t="s">
        <v>756</v>
      </c>
      <c r="B67" s="7" t="n">
        <v>1260</v>
      </c>
      <c r="C67" s="6" t="n">
        <v>1260</v>
      </c>
    </row>
    <row r="68" spans="1:3">
      <c r="A68" s="4" t="s">
        <v>780</v>
      </c>
    </row>
    <row r="69" spans="1:3">
      <c r="A69" s="3" t="s">
        <v>751</v>
      </c>
    </row>
    <row r="70" spans="1:3">
      <c r="A70" s="4" t="s">
        <v>752</v>
      </c>
      <c r="B70" s="4" t="s">
        <v>781</v>
      </c>
    </row>
    <row r="71" spans="1:3">
      <c r="A71" s="4" t="s">
        <v>754</v>
      </c>
      <c r="B71" s="7" t="n">
        <v>0</v>
      </c>
    </row>
    <row r="72" spans="1:3">
      <c r="A72" s="4" t="s">
        <v>755</v>
      </c>
      <c r="B72" s="8" t="n">
        <v>167.7</v>
      </c>
      <c r="C72" s="8" t="n">
        <v>157.6</v>
      </c>
    </row>
    <row r="73" spans="1:3">
      <c r="A73" s="4" t="s">
        <v>756</v>
      </c>
      <c r="B73" s="5" t="n">
        <v>167.7</v>
      </c>
      <c r="C73" s="5" t="n">
        <v>15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782</v>
      </c>
      <c r="B1" s="2" t="s">
        <v>668</v>
      </c>
      <c r="C1" s="2" t="s">
        <v>1</v>
      </c>
    </row>
    <row r="2" spans="1:5">
      <c r="B2" s="2" t="s">
        <v>783</v>
      </c>
      <c r="C2" s="2" t="s">
        <v>784</v>
      </c>
      <c r="D2" s="2" t="s">
        <v>641</v>
      </c>
      <c r="E2" s="2" t="s">
        <v>642</v>
      </c>
    </row>
    <row r="3" spans="1:5">
      <c r="A3" s="3" t="s">
        <v>751</v>
      </c>
    </row>
    <row r="4" spans="1:5">
      <c r="A4" s="4" t="s">
        <v>785</v>
      </c>
      <c r="C4" s="6" t="n">
        <v>4</v>
      </c>
    </row>
    <row r="5" spans="1:5">
      <c r="A5" s="4" t="s">
        <v>786</v>
      </c>
      <c r="C5" s="5" t="n">
        <v>8512.5</v>
      </c>
      <c r="D5" s="5" t="n">
        <v>6710.7</v>
      </c>
    </row>
    <row r="6" spans="1:5">
      <c r="A6" s="4" t="s">
        <v>762</v>
      </c>
    </row>
    <row r="7" spans="1:5">
      <c r="A7" s="3" t="s">
        <v>751</v>
      </c>
    </row>
    <row r="8" spans="1:5">
      <c r="A8" s="4" t="s">
        <v>787</v>
      </c>
      <c r="C8" s="4" t="s">
        <v>788</v>
      </c>
    </row>
    <row r="9" spans="1:5">
      <c r="A9" s="4" t="s">
        <v>786</v>
      </c>
      <c r="C9" s="5" t="n">
        <v>402.5</v>
      </c>
      <c r="D9" s="6" t="n">
        <v>0</v>
      </c>
    </row>
    <row r="10" spans="1:5">
      <c r="A10" s="4" t="s">
        <v>789</v>
      </c>
    </row>
    <row r="11" spans="1:5">
      <c r="A11" s="3" t="s">
        <v>751</v>
      </c>
    </row>
    <row r="12" spans="1:5">
      <c r="A12" s="4" t="s">
        <v>790</v>
      </c>
      <c r="C12" s="4" t="s">
        <v>791</v>
      </c>
    </row>
    <row r="13" spans="1:5">
      <c r="A13" s="4" t="s">
        <v>792</v>
      </c>
      <c r="C13" s="7" t="n">
        <v>130</v>
      </c>
      <c r="D13" s="7" t="n">
        <v>172</v>
      </c>
      <c r="E13" s="7" t="n">
        <v>83</v>
      </c>
    </row>
    <row r="14" spans="1:5">
      <c r="A14" s="4" t="s">
        <v>793</v>
      </c>
    </row>
    <row r="15" spans="1:5">
      <c r="A15" s="3" t="s">
        <v>751</v>
      </c>
    </row>
    <row r="16" spans="1:5">
      <c r="A16" s="4" t="s">
        <v>794</v>
      </c>
      <c r="C16" s="4" t="s">
        <v>795</v>
      </c>
    </row>
    <row r="17" spans="1:5">
      <c r="A17" s="4" t="s">
        <v>796</v>
      </c>
      <c r="B17" s="4" t="s">
        <v>79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1"/>
    <col customWidth="1" max="3" min="3" width="31"/>
    <col customWidth="1" max="4" min="4" width="21"/>
    <col customWidth="1" max="5" min="5" width="21"/>
  </cols>
  <sheetData>
    <row r="1" spans="1:5">
      <c r="A1" s="1" t="s">
        <v>798</v>
      </c>
      <c r="B1" s="2" t="s">
        <v>668</v>
      </c>
      <c r="E1" s="2" t="s">
        <v>1</v>
      </c>
    </row>
    <row r="2" spans="1:5">
      <c r="B2" s="2" t="s">
        <v>799</v>
      </c>
      <c r="C2" s="2" t="s">
        <v>800</v>
      </c>
      <c r="D2" s="2" t="s">
        <v>801</v>
      </c>
      <c r="E2" s="2" t="s">
        <v>532</v>
      </c>
    </row>
    <row r="3" spans="1:5">
      <c r="A3" s="4" t="s">
        <v>802</v>
      </c>
    </row>
    <row r="4" spans="1:5">
      <c r="A4" s="4" t="s">
        <v>803</v>
      </c>
      <c r="E4" s="7" t="n">
        <v>327000000</v>
      </c>
    </row>
    <row r="5" spans="1:5">
      <c r="A5" s="4" t="s">
        <v>804</v>
      </c>
      <c r="E5" s="7" t="n">
        <v>72000000</v>
      </c>
    </row>
    <row r="6" spans="1:5">
      <c r="A6" s="4" t="s">
        <v>805</v>
      </c>
    </row>
    <row r="7" spans="1:5">
      <c r="A7" s="4" t="s">
        <v>806</v>
      </c>
      <c r="C7" s="4" t="s">
        <v>807</v>
      </c>
    </row>
    <row r="8" spans="1:5">
      <c r="A8" s="4" t="s">
        <v>808</v>
      </c>
      <c r="C8" s="7" t="n">
        <v>403000000</v>
      </c>
    </row>
    <row r="9" spans="1:5">
      <c r="A9" s="4" t="s">
        <v>809</v>
      </c>
      <c r="C9" s="4" t="s">
        <v>763</v>
      </c>
    </row>
    <row r="10" spans="1:5">
      <c r="A10" s="4" t="s">
        <v>810</v>
      </c>
      <c r="E10" s="12" t="n">
        <v>0.4497</v>
      </c>
    </row>
    <row r="11" spans="1:5">
      <c r="A11" s="4" t="s">
        <v>811</v>
      </c>
      <c r="C11" s="9" t="n">
        <v>22.23</v>
      </c>
    </row>
    <row r="12" spans="1:5">
      <c r="A12" s="4" t="s">
        <v>812</v>
      </c>
      <c r="C12" s="4" t="s">
        <v>813</v>
      </c>
    </row>
    <row r="13" spans="1:5">
      <c r="A13" s="4" t="s">
        <v>814</v>
      </c>
      <c r="C13" s="7" t="n">
        <v>78000000</v>
      </c>
    </row>
    <row r="14" spans="1:5">
      <c r="A14" s="4" t="s">
        <v>815</v>
      </c>
      <c r="C14" s="4" t="s">
        <v>816</v>
      </c>
    </row>
    <row r="15" spans="1:5">
      <c r="A15" s="4" t="s">
        <v>817</v>
      </c>
      <c r="C15" s="4" t="s">
        <v>818</v>
      </c>
    </row>
    <row r="16" spans="1:5">
      <c r="A16" s="4" t="s">
        <v>819</v>
      </c>
      <c r="C16" s="4" t="s">
        <v>820</v>
      </c>
    </row>
    <row r="17" spans="1:5">
      <c r="A17" s="4" t="s">
        <v>821</v>
      </c>
      <c r="E17" s="4" t="s">
        <v>822</v>
      </c>
    </row>
    <row r="18" spans="1:5">
      <c r="A18" s="4" t="s">
        <v>823</v>
      </c>
      <c r="C18" s="4" t="s">
        <v>557</v>
      </c>
    </row>
    <row r="19" spans="1:5">
      <c r="A19" s="4" t="s">
        <v>824</v>
      </c>
    </row>
    <row r="20" spans="1:5">
      <c r="A20" s="4" t="s">
        <v>808</v>
      </c>
      <c r="D20" s="7" t="n">
        <v>400000000</v>
      </c>
    </row>
    <row r="21" spans="1:5">
      <c r="A21" s="4" t="s">
        <v>809</v>
      </c>
      <c r="E21" s="4" t="s">
        <v>825</v>
      </c>
    </row>
    <row r="22" spans="1:5">
      <c r="A22" s="4" t="s">
        <v>826</v>
      </c>
    </row>
    <row r="23" spans="1:5">
      <c r="A23" s="4" t="s">
        <v>809</v>
      </c>
      <c r="D23" s="4" t="s">
        <v>827</v>
      </c>
    </row>
    <row r="24" spans="1:5">
      <c r="A24" s="4" t="s">
        <v>828</v>
      </c>
    </row>
    <row r="25" spans="1:5">
      <c r="A25" s="4" t="s">
        <v>809</v>
      </c>
      <c r="D25" s="4" t="s">
        <v>825</v>
      </c>
    </row>
    <row r="26" spans="1:5">
      <c r="A26" s="4" t="s">
        <v>829</v>
      </c>
    </row>
    <row r="27" spans="1:5">
      <c r="A27" s="4" t="s">
        <v>830</v>
      </c>
      <c r="B27" s="7" t="n">
        <v>210000000</v>
      </c>
      <c r="D27" s="7" t="n">
        <v>15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31</v>
      </c>
      <c r="B1" s="2" t="s">
        <v>668</v>
      </c>
      <c r="J1" s="2" t="s">
        <v>495</v>
      </c>
      <c r="K1" s="2" t="s">
        <v>1</v>
      </c>
    </row>
    <row r="2" spans="1:15">
      <c r="B2" s="2" t="s">
        <v>832</v>
      </c>
      <c r="C2" s="2" t="s">
        <v>799</v>
      </c>
      <c r="D2" s="2" t="s">
        <v>801</v>
      </c>
      <c r="E2" s="2" t="s">
        <v>833</v>
      </c>
      <c r="F2" s="2" t="s">
        <v>834</v>
      </c>
      <c r="G2" s="2" t="s">
        <v>835</v>
      </c>
      <c r="H2" s="2" t="s">
        <v>836</v>
      </c>
      <c r="I2" s="2" t="s">
        <v>837</v>
      </c>
      <c r="J2" s="2" t="s">
        <v>838</v>
      </c>
      <c r="K2" s="2" t="s">
        <v>532</v>
      </c>
      <c r="L2" s="2" t="s">
        <v>641</v>
      </c>
      <c r="M2" s="2" t="s">
        <v>642</v>
      </c>
      <c r="N2" s="2" t="s">
        <v>839</v>
      </c>
      <c r="O2" s="2" t="s">
        <v>837</v>
      </c>
    </row>
    <row r="3" spans="1:15">
      <c r="A3" s="3" t="s">
        <v>751</v>
      </c>
    </row>
    <row r="4" spans="1:15">
      <c r="A4" s="4" t="s">
        <v>786</v>
      </c>
      <c r="K4" s="7" t="n">
        <v>8512500000</v>
      </c>
      <c r="L4" s="7" t="n">
        <v>6710700000</v>
      </c>
    </row>
    <row r="5" spans="1:15">
      <c r="A5" s="4" t="s">
        <v>840</v>
      </c>
      <c r="K5" s="6" t="n">
        <v>8366400000</v>
      </c>
      <c r="L5" s="6" t="n">
        <v>6669200000</v>
      </c>
    </row>
    <row r="6" spans="1:15">
      <c r="A6" s="4" t="s">
        <v>841</v>
      </c>
      <c r="K6" s="6" t="n">
        <v>19800000</v>
      </c>
      <c r="L6" s="6" t="n">
        <v>32100000</v>
      </c>
      <c r="M6" s="7" t="n">
        <v>51800000</v>
      </c>
    </row>
    <row r="7" spans="1:15">
      <c r="A7" s="4" t="s">
        <v>842</v>
      </c>
      <c r="B7" s="4" t="s">
        <v>843</v>
      </c>
    </row>
    <row r="8" spans="1:15">
      <c r="A8" s="4" t="s">
        <v>844</v>
      </c>
    </row>
    <row r="9" spans="1:15">
      <c r="A9" s="3" t="s">
        <v>751</v>
      </c>
    </row>
    <row r="10" spans="1:15">
      <c r="A10" s="4" t="s">
        <v>830</v>
      </c>
      <c r="B10" s="7" t="n">
        <v>923000000</v>
      </c>
    </row>
    <row r="11" spans="1:15">
      <c r="A11" s="4" t="s">
        <v>841</v>
      </c>
      <c r="B11" s="7" t="n">
        <v>7000000</v>
      </c>
      <c r="D11" s="7" t="n">
        <v>4000000</v>
      </c>
    </row>
    <row r="12" spans="1:15">
      <c r="A12" s="4" t="s">
        <v>793</v>
      </c>
    </row>
    <row r="13" spans="1:15">
      <c r="A13" s="3" t="s">
        <v>751</v>
      </c>
    </row>
    <row r="14" spans="1:15">
      <c r="A14" s="4" t="s">
        <v>841</v>
      </c>
      <c r="D14" s="6" t="n">
        <v>6000000</v>
      </c>
      <c r="J14" s="7" t="n">
        <v>13000000</v>
      </c>
    </row>
    <row r="15" spans="1:15">
      <c r="A15" s="4" t="s">
        <v>828</v>
      </c>
    </row>
    <row r="16" spans="1:15">
      <c r="A16" s="3" t="s">
        <v>751</v>
      </c>
    </row>
    <row r="17" spans="1:15">
      <c r="A17" s="4" t="s">
        <v>830</v>
      </c>
      <c r="C17" s="7" t="n">
        <v>210000000</v>
      </c>
      <c r="D17" s="6" t="n">
        <v>150000000</v>
      </c>
    </row>
    <row r="18" spans="1:15">
      <c r="A18" s="4" t="s">
        <v>841</v>
      </c>
      <c r="D18" s="7" t="n">
        <v>4000000</v>
      </c>
      <c r="G18" s="7" t="n">
        <v>11000000</v>
      </c>
    </row>
    <row r="19" spans="1:15">
      <c r="A19" s="4" t="s">
        <v>796</v>
      </c>
      <c r="C19" s="4" t="s">
        <v>845</v>
      </c>
      <c r="D19" s="4" t="s">
        <v>846</v>
      </c>
    </row>
    <row r="20" spans="1:15">
      <c r="A20" s="4" t="s">
        <v>847</v>
      </c>
    </row>
    <row r="21" spans="1:15">
      <c r="A21" s="3" t="s">
        <v>751</v>
      </c>
    </row>
    <row r="22" spans="1:15">
      <c r="A22" s="4" t="s">
        <v>830</v>
      </c>
      <c r="D22" s="7" t="n">
        <v>115000000</v>
      </c>
    </row>
    <row r="23" spans="1:15">
      <c r="A23" s="4" t="s">
        <v>848</v>
      </c>
    </row>
    <row r="24" spans="1:15">
      <c r="A24" s="3" t="s">
        <v>751</v>
      </c>
    </row>
    <row r="25" spans="1:15">
      <c r="A25" s="4" t="s">
        <v>830</v>
      </c>
      <c r="D25" s="6" t="n">
        <v>170000000</v>
      </c>
    </row>
    <row r="26" spans="1:15">
      <c r="A26" s="4" t="s">
        <v>849</v>
      </c>
    </row>
    <row r="27" spans="1:15">
      <c r="A27" s="3" t="s">
        <v>751</v>
      </c>
    </row>
    <row r="28" spans="1:15">
      <c r="A28" s="4" t="s">
        <v>830</v>
      </c>
      <c r="E28" s="7" t="n">
        <v>120000000</v>
      </c>
      <c r="F28" s="13" t="n">
        <v>91</v>
      </c>
    </row>
    <row r="29" spans="1:15">
      <c r="A29" s="4" t="s">
        <v>850</v>
      </c>
      <c r="E29" s="7" t="n">
        <v>9000000</v>
      </c>
      <c r="F29" s="13" t="n">
        <v>7</v>
      </c>
    </row>
    <row r="30" spans="1:15">
      <c r="A30" s="4" t="s">
        <v>851</v>
      </c>
    </row>
    <row r="31" spans="1:15">
      <c r="A31" s="3" t="s">
        <v>751</v>
      </c>
    </row>
    <row r="32" spans="1:15">
      <c r="A32" s="4" t="s">
        <v>830</v>
      </c>
      <c r="D32" s="7" t="n">
        <v>235000000</v>
      </c>
    </row>
    <row r="33" spans="1:15">
      <c r="A33" s="4" t="s">
        <v>793</v>
      </c>
    </row>
    <row r="34" spans="1:15">
      <c r="A34" s="3" t="s">
        <v>751</v>
      </c>
    </row>
    <row r="35" spans="1:15">
      <c r="A35" s="4" t="s">
        <v>796</v>
      </c>
      <c r="H35" s="4" t="s">
        <v>797</v>
      </c>
      <c r="I35" s="4" t="s">
        <v>797</v>
      </c>
    </row>
    <row r="36" spans="1:15">
      <c r="A36" s="4" t="s">
        <v>842</v>
      </c>
      <c r="J36" s="4" t="s">
        <v>843</v>
      </c>
      <c r="N36" s="4" t="s">
        <v>843</v>
      </c>
    </row>
    <row r="37" spans="1:15">
      <c r="A37" s="4" t="s">
        <v>764</v>
      </c>
    </row>
    <row r="38" spans="1:15">
      <c r="A38" s="3" t="s">
        <v>751</v>
      </c>
    </row>
    <row r="39" spans="1:15">
      <c r="A39" s="4" t="s">
        <v>786</v>
      </c>
      <c r="K39" s="6" t="n">
        <v>2120000000</v>
      </c>
      <c r="L39" s="7" t="n">
        <v>1781600000</v>
      </c>
    </row>
    <row r="40" spans="1:15">
      <c r="A40" s="4" t="s">
        <v>755</v>
      </c>
      <c r="K40" s="6" t="n">
        <v>2270900000</v>
      </c>
    </row>
    <row r="41" spans="1:15">
      <c r="A41" s="4" t="s">
        <v>840</v>
      </c>
      <c r="K41" s="7" t="n">
        <v>2102600000</v>
      </c>
    </row>
    <row r="42" spans="1:15">
      <c r="A42" s="4" t="s">
        <v>829</v>
      </c>
    </row>
    <row r="43" spans="1:15">
      <c r="A43" s="3" t="s">
        <v>751</v>
      </c>
    </row>
    <row r="44" spans="1:15">
      <c r="A44" s="4" t="s">
        <v>809</v>
      </c>
      <c r="D44" s="4" t="s">
        <v>825</v>
      </c>
    </row>
    <row r="45" spans="1:15">
      <c r="A45" s="4" t="s">
        <v>852</v>
      </c>
      <c r="G45" s="6" t="n">
        <v>275000000</v>
      </c>
    </row>
    <row r="46" spans="1:15">
      <c r="A46" s="4" t="s">
        <v>853</v>
      </c>
      <c r="G46" s="7" t="n">
        <v>294000000</v>
      </c>
    </row>
    <row r="47" spans="1:15">
      <c r="A47" s="4" t="s">
        <v>854</v>
      </c>
    </row>
    <row r="48" spans="1:15">
      <c r="A48" s="3" t="s">
        <v>751</v>
      </c>
    </row>
    <row r="49" spans="1:15">
      <c r="A49" s="4" t="s">
        <v>808</v>
      </c>
      <c r="C49" s="7" t="n">
        <v>220000000</v>
      </c>
    </row>
    <row r="50" spans="1:15">
      <c r="A50" s="4" t="s">
        <v>855</v>
      </c>
      <c r="C50" s="4" t="s">
        <v>856</v>
      </c>
    </row>
    <row r="51" spans="1:15">
      <c r="A51" s="4" t="s">
        <v>857</v>
      </c>
    </row>
    <row r="52" spans="1:15">
      <c r="A52" s="3" t="s">
        <v>751</v>
      </c>
    </row>
    <row r="53" spans="1:15">
      <c r="A53" s="4" t="s">
        <v>809</v>
      </c>
      <c r="K53" s="4" t="s">
        <v>858</v>
      </c>
    </row>
    <row r="54" spans="1:15">
      <c r="A54" s="4" t="s">
        <v>786</v>
      </c>
      <c r="K54" s="7" t="n">
        <v>500000000</v>
      </c>
    </row>
    <row r="55" spans="1:15">
      <c r="A55" s="4" t="s">
        <v>755</v>
      </c>
      <c r="K55" s="6" t="n">
        <v>542500000</v>
      </c>
    </row>
    <row r="56" spans="1:15">
      <c r="A56" s="4" t="s">
        <v>840</v>
      </c>
      <c r="K56" s="7" t="n">
        <v>493900000</v>
      </c>
    </row>
    <row r="57" spans="1:15">
      <c r="A57" s="4" t="s">
        <v>796</v>
      </c>
      <c r="H57" s="4" t="s">
        <v>859</v>
      </c>
      <c r="I57" s="4" t="s">
        <v>859</v>
      </c>
    </row>
    <row r="58" spans="1:15">
      <c r="A58" s="4" t="s">
        <v>860</v>
      </c>
    </row>
    <row r="59" spans="1:15">
      <c r="A59" s="3" t="s">
        <v>751</v>
      </c>
    </row>
    <row r="60" spans="1:15">
      <c r="A60" s="4" t="s">
        <v>796</v>
      </c>
      <c r="K60" s="4" t="s">
        <v>861</v>
      </c>
    </row>
    <row r="61" spans="1:15">
      <c r="A61" s="4" t="s">
        <v>862</v>
      </c>
    </row>
    <row r="62" spans="1:15">
      <c r="A62" s="3" t="s">
        <v>751</v>
      </c>
    </row>
    <row r="63" spans="1:15">
      <c r="A63" s="4" t="s">
        <v>796</v>
      </c>
      <c r="K63" s="4" t="s">
        <v>863</v>
      </c>
    </row>
    <row r="64" spans="1:15">
      <c r="A64" s="4" t="s">
        <v>864</v>
      </c>
    </row>
    <row r="65" spans="1:15">
      <c r="A65" s="3" t="s">
        <v>751</v>
      </c>
    </row>
    <row r="66" spans="1:15">
      <c r="A66" s="4" t="s">
        <v>796</v>
      </c>
      <c r="K66" s="4" t="s">
        <v>557</v>
      </c>
    </row>
    <row r="67" spans="1:15">
      <c r="A67" s="4" t="s">
        <v>865</v>
      </c>
    </row>
    <row r="68" spans="1:15">
      <c r="A68" s="3" t="s">
        <v>751</v>
      </c>
    </row>
    <row r="69" spans="1:15">
      <c r="A69" s="4" t="s">
        <v>796</v>
      </c>
      <c r="K69" s="4" t="s">
        <v>557</v>
      </c>
    </row>
    <row r="70" spans="1:15">
      <c r="A70" s="4" t="s">
        <v>866</v>
      </c>
    </row>
    <row r="71" spans="1:15">
      <c r="A71" s="3" t="s">
        <v>751</v>
      </c>
    </row>
    <row r="72" spans="1:15">
      <c r="A72" s="4" t="s">
        <v>796</v>
      </c>
      <c r="K72" s="4" t="s">
        <v>557</v>
      </c>
    </row>
    <row r="73" spans="1:15">
      <c r="A73" s="4" t="s">
        <v>867</v>
      </c>
    </row>
    <row r="74" spans="1:15">
      <c r="A74" s="3" t="s">
        <v>751</v>
      </c>
    </row>
    <row r="75" spans="1:15">
      <c r="A75" s="4" t="s">
        <v>809</v>
      </c>
      <c r="K75" s="4" t="s">
        <v>825</v>
      </c>
    </row>
    <row r="76" spans="1:15">
      <c r="A76" s="4" t="s">
        <v>786</v>
      </c>
      <c r="K76" s="7" t="n">
        <v>1220000000</v>
      </c>
    </row>
    <row r="77" spans="1:15">
      <c r="A77" s="4" t="s">
        <v>755</v>
      </c>
      <c r="K77" s="6" t="n">
        <v>1305800000</v>
      </c>
    </row>
    <row r="78" spans="1:15">
      <c r="A78" s="4" t="s">
        <v>840</v>
      </c>
      <c r="K78" s="7" t="n">
        <v>1216600000</v>
      </c>
    </row>
    <row r="79" spans="1:15">
      <c r="A79" s="4" t="s">
        <v>868</v>
      </c>
      <c r="D79" s="4" t="s">
        <v>869</v>
      </c>
    </row>
    <row r="80" spans="1:15">
      <c r="A80" s="4" t="s">
        <v>808</v>
      </c>
      <c r="D80" s="7" t="n">
        <v>400000000</v>
      </c>
    </row>
    <row r="81" spans="1:15">
      <c r="A81" s="4" t="s">
        <v>855</v>
      </c>
      <c r="D81" s="4" t="s">
        <v>870</v>
      </c>
    </row>
    <row r="82" spans="1:15">
      <c r="A82" s="4" t="s">
        <v>796</v>
      </c>
      <c r="H82" s="4" t="s">
        <v>871</v>
      </c>
      <c r="I82" s="4" t="s">
        <v>871</v>
      </c>
      <c r="J82" s="4" t="s">
        <v>557</v>
      </c>
    </row>
    <row r="83" spans="1:15">
      <c r="A83" s="4" t="s">
        <v>872</v>
      </c>
      <c r="J83" s="4" t="s">
        <v>873</v>
      </c>
      <c r="N83" s="4" t="s">
        <v>873</v>
      </c>
    </row>
    <row r="84" spans="1:15">
      <c r="A84" s="4" t="s">
        <v>874</v>
      </c>
    </row>
    <row r="85" spans="1:15">
      <c r="A85" s="3" t="s">
        <v>751</v>
      </c>
    </row>
    <row r="86" spans="1:15">
      <c r="A86" s="4" t="s">
        <v>796</v>
      </c>
      <c r="D86" s="4" t="s">
        <v>797</v>
      </c>
    </row>
    <row r="87" spans="1:15">
      <c r="A87" s="4" t="s">
        <v>875</v>
      </c>
    </row>
    <row r="88" spans="1:15">
      <c r="A88" s="3" t="s">
        <v>751</v>
      </c>
    </row>
    <row r="89" spans="1:15">
      <c r="A89" s="4" t="s">
        <v>796</v>
      </c>
      <c r="D89" s="4" t="s">
        <v>876</v>
      </c>
      <c r="K89" s="4" t="s">
        <v>845</v>
      </c>
    </row>
    <row r="90" spans="1:15">
      <c r="A90" s="4" t="s">
        <v>877</v>
      </c>
    </row>
    <row r="91" spans="1:15">
      <c r="A91" s="3" t="s">
        <v>751</v>
      </c>
    </row>
    <row r="92" spans="1:15">
      <c r="A92" s="4" t="s">
        <v>796</v>
      </c>
      <c r="K92" s="4" t="s">
        <v>878</v>
      </c>
    </row>
    <row r="93" spans="1:15">
      <c r="A93" s="4" t="s">
        <v>879</v>
      </c>
    </row>
    <row r="94" spans="1:15">
      <c r="A94" s="3" t="s">
        <v>751</v>
      </c>
    </row>
    <row r="95" spans="1:15">
      <c r="A95" s="4" t="s">
        <v>796</v>
      </c>
      <c r="K95" s="4" t="s">
        <v>880</v>
      </c>
    </row>
    <row r="96" spans="1:15">
      <c r="A96" s="4" t="s">
        <v>881</v>
      </c>
    </row>
    <row r="97" spans="1:15">
      <c r="A97" s="3" t="s">
        <v>751</v>
      </c>
    </row>
    <row r="98" spans="1:15">
      <c r="A98" s="4" t="s">
        <v>796</v>
      </c>
      <c r="K98" s="4" t="s">
        <v>557</v>
      </c>
    </row>
    <row r="99" spans="1:15">
      <c r="A99" s="4" t="s">
        <v>882</v>
      </c>
    </row>
    <row r="100" spans="1:15">
      <c r="A100" s="3" t="s">
        <v>751</v>
      </c>
    </row>
    <row r="101" spans="1:15">
      <c r="A101" s="4" t="s">
        <v>809</v>
      </c>
      <c r="D101" s="4" t="s">
        <v>827</v>
      </c>
    </row>
    <row r="102" spans="1:15">
      <c r="A102" s="4" t="s">
        <v>883</v>
      </c>
    </row>
    <row r="103" spans="1:15">
      <c r="A103" s="3" t="s">
        <v>751</v>
      </c>
    </row>
    <row r="104" spans="1:15">
      <c r="A104" s="4" t="s">
        <v>796</v>
      </c>
      <c r="K104" s="4" t="s">
        <v>884</v>
      </c>
    </row>
    <row r="105" spans="1:15">
      <c r="A105" s="4" t="s">
        <v>885</v>
      </c>
    </row>
    <row r="106" spans="1:15">
      <c r="A106" s="3" t="s">
        <v>751</v>
      </c>
    </row>
    <row r="107" spans="1:15">
      <c r="A107" s="4" t="s">
        <v>796</v>
      </c>
      <c r="K107" s="4" t="s">
        <v>886</v>
      </c>
    </row>
    <row r="108" spans="1:15">
      <c r="A108" s="4" t="s">
        <v>887</v>
      </c>
    </row>
    <row r="109" spans="1:15">
      <c r="A109" s="3" t="s">
        <v>751</v>
      </c>
    </row>
    <row r="110" spans="1:15">
      <c r="A110" s="4" t="s">
        <v>796</v>
      </c>
      <c r="K110" s="4" t="s">
        <v>557</v>
      </c>
    </row>
    <row r="111" spans="1:15">
      <c r="A111" s="4" t="s">
        <v>888</v>
      </c>
    </row>
    <row r="112" spans="1:15">
      <c r="A112" s="3" t="s">
        <v>751</v>
      </c>
    </row>
    <row r="113" spans="1:15">
      <c r="A113" s="4" t="s">
        <v>796</v>
      </c>
      <c r="K113" s="4" t="s">
        <v>557</v>
      </c>
    </row>
    <row r="114" spans="1:15">
      <c r="A114" s="4" t="s">
        <v>889</v>
      </c>
    </row>
    <row r="115" spans="1:15">
      <c r="A115" s="3" t="s">
        <v>751</v>
      </c>
    </row>
    <row r="116" spans="1:15">
      <c r="A116" s="4" t="s">
        <v>809</v>
      </c>
      <c r="K116" s="4" t="s">
        <v>827</v>
      </c>
    </row>
    <row r="117" spans="1:15">
      <c r="A117" s="4" t="s">
        <v>786</v>
      </c>
      <c r="K117" s="7" t="n">
        <v>400000000</v>
      </c>
    </row>
    <row r="118" spans="1:15">
      <c r="A118" s="4" t="s">
        <v>755</v>
      </c>
      <c r="K118" s="6" t="n">
        <v>422600000</v>
      </c>
    </row>
    <row r="119" spans="1:15">
      <c r="A119" s="4" t="s">
        <v>840</v>
      </c>
      <c r="K119" s="6" t="n">
        <v>392100000</v>
      </c>
    </row>
    <row r="120" spans="1:15">
      <c r="A120" s="4" t="s">
        <v>868</v>
      </c>
      <c r="H120" s="4" t="s">
        <v>890</v>
      </c>
      <c r="I120" s="4" t="s">
        <v>890</v>
      </c>
    </row>
    <row r="121" spans="1:15">
      <c r="A121" s="4" t="s">
        <v>852</v>
      </c>
      <c r="J121" s="7" t="n">
        <v>80000000</v>
      </c>
      <c r="N121" s="13" t="n">
        <v>63</v>
      </c>
    </row>
    <row r="122" spans="1:15">
      <c r="A122" s="4" t="s">
        <v>853</v>
      </c>
      <c r="H122" s="7" t="n">
        <v>87000000</v>
      </c>
      <c r="O122" s="13" t="n">
        <v>68</v>
      </c>
    </row>
    <row r="123" spans="1:15">
      <c r="A123" s="4" t="s">
        <v>850</v>
      </c>
      <c r="H123" s="7" t="n">
        <v>4000000</v>
      </c>
      <c r="I123" s="13" t="n">
        <v>3</v>
      </c>
    </row>
    <row r="124" spans="1:15">
      <c r="A124" s="4" t="s">
        <v>891</v>
      </c>
    </row>
    <row r="125" spans="1:15">
      <c r="A125" s="3" t="s">
        <v>751</v>
      </c>
    </row>
    <row r="126" spans="1:15">
      <c r="A126" s="4" t="s">
        <v>830</v>
      </c>
      <c r="K126" s="7" t="n">
        <v>1250000000</v>
      </c>
    </row>
    <row r="127" spans="1:15">
      <c r="A127" s="4" t="s">
        <v>841</v>
      </c>
      <c r="J127" s="7" t="n">
        <v>24000000</v>
      </c>
    </row>
    <row r="128" spans="1:15">
      <c r="A128" s="4" t="s">
        <v>892</v>
      </c>
    </row>
    <row r="129" spans="1:15">
      <c r="A129" s="3" t="s">
        <v>751</v>
      </c>
    </row>
    <row r="130" spans="1:15">
      <c r="A130" s="4" t="s">
        <v>808</v>
      </c>
      <c r="D130" s="7" t="n">
        <v>300000000</v>
      </c>
    </row>
    <row r="131" spans="1:15">
      <c r="A131" s="4" t="s">
        <v>855</v>
      </c>
      <c r="D131" s="4" t="s">
        <v>893</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894</v>
      </c>
      <c r="B1" s="2" t="s">
        <v>497</v>
      </c>
      <c r="C1" s="2" t="s">
        <v>895</v>
      </c>
      <c r="D1" s="2" t="s">
        <v>896</v>
      </c>
      <c r="E1" s="2" t="s">
        <v>497</v>
      </c>
      <c r="F1" s="2" t="s">
        <v>2</v>
      </c>
      <c r="G1" s="2" t="s">
        <v>70</v>
      </c>
      <c r="H1" s="2" t="s">
        <v>124</v>
      </c>
      <c r="I1" s="2" t="s">
        <v>500</v>
      </c>
      <c r="J1" s="2" t="s">
        <v>897</v>
      </c>
    </row>
    <row r="2" spans="1:10">
      <c r="A2" s="3" t="s">
        <v>751</v>
      </c>
    </row>
    <row r="3" spans="1:10">
      <c r="A3" s="4" t="s">
        <v>786</v>
      </c>
      <c r="F3" s="7" t="n">
        <v>8512500000</v>
      </c>
      <c r="G3" s="7" t="n">
        <v>6710700000</v>
      </c>
    </row>
    <row r="4" spans="1:10">
      <c r="A4" s="4" t="s">
        <v>841</v>
      </c>
      <c r="F4" s="6" t="n">
        <v>19800000</v>
      </c>
      <c r="G4" s="6" t="n">
        <v>32100000</v>
      </c>
      <c r="H4" s="7" t="n">
        <v>51800000</v>
      </c>
    </row>
    <row r="5" spans="1:10">
      <c r="A5" s="4" t="s">
        <v>898</v>
      </c>
    </row>
    <row r="6" spans="1:10">
      <c r="A6" s="3" t="s">
        <v>751</v>
      </c>
    </row>
    <row r="7" spans="1:10">
      <c r="A7" s="4" t="s">
        <v>841</v>
      </c>
      <c r="D7" s="7" t="n">
        <v>25000000</v>
      </c>
    </row>
    <row r="8" spans="1:10">
      <c r="A8" s="4" t="s">
        <v>899</v>
      </c>
    </row>
    <row r="9" spans="1:10">
      <c r="A9" s="3" t="s">
        <v>751</v>
      </c>
    </row>
    <row r="10" spans="1:10">
      <c r="A10" s="4" t="s">
        <v>830</v>
      </c>
      <c r="C10" s="7" t="n">
        <v>1825000000</v>
      </c>
    </row>
    <row r="11" spans="1:10">
      <c r="A11" s="4" t="s">
        <v>900</v>
      </c>
    </row>
    <row r="12" spans="1:10">
      <c r="A12" s="3" t="s">
        <v>751</v>
      </c>
    </row>
    <row r="13" spans="1:10">
      <c r="A13" s="4" t="s">
        <v>830</v>
      </c>
      <c r="F13" s="6" t="n">
        <v>40000000</v>
      </c>
    </row>
    <row r="14" spans="1:10">
      <c r="A14" s="4" t="s">
        <v>901</v>
      </c>
    </row>
    <row r="15" spans="1:10">
      <c r="A15" s="3" t="s">
        <v>751</v>
      </c>
    </row>
    <row r="16" spans="1:10">
      <c r="A16" s="4" t="s">
        <v>830</v>
      </c>
      <c r="D16" s="6" t="n">
        <v>1100000000</v>
      </c>
    </row>
    <row r="17" spans="1:10">
      <c r="A17" s="4" t="s">
        <v>902</v>
      </c>
    </row>
    <row r="18" spans="1:10">
      <c r="A18" s="3" t="s">
        <v>751</v>
      </c>
    </row>
    <row r="19" spans="1:10">
      <c r="A19" s="4" t="s">
        <v>841</v>
      </c>
      <c r="C19" s="6" t="n">
        <v>13000000</v>
      </c>
    </row>
    <row r="20" spans="1:10">
      <c r="A20" s="4" t="s">
        <v>903</v>
      </c>
    </row>
    <row r="21" spans="1:10">
      <c r="A21" s="3" t="s">
        <v>751</v>
      </c>
    </row>
    <row r="22" spans="1:10">
      <c r="A22" s="4" t="s">
        <v>809</v>
      </c>
      <c r="J22" s="4" t="s">
        <v>904</v>
      </c>
    </row>
    <row r="23" spans="1:10">
      <c r="A23" s="4" t="s">
        <v>768</v>
      </c>
    </row>
    <row r="24" spans="1:10">
      <c r="A24" s="3" t="s">
        <v>751</v>
      </c>
    </row>
    <row r="25" spans="1:10">
      <c r="A25" s="4" t="s">
        <v>754</v>
      </c>
      <c r="F25" s="6" t="n">
        <v>728200000</v>
      </c>
    </row>
    <row r="26" spans="1:10">
      <c r="A26" s="4" t="s">
        <v>786</v>
      </c>
      <c r="F26" s="6" t="n">
        <v>2006100000</v>
      </c>
      <c r="G26" s="7" t="n">
        <v>2193600000</v>
      </c>
    </row>
    <row r="27" spans="1:10">
      <c r="A27" s="4" t="s">
        <v>840</v>
      </c>
      <c r="F27" s="6" t="n">
        <v>2000800000</v>
      </c>
    </row>
    <row r="28" spans="1:10">
      <c r="A28" s="4" t="s">
        <v>905</v>
      </c>
    </row>
    <row r="29" spans="1:10">
      <c r="A29" s="3" t="s">
        <v>751</v>
      </c>
    </row>
    <row r="30" spans="1:10">
      <c r="A30" s="4" t="s">
        <v>754</v>
      </c>
      <c r="F30" s="6" t="n">
        <v>625000000</v>
      </c>
    </row>
    <row r="31" spans="1:10">
      <c r="A31" s="4" t="s">
        <v>786</v>
      </c>
      <c r="F31" s="6" t="n">
        <v>0</v>
      </c>
    </row>
    <row r="32" spans="1:10">
      <c r="A32" s="4" t="s">
        <v>840</v>
      </c>
      <c r="F32" s="7" t="n">
        <v>0</v>
      </c>
    </row>
    <row r="33" spans="1:10">
      <c r="A33" s="4" t="s">
        <v>906</v>
      </c>
      <c r="I33" s="7" t="n">
        <v>625000000</v>
      </c>
    </row>
    <row r="34" spans="1:10">
      <c r="A34" s="4" t="s">
        <v>907</v>
      </c>
      <c r="F34" s="4" t="s">
        <v>908</v>
      </c>
    </row>
    <row r="35" spans="1:10">
      <c r="A35" s="4" t="s">
        <v>909</v>
      </c>
    </row>
    <row r="36" spans="1:10">
      <c r="A36" s="3" t="s">
        <v>751</v>
      </c>
    </row>
    <row r="37" spans="1:10">
      <c r="A37" s="4" t="s">
        <v>910</v>
      </c>
      <c r="F37" s="4" t="s">
        <v>911</v>
      </c>
    </row>
    <row r="38" spans="1:10">
      <c r="A38" s="4" t="s">
        <v>912</v>
      </c>
    </row>
    <row r="39" spans="1:10">
      <c r="A39" s="3" t="s">
        <v>751</v>
      </c>
    </row>
    <row r="40" spans="1:10">
      <c r="A40" s="4" t="s">
        <v>913</v>
      </c>
      <c r="F40" s="4" t="s">
        <v>914</v>
      </c>
    </row>
    <row r="41" spans="1:10">
      <c r="A41" s="4" t="s">
        <v>754</v>
      </c>
      <c r="F41" s="7" t="n">
        <v>103200000</v>
      </c>
    </row>
    <row r="42" spans="1:10">
      <c r="A42" s="4" t="s">
        <v>786</v>
      </c>
      <c r="F42" s="6" t="n">
        <v>366100000</v>
      </c>
    </row>
    <row r="43" spans="1:10">
      <c r="A43" s="4" t="s">
        <v>840</v>
      </c>
      <c r="F43" s="6" t="n">
        <v>364300000</v>
      </c>
    </row>
    <row r="44" spans="1:10">
      <c r="A44" s="4" t="s">
        <v>915</v>
      </c>
    </row>
    <row r="45" spans="1:10">
      <c r="A45" s="3" t="s">
        <v>751</v>
      </c>
    </row>
    <row r="46" spans="1:10">
      <c r="A46" s="4" t="s">
        <v>754</v>
      </c>
      <c r="F46" s="6" t="n">
        <v>0</v>
      </c>
    </row>
    <row r="47" spans="1:10">
      <c r="A47" s="4" t="s">
        <v>786</v>
      </c>
      <c r="F47" s="6" t="n">
        <v>1640000000</v>
      </c>
    </row>
    <row r="48" spans="1:10">
      <c r="A48" s="4" t="s">
        <v>840</v>
      </c>
      <c r="F48" s="7" t="n">
        <v>1636500000</v>
      </c>
    </row>
    <row r="49" spans="1:10">
      <c r="A49" s="4" t="s">
        <v>916</v>
      </c>
    </row>
    <row r="50" spans="1:10">
      <c r="A50" s="3" t="s">
        <v>751</v>
      </c>
    </row>
    <row r="51" spans="1:10">
      <c r="A51" s="4" t="s">
        <v>910</v>
      </c>
      <c r="F51" s="4" t="s">
        <v>911</v>
      </c>
    </row>
    <row r="52" spans="1:10">
      <c r="A52" s="4" t="s">
        <v>917</v>
      </c>
    </row>
    <row r="53" spans="1:10">
      <c r="A53" s="3" t="s">
        <v>751</v>
      </c>
    </row>
    <row r="54" spans="1:10">
      <c r="A54" s="4" t="s">
        <v>808</v>
      </c>
      <c r="D54" s="6" t="n">
        <v>1125000000</v>
      </c>
    </row>
    <row r="55" spans="1:10">
      <c r="A55" s="4" t="s">
        <v>918</v>
      </c>
      <c r="D55" s="7" t="n">
        <v>929000000</v>
      </c>
    </row>
    <row r="56" spans="1:10">
      <c r="A56" s="4" t="s">
        <v>919</v>
      </c>
    </row>
    <row r="57" spans="1:10">
      <c r="A57" s="3" t="s">
        <v>751</v>
      </c>
    </row>
    <row r="58" spans="1:10">
      <c r="A58" s="4" t="s">
        <v>808</v>
      </c>
      <c r="J58" s="7" t="n">
        <v>100000000</v>
      </c>
    </row>
    <row r="59" spans="1:10">
      <c r="A59" s="4" t="s">
        <v>920</v>
      </c>
    </row>
    <row r="60" spans="1:10">
      <c r="A60" s="3" t="s">
        <v>751</v>
      </c>
    </row>
    <row r="61" spans="1:10">
      <c r="A61" s="4" t="s">
        <v>808</v>
      </c>
      <c r="C61" s="7" t="n">
        <v>1875000000</v>
      </c>
    </row>
    <row r="62" spans="1:10">
      <c r="A62" s="4" t="s">
        <v>553</v>
      </c>
    </row>
    <row r="63" spans="1:10">
      <c r="A63" s="3" t="s">
        <v>751</v>
      </c>
    </row>
    <row r="64" spans="1:10">
      <c r="A64" s="4" t="s">
        <v>559</v>
      </c>
      <c r="B64" s="7" t="n">
        <v>170000000</v>
      </c>
      <c r="E64" s="7" t="n">
        <v>17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 customWidth="1" max="8" min="8" width="15"/>
  </cols>
  <sheetData>
    <row r="1" spans="1:8">
      <c r="A1" s="1" t="s">
        <v>921</v>
      </c>
      <c r="B1" s="2" t="s">
        <v>668</v>
      </c>
      <c r="D1" s="2" t="s">
        <v>495</v>
      </c>
      <c r="E1" s="2" t="s">
        <v>1</v>
      </c>
    </row>
    <row r="2" spans="1:8">
      <c r="B2" s="2" t="s">
        <v>922</v>
      </c>
      <c r="C2" s="2" t="s">
        <v>783</v>
      </c>
      <c r="D2" s="2" t="s">
        <v>4</v>
      </c>
      <c r="E2" s="2" t="s">
        <v>2</v>
      </c>
      <c r="F2" s="2" t="s">
        <v>70</v>
      </c>
      <c r="G2" s="2" t="s">
        <v>124</v>
      </c>
      <c r="H2" s="2" t="s">
        <v>923</v>
      </c>
    </row>
    <row r="3" spans="1:8">
      <c r="A3" s="3" t="s">
        <v>751</v>
      </c>
    </row>
    <row r="4" spans="1:8">
      <c r="A4" s="4" t="s">
        <v>841</v>
      </c>
      <c r="E4" s="7" t="n">
        <v>19800000</v>
      </c>
      <c r="F4" s="7" t="n">
        <v>32100000</v>
      </c>
      <c r="G4" s="7" t="n">
        <v>51800000</v>
      </c>
    </row>
    <row r="5" spans="1:8">
      <c r="A5" s="4" t="s">
        <v>786</v>
      </c>
      <c r="E5" s="6" t="n">
        <v>8512500000</v>
      </c>
      <c r="F5" s="7" t="n">
        <v>6710700000</v>
      </c>
    </row>
    <row r="6" spans="1:8">
      <c r="A6" s="4" t="s">
        <v>793</v>
      </c>
    </row>
    <row r="7" spans="1:8">
      <c r="A7" s="3" t="s">
        <v>751</v>
      </c>
    </row>
    <row r="8" spans="1:8">
      <c r="A8" s="4" t="s">
        <v>841</v>
      </c>
      <c r="B8" s="7" t="n">
        <v>6000000</v>
      </c>
      <c r="D8" s="7" t="n">
        <v>13000000</v>
      </c>
    </row>
    <row r="9" spans="1:8">
      <c r="A9" s="4" t="s">
        <v>924</v>
      </c>
    </row>
    <row r="10" spans="1:8">
      <c r="A10" s="3" t="s">
        <v>751</v>
      </c>
    </row>
    <row r="11" spans="1:8">
      <c r="A11" s="4" t="s">
        <v>841</v>
      </c>
      <c r="C11" s="7" t="n">
        <v>6000000</v>
      </c>
    </row>
    <row r="12" spans="1:8">
      <c r="A12" s="4" t="s">
        <v>793</v>
      </c>
    </row>
    <row r="13" spans="1:8">
      <c r="A13" s="3" t="s">
        <v>751</v>
      </c>
    </row>
    <row r="14" spans="1:8">
      <c r="A14" s="4" t="s">
        <v>796</v>
      </c>
      <c r="C14" s="4" t="s">
        <v>797</v>
      </c>
    </row>
    <row r="15" spans="1:8">
      <c r="A15" s="4" t="s">
        <v>766</v>
      </c>
    </row>
    <row r="16" spans="1:8">
      <c r="A16" s="3" t="s">
        <v>751</v>
      </c>
    </row>
    <row r="17" spans="1:8">
      <c r="A17" s="4" t="s">
        <v>808</v>
      </c>
      <c r="H17" s="7" t="n">
        <v>1400000000</v>
      </c>
    </row>
    <row r="18" spans="1:8">
      <c r="A18" s="4" t="s">
        <v>852</v>
      </c>
      <c r="C18" s="7" t="n">
        <v>140000000</v>
      </c>
    </row>
    <row r="19" spans="1:8">
      <c r="A19" s="4" t="s">
        <v>853</v>
      </c>
      <c r="C19" s="7" t="n">
        <v>147000000</v>
      </c>
    </row>
    <row r="20" spans="1:8">
      <c r="A20" s="4" t="s">
        <v>796</v>
      </c>
      <c r="C20" s="4" t="s">
        <v>797</v>
      </c>
    </row>
    <row r="21" spans="1:8">
      <c r="A21" s="4" t="s">
        <v>786</v>
      </c>
      <c r="E21" s="7" t="n">
        <v>1246000000</v>
      </c>
    </row>
    <row r="22" spans="1:8">
      <c r="A22" s="4" t="s">
        <v>925</v>
      </c>
    </row>
    <row r="23" spans="1:8">
      <c r="A23" s="3" t="s">
        <v>751</v>
      </c>
    </row>
    <row r="24" spans="1:8">
      <c r="A24" s="4" t="s">
        <v>796</v>
      </c>
      <c r="E24" s="4" t="s">
        <v>845</v>
      </c>
    </row>
    <row r="25" spans="1:8">
      <c r="A25" s="4" t="s">
        <v>926</v>
      </c>
    </row>
    <row r="26" spans="1:8">
      <c r="A26" s="3" t="s">
        <v>751</v>
      </c>
    </row>
    <row r="27" spans="1:8">
      <c r="A27" s="4" t="s">
        <v>796</v>
      </c>
      <c r="E27" s="4" t="s">
        <v>927</v>
      </c>
    </row>
    <row r="28" spans="1:8">
      <c r="A28" s="4" t="s">
        <v>928</v>
      </c>
    </row>
    <row r="29" spans="1:8">
      <c r="A29" s="3" t="s">
        <v>751</v>
      </c>
    </row>
    <row r="30" spans="1:8">
      <c r="A30" s="4" t="s">
        <v>796</v>
      </c>
      <c r="E30" s="4" t="s">
        <v>929</v>
      </c>
    </row>
    <row r="31" spans="1:8">
      <c r="A31" s="4" t="s">
        <v>930</v>
      </c>
    </row>
    <row r="32" spans="1:8">
      <c r="A32" s="3" t="s">
        <v>751</v>
      </c>
    </row>
    <row r="33" spans="1:8">
      <c r="A33" s="4" t="s">
        <v>796</v>
      </c>
      <c r="E33" s="4" t="s">
        <v>557</v>
      </c>
    </row>
  </sheetData>
  <mergeCells count="3">
    <mergeCell ref="A1:A2"/>
    <mergeCell ref="B1:C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931</v>
      </c>
      <c r="B1" s="2" t="s">
        <v>494</v>
      </c>
      <c r="C1" s="2" t="s">
        <v>1</v>
      </c>
    </row>
    <row r="2" spans="1:6">
      <c r="B2" s="2" t="s">
        <v>932</v>
      </c>
      <c r="C2" s="2" t="s">
        <v>933</v>
      </c>
      <c r="D2" s="2" t="s">
        <v>532</v>
      </c>
      <c r="E2" s="2" t="s">
        <v>833</v>
      </c>
      <c r="F2" s="2" t="s">
        <v>641</v>
      </c>
    </row>
    <row r="3" spans="1:6">
      <c r="A3" s="3" t="s">
        <v>751</v>
      </c>
    </row>
    <row r="4" spans="1:6">
      <c r="A4" s="4" t="s">
        <v>786</v>
      </c>
      <c r="D4" s="7" t="n">
        <v>8512500000</v>
      </c>
      <c r="F4" s="7" t="n">
        <v>6710700000</v>
      </c>
    </row>
    <row r="5" spans="1:6">
      <c r="A5" s="4" t="s">
        <v>840</v>
      </c>
      <c r="D5" s="6" t="n">
        <v>8366400000</v>
      </c>
      <c r="F5" s="6" t="n">
        <v>6669200000</v>
      </c>
    </row>
    <row r="6" spans="1:6">
      <c r="A6" s="4" t="s">
        <v>934</v>
      </c>
    </row>
    <row r="7" spans="1:6">
      <c r="A7" s="3" t="s">
        <v>751</v>
      </c>
    </row>
    <row r="8" spans="1:6">
      <c r="A8" s="4" t="s">
        <v>754</v>
      </c>
      <c r="C8" s="7" t="n">
        <v>0</v>
      </c>
      <c r="D8" s="6" t="n">
        <v>0</v>
      </c>
    </row>
    <row r="9" spans="1:6">
      <c r="A9" s="4" t="s">
        <v>786</v>
      </c>
      <c r="C9" s="7" t="n">
        <v>140900000000</v>
      </c>
      <c r="D9" s="6" t="n">
        <v>187400000</v>
      </c>
    </row>
    <row r="10" spans="1:6">
      <c r="A10" s="4" t="s">
        <v>840</v>
      </c>
      <c r="D10" s="7" t="n">
        <v>184000000</v>
      </c>
    </row>
    <row r="11" spans="1:6">
      <c r="A11" s="4" t="s">
        <v>935</v>
      </c>
      <c r="C11" s="4" t="s">
        <v>873</v>
      </c>
      <c r="D11" s="4" t="s">
        <v>873</v>
      </c>
    </row>
    <row r="12" spans="1:6">
      <c r="A12" s="4" t="s">
        <v>936</v>
      </c>
    </row>
    <row r="13" spans="1:6">
      <c r="A13" s="3" t="s">
        <v>751</v>
      </c>
    </row>
    <row r="14" spans="1:6">
      <c r="A14" s="4" t="s">
        <v>910</v>
      </c>
      <c r="C14" s="4" t="s">
        <v>937</v>
      </c>
    </row>
    <row r="15" spans="1:6">
      <c r="A15" s="4" t="s">
        <v>938</v>
      </c>
    </row>
    <row r="16" spans="1:6">
      <c r="A16" s="3" t="s">
        <v>751</v>
      </c>
    </row>
    <row r="17" spans="1:6">
      <c r="A17" s="4" t="s">
        <v>809</v>
      </c>
      <c r="C17" s="4" t="s">
        <v>939</v>
      </c>
      <c r="D17" s="4" t="s">
        <v>939</v>
      </c>
    </row>
    <row r="18" spans="1:6">
      <c r="A18" s="4" t="s">
        <v>754</v>
      </c>
      <c r="D18" s="7" t="n">
        <v>0</v>
      </c>
    </row>
    <row r="19" spans="1:6">
      <c r="A19" s="4" t="s">
        <v>786</v>
      </c>
      <c r="C19" s="7" t="n">
        <v>33100000000</v>
      </c>
      <c r="D19" s="6" t="n">
        <v>44000000</v>
      </c>
    </row>
    <row r="20" spans="1:6">
      <c r="A20" s="4" t="s">
        <v>840</v>
      </c>
      <c r="D20" s="6" t="n">
        <v>43200000</v>
      </c>
    </row>
    <row r="21" spans="1:6">
      <c r="A21" s="4" t="s">
        <v>770</v>
      </c>
    </row>
    <row r="22" spans="1:6">
      <c r="A22" s="3" t="s">
        <v>751</v>
      </c>
    </row>
    <row r="23" spans="1:6">
      <c r="A23" s="4" t="s">
        <v>754</v>
      </c>
      <c r="D23" s="6" t="n">
        <v>244900000</v>
      </c>
    </row>
    <row r="24" spans="1:6">
      <c r="A24" s="4" t="s">
        <v>786</v>
      </c>
      <c r="D24" s="6" t="n">
        <v>231400000</v>
      </c>
      <c r="F24" s="7" t="n">
        <v>250700000</v>
      </c>
    </row>
    <row r="25" spans="1:6">
      <c r="A25" s="4" t="s">
        <v>840</v>
      </c>
      <c r="D25" s="6" t="n">
        <v>227200000</v>
      </c>
    </row>
    <row r="26" spans="1:6">
      <c r="A26" s="4" t="s">
        <v>906</v>
      </c>
      <c r="B26" s="7" t="n">
        <v>45000000000</v>
      </c>
      <c r="E26" s="7" t="n">
        <v>60000000</v>
      </c>
    </row>
    <row r="27" spans="1:6">
      <c r="A27" s="4" t="s">
        <v>940</v>
      </c>
    </row>
    <row r="28" spans="1:6">
      <c r="A28" s="3" t="s">
        <v>751</v>
      </c>
    </row>
    <row r="29" spans="1:6">
      <c r="A29" s="4" t="s">
        <v>754</v>
      </c>
      <c r="C29" s="6" t="n">
        <v>45000000000</v>
      </c>
      <c r="D29" s="6" t="n">
        <v>59900000</v>
      </c>
    </row>
    <row r="30" spans="1:6">
      <c r="A30" s="4" t="s">
        <v>786</v>
      </c>
      <c r="C30" s="7" t="n">
        <v>0</v>
      </c>
      <c r="D30" s="6" t="n">
        <v>0</v>
      </c>
    </row>
    <row r="31" spans="1:6">
      <c r="A31" s="4" t="s">
        <v>840</v>
      </c>
      <c r="D31" s="6" t="n">
        <v>0</v>
      </c>
    </row>
    <row r="32" spans="1:6">
      <c r="A32" s="4" t="s">
        <v>907</v>
      </c>
      <c r="B32" s="4" t="s">
        <v>941</v>
      </c>
    </row>
    <row r="33" spans="1:6">
      <c r="A33" s="4" t="s">
        <v>942</v>
      </c>
    </row>
    <row r="34" spans="1:6">
      <c r="A34" s="3" t="s">
        <v>751</v>
      </c>
    </row>
    <row r="35" spans="1:6">
      <c r="A35" s="4" t="s">
        <v>910</v>
      </c>
      <c r="C35" s="4" t="s">
        <v>943</v>
      </c>
    </row>
    <row r="36" spans="1:6">
      <c r="A36" s="4" t="s">
        <v>944</v>
      </c>
    </row>
    <row r="37" spans="1:6">
      <c r="A37" s="3" t="s">
        <v>751</v>
      </c>
    </row>
    <row r="38" spans="1:6">
      <c r="A38" s="4" t="s">
        <v>754</v>
      </c>
      <c r="D38" s="6" t="n">
        <v>185000000</v>
      </c>
    </row>
    <row r="39" spans="1:6">
      <c r="A39" s="4" t="s">
        <v>786</v>
      </c>
      <c r="D39" s="6" t="n">
        <v>0</v>
      </c>
    </row>
    <row r="40" spans="1:6">
      <c r="A40" s="4" t="s">
        <v>840</v>
      </c>
      <c r="D40" s="6" t="n">
        <v>0</v>
      </c>
    </row>
    <row r="41" spans="1:6">
      <c r="A41" s="4" t="s">
        <v>907</v>
      </c>
      <c r="C41" s="4" t="s">
        <v>945</v>
      </c>
    </row>
    <row r="42" spans="1:6">
      <c r="A42" s="4" t="s">
        <v>946</v>
      </c>
    </row>
    <row r="43" spans="1:6">
      <c r="A43" s="3" t="s">
        <v>751</v>
      </c>
    </row>
    <row r="44" spans="1:6">
      <c r="A44" s="4" t="s">
        <v>910</v>
      </c>
      <c r="C44" s="4" t="s">
        <v>947</v>
      </c>
    </row>
    <row r="45" spans="1:6">
      <c r="A45" s="4" t="s">
        <v>948</v>
      </c>
    </row>
    <row r="46" spans="1:6">
      <c r="A46" s="3" t="s">
        <v>751</v>
      </c>
    </row>
    <row r="47" spans="1:6">
      <c r="A47" s="4" t="s">
        <v>754</v>
      </c>
      <c r="D47" s="7"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5"/>
    <col customWidth="1" max="2" min="2" width="14"/>
    <col customWidth="1" max="3" min="3" width="17"/>
    <col customWidth="1" max="4" min="4" width="14"/>
    <col customWidth="1" max="5" min="5" width="13"/>
    <col customWidth="1" max="6" min="6" width="14"/>
    <col customWidth="1" max="7" min="7" width="16"/>
    <col customWidth="1" max="8" min="8" width="15"/>
    <col customWidth="1" max="9" min="9" width="14"/>
  </cols>
  <sheetData>
    <row r="1" spans="1:9">
      <c r="A1" s="1" t="s">
        <v>949</v>
      </c>
      <c r="B1" s="2" t="s">
        <v>546</v>
      </c>
      <c r="C1" s="2" t="s">
        <v>950</v>
      </c>
      <c r="D1" s="2" t="s">
        <v>783</v>
      </c>
      <c r="E1" s="2" t="s">
        <v>896</v>
      </c>
      <c r="F1" s="2" t="s">
        <v>4</v>
      </c>
      <c r="G1" s="2" t="s">
        <v>2</v>
      </c>
      <c r="H1" s="2" t="s">
        <v>70</v>
      </c>
      <c r="I1" s="2" t="s">
        <v>124</v>
      </c>
    </row>
    <row r="2" spans="1:9">
      <c r="A2" s="3" t="s">
        <v>751</v>
      </c>
    </row>
    <row r="3" spans="1:9">
      <c r="A3" s="4" t="s">
        <v>786</v>
      </c>
      <c r="G3" s="7" t="n">
        <v>8512500000</v>
      </c>
      <c r="H3" s="7" t="n">
        <v>6710700000</v>
      </c>
    </row>
    <row r="4" spans="1:9">
      <c r="A4" s="4" t="s">
        <v>140</v>
      </c>
      <c r="G4" s="6" t="n">
        <v>-19800000</v>
      </c>
      <c r="H4" s="6" t="n">
        <v>-32100000</v>
      </c>
      <c r="I4" s="7" t="n">
        <v>-51800000</v>
      </c>
    </row>
    <row r="5" spans="1:9">
      <c r="A5" s="4" t="s">
        <v>842</v>
      </c>
      <c r="C5" s="4" t="s">
        <v>843</v>
      </c>
    </row>
    <row r="6" spans="1:9">
      <c r="A6" s="4" t="s">
        <v>774</v>
      </c>
    </row>
    <row r="7" spans="1:9">
      <c r="A7" s="3" t="s">
        <v>751</v>
      </c>
    </row>
    <row r="8" spans="1:9">
      <c r="A8" s="4" t="s">
        <v>754</v>
      </c>
      <c r="G8" s="6" t="n">
        <v>125000000</v>
      </c>
    </row>
    <row r="9" spans="1:9">
      <c r="A9" s="4" t="s">
        <v>786</v>
      </c>
      <c r="G9" s="6" t="n">
        <v>1000000000</v>
      </c>
      <c r="H9" s="6" t="n">
        <v>942500000</v>
      </c>
    </row>
    <row r="10" spans="1:9">
      <c r="A10" s="4" t="s">
        <v>840</v>
      </c>
      <c r="G10" s="6" t="n">
        <v>982400000</v>
      </c>
    </row>
    <row r="11" spans="1:9">
      <c r="A11" s="4" t="s">
        <v>951</v>
      </c>
    </row>
    <row r="12" spans="1:9">
      <c r="A12" s="3" t="s">
        <v>751</v>
      </c>
    </row>
    <row r="13" spans="1:9">
      <c r="A13" s="4" t="s">
        <v>906</v>
      </c>
      <c r="G13" s="6" t="n">
        <v>1000000000</v>
      </c>
    </row>
    <row r="14" spans="1:9">
      <c r="A14" s="4" t="s">
        <v>754</v>
      </c>
      <c r="G14" s="6" t="n">
        <v>0</v>
      </c>
    </row>
    <row r="15" spans="1:9">
      <c r="A15" s="4" t="s">
        <v>786</v>
      </c>
      <c r="G15" s="6" t="n">
        <v>1000000000</v>
      </c>
      <c r="I15" s="7" t="n">
        <v>85000000</v>
      </c>
    </row>
    <row r="16" spans="1:9">
      <c r="A16" s="4" t="s">
        <v>840</v>
      </c>
      <c r="G16" s="7" t="n">
        <v>982400000</v>
      </c>
    </row>
    <row r="17" spans="1:9">
      <c r="A17" s="4" t="s">
        <v>952</v>
      </c>
    </row>
    <row r="18" spans="1:9">
      <c r="A18" s="3" t="s">
        <v>751</v>
      </c>
    </row>
    <row r="19" spans="1:9">
      <c r="A19" s="4" t="s">
        <v>910</v>
      </c>
      <c r="G19" s="4" t="s">
        <v>953</v>
      </c>
    </row>
    <row r="20" spans="1:9">
      <c r="A20" s="4" t="s">
        <v>954</v>
      </c>
    </row>
    <row r="21" spans="1:9">
      <c r="A21" s="3" t="s">
        <v>751</v>
      </c>
    </row>
    <row r="22" spans="1:9">
      <c r="A22" s="4" t="s">
        <v>906</v>
      </c>
      <c r="G22" s="7" t="n">
        <v>125000000</v>
      </c>
    </row>
    <row r="23" spans="1:9">
      <c r="A23" s="4" t="s">
        <v>754</v>
      </c>
      <c r="G23" s="6" t="n">
        <v>125000000</v>
      </c>
    </row>
    <row r="24" spans="1:9">
      <c r="A24" s="4" t="s">
        <v>786</v>
      </c>
      <c r="G24" s="6" t="n">
        <v>0</v>
      </c>
    </row>
    <row r="25" spans="1:9">
      <c r="A25" s="4" t="s">
        <v>840</v>
      </c>
      <c r="G25" s="7" t="n">
        <v>0</v>
      </c>
    </row>
    <row r="26" spans="1:9">
      <c r="A26" s="4" t="s">
        <v>955</v>
      </c>
    </row>
    <row r="27" spans="1:9">
      <c r="A27" s="3" t="s">
        <v>751</v>
      </c>
    </row>
    <row r="28" spans="1:9">
      <c r="A28" s="4" t="s">
        <v>907</v>
      </c>
      <c r="G28" s="4" t="s">
        <v>908</v>
      </c>
    </row>
    <row r="29" spans="1:9">
      <c r="A29" s="4" t="s">
        <v>956</v>
      </c>
    </row>
    <row r="30" spans="1:9">
      <c r="A30" s="3" t="s">
        <v>751</v>
      </c>
    </row>
    <row r="31" spans="1:9">
      <c r="A31" s="4" t="s">
        <v>910</v>
      </c>
      <c r="G31" s="4" t="s">
        <v>957</v>
      </c>
    </row>
    <row r="32" spans="1:9">
      <c r="A32" s="4" t="s">
        <v>958</v>
      </c>
    </row>
    <row r="33" spans="1:9">
      <c r="A33" s="3" t="s">
        <v>751</v>
      </c>
    </row>
    <row r="34" spans="1:9">
      <c r="A34" s="4" t="s">
        <v>910</v>
      </c>
      <c r="C34" s="4" t="s">
        <v>957</v>
      </c>
    </row>
    <row r="35" spans="1:9">
      <c r="A35" s="4" t="s">
        <v>959</v>
      </c>
      <c r="C35" s="4" t="s">
        <v>960</v>
      </c>
    </row>
    <row r="36" spans="1:9">
      <c r="A36" s="4" t="s">
        <v>907</v>
      </c>
      <c r="C36" s="4" t="s">
        <v>908</v>
      </c>
    </row>
    <row r="37" spans="1:9">
      <c r="A37" s="4" t="s">
        <v>961</v>
      </c>
      <c r="C37" s="7" t="n">
        <v>63000000</v>
      </c>
    </row>
    <row r="38" spans="1:9">
      <c r="A38" s="4" t="s">
        <v>808</v>
      </c>
      <c r="C38" s="7" t="n">
        <v>125000000</v>
      </c>
    </row>
    <row r="39" spans="1:9">
      <c r="A39" s="4" t="s">
        <v>762</v>
      </c>
    </row>
    <row r="40" spans="1:9">
      <c r="A40" s="3" t="s">
        <v>751</v>
      </c>
    </row>
    <row r="41" spans="1:9">
      <c r="A41" s="4" t="s">
        <v>810</v>
      </c>
      <c r="G41" s="12" t="n">
        <v>0.4497</v>
      </c>
    </row>
    <row r="42" spans="1:9">
      <c r="A42" s="4" t="s">
        <v>786</v>
      </c>
      <c r="G42" s="7" t="n">
        <v>402500000</v>
      </c>
      <c r="H42" s="7" t="n">
        <v>0</v>
      </c>
    </row>
    <row r="43" spans="1:9">
      <c r="A43" s="4" t="s">
        <v>808</v>
      </c>
      <c r="F43" s="7" t="n">
        <v>403000000</v>
      </c>
    </row>
    <row r="44" spans="1:9">
      <c r="A44" s="4" t="s">
        <v>809</v>
      </c>
      <c r="F44" s="4" t="s">
        <v>763</v>
      </c>
    </row>
    <row r="45" spans="1:9">
      <c r="A45" s="4" t="s">
        <v>962</v>
      </c>
    </row>
    <row r="46" spans="1:9">
      <c r="A46" s="3" t="s">
        <v>751</v>
      </c>
    </row>
    <row r="47" spans="1:9">
      <c r="A47" s="4" t="s">
        <v>910</v>
      </c>
      <c r="C47" s="4" t="s">
        <v>953</v>
      </c>
    </row>
    <row r="48" spans="1:9">
      <c r="A48" s="4" t="s">
        <v>808</v>
      </c>
      <c r="C48" s="7" t="n">
        <v>1000000000</v>
      </c>
    </row>
    <row r="49" spans="1:9">
      <c r="A49" s="4" t="s">
        <v>855</v>
      </c>
      <c r="C49" s="4" t="s">
        <v>963</v>
      </c>
    </row>
    <row r="50" spans="1:9">
      <c r="A50" s="4" t="s">
        <v>964</v>
      </c>
    </row>
    <row r="51" spans="1:9">
      <c r="A51" s="3" t="s">
        <v>751</v>
      </c>
    </row>
    <row r="52" spans="1:9">
      <c r="A52" s="4" t="s">
        <v>808</v>
      </c>
      <c r="C52" s="7" t="n">
        <v>947000000</v>
      </c>
    </row>
    <row r="53" spans="1:9">
      <c r="A53" s="4" t="s">
        <v>965</v>
      </c>
    </row>
    <row r="54" spans="1:9">
      <c r="A54" s="3" t="s">
        <v>751</v>
      </c>
    </row>
    <row r="55" spans="1:9">
      <c r="A55" s="4" t="s">
        <v>808</v>
      </c>
      <c r="C55" s="7" t="n">
        <v>53000000</v>
      </c>
    </row>
    <row r="56" spans="1:9">
      <c r="A56" s="4" t="s">
        <v>793</v>
      </c>
    </row>
    <row r="57" spans="1:9">
      <c r="A57" s="3" t="s">
        <v>751</v>
      </c>
    </row>
    <row r="58" spans="1:9">
      <c r="A58" s="4" t="s">
        <v>796</v>
      </c>
      <c r="D58" s="4" t="s">
        <v>797</v>
      </c>
    </row>
    <row r="59" spans="1:9">
      <c r="A59" s="4" t="s">
        <v>842</v>
      </c>
      <c r="F59" s="4" t="s">
        <v>843</v>
      </c>
    </row>
    <row r="60" spans="1:9">
      <c r="A60" s="4" t="s">
        <v>966</v>
      </c>
    </row>
    <row r="61" spans="1:9">
      <c r="A61" s="3" t="s">
        <v>751</v>
      </c>
    </row>
    <row r="62" spans="1:9">
      <c r="A62" s="4" t="s">
        <v>786</v>
      </c>
      <c r="G62" s="7" t="n">
        <v>1191000000</v>
      </c>
    </row>
    <row r="63" spans="1:9">
      <c r="A63" s="4" t="s">
        <v>868</v>
      </c>
      <c r="C63" s="4" t="s">
        <v>869</v>
      </c>
    </row>
    <row r="64" spans="1:9">
      <c r="A64" s="4" t="s">
        <v>808</v>
      </c>
      <c r="C64" s="7" t="n">
        <v>1200000000</v>
      </c>
    </row>
    <row r="65" spans="1:9">
      <c r="A65" s="4" t="s">
        <v>809</v>
      </c>
      <c r="C65" s="4" t="s">
        <v>773</v>
      </c>
    </row>
    <row r="66" spans="1:9">
      <c r="A66" s="4" t="s">
        <v>872</v>
      </c>
      <c r="C66" s="4" t="s">
        <v>873</v>
      </c>
    </row>
    <row r="67" spans="1:9">
      <c r="A67" s="4" t="s">
        <v>967</v>
      </c>
    </row>
    <row r="68" spans="1:9">
      <c r="A68" s="3" t="s">
        <v>751</v>
      </c>
    </row>
    <row r="69" spans="1:9">
      <c r="A69" s="4" t="s">
        <v>796</v>
      </c>
      <c r="C69" s="4" t="s">
        <v>968</v>
      </c>
    </row>
    <row r="70" spans="1:9">
      <c r="A70" s="4" t="s">
        <v>969</v>
      </c>
    </row>
    <row r="71" spans="1:9">
      <c r="A71" s="3" t="s">
        <v>751</v>
      </c>
    </row>
    <row r="72" spans="1:9">
      <c r="A72" s="4" t="s">
        <v>796</v>
      </c>
      <c r="C72" s="4" t="s">
        <v>970</v>
      </c>
    </row>
    <row r="73" spans="1:9">
      <c r="A73" s="4" t="s">
        <v>971</v>
      </c>
    </row>
    <row r="74" spans="1:9">
      <c r="A74" s="3" t="s">
        <v>751</v>
      </c>
    </row>
    <row r="75" spans="1:9">
      <c r="A75" s="4" t="s">
        <v>796</v>
      </c>
      <c r="C75" s="4" t="s">
        <v>797</v>
      </c>
    </row>
    <row r="76" spans="1:9">
      <c r="A76" s="4" t="s">
        <v>972</v>
      </c>
    </row>
    <row r="77" spans="1:9">
      <c r="A77" s="3" t="s">
        <v>751</v>
      </c>
    </row>
    <row r="78" spans="1:9">
      <c r="A78" s="4" t="s">
        <v>796</v>
      </c>
      <c r="C78" s="4" t="s">
        <v>973</v>
      </c>
    </row>
    <row r="79" spans="1:9">
      <c r="A79" s="4" t="s">
        <v>974</v>
      </c>
    </row>
    <row r="80" spans="1:9">
      <c r="A80" s="3" t="s">
        <v>751</v>
      </c>
    </row>
    <row r="81" spans="1:9">
      <c r="A81" s="4" t="s">
        <v>796</v>
      </c>
      <c r="C81" s="4" t="s">
        <v>557</v>
      </c>
    </row>
    <row r="82" spans="1:9">
      <c r="A82" s="4" t="s">
        <v>550</v>
      </c>
    </row>
    <row r="83" spans="1:9">
      <c r="A83" s="3" t="s">
        <v>751</v>
      </c>
    </row>
    <row r="84" spans="1:9">
      <c r="A84" s="4" t="s">
        <v>975</v>
      </c>
      <c r="B84" s="4" t="s">
        <v>869</v>
      </c>
    </row>
    <row r="85" spans="1:9">
      <c r="A85" s="4" t="s">
        <v>898</v>
      </c>
    </row>
    <row r="86" spans="1:9">
      <c r="A86" s="3" t="s">
        <v>751</v>
      </c>
    </row>
    <row r="87" spans="1:9">
      <c r="A87" s="4" t="s">
        <v>140</v>
      </c>
      <c r="E87" s="7" t="n">
        <v>-25000000</v>
      </c>
    </row>
    <row r="88" spans="1:9">
      <c r="A88" s="4" t="s">
        <v>976</v>
      </c>
    </row>
    <row r="89" spans="1:9">
      <c r="A89" s="3" t="s">
        <v>751</v>
      </c>
    </row>
    <row r="90" spans="1:9">
      <c r="A90" s="4" t="s">
        <v>830</v>
      </c>
      <c r="F90" s="7" t="n">
        <v>2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7</v>
      </c>
      <c r="B1" s="2" t="s">
        <v>1</v>
      </c>
    </row>
    <row r="2" spans="1:4">
      <c r="B2" s="2" t="s">
        <v>532</v>
      </c>
      <c r="C2" s="2" t="s">
        <v>978</v>
      </c>
      <c r="D2" s="2" t="s">
        <v>641</v>
      </c>
    </row>
    <row r="3" spans="1:4">
      <c r="A3" s="3" t="s">
        <v>751</v>
      </c>
    </row>
    <row r="4" spans="1:4">
      <c r="A4" s="4" t="s">
        <v>786</v>
      </c>
      <c r="B4" s="5" t="n">
        <v>8512.5</v>
      </c>
      <c r="D4" s="5" t="n">
        <v>6710.7</v>
      </c>
    </row>
    <row r="5" spans="1:4">
      <c r="A5" s="4" t="s">
        <v>979</v>
      </c>
    </row>
    <row r="6" spans="1:4">
      <c r="A6" s="3" t="s">
        <v>751</v>
      </c>
    </row>
    <row r="7" spans="1:4">
      <c r="A7" s="4" t="s">
        <v>754</v>
      </c>
      <c r="B7" s="6" t="n">
        <v>15</v>
      </c>
    </row>
    <row r="8" spans="1:4">
      <c r="A8" s="4" t="s">
        <v>786</v>
      </c>
      <c r="B8" s="8" t="n">
        <v>124.8</v>
      </c>
      <c r="D8" s="5" t="n">
        <v>124.7</v>
      </c>
    </row>
    <row r="9" spans="1:4">
      <c r="A9" s="4" t="s">
        <v>840</v>
      </c>
      <c r="B9" s="5" t="n">
        <v>122.1</v>
      </c>
    </row>
    <row r="10" spans="1:4">
      <c r="A10" s="4" t="s">
        <v>935</v>
      </c>
      <c r="B10" s="4" t="s">
        <v>873</v>
      </c>
      <c r="C10" s="4" t="s">
        <v>873</v>
      </c>
    </row>
    <row r="11" spans="1:4">
      <c r="A11" s="4" t="s">
        <v>980</v>
      </c>
    </row>
    <row r="12" spans="1:4">
      <c r="A12" s="3" t="s">
        <v>751</v>
      </c>
    </row>
    <row r="13" spans="1:4">
      <c r="A13" s="4" t="s">
        <v>754</v>
      </c>
      <c r="B13" s="7" t="n">
        <v>0</v>
      </c>
    </row>
    <row r="14" spans="1:4">
      <c r="A14" s="4" t="s">
        <v>786</v>
      </c>
      <c r="B14" s="8" t="n">
        <v>49.2</v>
      </c>
    </row>
    <row r="15" spans="1:4">
      <c r="A15" s="4" t="s">
        <v>840</v>
      </c>
      <c r="B15" s="8" t="n">
        <v>47.4</v>
      </c>
    </row>
    <row r="16" spans="1:4">
      <c r="A16" s="4" t="s">
        <v>981</v>
      </c>
    </row>
    <row r="17" spans="1:4">
      <c r="A17" s="3" t="s">
        <v>751</v>
      </c>
    </row>
    <row r="18" spans="1:4">
      <c r="A18" s="4" t="s">
        <v>754</v>
      </c>
      <c r="B18" s="6" t="n">
        <v>0</v>
      </c>
      <c r="C18" s="14" t="n">
        <v>0</v>
      </c>
    </row>
    <row r="19" spans="1:4">
      <c r="A19" s="4" t="s">
        <v>786</v>
      </c>
      <c r="B19" s="8" t="n">
        <v>75.59999999999999</v>
      </c>
      <c r="C19" s="15" t="n">
        <v>43177.4</v>
      </c>
    </row>
    <row r="20" spans="1:4">
      <c r="A20" s="4" t="s">
        <v>840</v>
      </c>
      <c r="B20" s="8" t="n">
        <v>74.7</v>
      </c>
    </row>
    <row r="21" spans="1:4">
      <c r="A21" s="4" t="s">
        <v>982</v>
      </c>
    </row>
    <row r="22" spans="1:4">
      <c r="A22" s="3" t="s">
        <v>751</v>
      </c>
    </row>
    <row r="23" spans="1:4">
      <c r="A23" s="4" t="s">
        <v>754</v>
      </c>
      <c r="B23" s="6" t="n">
        <v>15</v>
      </c>
    </row>
    <row r="24" spans="1:4">
      <c r="A24" s="4" t="s">
        <v>786</v>
      </c>
      <c r="B24" s="6" t="n">
        <v>0</v>
      </c>
    </row>
    <row r="25" spans="1:4">
      <c r="A25" s="4" t="s">
        <v>840</v>
      </c>
      <c r="B25" s="7" t="n">
        <v>0</v>
      </c>
    </row>
    <row r="26" spans="1:4">
      <c r="A26" s="4" t="s">
        <v>907</v>
      </c>
      <c r="B26" s="4" t="s">
        <v>983</v>
      </c>
    </row>
    <row r="27" spans="1:4">
      <c r="A27" s="4" t="s">
        <v>984</v>
      </c>
    </row>
    <row r="28" spans="1:4">
      <c r="A28" s="3" t="s">
        <v>751</v>
      </c>
    </row>
    <row r="29" spans="1:4">
      <c r="A29" s="4" t="s">
        <v>910</v>
      </c>
      <c r="B29" s="4" t="s">
        <v>953</v>
      </c>
    </row>
    <row r="30" spans="1:4">
      <c r="A30" s="4" t="s">
        <v>985</v>
      </c>
    </row>
    <row r="31" spans="1:4">
      <c r="A31" s="3" t="s">
        <v>751</v>
      </c>
    </row>
    <row r="32" spans="1:4">
      <c r="A32" s="4" t="s">
        <v>910</v>
      </c>
      <c r="B32" s="4" t="s">
        <v>986</v>
      </c>
    </row>
    <row r="33" spans="1:4">
      <c r="A33" s="4" t="s">
        <v>987</v>
      </c>
    </row>
    <row r="34" spans="1:4">
      <c r="A34" s="3" t="s">
        <v>751</v>
      </c>
    </row>
    <row r="35" spans="1:4">
      <c r="A35" s="4" t="s">
        <v>910</v>
      </c>
      <c r="B35" s="4" t="s">
        <v>9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70</v>
      </c>
    </row>
    <row r="2" spans="1:3">
      <c r="A2" s="3" t="s">
        <v>751</v>
      </c>
    </row>
    <row r="3" spans="1:3">
      <c r="A3" s="4" t="s">
        <v>990</v>
      </c>
      <c r="B3" s="5" t="n">
        <v>178.2</v>
      </c>
    </row>
    <row r="4" spans="1:3">
      <c r="A4" s="4" t="s">
        <v>23</v>
      </c>
      <c r="B4" s="6" t="n">
        <v>127</v>
      </c>
    </row>
    <row r="5" spans="1:3">
      <c r="A5" s="4" t="s">
        <v>741</v>
      </c>
      <c r="B5" s="8" t="n">
        <v>112.4</v>
      </c>
    </row>
    <row r="6" spans="1:3">
      <c r="A6" s="4" t="s">
        <v>742</v>
      </c>
      <c r="B6" s="6" t="n">
        <v>389</v>
      </c>
    </row>
    <row r="7" spans="1:3">
      <c r="A7" s="4" t="s">
        <v>743</v>
      </c>
      <c r="B7" s="8" t="n">
        <v>1740.3</v>
      </c>
    </row>
    <row r="8" spans="1:3">
      <c r="A8" s="4" t="s">
        <v>746</v>
      </c>
      <c r="B8" s="8" t="n">
        <v>5965.6</v>
      </c>
    </row>
    <row r="9" spans="1:3">
      <c r="A9" s="4" t="s">
        <v>991</v>
      </c>
      <c r="B9" s="8" t="n">
        <v>8512.5</v>
      </c>
      <c r="C9" s="5" t="n">
        <v>6710.7</v>
      </c>
    </row>
    <row r="10" spans="1:3">
      <c r="A10" s="4" t="s">
        <v>757</v>
      </c>
      <c r="B10" s="8" t="n">
        <v>-146.1</v>
      </c>
      <c r="C10" s="8" t="n">
        <v>-41.5</v>
      </c>
    </row>
    <row r="11" spans="1:3">
      <c r="A11" s="4" t="s">
        <v>758</v>
      </c>
      <c r="B11" s="8" t="n">
        <v>8366.4</v>
      </c>
      <c r="C11" s="5" t="n">
        <v>6669.2</v>
      </c>
    </row>
    <row r="12" spans="1:3">
      <c r="A12" s="4" t="s">
        <v>992</v>
      </c>
      <c r="B12" s="8" t="n">
        <v>178.2</v>
      </c>
    </row>
    <row r="13" spans="1:3">
      <c r="A13" s="4" t="s">
        <v>993</v>
      </c>
      <c r="B13" s="8" t="n">
        <v>8188.2</v>
      </c>
    </row>
    <row r="14" spans="1:3">
      <c r="A14" s="4" t="s">
        <v>682</v>
      </c>
    </row>
    <row r="15" spans="1:3">
      <c r="A15" s="3" t="s">
        <v>751</v>
      </c>
    </row>
    <row r="16" spans="1:3">
      <c r="A16" s="4" t="s">
        <v>990</v>
      </c>
      <c r="B16" s="8" t="n">
        <v>84.3</v>
      </c>
    </row>
    <row r="17" spans="1:3">
      <c r="A17" s="4" t="s">
        <v>23</v>
      </c>
      <c r="B17" s="8" t="n">
        <v>126.5</v>
      </c>
    </row>
    <row r="18" spans="1:3">
      <c r="A18" s="4" t="s">
        <v>741</v>
      </c>
      <c r="B18" s="6" t="n">
        <v>18</v>
      </c>
    </row>
    <row r="19" spans="1:3">
      <c r="A19" s="4" t="s">
        <v>742</v>
      </c>
      <c r="B19" s="8" t="n">
        <v>125.7</v>
      </c>
    </row>
    <row r="20" spans="1:3">
      <c r="A20" s="4" t="s">
        <v>743</v>
      </c>
      <c r="B20" s="8" t="n">
        <v>77.3</v>
      </c>
    </row>
    <row r="21" spans="1:3">
      <c r="A21" s="4" t="s">
        <v>746</v>
      </c>
      <c r="B21" s="8" t="n">
        <v>3765.6</v>
      </c>
    </row>
    <row r="22" spans="1:3">
      <c r="A22" s="4" t="s">
        <v>991</v>
      </c>
      <c r="B22" s="8" t="n">
        <v>4197.4</v>
      </c>
    </row>
    <row r="23" spans="1:3">
      <c r="A23" s="4" t="s">
        <v>757</v>
      </c>
      <c r="B23" s="8" t="n">
        <v>-22.7</v>
      </c>
    </row>
    <row r="24" spans="1:3">
      <c r="A24" s="4" t="s">
        <v>758</v>
      </c>
      <c r="B24" s="8" t="n">
        <v>4174.7</v>
      </c>
    </row>
    <row r="25" spans="1:3">
      <c r="A25" s="4" t="s">
        <v>992</v>
      </c>
      <c r="B25" s="8" t="n">
        <v>84.3</v>
      </c>
    </row>
    <row r="26" spans="1:3">
      <c r="A26" s="4" t="s">
        <v>993</v>
      </c>
      <c r="B26" s="8" t="n">
        <v>4090.4</v>
      </c>
    </row>
    <row r="27" spans="1:3">
      <c r="A27" s="4" t="s">
        <v>994</v>
      </c>
    </row>
    <row r="28" spans="1:3">
      <c r="A28" s="3" t="s">
        <v>751</v>
      </c>
    </row>
    <row r="29" spans="1:3">
      <c r="A29" s="4" t="s">
        <v>990</v>
      </c>
      <c r="B29" s="8" t="n">
        <v>93.59999999999999</v>
      </c>
    </row>
    <row r="30" spans="1:3">
      <c r="A30" s="4" t="s">
        <v>23</v>
      </c>
      <c r="B30" s="6" t="n">
        <v>0</v>
      </c>
    </row>
    <row r="31" spans="1:3">
      <c r="A31" s="4" t="s">
        <v>741</v>
      </c>
      <c r="B31" s="8" t="n">
        <v>93.7</v>
      </c>
    </row>
    <row r="32" spans="1:3">
      <c r="A32" s="4" t="s">
        <v>742</v>
      </c>
      <c r="B32" s="8" t="n">
        <v>137.7</v>
      </c>
    </row>
    <row r="33" spans="1:3">
      <c r="A33" s="4" t="s">
        <v>743</v>
      </c>
      <c r="B33" s="6" t="n">
        <v>1260</v>
      </c>
    </row>
    <row r="34" spans="1:3">
      <c r="A34" s="4" t="s">
        <v>746</v>
      </c>
      <c r="B34" s="6" t="n">
        <v>0</v>
      </c>
    </row>
    <row r="35" spans="1:3">
      <c r="A35" s="4" t="s">
        <v>991</v>
      </c>
      <c r="B35" s="6" t="n">
        <v>1585</v>
      </c>
    </row>
    <row r="36" spans="1:3">
      <c r="A36" s="4" t="s">
        <v>757</v>
      </c>
      <c r="B36" s="8" t="n">
        <v>-18.4</v>
      </c>
    </row>
    <row r="37" spans="1:3">
      <c r="A37" s="4" t="s">
        <v>758</v>
      </c>
      <c r="B37" s="8" t="n">
        <v>1566.6</v>
      </c>
    </row>
    <row r="38" spans="1:3">
      <c r="A38" s="4" t="s">
        <v>992</v>
      </c>
      <c r="B38" s="8" t="n">
        <v>93.59999999999999</v>
      </c>
    </row>
    <row r="39" spans="1:3">
      <c r="A39" s="4" t="s">
        <v>993</v>
      </c>
      <c r="B39" s="6" t="n">
        <v>1473</v>
      </c>
    </row>
    <row r="40" spans="1:3">
      <c r="A40" s="4" t="s">
        <v>685</v>
      </c>
    </row>
    <row r="41" spans="1:3">
      <c r="A41" s="3" t="s">
        <v>751</v>
      </c>
    </row>
    <row r="42" spans="1:3">
      <c r="A42" s="4" t="s">
        <v>990</v>
      </c>
      <c r="B42" s="6" t="n">
        <v>0</v>
      </c>
    </row>
    <row r="43" spans="1:3">
      <c r="A43" s="4" t="s">
        <v>23</v>
      </c>
      <c r="B43" s="6" t="n">
        <v>0</v>
      </c>
    </row>
    <row r="44" spans="1:3">
      <c r="A44" s="4" t="s">
        <v>741</v>
      </c>
      <c r="B44" s="6" t="n">
        <v>0</v>
      </c>
    </row>
    <row r="45" spans="1:3">
      <c r="A45" s="4" t="s">
        <v>742</v>
      </c>
      <c r="B45" s="6" t="n">
        <v>0</v>
      </c>
    </row>
    <row r="46" spans="1:3">
      <c r="A46" s="4" t="s">
        <v>743</v>
      </c>
      <c r="B46" s="6" t="n">
        <v>0</v>
      </c>
    </row>
    <row r="47" spans="1:3">
      <c r="A47" s="4" t="s">
        <v>746</v>
      </c>
      <c r="B47" s="6" t="n">
        <v>2200</v>
      </c>
    </row>
    <row r="48" spans="1:3">
      <c r="A48" s="4" t="s">
        <v>991</v>
      </c>
      <c r="B48" s="6" t="n">
        <v>2200</v>
      </c>
    </row>
    <row r="49" spans="1:3">
      <c r="A49" s="4" t="s">
        <v>757</v>
      </c>
      <c r="B49" s="6" t="n">
        <v>-27</v>
      </c>
    </row>
    <row r="50" spans="1:3">
      <c r="A50" s="4" t="s">
        <v>758</v>
      </c>
      <c r="B50" s="6" t="n">
        <v>2173</v>
      </c>
    </row>
    <row r="51" spans="1:3">
      <c r="A51" s="4" t="s">
        <v>992</v>
      </c>
      <c r="B51" s="6" t="n">
        <v>0</v>
      </c>
    </row>
    <row r="52" spans="1:3">
      <c r="A52" s="4" t="s">
        <v>993</v>
      </c>
      <c r="B52" s="6" t="n">
        <v>2173</v>
      </c>
    </row>
    <row r="53" spans="1:3">
      <c r="A53" s="4" t="s">
        <v>167</v>
      </c>
    </row>
    <row r="54" spans="1:3">
      <c r="A54" s="3" t="s">
        <v>751</v>
      </c>
    </row>
    <row r="55" spans="1:3">
      <c r="A55" s="4" t="s">
        <v>990</v>
      </c>
      <c r="B55" s="6" t="n">
        <v>0</v>
      </c>
    </row>
    <row r="56" spans="1:3">
      <c r="A56" s="4" t="s">
        <v>23</v>
      </c>
      <c r="B56" s="6" t="n">
        <v>0</v>
      </c>
    </row>
    <row r="57" spans="1:3">
      <c r="A57" s="4" t="s">
        <v>741</v>
      </c>
      <c r="B57" s="6" t="n">
        <v>0</v>
      </c>
    </row>
    <row r="58" spans="1:3">
      <c r="A58" s="4" t="s">
        <v>742</v>
      </c>
      <c r="B58" s="8" t="n">
        <v>124.8</v>
      </c>
    </row>
    <row r="59" spans="1:3">
      <c r="A59" s="4" t="s">
        <v>743</v>
      </c>
      <c r="B59" s="6" t="n">
        <v>0</v>
      </c>
    </row>
    <row r="60" spans="1:3">
      <c r="A60" s="4" t="s">
        <v>746</v>
      </c>
      <c r="B60" s="6" t="n">
        <v>0</v>
      </c>
    </row>
    <row r="61" spans="1:3">
      <c r="A61" s="4" t="s">
        <v>991</v>
      </c>
      <c r="B61" s="8" t="n">
        <v>124.8</v>
      </c>
    </row>
    <row r="62" spans="1:3">
      <c r="A62" s="4" t="s">
        <v>757</v>
      </c>
      <c r="B62" s="8" t="n">
        <v>-2.7</v>
      </c>
    </row>
    <row r="63" spans="1:3">
      <c r="A63" s="4" t="s">
        <v>758</v>
      </c>
      <c r="B63" s="8" t="n">
        <v>122.1</v>
      </c>
    </row>
    <row r="64" spans="1:3">
      <c r="A64" s="4" t="s">
        <v>992</v>
      </c>
      <c r="B64" s="6" t="n">
        <v>0</v>
      </c>
    </row>
    <row r="65" spans="1:3">
      <c r="A65" s="4" t="s">
        <v>993</v>
      </c>
      <c r="B65" s="8" t="n">
        <v>122.1</v>
      </c>
    </row>
    <row r="66" spans="1:3">
      <c r="A66" s="4" t="s">
        <v>995</v>
      </c>
    </row>
    <row r="67" spans="1:3">
      <c r="A67" s="3" t="s">
        <v>751</v>
      </c>
    </row>
    <row r="68" spans="1:3">
      <c r="A68" s="4" t="s">
        <v>990</v>
      </c>
      <c r="B68" s="8" t="n">
        <v>0.3</v>
      </c>
    </row>
    <row r="69" spans="1:3">
      <c r="A69" s="4" t="s">
        <v>23</v>
      </c>
      <c r="B69" s="8" t="n">
        <v>0.5</v>
      </c>
    </row>
    <row r="70" spans="1:3">
      <c r="A70" s="4" t="s">
        <v>741</v>
      </c>
      <c r="B70" s="8" t="n">
        <v>0.7</v>
      </c>
    </row>
    <row r="71" spans="1:3">
      <c r="A71" s="4" t="s">
        <v>742</v>
      </c>
      <c r="B71" s="8" t="n">
        <v>0.8</v>
      </c>
    </row>
    <row r="72" spans="1:3">
      <c r="A72" s="4" t="s">
        <v>743</v>
      </c>
      <c r="B72" s="6" t="n">
        <v>403</v>
      </c>
    </row>
    <row r="73" spans="1:3">
      <c r="A73" s="4" t="s">
        <v>746</v>
      </c>
      <c r="B73" s="6" t="n">
        <v>0</v>
      </c>
    </row>
    <row r="74" spans="1:3">
      <c r="A74" s="4" t="s">
        <v>991</v>
      </c>
      <c r="B74" s="8" t="n">
        <v>405.3</v>
      </c>
    </row>
    <row r="75" spans="1:3">
      <c r="A75" s="4" t="s">
        <v>757</v>
      </c>
      <c r="B75" s="8" t="n">
        <v>-75.3</v>
      </c>
    </row>
    <row r="76" spans="1:3">
      <c r="A76" s="4" t="s">
        <v>758</v>
      </c>
      <c r="B76" s="6" t="n">
        <v>330</v>
      </c>
    </row>
    <row r="77" spans="1:3">
      <c r="A77" s="4" t="s">
        <v>992</v>
      </c>
      <c r="B77" s="8" t="n">
        <v>0.3</v>
      </c>
    </row>
    <row r="78" spans="1:3">
      <c r="A78" s="4" t="s">
        <v>993</v>
      </c>
      <c r="B78" s="5" t="n">
        <v>32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6</v>
      </c>
      <c r="B1" s="2" t="s">
        <v>1</v>
      </c>
    </row>
    <row r="2" spans="1:4">
      <c r="B2" s="2" t="s">
        <v>2</v>
      </c>
      <c r="C2" s="2" t="s">
        <v>70</v>
      </c>
      <c r="D2" s="2" t="s">
        <v>124</v>
      </c>
    </row>
    <row r="3" spans="1:4">
      <c r="A3" s="3" t="s">
        <v>997</v>
      </c>
    </row>
    <row r="4" spans="1:4">
      <c r="A4" s="4" t="s">
        <v>998</v>
      </c>
      <c r="B4" s="5" t="n">
        <v>45.7</v>
      </c>
      <c r="C4" s="5" t="n">
        <v>48.2</v>
      </c>
      <c r="D4" s="5" t="n">
        <v>49.1</v>
      </c>
    </row>
    <row r="5" spans="1:4">
      <c r="A5" s="4" t="s">
        <v>999</v>
      </c>
      <c r="B5" s="8" t="n">
        <v>10.4</v>
      </c>
      <c r="C5" s="6" t="n">
        <v>0</v>
      </c>
      <c r="D5" s="6" t="n">
        <v>0</v>
      </c>
    </row>
    <row r="6" spans="1:4">
      <c r="A6" s="4" t="s">
        <v>1000</v>
      </c>
      <c r="B6" s="5" t="n">
        <v>56.1</v>
      </c>
      <c r="C6" s="5" t="n">
        <v>48.2</v>
      </c>
      <c r="D6" s="5" t="n">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5"/>
  </cols>
  <sheetData>
    <row r="1" spans="1:2">
      <c r="A1" s="1" t="s">
        <v>1001</v>
      </c>
      <c r="B1" s="2" t="s">
        <v>1</v>
      </c>
    </row>
    <row r="2" spans="1:2">
      <c r="B2" s="2" t="s">
        <v>532</v>
      </c>
    </row>
    <row r="3" spans="1:2">
      <c r="A3" s="3" t="s">
        <v>273</v>
      </c>
    </row>
    <row r="4" spans="1:2">
      <c r="A4" s="4" t="s">
        <v>1002</v>
      </c>
      <c r="B4" s="5" t="n">
        <v>46.2</v>
      </c>
    </row>
    <row r="5" spans="1:2">
      <c r="A5" s="4" t="s">
        <v>1003</v>
      </c>
      <c r="B5" s="6" t="n">
        <v>48</v>
      </c>
    </row>
    <row r="6" spans="1:2">
      <c r="A6" s="4" t="s">
        <v>1004</v>
      </c>
      <c r="B6" s="8" t="n">
        <v>150.9</v>
      </c>
    </row>
    <row r="7" spans="1:2">
      <c r="A7" s="3" t="s">
        <v>1005</v>
      </c>
    </row>
    <row r="8" spans="1:2">
      <c r="A8" s="4" t="s">
        <v>590</v>
      </c>
      <c r="B8" s="8" t="n">
        <v>31.5</v>
      </c>
    </row>
    <row r="9" spans="1:2">
      <c r="A9" s="4" t="s">
        <v>1006</v>
      </c>
      <c r="B9" s="8" t="n">
        <v>119.2</v>
      </c>
    </row>
    <row r="10" spans="1:2">
      <c r="A10" s="4" t="s">
        <v>1007</v>
      </c>
      <c r="B10" s="5" t="n">
        <v>150.7</v>
      </c>
    </row>
    <row r="11" spans="1:2">
      <c r="A11" s="4" t="s">
        <v>1008</v>
      </c>
      <c r="B11" s="4" t="s">
        <v>1009</v>
      </c>
    </row>
    <row r="12" spans="1:2">
      <c r="A12" s="4" t="s">
        <v>1010</v>
      </c>
      <c r="B12" s="4" t="s">
        <v>10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1012</v>
      </c>
      <c r="B1" s="2" t="s">
        <v>532</v>
      </c>
    </row>
    <row r="2" spans="1:2">
      <c r="A2" s="3" t="s">
        <v>273</v>
      </c>
    </row>
    <row r="3" spans="1:2">
      <c r="A3" s="4" t="s">
        <v>741</v>
      </c>
      <c r="B3" s="5" t="n">
        <v>40.2</v>
      </c>
    </row>
    <row r="4" spans="1:2">
      <c r="A4" s="4" t="s">
        <v>742</v>
      </c>
      <c r="B4" s="8" t="n">
        <v>33.3</v>
      </c>
    </row>
    <row r="5" spans="1:2">
      <c r="A5" s="4" t="s">
        <v>743</v>
      </c>
      <c r="B5" s="8" t="n">
        <v>27.8</v>
      </c>
    </row>
    <row r="6" spans="1:2">
      <c r="A6" s="4" t="s">
        <v>742</v>
      </c>
      <c r="B6" s="6" t="n">
        <v>22</v>
      </c>
    </row>
    <row r="7" spans="1:2">
      <c r="A7" s="4" t="s">
        <v>745</v>
      </c>
      <c r="B7" s="8" t="n">
        <v>18.5</v>
      </c>
    </row>
    <row r="8" spans="1:2">
      <c r="A8" s="4" t="s">
        <v>746</v>
      </c>
      <c r="B8" s="8" t="n">
        <v>45.5</v>
      </c>
    </row>
    <row r="9" spans="1:2">
      <c r="A9" s="4" t="s">
        <v>1013</v>
      </c>
      <c r="B9" s="8" t="n">
        <v>187.3</v>
      </c>
    </row>
    <row r="10" spans="1:2">
      <c r="A10" s="4" t="s">
        <v>1014</v>
      </c>
      <c r="B10" s="8" t="n">
        <v>-36.6</v>
      </c>
    </row>
    <row r="11" spans="1:2">
      <c r="A11" s="4" t="s">
        <v>1015</v>
      </c>
      <c r="B11" s="8" t="n">
        <v>150.7</v>
      </c>
    </row>
    <row r="12" spans="1:2">
      <c r="A12" s="4" t="s">
        <v>992</v>
      </c>
      <c r="B12" s="8" t="n">
        <v>31.5</v>
      </c>
    </row>
    <row r="13" spans="1:2">
      <c r="A13" s="4" t="s">
        <v>993</v>
      </c>
      <c r="B13" s="5" t="n">
        <v>1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16</v>
      </c>
      <c r="B1" s="2" t="s">
        <v>1</v>
      </c>
    </row>
    <row r="2" spans="1:4">
      <c r="B2" s="2" t="s">
        <v>2</v>
      </c>
      <c r="C2" s="2" t="s">
        <v>70</v>
      </c>
      <c r="D2" s="2" t="s">
        <v>124</v>
      </c>
    </row>
    <row r="3" spans="1:4">
      <c r="A3" s="3" t="s">
        <v>1017</v>
      </c>
    </row>
    <row r="4" spans="1:4">
      <c r="A4" s="4" t="s">
        <v>208</v>
      </c>
      <c r="B4" s="5" t="n">
        <v>199.4</v>
      </c>
      <c r="C4" s="5" t="n">
        <v>615.7</v>
      </c>
      <c r="D4" s="5" t="n">
        <v>677.9</v>
      </c>
    </row>
    <row r="5" spans="1:4">
      <c r="A5" s="4" t="s">
        <v>1018</v>
      </c>
      <c r="B5" s="8" t="n">
        <v>-65.5</v>
      </c>
      <c r="C5" s="6" t="n">
        <v>84</v>
      </c>
      <c r="D5" s="8" t="n">
        <v>282.6</v>
      </c>
    </row>
    <row r="6" spans="1:4">
      <c r="A6" s="4" t="s">
        <v>1019</v>
      </c>
      <c r="B6" s="6" t="n">
        <v>1340</v>
      </c>
    </row>
    <row r="7" spans="1:4">
      <c r="A7" s="4" t="s">
        <v>1020</v>
      </c>
      <c r="B7" s="6" t="n">
        <v>33</v>
      </c>
      <c r="C7" s="6" t="n">
        <v>8</v>
      </c>
      <c r="D7" s="7" t="n">
        <v>22</v>
      </c>
    </row>
    <row r="8" spans="1:4">
      <c r="A8" s="4" t="s">
        <v>1021</v>
      </c>
      <c r="B8" s="6" t="n">
        <v>15</v>
      </c>
      <c r="C8" s="6" t="n">
        <v>48</v>
      </c>
    </row>
    <row r="9" spans="1:4">
      <c r="A9" s="4" t="s">
        <v>1022</v>
      </c>
    </row>
    <row r="10" spans="1:4">
      <c r="A10" s="3" t="s">
        <v>1017</v>
      </c>
    </row>
    <row r="11" spans="1:4">
      <c r="A11" s="4" t="s">
        <v>1023</v>
      </c>
      <c r="B11" s="6" t="n">
        <v>25</v>
      </c>
    </row>
    <row r="12" spans="1:4">
      <c r="A12" s="4" t="s">
        <v>1024</v>
      </c>
    </row>
    <row r="13" spans="1:4">
      <c r="A13" s="3" t="s">
        <v>1017</v>
      </c>
    </row>
    <row r="14" spans="1:4">
      <c r="A14" s="4" t="s">
        <v>1023</v>
      </c>
      <c r="B14" s="6" t="n">
        <v>17</v>
      </c>
      <c r="C14" s="6" t="n">
        <v>12</v>
      </c>
    </row>
    <row r="15" spans="1:4">
      <c r="A15" s="4" t="s">
        <v>694</v>
      </c>
    </row>
    <row r="16" spans="1:4">
      <c r="A16" s="3" t="s">
        <v>1017</v>
      </c>
    </row>
    <row r="17" spans="1:4">
      <c r="A17" s="4" t="s">
        <v>208</v>
      </c>
      <c r="B17" s="6" t="n">
        <v>182</v>
      </c>
      <c r="C17" s="7" t="n">
        <v>608</v>
      </c>
    </row>
    <row r="18" spans="1:4">
      <c r="A18" s="4" t="s">
        <v>1024</v>
      </c>
    </row>
    <row r="19" spans="1:4">
      <c r="A19" s="3" t="s">
        <v>1017</v>
      </c>
    </row>
    <row r="20" spans="1:4">
      <c r="A20" s="4" t="s">
        <v>208</v>
      </c>
      <c r="B20" s="6" t="n">
        <v>211</v>
      </c>
    </row>
    <row r="21" spans="1:4">
      <c r="A21" s="4" t="s">
        <v>1025</v>
      </c>
    </row>
    <row r="22" spans="1:4">
      <c r="A22" s="3" t="s">
        <v>1017</v>
      </c>
    </row>
    <row r="23" spans="1:4">
      <c r="A23" s="4" t="s">
        <v>208</v>
      </c>
      <c r="B23" s="6" t="n">
        <v>191</v>
      </c>
    </row>
    <row r="24" spans="1:4">
      <c r="A24" s="4" t="s">
        <v>1026</v>
      </c>
    </row>
    <row r="25" spans="1:4">
      <c r="A25" s="3" t="s">
        <v>1017</v>
      </c>
    </row>
    <row r="26" spans="1:4">
      <c r="A26" s="4" t="s">
        <v>208</v>
      </c>
      <c r="B26" s="6" t="n">
        <v>113</v>
      </c>
    </row>
    <row r="27" spans="1:4">
      <c r="A27" s="4" t="s">
        <v>1027</v>
      </c>
    </row>
    <row r="28" spans="1:4">
      <c r="A28" s="3" t="s">
        <v>1017</v>
      </c>
    </row>
    <row r="29" spans="1:4">
      <c r="A29" s="4" t="s">
        <v>208</v>
      </c>
      <c r="B29" s="7" t="n">
        <v>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70</v>
      </c>
      <c r="D2" s="2" t="s">
        <v>124</v>
      </c>
    </row>
    <row r="3" spans="1:4">
      <c r="A3" s="3" t="s">
        <v>1017</v>
      </c>
    </row>
    <row r="4" spans="1:4">
      <c r="A4" s="4" t="s">
        <v>1029</v>
      </c>
      <c r="B4" s="5" t="n">
        <v>-280.6</v>
      </c>
      <c r="C4" s="5" t="n">
        <v>-584.7</v>
      </c>
      <c r="D4" s="5" t="n">
        <v>-651.2</v>
      </c>
    </row>
    <row r="5" spans="1:4">
      <c r="A5" s="4" t="s">
        <v>1030</v>
      </c>
    </row>
    <row r="6" spans="1:4">
      <c r="A6" s="3" t="s">
        <v>1017</v>
      </c>
    </row>
    <row r="7" spans="1:4">
      <c r="A7" s="4" t="s">
        <v>1029</v>
      </c>
      <c r="B7" s="6" t="n">
        <v>-46</v>
      </c>
      <c r="C7" s="8" t="n">
        <v>-32.5</v>
      </c>
      <c r="D7" s="6" t="n">
        <v>0</v>
      </c>
    </row>
    <row r="8" spans="1:4">
      <c r="A8" s="4" t="s">
        <v>1031</v>
      </c>
    </row>
    <row r="9" spans="1:4">
      <c r="A9" s="3" t="s">
        <v>1017</v>
      </c>
    </row>
    <row r="10" spans="1:4">
      <c r="A10" s="4" t="s">
        <v>1029</v>
      </c>
      <c r="B10" s="5" t="n">
        <v>-234.6</v>
      </c>
      <c r="C10" s="5" t="n">
        <v>-552.2</v>
      </c>
      <c r="D10" s="5" t="n">
        <v>-65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2</v>
      </c>
      <c r="B1" s="2" t="s">
        <v>1</v>
      </c>
    </row>
    <row r="2" spans="1:4">
      <c r="B2" s="2" t="s">
        <v>2</v>
      </c>
      <c r="C2" s="2" t="s">
        <v>70</v>
      </c>
      <c r="D2" s="2" t="s">
        <v>124</v>
      </c>
    </row>
    <row r="3" spans="1:4">
      <c r="A3" s="3" t="s">
        <v>276</v>
      </c>
    </row>
    <row r="4" spans="1:4">
      <c r="A4" s="4" t="s">
        <v>1033</v>
      </c>
      <c r="B4" s="7" t="n">
        <v>0</v>
      </c>
      <c r="C4" s="7" t="n">
        <v>0</v>
      </c>
      <c r="D4" s="7" t="n">
        <v>0</v>
      </c>
    </row>
    <row r="5" spans="1:4">
      <c r="A5" s="4" t="s">
        <v>1034</v>
      </c>
      <c r="B5" s="6" t="n">
        <v>0</v>
      </c>
      <c r="C5" s="6" t="n">
        <v>0</v>
      </c>
      <c r="D5" s="6" t="n">
        <v>0</v>
      </c>
    </row>
    <row r="6" spans="1:4">
      <c r="A6" s="4" t="s">
        <v>1035</v>
      </c>
      <c r="B6" s="6" t="n">
        <v>0</v>
      </c>
      <c r="C6" s="6" t="n">
        <v>0</v>
      </c>
      <c r="D6" s="6" t="n">
        <v>0</v>
      </c>
    </row>
    <row r="7" spans="1:4">
      <c r="A7" s="4" t="s">
        <v>1036</v>
      </c>
      <c r="B7" s="8" t="n">
        <v>65.5</v>
      </c>
      <c r="C7" s="6" t="n">
        <v>-84</v>
      </c>
      <c r="D7" s="8" t="n">
        <v>-282.6</v>
      </c>
    </row>
    <row r="8" spans="1:4">
      <c r="A8" s="4" t="s">
        <v>1037</v>
      </c>
      <c r="B8" s="8" t="n">
        <v>32.7</v>
      </c>
      <c r="C8" s="8" t="n">
        <v>32.9</v>
      </c>
      <c r="D8" s="8" t="n">
        <v>135.1</v>
      </c>
    </row>
    <row r="9" spans="1:4">
      <c r="A9" s="4" t="s">
        <v>1038</v>
      </c>
      <c r="B9" s="8" t="n">
        <v>98.2</v>
      </c>
      <c r="C9" s="8" t="n">
        <v>-51.1</v>
      </c>
      <c r="D9" s="8" t="n">
        <v>-147.5</v>
      </c>
    </row>
    <row r="10" spans="1:4">
      <c r="A10" s="4" t="s">
        <v>1039</v>
      </c>
      <c r="B10" s="8" t="n">
        <v>65.5</v>
      </c>
      <c r="C10" s="6" t="n">
        <v>-84</v>
      </c>
      <c r="D10" s="8" t="n">
        <v>-282.6</v>
      </c>
    </row>
    <row r="11" spans="1:4">
      <c r="A11" s="4" t="s">
        <v>1040</v>
      </c>
      <c r="B11" s="8" t="n">
        <v>32.7</v>
      </c>
      <c r="C11" s="8" t="n">
        <v>32.9</v>
      </c>
      <c r="D11" s="8" t="n">
        <v>135.1</v>
      </c>
    </row>
    <row r="12" spans="1:4">
      <c r="A12" s="4" t="s">
        <v>1041</v>
      </c>
      <c r="B12" s="5" t="n">
        <v>98.2</v>
      </c>
      <c r="C12" s="5" t="n">
        <v>-51.1</v>
      </c>
      <c r="D12" s="5" t="n">
        <v>-14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70</v>
      </c>
      <c r="D2" s="2" t="s">
        <v>124</v>
      </c>
    </row>
    <row r="3" spans="1:4">
      <c r="A3" s="3" t="s">
        <v>276</v>
      </c>
    </row>
    <row r="4" spans="1:4">
      <c r="A4" s="4" t="s">
        <v>1043</v>
      </c>
      <c r="B4" s="7" t="n">
        <v>0</v>
      </c>
      <c r="C4" s="7" t="n">
        <v>0</v>
      </c>
      <c r="D4" s="7" t="n">
        <v>0</v>
      </c>
    </row>
    <row r="5" spans="1:4">
      <c r="A5" s="4" t="s">
        <v>1044</v>
      </c>
      <c r="B5" s="8" t="n">
        <v>-13.9</v>
      </c>
      <c r="C5" s="8" t="n">
        <v>-23.3</v>
      </c>
      <c r="D5" s="8" t="n">
        <v>-118.5</v>
      </c>
    </row>
    <row r="6" spans="1:4">
      <c r="A6" s="4" t="s">
        <v>1045</v>
      </c>
      <c r="B6" s="8" t="n">
        <v>19.9</v>
      </c>
      <c r="C6" s="8" t="n">
        <v>0.4</v>
      </c>
      <c r="D6" s="8" t="n">
        <v>5.5</v>
      </c>
    </row>
    <row r="7" spans="1:4">
      <c r="A7" s="4" t="s">
        <v>1046</v>
      </c>
      <c r="B7" s="8" t="n">
        <v>-60.9</v>
      </c>
      <c r="C7" s="8" t="n">
        <v>-23.8</v>
      </c>
      <c r="D7" s="6" t="n">
        <v>-59</v>
      </c>
    </row>
    <row r="8" spans="1:4">
      <c r="A8" s="4" t="s">
        <v>1047</v>
      </c>
      <c r="B8" s="6" t="n">
        <v>56</v>
      </c>
      <c r="C8" s="8" t="n">
        <v>130.3</v>
      </c>
      <c r="D8" s="8" t="n">
        <v>116.4</v>
      </c>
    </row>
    <row r="9" spans="1:4">
      <c r="A9" s="4" t="s">
        <v>1048</v>
      </c>
      <c r="B9" s="8" t="n">
        <v>161.7</v>
      </c>
      <c r="C9" s="8" t="n">
        <v>8.9</v>
      </c>
      <c r="D9" s="8" t="n">
        <v>-54.9</v>
      </c>
    </row>
    <row r="10" spans="1:4">
      <c r="A10" s="4" t="s">
        <v>1049</v>
      </c>
      <c r="B10" s="8" t="n">
        <v>11.3</v>
      </c>
      <c r="C10" s="8" t="n">
        <v>1.5</v>
      </c>
      <c r="D10" s="8" t="n">
        <v>83.7</v>
      </c>
    </row>
    <row r="11" spans="1:4">
      <c r="A11" s="4" t="s">
        <v>1050</v>
      </c>
      <c r="B11" s="8" t="n">
        <v>-43.8</v>
      </c>
      <c r="C11" s="6" t="n">
        <v>-157</v>
      </c>
      <c r="D11" s="8" t="n">
        <v>-101.9</v>
      </c>
    </row>
    <row r="12" spans="1:4">
      <c r="A12" s="4" t="s">
        <v>195</v>
      </c>
      <c r="B12" s="8" t="n">
        <v>-32.1</v>
      </c>
      <c r="C12" s="8" t="n">
        <v>11.9</v>
      </c>
      <c r="D12" s="8" t="n">
        <v>-18.8</v>
      </c>
    </row>
    <row r="13" spans="1:4">
      <c r="A13" s="4" t="s">
        <v>1041</v>
      </c>
      <c r="B13" s="5" t="n">
        <v>98.2</v>
      </c>
      <c r="C13" s="5" t="n">
        <v>-51.1</v>
      </c>
      <c r="D13" s="5" t="n">
        <v>-14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1</v>
      </c>
      <c r="B1" s="2" t="s">
        <v>2</v>
      </c>
      <c r="C1" s="2" t="s">
        <v>70</v>
      </c>
    </row>
    <row r="2" spans="1:3">
      <c r="A2" s="3" t="s">
        <v>276</v>
      </c>
    </row>
    <row r="3" spans="1:3">
      <c r="A3" s="4" t="s">
        <v>1052</v>
      </c>
      <c r="B3" s="5" t="n">
        <v>55.7</v>
      </c>
      <c r="C3" s="5" t="n">
        <v>144.7</v>
      </c>
    </row>
    <row r="4" spans="1:3">
      <c r="A4" s="4" t="s">
        <v>94</v>
      </c>
      <c r="B4" s="8" t="n">
        <v>-401.8</v>
      </c>
      <c r="C4" s="6" t="n">
        <v>-543</v>
      </c>
    </row>
    <row r="5" spans="1:3">
      <c r="A5" s="4" t="s">
        <v>1053</v>
      </c>
      <c r="B5" s="5" t="n">
        <v>-346.1</v>
      </c>
      <c r="C5" s="5" t="n">
        <v>-39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70</v>
      </c>
      <c r="D1" s="2" t="s">
        <v>124</v>
      </c>
      <c r="E1" s="2" t="s">
        <v>1055</v>
      </c>
    </row>
    <row r="2" spans="1:5">
      <c r="A2" s="3" t="s">
        <v>1056</v>
      </c>
    </row>
    <row r="3" spans="1:5">
      <c r="A3" s="4" t="s">
        <v>1057</v>
      </c>
      <c r="B3" s="5" t="n">
        <v>1520.2</v>
      </c>
      <c r="C3" s="5" t="n">
        <v>1414.9</v>
      </c>
    </row>
    <row r="4" spans="1:5">
      <c r="A4" s="4" t="s">
        <v>1058</v>
      </c>
      <c r="B4" s="8" t="n">
        <v>64.90000000000001</v>
      </c>
      <c r="C4" s="8" t="n">
        <v>68.8</v>
      </c>
    </row>
    <row r="5" spans="1:5">
      <c r="A5" s="4" t="s">
        <v>1059</v>
      </c>
      <c r="B5" s="8" t="n">
        <v>23.7</v>
      </c>
      <c r="C5" s="8" t="n">
        <v>41.9</v>
      </c>
    </row>
    <row r="6" spans="1:5">
      <c r="A6" s="4" t="s">
        <v>1060</v>
      </c>
      <c r="B6" s="8" t="n">
        <v>2.3</v>
      </c>
      <c r="C6" s="8" t="n">
        <v>5.7</v>
      </c>
    </row>
    <row r="7" spans="1:5">
      <c r="A7" s="4" t="s">
        <v>1052</v>
      </c>
      <c r="B7" s="8" t="n">
        <v>1611.1</v>
      </c>
      <c r="C7" s="8" t="n">
        <v>1531.3</v>
      </c>
    </row>
    <row r="8" spans="1:5">
      <c r="A8" s="4" t="s">
        <v>1061</v>
      </c>
      <c r="B8" s="8" t="n">
        <v>-1402.8</v>
      </c>
      <c r="C8" s="8" t="n">
        <v>-1308.9</v>
      </c>
      <c r="D8" s="5" t="n">
        <v>-1282.2</v>
      </c>
      <c r="E8" s="5" t="n">
        <v>-1328.4</v>
      </c>
    </row>
    <row r="9" spans="1:5">
      <c r="A9" s="4" t="s">
        <v>1062</v>
      </c>
      <c r="B9" s="8" t="n">
        <v>208.3</v>
      </c>
      <c r="C9" s="8" t="n">
        <v>222.4</v>
      </c>
    </row>
    <row r="10" spans="1:5">
      <c r="A10" s="3" t="s">
        <v>1063</v>
      </c>
    </row>
    <row r="11" spans="1:5">
      <c r="A11" s="4" t="s">
        <v>259</v>
      </c>
      <c r="B11" s="8" t="n">
        <v>-224.1</v>
      </c>
      <c r="C11" s="8" t="n">
        <v>-231.6</v>
      </c>
    </row>
    <row r="12" spans="1:5">
      <c r="A12" s="4" t="s">
        <v>1064</v>
      </c>
      <c r="B12" s="8" t="n">
        <v>-168.6</v>
      </c>
      <c r="C12" s="8" t="n">
        <v>-197.5</v>
      </c>
    </row>
    <row r="13" spans="1:5">
      <c r="A13" s="4" t="s">
        <v>78</v>
      </c>
      <c r="B13" s="8" t="n">
        <v>-158.1</v>
      </c>
      <c r="C13" s="8" t="n">
        <v>-173.5</v>
      </c>
    </row>
    <row r="14" spans="1:5">
      <c r="A14" s="4" t="s">
        <v>1065</v>
      </c>
      <c r="B14" s="8" t="n">
        <v>-3.1</v>
      </c>
      <c r="C14" s="8" t="n">
        <v>-18.1</v>
      </c>
    </row>
    <row r="15" spans="1:5">
      <c r="A15" s="4" t="s">
        <v>1066</v>
      </c>
      <c r="B15" s="8" t="n">
        <v>-0.5</v>
      </c>
      <c r="C15" s="6" t="n">
        <v>0</v>
      </c>
    </row>
    <row r="16" spans="1:5">
      <c r="A16" s="4" t="s">
        <v>94</v>
      </c>
      <c r="B16" s="8" t="n">
        <v>-554.4</v>
      </c>
      <c r="C16" s="8" t="n">
        <v>-620.7</v>
      </c>
    </row>
    <row r="17" spans="1:5">
      <c r="A17" s="4" t="s">
        <v>1053</v>
      </c>
      <c r="B17" s="5" t="n">
        <v>-346.1</v>
      </c>
      <c r="C17" s="5" t="n">
        <v>-39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70</v>
      </c>
      <c r="D2" s="2" t="s">
        <v>124</v>
      </c>
    </row>
    <row r="3" spans="1:4">
      <c r="A3" s="3" t="s">
        <v>1068</v>
      </c>
    </row>
    <row r="4" spans="1:4">
      <c r="A4" s="4" t="s">
        <v>1069</v>
      </c>
      <c r="B4" s="5" t="n">
        <v>1308.9</v>
      </c>
      <c r="C4" s="5" t="n">
        <v>1282.2</v>
      </c>
      <c r="D4" s="5" t="n">
        <v>1328.4</v>
      </c>
    </row>
    <row r="5" spans="1:4">
      <c r="A5" s="4" t="s">
        <v>1070</v>
      </c>
      <c r="B5" s="8" t="n">
        <v>1402.8</v>
      </c>
      <c r="C5" s="8" t="n">
        <v>1308.9</v>
      </c>
      <c r="D5" s="8" t="n">
        <v>1282.2</v>
      </c>
    </row>
    <row r="6" spans="1:4">
      <c r="A6" s="4" t="s">
        <v>1071</v>
      </c>
    </row>
    <row r="7" spans="1:4">
      <c r="A7" s="3" t="s">
        <v>1068</v>
      </c>
    </row>
    <row r="8" spans="1:4">
      <c r="A8" s="4" t="s">
        <v>1072</v>
      </c>
      <c r="B8" s="8" t="n">
        <v>60.9</v>
      </c>
      <c r="C8" s="8" t="n">
        <v>23.8</v>
      </c>
      <c r="D8" s="6" t="n">
        <v>59</v>
      </c>
    </row>
    <row r="9" spans="1:4">
      <c r="A9" s="4" t="s">
        <v>1073</v>
      </c>
    </row>
    <row r="10" spans="1:4">
      <c r="A10" s="3" t="s">
        <v>1068</v>
      </c>
    </row>
    <row r="11" spans="1:4">
      <c r="A11" s="4" t="s">
        <v>1072</v>
      </c>
      <c r="B11" s="8" t="n">
        <v>8.800000000000001</v>
      </c>
      <c r="C11" s="8" t="n">
        <v>2.9</v>
      </c>
      <c r="D11" s="8" t="n">
        <v>26.1</v>
      </c>
    </row>
    <row r="12" spans="1:4">
      <c r="A12" s="4" t="s">
        <v>1074</v>
      </c>
    </row>
    <row r="13" spans="1:4">
      <c r="A13" s="3" t="s">
        <v>1068</v>
      </c>
    </row>
    <row r="14" spans="1:4">
      <c r="A14" s="4" t="s">
        <v>1072</v>
      </c>
      <c r="B14" s="5" t="n">
        <v>24.2</v>
      </c>
      <c r="C14" s="7" t="n">
        <v>0</v>
      </c>
      <c r="D14" s="5" t="n">
        <v>-13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32</v>
      </c>
    </row>
    <row r="2" spans="1:2">
      <c r="A2" s="3" t="s">
        <v>1076</v>
      </c>
    </row>
    <row r="3" spans="1:2">
      <c r="A3" s="4" t="s">
        <v>1077</v>
      </c>
      <c r="B3" s="7" t="n">
        <v>8417</v>
      </c>
    </row>
    <row r="4" spans="1:2">
      <c r="A4" s="4" t="s">
        <v>1078</v>
      </c>
      <c r="B4" s="8" t="n">
        <v>1389.4</v>
      </c>
    </row>
    <row r="5" spans="1:2">
      <c r="A5" s="4" t="s">
        <v>1079</v>
      </c>
    </row>
    <row r="6" spans="1:2">
      <c r="A6" s="3" t="s">
        <v>1076</v>
      </c>
    </row>
    <row r="7" spans="1:2">
      <c r="A7" s="4" t="s">
        <v>1077</v>
      </c>
      <c r="B7" s="8" t="n">
        <v>1358.8</v>
      </c>
    </row>
    <row r="8" spans="1:2">
      <c r="A8" s="4" t="s">
        <v>1078</v>
      </c>
      <c r="B8" s="8" t="n">
        <v>230.1</v>
      </c>
    </row>
    <row r="9" spans="1:2">
      <c r="A9" s="4" t="s">
        <v>1080</v>
      </c>
    </row>
    <row r="10" spans="1:2">
      <c r="A10" s="3" t="s">
        <v>1076</v>
      </c>
    </row>
    <row r="11" spans="1:2">
      <c r="A11" s="4" t="s">
        <v>1077</v>
      </c>
      <c r="B11" s="8" t="n">
        <v>4924.2</v>
      </c>
    </row>
    <row r="12" spans="1:2">
      <c r="A12" s="4" t="s">
        <v>1078</v>
      </c>
      <c r="B12" s="8" t="n">
        <v>837.1</v>
      </c>
    </row>
    <row r="13" spans="1:2">
      <c r="A13" s="4" t="s">
        <v>1081</v>
      </c>
    </row>
    <row r="14" spans="1:2">
      <c r="A14" s="3" t="s">
        <v>1076</v>
      </c>
    </row>
    <row r="15" spans="1:2">
      <c r="A15" s="4" t="s">
        <v>1077</v>
      </c>
      <c r="B15" s="6" t="n">
        <v>1088</v>
      </c>
    </row>
    <row r="16" spans="1:2">
      <c r="A16" s="4" t="s">
        <v>1078</v>
      </c>
      <c r="B16" s="8" t="n">
        <v>28.6</v>
      </c>
    </row>
    <row r="17" spans="1:2">
      <c r="A17" s="4" t="s">
        <v>1082</v>
      </c>
    </row>
    <row r="18" spans="1:2">
      <c r="A18" s="3" t="s">
        <v>1076</v>
      </c>
    </row>
    <row r="19" spans="1:2">
      <c r="A19" s="4" t="s">
        <v>1077</v>
      </c>
      <c r="B19" s="8" t="n">
        <v>448.7</v>
      </c>
    </row>
    <row r="20" spans="1:2">
      <c r="A20" s="4" t="s">
        <v>1078</v>
      </c>
      <c r="B20" s="8" t="n">
        <v>148.7</v>
      </c>
    </row>
    <row r="21" spans="1:2">
      <c r="A21" s="4" t="s">
        <v>1083</v>
      </c>
    </row>
    <row r="22" spans="1:2">
      <c r="A22" s="3" t="s">
        <v>1076</v>
      </c>
    </row>
    <row r="23" spans="1:2">
      <c r="A23" s="4" t="s">
        <v>1077</v>
      </c>
      <c r="B23" s="8" t="n">
        <v>207.1</v>
      </c>
    </row>
    <row r="24" spans="1:2">
      <c r="A24" s="4" t="s">
        <v>1078</v>
      </c>
      <c r="B24" s="8" t="n">
        <v>45.6</v>
      </c>
    </row>
    <row r="25" spans="1:2">
      <c r="A25" s="4" t="s">
        <v>1022</v>
      </c>
    </row>
    <row r="26" spans="1:2">
      <c r="A26" s="3" t="s">
        <v>1076</v>
      </c>
    </row>
    <row r="27" spans="1:2">
      <c r="A27" s="4" t="s">
        <v>1077</v>
      </c>
      <c r="B27" s="8" t="n">
        <v>117.2</v>
      </c>
    </row>
    <row r="28" spans="1:2">
      <c r="A28" s="4" t="s">
        <v>1078</v>
      </c>
      <c r="B28" s="8" t="n">
        <v>29.3</v>
      </c>
    </row>
    <row r="29" spans="1:2">
      <c r="A29" s="4" t="s">
        <v>1024</v>
      </c>
    </row>
    <row r="30" spans="1:2">
      <c r="A30" s="3" t="s">
        <v>1076</v>
      </c>
    </row>
    <row r="31" spans="1:2">
      <c r="A31" s="4" t="s">
        <v>1077</v>
      </c>
      <c r="B31" s="8" t="n">
        <v>31.3</v>
      </c>
    </row>
    <row r="32" spans="1:2">
      <c r="A32" s="4" t="s">
        <v>1078</v>
      </c>
      <c r="B32" s="8" t="n">
        <v>10.2</v>
      </c>
    </row>
    <row r="33" spans="1:2">
      <c r="A33" s="4" t="s">
        <v>1084</v>
      </c>
    </row>
    <row r="34" spans="1:2">
      <c r="A34" s="3" t="s">
        <v>1076</v>
      </c>
    </row>
    <row r="35" spans="1:2">
      <c r="A35" s="4" t="s">
        <v>1077</v>
      </c>
      <c r="B35" s="8" t="n">
        <v>22.6</v>
      </c>
    </row>
    <row r="36" spans="1:2">
      <c r="A36" s="4" t="s">
        <v>1078</v>
      </c>
      <c r="B36" s="8" t="n">
        <v>6.1</v>
      </c>
    </row>
    <row r="37" spans="1:2">
      <c r="A37" s="4" t="s">
        <v>692</v>
      </c>
    </row>
    <row r="38" spans="1:2">
      <c r="A38" s="3" t="s">
        <v>1076</v>
      </c>
    </row>
    <row r="39" spans="1:2">
      <c r="A39" s="4" t="s">
        <v>1077</v>
      </c>
      <c r="B39" s="8" t="n">
        <v>219.1</v>
      </c>
    </row>
    <row r="40" spans="1:2">
      <c r="A40" s="4" t="s">
        <v>1078</v>
      </c>
      <c r="B40" s="5" t="n">
        <v>5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85</v>
      </c>
      <c r="B1" s="2" t="s">
        <v>495</v>
      </c>
      <c r="D1" s="2" t="s">
        <v>1</v>
      </c>
    </row>
    <row r="2" spans="1:7">
      <c r="B2" s="2" t="s">
        <v>4</v>
      </c>
      <c r="C2" s="2" t="s">
        <v>499</v>
      </c>
      <c r="D2" s="2" t="s">
        <v>2</v>
      </c>
      <c r="E2" s="2" t="s">
        <v>70</v>
      </c>
      <c r="F2" s="2" t="s">
        <v>124</v>
      </c>
      <c r="G2" s="2" t="s">
        <v>1055</v>
      </c>
    </row>
    <row r="3" spans="1:7">
      <c r="A3" s="3" t="s">
        <v>1086</v>
      </c>
    </row>
    <row r="4" spans="1:7">
      <c r="A4" s="4" t="s">
        <v>1087</v>
      </c>
      <c r="B4" s="7" t="n">
        <v>249</v>
      </c>
      <c r="C4" s="5" t="n">
        <v>264.5</v>
      </c>
      <c r="D4" s="7" t="n">
        <v>249</v>
      </c>
      <c r="E4" s="5" t="n">
        <v>264.5</v>
      </c>
      <c r="F4" s="5" t="n">
        <v>182.3</v>
      </c>
    </row>
    <row r="5" spans="1:7">
      <c r="A5" s="4" t="s">
        <v>1088</v>
      </c>
      <c r="D5" s="8" t="n">
        <v>20.3</v>
      </c>
      <c r="E5" s="8" t="n">
        <v>26.2</v>
      </c>
      <c r="F5" s="8" t="n">
        <v>67.59999999999999</v>
      </c>
    </row>
    <row r="6" spans="1:7">
      <c r="A6" s="4" t="s">
        <v>1089</v>
      </c>
      <c r="B6" s="5" t="n">
        <v>3.1</v>
      </c>
      <c r="C6" s="7" t="n">
        <v>0</v>
      </c>
      <c r="G6" s="7" t="n">
        <v>0</v>
      </c>
    </row>
    <row r="7" spans="1:7">
      <c r="A7" s="4" t="s">
        <v>1090</v>
      </c>
      <c r="D7" s="6" t="n">
        <v>1</v>
      </c>
      <c r="E7" s="8" t="n">
        <v>29.6</v>
      </c>
      <c r="F7" s="6" t="n">
        <v>24</v>
      </c>
    </row>
    <row r="8" spans="1:7">
      <c r="A8" s="4" t="s">
        <v>1091</v>
      </c>
      <c r="D8" s="8" t="n">
        <v>-2.7</v>
      </c>
      <c r="E8" s="8" t="n">
        <v>-10.7</v>
      </c>
      <c r="F8" s="8" t="n">
        <v>-5.9</v>
      </c>
    </row>
    <row r="9" spans="1:7">
      <c r="A9" s="4" t="s">
        <v>1092</v>
      </c>
      <c r="D9" s="8" t="n">
        <v>11.5</v>
      </c>
      <c r="E9" s="8" t="n">
        <v>29.9</v>
      </c>
      <c r="F9" s="8" t="n">
        <v>17.8</v>
      </c>
    </row>
    <row r="10" spans="1:7">
      <c r="A10" s="4" t="s">
        <v>1093</v>
      </c>
      <c r="D10" s="6" t="n">
        <v>-42</v>
      </c>
      <c r="E10" s="6" t="n">
        <v>0</v>
      </c>
      <c r="F10" s="6" t="n">
        <v>-1</v>
      </c>
    </row>
    <row r="11" spans="1:7">
      <c r="A11" s="4" t="s">
        <v>1094</v>
      </c>
      <c r="D11" s="8" t="n">
        <v>-153.1</v>
      </c>
      <c r="E11" s="8" t="n">
        <v>-30.7</v>
      </c>
      <c r="F11" s="8" t="n">
        <v>-20.3</v>
      </c>
    </row>
    <row r="12" spans="1:7">
      <c r="A12" s="4" t="s">
        <v>1095</v>
      </c>
      <c r="D12" s="5" t="n">
        <v>64.09999999999999</v>
      </c>
      <c r="E12" s="7" t="n">
        <v>249</v>
      </c>
      <c r="F12" s="5" t="n">
        <v>264.5</v>
      </c>
      <c r="G12" s="5" t="n">
        <v>182.3</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41"/>
    <col customWidth="1" max="7" min="7" width="25"/>
    <col customWidth="1" max="8" min="8" width="37"/>
    <col customWidth="1" max="9" min="9" width="21"/>
    <col customWidth="1" max="10" min="10" width="21"/>
    <col customWidth="1" max="11" min="11" width="21"/>
    <col customWidth="1" max="12" min="12" width="27"/>
    <col customWidth="1" max="13" min="13" width="14"/>
    <col customWidth="1" max="14" min="14" width="14"/>
    <col customWidth="1" max="15" min="15" width="24"/>
    <col customWidth="1" max="16" min="16" width="14"/>
  </cols>
  <sheetData>
    <row r="1" spans="1:16">
      <c r="A1" s="1" t="s">
        <v>1096</v>
      </c>
      <c r="B1" s="2" t="s">
        <v>1097</v>
      </c>
      <c r="C1" s="2" t="s">
        <v>1098</v>
      </c>
      <c r="D1" s="2" t="s">
        <v>475</v>
      </c>
      <c r="E1" s="2" t="s">
        <v>838</v>
      </c>
      <c r="F1" s="2" t="s">
        <v>1099</v>
      </c>
      <c r="G1" s="2" t="s">
        <v>1100</v>
      </c>
      <c r="H1" s="2" t="s">
        <v>1101</v>
      </c>
      <c r="I1" s="2" t="s">
        <v>641</v>
      </c>
      <c r="J1" s="2" t="s">
        <v>642</v>
      </c>
      <c r="K1" s="2" t="s">
        <v>1102</v>
      </c>
      <c r="L1" s="2" t="s">
        <v>1103</v>
      </c>
      <c r="M1" s="2" t="s">
        <v>496</v>
      </c>
      <c r="N1" s="2" t="s">
        <v>497</v>
      </c>
      <c r="O1" s="2" t="s">
        <v>1104</v>
      </c>
      <c r="P1" s="2" t="s">
        <v>1105</v>
      </c>
    </row>
    <row r="2" spans="1:16">
      <c r="A2" s="3" t="s">
        <v>1106</v>
      </c>
    </row>
    <row r="3" spans="1:16">
      <c r="A3" s="4" t="s">
        <v>1107</v>
      </c>
      <c r="F3" s="5" t="n">
        <v>45.6</v>
      </c>
    </row>
    <row r="4" spans="1:16">
      <c r="A4" s="4" t="s">
        <v>562</v>
      </c>
      <c r="F4" s="5" t="n">
        <v>5.1</v>
      </c>
      <c r="I4" s="5" t="n">
        <v>20.9</v>
      </c>
      <c r="J4" s="5" t="n">
        <v>32.3</v>
      </c>
    </row>
    <row r="5" spans="1:16">
      <c r="A5" s="4" t="s">
        <v>10</v>
      </c>
      <c r="F5" s="4" t="s">
        <v>11</v>
      </c>
      <c r="G5" s="4" t="s">
        <v>11</v>
      </c>
    </row>
    <row r="6" spans="1:16">
      <c r="A6" s="4" t="s">
        <v>1108</v>
      </c>
      <c r="J6" s="8" t="n">
        <v>53.2</v>
      </c>
    </row>
    <row r="7" spans="1:16">
      <c r="A7" s="4" t="s">
        <v>1109</v>
      </c>
      <c r="E7" s="7" t="n">
        <v>77</v>
      </c>
    </row>
    <row r="8" spans="1:16">
      <c r="A8" s="4" t="s">
        <v>1110</v>
      </c>
      <c r="F8" s="7" t="n">
        <v>1</v>
      </c>
    </row>
    <row r="9" spans="1:16">
      <c r="A9" s="4" t="s">
        <v>685</v>
      </c>
    </row>
    <row r="10" spans="1:16">
      <c r="A10" s="3" t="s">
        <v>1106</v>
      </c>
    </row>
    <row r="11" spans="1:16">
      <c r="A11" s="4" t="s">
        <v>1111</v>
      </c>
      <c r="I11" s="6" t="n">
        <v>45</v>
      </c>
    </row>
    <row r="12" spans="1:16">
      <c r="A12" s="4" t="s">
        <v>1112</v>
      </c>
      <c r="I12" s="6" t="n">
        <v>27</v>
      </c>
    </row>
    <row r="13" spans="1:16">
      <c r="A13" s="4" t="s">
        <v>1113</v>
      </c>
    </row>
    <row r="14" spans="1:16">
      <c r="A14" s="3" t="s">
        <v>1106</v>
      </c>
    </row>
    <row r="15" spans="1:16">
      <c r="A15" s="4" t="s">
        <v>1111</v>
      </c>
      <c r="I15" s="6" t="n">
        <v>18</v>
      </c>
    </row>
    <row r="16" spans="1:16">
      <c r="A16" s="4" t="s">
        <v>1114</v>
      </c>
    </row>
    <row r="17" spans="1:16">
      <c r="A17" s="3" t="s">
        <v>1106</v>
      </c>
    </row>
    <row r="18" spans="1:16">
      <c r="A18" s="4" t="s">
        <v>562</v>
      </c>
      <c r="B18" s="7" t="n">
        <v>12</v>
      </c>
      <c r="F18" s="6" t="n">
        <v>5</v>
      </c>
    </row>
    <row r="19" spans="1:16">
      <c r="A19" s="4" t="s">
        <v>1115</v>
      </c>
    </row>
    <row r="20" spans="1:16">
      <c r="A20" s="3" t="s">
        <v>1106</v>
      </c>
    </row>
    <row r="21" spans="1:16">
      <c r="A21" s="4" t="s">
        <v>556</v>
      </c>
      <c r="H21" s="4" t="s">
        <v>1116</v>
      </c>
    </row>
    <row r="22" spans="1:16">
      <c r="A22" s="4" t="s">
        <v>1117</v>
      </c>
      <c r="H22" s="6" t="n">
        <v>1727047174</v>
      </c>
    </row>
    <row r="23" spans="1:16">
      <c r="A23" s="4" t="s">
        <v>1118</v>
      </c>
      <c r="H23" s="9" t="n">
        <v>1.45</v>
      </c>
    </row>
    <row r="24" spans="1:16">
      <c r="A24" s="4" t="s">
        <v>562</v>
      </c>
      <c r="H24" s="7" t="n">
        <v>2504</v>
      </c>
      <c r="I24" s="6" t="n">
        <v>20</v>
      </c>
    </row>
    <row r="25" spans="1:16">
      <c r="A25" s="4" t="s">
        <v>1119</v>
      </c>
    </row>
    <row r="26" spans="1:16">
      <c r="A26" s="3" t="s">
        <v>1106</v>
      </c>
    </row>
    <row r="27" spans="1:16">
      <c r="A27" s="4" t="s">
        <v>556</v>
      </c>
      <c r="H27" s="4" t="s">
        <v>1120</v>
      </c>
    </row>
    <row r="28" spans="1:16">
      <c r="A28" s="4" t="s">
        <v>685</v>
      </c>
    </row>
    <row r="29" spans="1:16">
      <c r="A29" s="3" t="s">
        <v>1106</v>
      </c>
    </row>
    <row r="30" spans="1:16">
      <c r="A30" s="4" t="s">
        <v>554</v>
      </c>
      <c r="C30" s="4" t="s">
        <v>843</v>
      </c>
    </row>
    <row r="31" spans="1:16">
      <c r="A31" s="4" t="s">
        <v>1121</v>
      </c>
    </row>
    <row r="32" spans="1:16">
      <c r="A32" s="3" t="s">
        <v>1106</v>
      </c>
    </row>
    <row r="33" spans="1:16">
      <c r="A33" s="4" t="s">
        <v>556</v>
      </c>
      <c r="O33" s="4" t="s">
        <v>557</v>
      </c>
      <c r="P33" s="4" t="s">
        <v>1122</v>
      </c>
    </row>
    <row r="34" spans="1:16">
      <c r="A34" s="4" t="s">
        <v>1118</v>
      </c>
      <c r="O34" s="9" t="n">
        <v>2.86</v>
      </c>
    </row>
    <row r="35" spans="1:16">
      <c r="A35" s="4" t="s">
        <v>562</v>
      </c>
      <c r="F35" s="6" t="n">
        <v>34</v>
      </c>
      <c r="G35" s="7" t="n">
        <v>67</v>
      </c>
    </row>
    <row r="36" spans="1:16">
      <c r="A36" s="4" t="s">
        <v>1123</v>
      </c>
      <c r="F36" s="6" t="n">
        <v>1</v>
      </c>
      <c r="G36" s="7" t="n">
        <v>2</v>
      </c>
    </row>
    <row r="37" spans="1:16">
      <c r="A37" s="4" t="s">
        <v>1124</v>
      </c>
      <c r="F37" s="7" t="n">
        <v>6</v>
      </c>
      <c r="L37" s="7" t="n">
        <v>12</v>
      </c>
    </row>
    <row r="38" spans="1:16">
      <c r="A38" s="4" t="s">
        <v>57</v>
      </c>
    </row>
    <row r="39" spans="1:16">
      <c r="A39" s="3" t="s">
        <v>1106</v>
      </c>
    </row>
    <row r="40" spans="1:16">
      <c r="A40" s="4" t="s">
        <v>1125</v>
      </c>
      <c r="F40" s="6" t="n">
        <v>1</v>
      </c>
      <c r="G40" s="6" t="n">
        <v>1</v>
      </c>
    </row>
    <row r="41" spans="1:16">
      <c r="A41" s="4" t="s">
        <v>65</v>
      </c>
    </row>
    <row r="42" spans="1:16">
      <c r="A42" s="3" t="s">
        <v>1106</v>
      </c>
    </row>
    <row r="43" spans="1:16">
      <c r="A43" s="4" t="s">
        <v>1125</v>
      </c>
      <c r="F43" s="6" t="n">
        <v>10</v>
      </c>
      <c r="G43" s="6" t="n">
        <v>10</v>
      </c>
    </row>
    <row r="44" spans="1:16">
      <c r="A44" s="4" t="s">
        <v>810</v>
      </c>
      <c r="F44" s="6" t="n">
        <v>1</v>
      </c>
      <c r="G44" s="6" t="n">
        <v>1</v>
      </c>
    </row>
    <row r="45" spans="1:16">
      <c r="A45" s="4" t="s">
        <v>66</v>
      </c>
    </row>
    <row r="46" spans="1:16">
      <c r="A46" s="3" t="s">
        <v>1106</v>
      </c>
    </row>
    <row r="47" spans="1:16">
      <c r="A47" s="4" t="s">
        <v>1125</v>
      </c>
      <c r="F47" s="6" t="n">
        <v>0</v>
      </c>
      <c r="G47" s="6" t="n">
        <v>0</v>
      </c>
    </row>
    <row r="48" spans="1:16">
      <c r="A48" s="4" t="s">
        <v>1126</v>
      </c>
      <c r="F48" s="10" t="n">
        <v>0.01</v>
      </c>
      <c r="G48" s="10" t="n">
        <v>0.01</v>
      </c>
    </row>
    <row r="49" spans="1:16">
      <c r="A49" s="4" t="s">
        <v>1127</v>
      </c>
      <c r="F49" s="6" t="n">
        <v>18100000</v>
      </c>
      <c r="L49" s="6" t="n">
        <v>18100000</v>
      </c>
    </row>
    <row r="50" spans="1:16">
      <c r="A50" s="4" t="s">
        <v>1128</v>
      </c>
      <c r="F50" s="16" t="n">
        <v>22.2337</v>
      </c>
    </row>
    <row r="51" spans="1:16">
      <c r="A51" s="4" t="s">
        <v>1129</v>
      </c>
      <c r="F51" s="16" t="n">
        <v>31.7625</v>
      </c>
    </row>
    <row r="52" spans="1:16">
      <c r="A52" s="4" t="s">
        <v>1107</v>
      </c>
      <c r="F52" s="7" t="n">
        <v>46</v>
      </c>
    </row>
    <row r="53" spans="1:16">
      <c r="A53" s="4" t="s">
        <v>1114</v>
      </c>
    </row>
    <row r="54" spans="1:16">
      <c r="A54" s="3" t="s">
        <v>1106</v>
      </c>
    </row>
    <row r="55" spans="1:16">
      <c r="A55" s="4" t="s">
        <v>554</v>
      </c>
      <c r="M55" s="4" t="s">
        <v>555</v>
      </c>
      <c r="N55" s="4" t="s">
        <v>555</v>
      </c>
    </row>
    <row r="56" spans="1:16">
      <c r="A56" s="4" t="s">
        <v>556</v>
      </c>
      <c r="M56" s="4" t="s">
        <v>557</v>
      </c>
    </row>
    <row r="57" spans="1:16">
      <c r="A57" s="4" t="s">
        <v>166</v>
      </c>
    </row>
    <row r="58" spans="1:16">
      <c r="A58" s="3" t="s">
        <v>1106</v>
      </c>
    </row>
    <row r="59" spans="1:16">
      <c r="A59" s="4" t="s">
        <v>1130</v>
      </c>
      <c r="C59" s="6" t="n">
        <v>9500000</v>
      </c>
    </row>
    <row r="60" spans="1:16">
      <c r="A60" s="4" t="s">
        <v>179</v>
      </c>
    </row>
    <row r="61" spans="1:16">
      <c r="A61" s="3" t="s">
        <v>1106</v>
      </c>
    </row>
    <row r="62" spans="1:16">
      <c r="A62" s="4" t="s">
        <v>1108</v>
      </c>
      <c r="I62" s="5" t="n">
        <v>53.2</v>
      </c>
      <c r="J62" s="5" t="n">
        <v>53.2</v>
      </c>
      <c r="K62" s="5" t="n">
        <v>21.4</v>
      </c>
    </row>
    <row r="63" spans="1:16">
      <c r="A63" s="4" t="s">
        <v>1131</v>
      </c>
    </row>
    <row r="64" spans="1:16">
      <c r="A64" s="3" t="s">
        <v>1106</v>
      </c>
    </row>
    <row r="65" spans="1:16">
      <c r="A65" s="4" t="s">
        <v>1132</v>
      </c>
      <c r="D65" s="6" t="n">
        <v>48428841</v>
      </c>
    </row>
    <row r="66" spans="1:16">
      <c r="A66" s="4" t="s">
        <v>1133</v>
      </c>
    </row>
    <row r="67" spans="1:16">
      <c r="A67" s="3" t="s">
        <v>1106</v>
      </c>
    </row>
    <row r="68" spans="1:16">
      <c r="A68" s="4" t="s">
        <v>1132</v>
      </c>
      <c r="D68" s="6" t="n">
        <v>1940193</v>
      </c>
    </row>
    <row r="69" spans="1:16">
      <c r="A69" s="4" t="s">
        <v>1134</v>
      </c>
    </row>
    <row r="70" spans="1:16">
      <c r="A70" s="3" t="s">
        <v>1106</v>
      </c>
    </row>
    <row r="71" spans="1:16">
      <c r="A71" s="4" t="s">
        <v>1132</v>
      </c>
      <c r="D71" s="6" t="n">
        <v>120843539</v>
      </c>
    </row>
    <row r="72" spans="1:16">
      <c r="A72" s="4" t="s">
        <v>1135</v>
      </c>
    </row>
    <row r="73" spans="1:16">
      <c r="A73" s="3" t="s">
        <v>1106</v>
      </c>
    </row>
    <row r="74" spans="1:16">
      <c r="A74" s="4" t="s">
        <v>562</v>
      </c>
      <c r="F74" s="7"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36</v>
      </c>
      <c r="B1" s="2" t="s">
        <v>1</v>
      </c>
    </row>
    <row r="2" spans="1:3">
      <c r="B2" s="2" t="s">
        <v>2</v>
      </c>
      <c r="C2" s="2" t="s">
        <v>70</v>
      </c>
    </row>
    <row r="3" spans="1:3">
      <c r="A3" s="4" t="s">
        <v>57</v>
      </c>
    </row>
    <row r="4" spans="1:3">
      <c r="A4" s="3" t="s">
        <v>190</v>
      </c>
    </row>
    <row r="5" spans="1:3">
      <c r="A5" s="4" t="s">
        <v>1137</v>
      </c>
      <c r="B5" s="6" t="n">
        <v>48501803</v>
      </c>
      <c r="C5" s="6" t="n">
        <v>48428841</v>
      </c>
    </row>
    <row r="6" spans="1:3">
      <c r="A6" s="4" t="s">
        <v>165</v>
      </c>
      <c r="C6" s="6" t="n">
        <v>0</v>
      </c>
    </row>
    <row r="7" spans="1:3">
      <c r="A7" s="4" t="s">
        <v>1138</v>
      </c>
      <c r="B7" s="6" t="n">
        <v>292486</v>
      </c>
      <c r="C7" s="6" t="n">
        <v>68718</v>
      </c>
    </row>
    <row r="8" spans="1:3">
      <c r="A8" s="4" t="s">
        <v>1139</v>
      </c>
      <c r="B8" s="6" t="n">
        <v>0</v>
      </c>
      <c r="C8" s="6" t="n">
        <v>0</v>
      </c>
    </row>
    <row r="9" spans="1:3">
      <c r="A9" s="4" t="s">
        <v>1140</v>
      </c>
      <c r="B9" s="6" t="n">
        <v>1263</v>
      </c>
      <c r="C9" s="6" t="n">
        <v>4244</v>
      </c>
    </row>
    <row r="10" spans="1:3">
      <c r="A10" s="4" t="s">
        <v>1137</v>
      </c>
      <c r="B10" s="6" t="n">
        <v>48795552</v>
      </c>
      <c r="C10" s="6" t="n">
        <v>48501803</v>
      </c>
    </row>
    <row r="11" spans="1:3">
      <c r="A11" s="4" t="s">
        <v>65</v>
      </c>
    </row>
    <row r="12" spans="1:3">
      <c r="A12" s="3" t="s">
        <v>190</v>
      </c>
    </row>
    <row r="13" spans="1:3">
      <c r="A13" s="4" t="s">
        <v>1137</v>
      </c>
      <c r="B13" s="6" t="n">
        <v>1935949</v>
      </c>
      <c r="C13" s="6" t="n">
        <v>1940193</v>
      </c>
    </row>
    <row r="14" spans="1:3">
      <c r="A14" s="4" t="s">
        <v>165</v>
      </c>
      <c r="C14" s="6" t="n">
        <v>0</v>
      </c>
    </row>
    <row r="15" spans="1:3">
      <c r="A15" s="4" t="s">
        <v>1138</v>
      </c>
      <c r="B15" s="6" t="n">
        <v>0</v>
      </c>
      <c r="C15" s="6" t="n">
        <v>0</v>
      </c>
    </row>
    <row r="16" spans="1:3">
      <c r="A16" s="4" t="s">
        <v>1139</v>
      </c>
      <c r="B16" s="6" t="n">
        <v>0</v>
      </c>
      <c r="C16" s="6" t="n">
        <v>0</v>
      </c>
    </row>
    <row r="17" spans="1:3">
      <c r="A17" s="4" t="s">
        <v>1140</v>
      </c>
      <c r="B17" s="6" t="n">
        <v>-1263</v>
      </c>
      <c r="C17" s="6" t="n">
        <v>-4244</v>
      </c>
    </row>
    <row r="18" spans="1:3">
      <c r="A18" s="4" t="s">
        <v>1137</v>
      </c>
      <c r="B18" s="6" t="n">
        <v>1934686</v>
      </c>
      <c r="C18" s="6" t="n">
        <v>1935949</v>
      </c>
    </row>
    <row r="19" spans="1:3">
      <c r="A19" s="4" t="s">
        <v>66</v>
      </c>
    </row>
    <row r="20" spans="1:3">
      <c r="A20" s="3" t="s">
        <v>190</v>
      </c>
    </row>
    <row r="21" spans="1:3">
      <c r="A21" s="4" t="s">
        <v>1137</v>
      </c>
      <c r="B21" s="6" t="n">
        <v>130526158</v>
      </c>
      <c r="C21" s="6" t="n">
        <v>120843539</v>
      </c>
    </row>
    <row r="22" spans="1:3">
      <c r="A22" s="4" t="s">
        <v>165</v>
      </c>
      <c r="C22" s="6" t="n">
        <v>9500000</v>
      </c>
    </row>
    <row r="23" spans="1:3">
      <c r="A23" s="4" t="s">
        <v>1138</v>
      </c>
      <c r="B23" s="6" t="n">
        <v>596153</v>
      </c>
      <c r="C23" s="6" t="n">
        <v>153629</v>
      </c>
    </row>
    <row r="24" spans="1:3">
      <c r="A24" s="4" t="s">
        <v>1139</v>
      </c>
      <c r="B24" s="6" t="n">
        <v>59060</v>
      </c>
      <c r="C24" s="6" t="n">
        <v>28990</v>
      </c>
    </row>
    <row r="25" spans="1:3">
      <c r="A25" s="4" t="s">
        <v>1140</v>
      </c>
      <c r="B25" s="6" t="n">
        <v>0</v>
      </c>
      <c r="C25" s="6" t="n">
        <v>0</v>
      </c>
    </row>
    <row r="26" spans="1:3">
      <c r="A26" s="4" t="s">
        <v>1137</v>
      </c>
      <c r="B26" s="6" t="n">
        <v>131181371</v>
      </c>
      <c r="C26" s="6" t="n">
        <v>13052615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1141</v>
      </c>
      <c r="B1" s="2" t="s">
        <v>1</v>
      </c>
    </row>
    <row r="2" spans="1:6">
      <c r="B2" s="2" t="s">
        <v>2</v>
      </c>
      <c r="C2" s="2" t="s">
        <v>70</v>
      </c>
      <c r="D2" s="2" t="s">
        <v>124</v>
      </c>
      <c r="E2" s="2" t="s">
        <v>2</v>
      </c>
      <c r="F2" s="2" t="s">
        <v>70</v>
      </c>
    </row>
    <row r="3" spans="1:6">
      <c r="A3" s="3" t="s">
        <v>1142</v>
      </c>
    </row>
    <row r="4" spans="1:6">
      <c r="A4" s="4" t="s">
        <v>1143</v>
      </c>
      <c r="B4" s="5" t="n">
        <v>25.6</v>
      </c>
      <c r="C4" s="5" t="n">
        <v>31.6</v>
      </c>
      <c r="D4" s="5" t="n">
        <v>30.9</v>
      </c>
    </row>
    <row r="5" spans="1:6">
      <c r="A5" s="4" t="s">
        <v>1144</v>
      </c>
      <c r="B5" s="8" t="n">
        <v>40.2</v>
      </c>
      <c r="C5" s="8" t="n">
        <v>34.4</v>
      </c>
      <c r="D5" s="6" t="n">
        <v>41</v>
      </c>
    </row>
    <row r="6" spans="1:6">
      <c r="A6" s="4" t="s">
        <v>1145</v>
      </c>
      <c r="B6" s="8" t="n">
        <v>8.300000000000001</v>
      </c>
    </row>
    <row r="7" spans="1:6">
      <c r="A7" s="4" t="s">
        <v>1146</v>
      </c>
      <c r="B7" s="8" t="n">
        <v>-40.6</v>
      </c>
      <c r="C7" s="8" t="n">
        <v>-37.8</v>
      </c>
      <c r="D7" s="8" t="n">
        <v>-43.1</v>
      </c>
    </row>
    <row r="8" spans="1:6">
      <c r="A8" s="4" t="s">
        <v>153</v>
      </c>
      <c r="B8" s="8" t="n">
        <v>-1.2</v>
      </c>
      <c r="C8" s="8" t="n">
        <v>-2.6</v>
      </c>
      <c r="D8" s="8" t="n">
        <v>2.8</v>
      </c>
    </row>
    <row r="9" spans="1:6">
      <c r="A9" s="4" t="s">
        <v>1147</v>
      </c>
      <c r="B9" s="8" t="n">
        <v>32.3</v>
      </c>
      <c r="C9" s="8" t="n">
        <v>25.6</v>
      </c>
      <c r="D9" s="8" t="n">
        <v>31.6</v>
      </c>
    </row>
    <row r="10" spans="1:6">
      <c r="A10" s="4" t="s">
        <v>992</v>
      </c>
      <c r="E10" s="5" t="n">
        <v>23.6</v>
      </c>
      <c r="F10" s="7" t="n">
        <v>18</v>
      </c>
    </row>
    <row r="11" spans="1:6">
      <c r="A11" s="4" t="s">
        <v>993</v>
      </c>
      <c r="E11" s="8" t="n">
        <v>8.699999999999999</v>
      </c>
      <c r="F11" s="8" t="n">
        <v>7.6</v>
      </c>
    </row>
    <row r="12" spans="1:6">
      <c r="A12" s="4" t="s">
        <v>161</v>
      </c>
      <c r="B12" s="8" t="n">
        <v>32.3</v>
      </c>
      <c r="C12" s="8" t="n">
        <v>31.6</v>
      </c>
      <c r="D12" s="8" t="n">
        <v>31.6</v>
      </c>
      <c r="E12" s="8" t="n">
        <v>32.3</v>
      </c>
      <c r="F12" s="8" t="n">
        <v>25.6</v>
      </c>
    </row>
    <row r="13" spans="1:6">
      <c r="A13" s="4" t="s">
        <v>1148</v>
      </c>
    </row>
    <row r="14" spans="1:6">
      <c r="A14" s="3" t="s">
        <v>1142</v>
      </c>
    </row>
    <row r="15" spans="1:6">
      <c r="A15" s="4" t="s">
        <v>1143</v>
      </c>
      <c r="B15" s="8" t="n">
        <v>7.6</v>
      </c>
      <c r="C15" s="8" t="n">
        <v>6.2</v>
      </c>
      <c r="D15" s="6" t="n">
        <v>4</v>
      </c>
    </row>
    <row r="16" spans="1:6">
      <c r="A16" s="4" t="s">
        <v>1144</v>
      </c>
      <c r="B16" s="8" t="n">
        <v>30.9</v>
      </c>
      <c r="C16" s="8" t="n">
        <v>25.6</v>
      </c>
      <c r="D16" s="8" t="n">
        <v>34.7</v>
      </c>
    </row>
    <row r="17" spans="1:6">
      <c r="A17" s="4" t="s">
        <v>1145</v>
      </c>
      <c r="B17" s="8" t="n">
        <v>8.300000000000001</v>
      </c>
    </row>
    <row r="18" spans="1:6">
      <c r="A18" s="4" t="s">
        <v>1146</v>
      </c>
      <c r="B18" s="8" t="n">
        <v>-27.6</v>
      </c>
      <c r="C18" s="8" t="n">
        <v>-24.3</v>
      </c>
      <c r="D18" s="8" t="n">
        <v>-33.1</v>
      </c>
    </row>
    <row r="19" spans="1:6">
      <c r="A19" s="4" t="s">
        <v>153</v>
      </c>
      <c r="B19" s="8" t="n">
        <v>-0.2</v>
      </c>
      <c r="C19" s="8" t="n">
        <v>0.1</v>
      </c>
      <c r="D19" s="8" t="n">
        <v>0.6</v>
      </c>
    </row>
    <row r="20" spans="1:6">
      <c r="A20" s="4" t="s">
        <v>1147</v>
      </c>
      <c r="B20" s="6" t="n">
        <v>19</v>
      </c>
      <c r="C20" s="8" t="n">
        <v>7.6</v>
      </c>
      <c r="D20" s="8" t="n">
        <v>6.2</v>
      </c>
    </row>
    <row r="21" spans="1:6">
      <c r="A21" s="4" t="s">
        <v>992</v>
      </c>
      <c r="E21" s="8" t="n">
        <v>13.1</v>
      </c>
      <c r="F21" s="8" t="n">
        <v>7.6</v>
      </c>
    </row>
    <row r="22" spans="1:6">
      <c r="A22" s="4" t="s">
        <v>993</v>
      </c>
      <c r="E22" s="8" t="n">
        <v>5.9</v>
      </c>
      <c r="F22" s="6" t="n">
        <v>0</v>
      </c>
    </row>
    <row r="23" spans="1:6">
      <c r="A23" s="4" t="s">
        <v>161</v>
      </c>
      <c r="B23" s="8" t="n">
        <v>7.6</v>
      </c>
      <c r="C23" s="8" t="n">
        <v>6.2</v>
      </c>
      <c r="D23" s="8" t="n">
        <v>6.2</v>
      </c>
      <c r="E23" s="6" t="n">
        <v>19</v>
      </c>
      <c r="F23" s="8" t="n">
        <v>7.6</v>
      </c>
    </row>
    <row r="24" spans="1:6">
      <c r="A24" s="4" t="s">
        <v>1149</v>
      </c>
    </row>
    <row r="25" spans="1:6">
      <c r="A25" s="3" t="s">
        <v>1142</v>
      </c>
    </row>
    <row r="26" spans="1:6">
      <c r="A26" s="4" t="s">
        <v>1144</v>
      </c>
      <c r="C26" s="6" t="n">
        <v>9</v>
      </c>
    </row>
    <row r="27" spans="1:6">
      <c r="A27" s="4" t="s">
        <v>1150</v>
      </c>
    </row>
    <row r="28" spans="1:6">
      <c r="A28" s="3" t="s">
        <v>1142</v>
      </c>
    </row>
    <row r="29" spans="1:6">
      <c r="A29" s="4" t="s">
        <v>1143</v>
      </c>
      <c r="B29" s="6" t="n">
        <v>18</v>
      </c>
      <c r="C29" s="8" t="n">
        <v>25.4</v>
      </c>
      <c r="D29" s="8" t="n">
        <v>26.9</v>
      </c>
    </row>
    <row r="30" spans="1:6">
      <c r="A30" s="4" t="s">
        <v>1144</v>
      </c>
      <c r="B30" s="8" t="n">
        <v>9.300000000000001</v>
      </c>
      <c r="C30" s="8" t="n">
        <v>8.800000000000001</v>
      </c>
      <c r="D30" s="8" t="n">
        <v>6.3</v>
      </c>
    </row>
    <row r="31" spans="1:6">
      <c r="A31" s="4" t="s">
        <v>1145</v>
      </c>
      <c r="B31" s="6" t="n">
        <v>0</v>
      </c>
    </row>
    <row r="32" spans="1:6">
      <c r="A32" s="4" t="s">
        <v>1146</v>
      </c>
      <c r="B32" s="6" t="n">
        <v>-13</v>
      </c>
      <c r="C32" s="8" t="n">
        <v>-13.5</v>
      </c>
      <c r="D32" s="6" t="n">
        <v>-10</v>
      </c>
    </row>
    <row r="33" spans="1:6">
      <c r="A33" s="4" t="s">
        <v>153</v>
      </c>
      <c r="B33" s="6" t="n">
        <v>-1</v>
      </c>
      <c r="C33" s="8" t="n">
        <v>-2.7</v>
      </c>
      <c r="D33" s="8" t="n">
        <v>2.2</v>
      </c>
    </row>
    <row r="34" spans="1:6">
      <c r="A34" s="4" t="s">
        <v>1147</v>
      </c>
      <c r="B34" s="8" t="n">
        <v>13.3</v>
      </c>
      <c r="C34" s="6" t="n">
        <v>18</v>
      </c>
      <c r="D34" s="8" t="n">
        <v>25.4</v>
      </c>
    </row>
    <row r="35" spans="1:6">
      <c r="A35" s="4" t="s">
        <v>992</v>
      </c>
      <c r="E35" s="8" t="n">
        <v>10.5</v>
      </c>
      <c r="F35" s="8" t="n">
        <v>10.4</v>
      </c>
    </row>
    <row r="36" spans="1:6">
      <c r="A36" s="4" t="s">
        <v>993</v>
      </c>
      <c r="E36" s="8" t="n">
        <v>2.8</v>
      </c>
      <c r="F36" s="8" t="n">
        <v>7.6</v>
      </c>
    </row>
    <row r="37" spans="1:6">
      <c r="A37" s="4" t="s">
        <v>161</v>
      </c>
      <c r="B37" s="8" t="n">
        <v>13.3</v>
      </c>
      <c r="C37" s="8" t="n">
        <v>25.4</v>
      </c>
      <c r="D37" s="8" t="n">
        <v>26.9</v>
      </c>
      <c r="E37" s="5" t="n">
        <v>13.3</v>
      </c>
      <c r="F37" s="7" t="n">
        <v>18</v>
      </c>
    </row>
    <row r="38" spans="1:6">
      <c r="A38" s="4" t="s">
        <v>1151</v>
      </c>
    </row>
    <row r="39" spans="1:6">
      <c r="A39" s="3" t="s">
        <v>1142</v>
      </c>
    </row>
    <row r="40" spans="1:6">
      <c r="A40" s="4" t="s">
        <v>1144</v>
      </c>
      <c r="C40" s="6" t="n">
        <v>6</v>
      </c>
      <c r="D40" s="6" t="n">
        <v>6</v>
      </c>
    </row>
    <row r="41" spans="1:6">
      <c r="A41" s="4" t="s">
        <v>1149</v>
      </c>
    </row>
    <row r="42" spans="1:6">
      <c r="A42" s="3" t="s">
        <v>1142</v>
      </c>
    </row>
    <row r="43" spans="1:6">
      <c r="A43" s="4" t="s">
        <v>1144</v>
      </c>
      <c r="B43" s="7" t="n">
        <v>5</v>
      </c>
      <c r="C43" s="7" t="n">
        <v>15</v>
      </c>
      <c r="D43" s="6" t="n">
        <v>23</v>
      </c>
    </row>
    <row r="44" spans="1:6">
      <c r="A44" s="4" t="s">
        <v>1152</v>
      </c>
    </row>
    <row r="45" spans="1:6">
      <c r="A45" s="3" t="s">
        <v>1142</v>
      </c>
    </row>
    <row r="46" spans="1:6">
      <c r="A46" s="4" t="s">
        <v>1144</v>
      </c>
      <c r="D46" s="7"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3"/>
  </cols>
  <sheetData>
    <row r="1" spans="1:6">
      <c r="A1" s="1" t="s">
        <v>1153</v>
      </c>
      <c r="B1" s="2" t="s">
        <v>1</v>
      </c>
    </row>
    <row r="2" spans="1:6">
      <c r="B2" s="2" t="s">
        <v>532</v>
      </c>
      <c r="C2" s="2" t="s">
        <v>641</v>
      </c>
      <c r="D2" s="2" t="s">
        <v>642</v>
      </c>
      <c r="E2" s="2" t="s">
        <v>833</v>
      </c>
      <c r="F2" s="2" t="s">
        <v>1154</v>
      </c>
    </row>
    <row r="3" spans="1:6">
      <c r="A3" s="3" t="s">
        <v>1155</v>
      </c>
    </row>
    <row r="4" spans="1:6">
      <c r="A4" s="4" t="s">
        <v>1144</v>
      </c>
      <c r="B4" s="5" t="n">
        <v>40.2</v>
      </c>
      <c r="C4" s="5" t="n">
        <v>34.4</v>
      </c>
      <c r="D4" s="7" t="n">
        <v>41</v>
      </c>
    </row>
    <row r="5" spans="1:6">
      <c r="A5" s="4" t="s">
        <v>1156</v>
      </c>
      <c r="B5" s="5" t="n">
        <v>2263.4</v>
      </c>
      <c r="C5" s="8" t="n">
        <v>2068.1</v>
      </c>
      <c r="D5" s="8" t="n">
        <v>2118.7</v>
      </c>
    </row>
    <row r="6" spans="1:6">
      <c r="A6" s="4" t="s">
        <v>1157</v>
      </c>
      <c r="B6" s="4" t="s">
        <v>1158</v>
      </c>
    </row>
    <row r="7" spans="1:6">
      <c r="A7" s="4" t="s">
        <v>1159</v>
      </c>
    </row>
    <row r="8" spans="1:6">
      <c r="A8" s="3" t="s">
        <v>1155</v>
      </c>
    </row>
    <row r="9" spans="1:6">
      <c r="A9" s="4" t="s">
        <v>1160</v>
      </c>
      <c r="B9" s="7" t="n">
        <v>8</v>
      </c>
    </row>
    <row r="10" spans="1:6">
      <c r="A10" s="4" t="s">
        <v>1161</v>
      </c>
    </row>
    <row r="11" spans="1:6">
      <c r="A11" s="3" t="s">
        <v>1155</v>
      </c>
    </row>
    <row r="12" spans="1:6">
      <c r="A12" s="4" t="s">
        <v>1156</v>
      </c>
      <c r="B12" s="8" t="n">
        <v>837.4</v>
      </c>
      <c r="C12" s="8" t="n">
        <v>746.8</v>
      </c>
    </row>
    <row r="13" spans="1:6">
      <c r="A13" s="4" t="s">
        <v>1162</v>
      </c>
    </row>
    <row r="14" spans="1:6">
      <c r="A14" s="3" t="s">
        <v>1155</v>
      </c>
    </row>
    <row r="15" spans="1:6">
      <c r="A15" s="4" t="s">
        <v>655</v>
      </c>
      <c r="B15" s="6" t="n">
        <v>37</v>
      </c>
      <c r="C15" s="6" t="n">
        <v>35</v>
      </c>
    </row>
    <row r="16" spans="1:6">
      <c r="A16" s="4" t="s">
        <v>82</v>
      </c>
    </row>
    <row r="17" spans="1:6">
      <c r="A17" s="3" t="s">
        <v>1155</v>
      </c>
    </row>
    <row r="18" spans="1:6">
      <c r="A18" s="4" t="s">
        <v>1156</v>
      </c>
      <c r="B18" s="6" t="n">
        <v>155</v>
      </c>
      <c r="C18" s="6" t="n">
        <v>132</v>
      </c>
    </row>
    <row r="19" spans="1:6">
      <c r="A19" s="4" t="s">
        <v>1148</v>
      </c>
    </row>
    <row r="20" spans="1:6">
      <c r="A20" s="3" t="s">
        <v>1155</v>
      </c>
    </row>
    <row r="21" spans="1:6">
      <c r="A21" s="4" t="s">
        <v>1144</v>
      </c>
      <c r="B21" s="5" t="n">
        <v>30.9</v>
      </c>
      <c r="C21" s="8" t="n">
        <v>25.6</v>
      </c>
      <c r="D21" s="5" t="n">
        <v>34.7</v>
      </c>
    </row>
    <row r="22" spans="1:6">
      <c r="A22" s="4" t="s">
        <v>1163</v>
      </c>
    </row>
    <row r="23" spans="1:6">
      <c r="A23" s="3" t="s">
        <v>1155</v>
      </c>
    </row>
    <row r="24" spans="1:6">
      <c r="A24" s="4" t="s">
        <v>1144</v>
      </c>
      <c r="C24" s="7" t="n">
        <v>9</v>
      </c>
    </row>
    <row r="25" spans="1:6">
      <c r="A25" s="4" t="s">
        <v>553</v>
      </c>
    </row>
    <row r="26" spans="1:6">
      <c r="A26" s="3" t="s">
        <v>1155</v>
      </c>
    </row>
    <row r="27" spans="1:6">
      <c r="A27" s="4" t="s">
        <v>1164</v>
      </c>
      <c r="E27" s="7" t="n">
        <v>36</v>
      </c>
      <c r="F27" s="17" t="n">
        <v>64</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5</v>
      </c>
      <c r="B1" s="2" t="s">
        <v>495</v>
      </c>
      <c r="C1" s="2" t="s">
        <v>1</v>
      </c>
    </row>
    <row r="2" spans="1:6">
      <c r="B2" s="2" t="s">
        <v>4</v>
      </c>
      <c r="C2" s="2" t="s">
        <v>1166</v>
      </c>
      <c r="D2" s="2" t="s">
        <v>1167</v>
      </c>
      <c r="E2" s="2" t="s">
        <v>2</v>
      </c>
      <c r="F2" s="2" t="s">
        <v>70</v>
      </c>
    </row>
    <row r="3" spans="1:6">
      <c r="A3" s="3" t="s">
        <v>1155</v>
      </c>
    </row>
    <row r="4" spans="1:6">
      <c r="A4" s="4" t="s">
        <v>1168</v>
      </c>
      <c r="E4" s="4" t="s">
        <v>1169</v>
      </c>
      <c r="F4" s="4" t="s">
        <v>1170</v>
      </c>
    </row>
    <row r="5" spans="1:6">
      <c r="A5" s="4" t="s">
        <v>1168</v>
      </c>
      <c r="E5" s="4" t="s">
        <v>1169</v>
      </c>
      <c r="F5" s="4" t="s">
        <v>1170</v>
      </c>
    </row>
    <row r="6" spans="1:6">
      <c r="A6" s="4" t="s">
        <v>1171</v>
      </c>
      <c r="E6" s="4" t="s">
        <v>1172</v>
      </c>
      <c r="F6" s="4" t="s">
        <v>1173</v>
      </c>
    </row>
    <row r="7" spans="1:6">
      <c r="A7" s="4" t="s">
        <v>1171</v>
      </c>
      <c r="E7" s="4" t="s">
        <v>1172</v>
      </c>
      <c r="F7" s="4" t="s">
        <v>1172</v>
      </c>
    </row>
    <row r="8" spans="1:6">
      <c r="A8" s="4" t="s">
        <v>1174</v>
      </c>
      <c r="E8" s="4" t="s">
        <v>1172</v>
      </c>
      <c r="F8" s="4" t="s">
        <v>1173</v>
      </c>
    </row>
    <row r="9" spans="1:6">
      <c r="A9" s="4" t="s">
        <v>1175</v>
      </c>
      <c r="E9" s="4" t="s">
        <v>1172</v>
      </c>
      <c r="F9" s="4" t="s">
        <v>957</v>
      </c>
    </row>
    <row r="10" spans="1:6">
      <c r="A10" s="4" t="s">
        <v>1176</v>
      </c>
      <c r="E10" s="4" t="s">
        <v>1177</v>
      </c>
      <c r="F10" s="4" t="s">
        <v>1178</v>
      </c>
    </row>
    <row r="11" spans="1:6">
      <c r="A11" s="4" t="s">
        <v>1179</v>
      </c>
    </row>
    <row r="12" spans="1:6">
      <c r="A12" s="3" t="s">
        <v>1155</v>
      </c>
    </row>
    <row r="13" spans="1:6">
      <c r="A13" s="4" t="s">
        <v>1180</v>
      </c>
      <c r="E13" s="7" t="n">
        <v>-208</v>
      </c>
    </row>
    <row r="14" spans="1:6">
      <c r="A14" s="4" t="s">
        <v>1181</v>
      </c>
      <c r="E14" s="6" t="n">
        <v>-92</v>
      </c>
    </row>
    <row r="15" spans="1:6">
      <c r="A15" s="4" t="s">
        <v>1182</v>
      </c>
      <c r="F15" s="7" t="n">
        <v>258</v>
      </c>
    </row>
    <row r="16" spans="1:6">
      <c r="A16" s="4" t="s">
        <v>1183</v>
      </c>
      <c r="F16" s="6" t="n">
        <v>120</v>
      </c>
    </row>
    <row r="17" spans="1:6">
      <c r="A17" s="4" t="s">
        <v>1184</v>
      </c>
    </row>
    <row r="18" spans="1:6">
      <c r="A18" s="3" t="s">
        <v>1155</v>
      </c>
    </row>
    <row r="19" spans="1:6">
      <c r="A19" s="4" t="s">
        <v>1180</v>
      </c>
      <c r="E19" s="6" t="n">
        <v>147</v>
      </c>
    </row>
    <row r="20" spans="1:6">
      <c r="A20" s="4" t="s">
        <v>1181</v>
      </c>
      <c r="E20" s="6" t="n">
        <v>72</v>
      </c>
    </row>
    <row r="21" spans="1:6">
      <c r="A21" s="4" t="s">
        <v>1182</v>
      </c>
      <c r="F21" s="6" t="n">
        <v>-137</v>
      </c>
    </row>
    <row r="22" spans="1:6">
      <c r="A22" s="4" t="s">
        <v>1183</v>
      </c>
      <c r="F22" s="6" t="n">
        <v>-64</v>
      </c>
    </row>
    <row r="23" spans="1:6">
      <c r="A23" s="4" t="s">
        <v>1185</v>
      </c>
    </row>
    <row r="24" spans="1:6">
      <c r="A24" s="3" t="s">
        <v>1155</v>
      </c>
    </row>
    <row r="25" spans="1:6">
      <c r="A25" s="4" t="s">
        <v>1180</v>
      </c>
      <c r="E25" s="6" t="n">
        <v>84</v>
      </c>
    </row>
    <row r="26" spans="1:6">
      <c r="A26" s="4" t="s">
        <v>1181</v>
      </c>
      <c r="E26" s="7" t="n">
        <v>21</v>
      </c>
    </row>
    <row r="27" spans="1:6">
      <c r="A27" s="4" t="s">
        <v>1182</v>
      </c>
      <c r="F27" s="6" t="n">
        <v>-82</v>
      </c>
    </row>
    <row r="28" spans="1:6">
      <c r="A28" s="4" t="s">
        <v>1183</v>
      </c>
      <c r="F28" s="6" t="n">
        <v>-21</v>
      </c>
    </row>
    <row r="29" spans="1:6">
      <c r="A29" s="4" t="s">
        <v>1186</v>
      </c>
    </row>
    <row r="30" spans="1:6">
      <c r="A30" s="3" t="s">
        <v>1155</v>
      </c>
    </row>
    <row r="31" spans="1:6">
      <c r="A31" s="4" t="s">
        <v>1187</v>
      </c>
      <c r="E31" s="4" t="s">
        <v>1188</v>
      </c>
    </row>
    <row r="32" spans="1:6">
      <c r="A32" s="4" t="s">
        <v>1189</v>
      </c>
    </row>
    <row r="33" spans="1:6">
      <c r="A33" s="3" t="s">
        <v>1155</v>
      </c>
    </row>
    <row r="34" spans="1:6">
      <c r="A34" s="4" t="s">
        <v>1187</v>
      </c>
      <c r="C34" s="4" t="s">
        <v>1190</v>
      </c>
      <c r="D34" s="4" t="s">
        <v>1191</v>
      </c>
    </row>
    <row r="35" spans="1:6">
      <c r="A35" s="4" t="s">
        <v>1192</v>
      </c>
    </row>
    <row r="36" spans="1:6">
      <c r="A36" s="3" t="s">
        <v>1155</v>
      </c>
    </row>
    <row r="37" spans="1:6">
      <c r="A37" s="4" t="s">
        <v>1187</v>
      </c>
      <c r="E37" s="4" t="s">
        <v>1191</v>
      </c>
    </row>
    <row r="38" spans="1:6">
      <c r="A38" s="4" t="s">
        <v>1193</v>
      </c>
    </row>
    <row r="39" spans="1:6">
      <c r="A39" s="3" t="s">
        <v>1155</v>
      </c>
    </row>
    <row r="40" spans="1:6">
      <c r="A40" s="4" t="s">
        <v>1187</v>
      </c>
      <c r="C40" s="4" t="s">
        <v>1190</v>
      </c>
      <c r="D40" s="4" t="s">
        <v>1191</v>
      </c>
    </row>
    <row r="41" spans="1:6">
      <c r="A41" s="4" t="s">
        <v>1194</v>
      </c>
    </row>
    <row r="42" spans="1:6">
      <c r="A42" s="3" t="s">
        <v>1155</v>
      </c>
    </row>
    <row r="43" spans="1:6">
      <c r="A43" s="4" t="s">
        <v>1187</v>
      </c>
      <c r="E43" s="4" t="s">
        <v>1191</v>
      </c>
    </row>
    <row r="44" spans="1:6">
      <c r="A44" s="4" t="s">
        <v>1195</v>
      </c>
    </row>
    <row r="45" spans="1:6">
      <c r="A45" s="3" t="s">
        <v>1155</v>
      </c>
    </row>
    <row r="46" spans="1:6">
      <c r="A46" s="4" t="s">
        <v>1187</v>
      </c>
      <c r="C46" s="4" t="s">
        <v>1196</v>
      </c>
      <c r="D46" s="4" t="s">
        <v>1190</v>
      </c>
    </row>
    <row r="47" spans="1:6">
      <c r="A47" s="4" t="s">
        <v>1197</v>
      </c>
    </row>
    <row r="48" spans="1:6">
      <c r="A48" s="3" t="s">
        <v>1155</v>
      </c>
    </row>
    <row r="49" spans="1:6">
      <c r="A49" s="4" t="s">
        <v>1180</v>
      </c>
      <c r="E49" s="7" t="n">
        <v>-51</v>
      </c>
    </row>
    <row r="50" spans="1:6">
      <c r="A50" s="4" t="s">
        <v>1182</v>
      </c>
      <c r="F50" s="6" t="n">
        <v>63</v>
      </c>
    </row>
    <row r="51" spans="1:6">
      <c r="A51" s="4" t="s">
        <v>1198</v>
      </c>
    </row>
    <row r="52" spans="1:6">
      <c r="A52" s="3" t="s">
        <v>1155</v>
      </c>
    </row>
    <row r="53" spans="1:6">
      <c r="A53" s="4" t="s">
        <v>1180</v>
      </c>
      <c r="E53" s="7" t="n">
        <v>11</v>
      </c>
    </row>
    <row r="54" spans="1:6">
      <c r="A54" s="4" t="s">
        <v>1182</v>
      </c>
      <c r="F54" s="7" t="n">
        <v>-10</v>
      </c>
    </row>
    <row r="55" spans="1:6">
      <c r="A55" s="4" t="s">
        <v>1199</v>
      </c>
    </row>
    <row r="56" spans="1:6">
      <c r="A56" s="3" t="s">
        <v>1155</v>
      </c>
    </row>
    <row r="57" spans="1:6">
      <c r="A57" s="4" t="s">
        <v>1200</v>
      </c>
      <c r="B57" s="4" t="s">
        <v>1201</v>
      </c>
    </row>
    <row r="58" spans="1:6">
      <c r="A58" s="4" t="s">
        <v>1202</v>
      </c>
      <c r="B58" s="4" t="s">
        <v>1203</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7:12Z</dcterms:created>
  <dcterms:modified xmlns:dcterms="http://purl.org/dc/terms/" xmlns:xsi="http://www.w3.org/2001/XMLSchema-instance" xsi:type="dcterms:W3CDTF">2020-02-19T16:17:12Z</dcterms:modified>
</cp:coreProperties>
</file>